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presen"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Loss per share" sheetId="12" state="visible" r:id="rId12"/>
    <sheet xmlns:r="http://schemas.openxmlformats.org/officeDocument/2006/relationships" name="Risk and uncertainties" sheetId="13" state="visible" r:id="rId13"/>
    <sheet xmlns:r="http://schemas.openxmlformats.org/officeDocument/2006/relationships" name="Segment financial information" sheetId="14" state="visible" r:id="rId14"/>
    <sheet xmlns:r="http://schemas.openxmlformats.org/officeDocument/2006/relationships" name="Supplemental disclosures of ca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Restructuring and severance"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Other income or expense, net" sheetId="26" state="visible" r:id="rId26"/>
    <sheet xmlns:r="http://schemas.openxmlformats.org/officeDocument/2006/relationships" name="Income taxes" sheetId="27" state="visible" r:id="rId27"/>
    <sheet xmlns:r="http://schemas.openxmlformats.org/officeDocument/2006/relationships" name="Business combinations" sheetId="28" state="visible" r:id="rId28"/>
    <sheet xmlns:r="http://schemas.openxmlformats.org/officeDocument/2006/relationships" name="Financial instruments and fair " sheetId="29" state="visible" r:id="rId29"/>
    <sheet xmlns:r="http://schemas.openxmlformats.org/officeDocument/2006/relationships" name="Leases" sheetId="30" state="visible" r:id="rId30"/>
    <sheet xmlns:r="http://schemas.openxmlformats.org/officeDocument/2006/relationships" name="Related party disclosures" sheetId="31" state="visible" r:id="rId31"/>
    <sheet xmlns:r="http://schemas.openxmlformats.org/officeDocument/2006/relationships" name="Unaudited quarterly financial i" sheetId="32" state="visible" r:id="rId32"/>
    <sheet xmlns:r="http://schemas.openxmlformats.org/officeDocument/2006/relationships" name="Condensed unconsolidated financ" sheetId="33" state="visible" r:id="rId33"/>
    <sheet xmlns:r="http://schemas.openxmlformats.org/officeDocument/2006/relationships" name="Valuation and qualifying accoun" sheetId="34" state="visible" r:id="rId34"/>
    <sheet xmlns:r="http://schemas.openxmlformats.org/officeDocument/2006/relationships" name="Nature of operations and pres_2" sheetId="35" state="visible" r:id="rId35"/>
    <sheet xmlns:r="http://schemas.openxmlformats.org/officeDocument/2006/relationships" name="Summary of significant accoun_2" sheetId="36" state="visible" r:id="rId36"/>
    <sheet xmlns:r="http://schemas.openxmlformats.org/officeDocument/2006/relationships" name="New accounting standards (Polic" sheetId="37" state="visible" r:id="rId37"/>
    <sheet xmlns:r="http://schemas.openxmlformats.org/officeDocument/2006/relationships" name="Loss per share (Tables)" sheetId="38" state="visible" r:id="rId38"/>
    <sheet xmlns:r="http://schemas.openxmlformats.org/officeDocument/2006/relationships" name="Segment financial information (" sheetId="39" state="visible" r:id="rId39"/>
    <sheet xmlns:r="http://schemas.openxmlformats.org/officeDocument/2006/relationships" name="Supplemental disclosures of c_2" sheetId="40" state="visible" r:id="rId40"/>
    <sheet xmlns:r="http://schemas.openxmlformats.org/officeDocument/2006/relationships" name="Inventory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_2" sheetId="43" state="visible" r:id="rId43"/>
    <sheet xmlns:r="http://schemas.openxmlformats.org/officeDocument/2006/relationships" name="Restructuring and severance (Ta" sheetId="44" state="visible" r:id="rId44"/>
    <sheet xmlns:r="http://schemas.openxmlformats.org/officeDocument/2006/relationships" name="Debt (Tables)" sheetId="45" state="visible" r:id="rId45"/>
    <sheet xmlns:r="http://schemas.openxmlformats.org/officeDocument/2006/relationships" name="Equity (Tables)" sheetId="46" state="visible" r:id="rId46"/>
    <sheet xmlns:r="http://schemas.openxmlformats.org/officeDocument/2006/relationships" name="Accumulated other comprehensi_2" sheetId="47" state="visible" r:id="rId47"/>
    <sheet xmlns:r="http://schemas.openxmlformats.org/officeDocument/2006/relationships" name="Employee benefit plans (Tables)" sheetId="48" state="visible" r:id="rId48"/>
    <sheet xmlns:r="http://schemas.openxmlformats.org/officeDocument/2006/relationships" name="Stock-based compensation (Table" sheetId="49" state="visible" r:id="rId49"/>
    <sheet xmlns:r="http://schemas.openxmlformats.org/officeDocument/2006/relationships" name="Other income or expense, net (T" sheetId="50" state="visible" r:id="rId50"/>
    <sheet xmlns:r="http://schemas.openxmlformats.org/officeDocument/2006/relationships" name="Income taxes (Tables)" sheetId="51" state="visible" r:id="rId51"/>
    <sheet xmlns:r="http://schemas.openxmlformats.org/officeDocument/2006/relationships" name="Business combinations (Tables)" sheetId="52" state="visible" r:id="rId52"/>
    <sheet xmlns:r="http://schemas.openxmlformats.org/officeDocument/2006/relationships" name="Financial instruments and fai_2" sheetId="53" state="visible" r:id="rId53"/>
    <sheet xmlns:r="http://schemas.openxmlformats.org/officeDocument/2006/relationships" name="Leases (Tables)" sheetId="54" state="visible" r:id="rId54"/>
    <sheet xmlns:r="http://schemas.openxmlformats.org/officeDocument/2006/relationships" name="Related party disclosures (Tabl" sheetId="55" state="visible" r:id="rId55"/>
    <sheet xmlns:r="http://schemas.openxmlformats.org/officeDocument/2006/relationships" name="Unaudited quarterly financial_2" sheetId="56" state="visible" r:id="rId56"/>
    <sheet xmlns:r="http://schemas.openxmlformats.org/officeDocument/2006/relationships" name="Condensed unconsolidated fina_2" sheetId="57" state="visible" r:id="rId57"/>
    <sheet xmlns:r="http://schemas.openxmlformats.org/officeDocument/2006/relationships" name="Valuation and qualifying acco_2" sheetId="58" state="visible" r:id="rId58"/>
    <sheet xmlns:r="http://schemas.openxmlformats.org/officeDocument/2006/relationships" name="Summary of significant accoun_3" sheetId="59" state="visible" r:id="rId59"/>
    <sheet xmlns:r="http://schemas.openxmlformats.org/officeDocument/2006/relationships" name="New accounting standards (Detai" sheetId="60" state="visible" r:id="rId60"/>
    <sheet xmlns:r="http://schemas.openxmlformats.org/officeDocument/2006/relationships" name="Loss per share (Details)" sheetId="61" state="visible" r:id="rId61"/>
    <sheet xmlns:r="http://schemas.openxmlformats.org/officeDocument/2006/relationships" name="Risk and uncertainties (Details" sheetId="62" state="visible" r:id="rId62"/>
    <sheet xmlns:r="http://schemas.openxmlformats.org/officeDocument/2006/relationships" name="Segment financial information -" sheetId="63" state="visible" r:id="rId63"/>
    <sheet xmlns:r="http://schemas.openxmlformats.org/officeDocument/2006/relationships" name="Segment financial information_2" sheetId="64" state="visible" r:id="rId64"/>
    <sheet xmlns:r="http://schemas.openxmlformats.org/officeDocument/2006/relationships" name="Segment financial information_3" sheetId="65" state="visible" r:id="rId65"/>
    <sheet xmlns:r="http://schemas.openxmlformats.org/officeDocument/2006/relationships" name="Segment financial information_4" sheetId="66" state="visible" r:id="rId66"/>
    <sheet xmlns:r="http://schemas.openxmlformats.org/officeDocument/2006/relationships" name="Supplemental disclosures of c_3" sheetId="67" state="visible" r:id="rId67"/>
    <sheet xmlns:r="http://schemas.openxmlformats.org/officeDocument/2006/relationships" name="Inventory (Details)" sheetId="68" state="visible" r:id="rId68"/>
    <sheet xmlns:r="http://schemas.openxmlformats.org/officeDocument/2006/relationships" name="Property, plant and equipment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Restructuring and severance - c" sheetId="73" state="visible" r:id="rId73"/>
    <sheet xmlns:r="http://schemas.openxmlformats.org/officeDocument/2006/relationships" name="Restructuring and severance - e" sheetId="74" state="visible" r:id="rId74"/>
    <sheet xmlns:r="http://schemas.openxmlformats.org/officeDocument/2006/relationships" name="Restructuring and severance - a" sheetId="75" state="visible" r:id="rId75"/>
    <sheet xmlns:r="http://schemas.openxmlformats.org/officeDocument/2006/relationships" name="Commitments and contingencies (" sheetId="76" state="visible" r:id="rId76"/>
    <sheet xmlns:r="http://schemas.openxmlformats.org/officeDocument/2006/relationships" name="Debt - components (Details)" sheetId="77" state="visible" r:id="rId77"/>
    <sheet xmlns:r="http://schemas.openxmlformats.org/officeDocument/2006/relationships" name="Debt - other information (Detai" sheetId="78" state="visible" r:id="rId78"/>
    <sheet xmlns:r="http://schemas.openxmlformats.org/officeDocument/2006/relationships" name="Equity - rollforwards of redeem" sheetId="79" state="visible" r:id="rId79"/>
    <sheet xmlns:r="http://schemas.openxmlformats.org/officeDocument/2006/relationships" name="Equity - Avantor, Inc. followin" sheetId="80" state="visible" r:id="rId80"/>
    <sheet xmlns:r="http://schemas.openxmlformats.org/officeDocument/2006/relationships" name="Equity - initial public offerin" sheetId="81" state="visible" r:id="rId81"/>
    <sheet xmlns:r="http://schemas.openxmlformats.org/officeDocument/2006/relationships" name="Equity - Avantor, Inc prior to " sheetId="82" state="visible" r:id="rId82"/>
    <sheet xmlns:r="http://schemas.openxmlformats.org/officeDocument/2006/relationships" name="Equity - legal entity restructu" sheetId="83" state="visible" r:id="rId83"/>
    <sheet xmlns:r="http://schemas.openxmlformats.org/officeDocument/2006/relationships" name="Accumulated other comprehensi_3" sheetId="84" state="visible" r:id="rId84"/>
    <sheet xmlns:r="http://schemas.openxmlformats.org/officeDocument/2006/relationships" name="Employee benefit plans - change" sheetId="85" state="visible" r:id="rId85"/>
    <sheet xmlns:r="http://schemas.openxmlformats.org/officeDocument/2006/relationships" name="Employee benefit plans - other " sheetId="86" state="visible" r:id="rId86"/>
    <sheet xmlns:r="http://schemas.openxmlformats.org/officeDocument/2006/relationships" name="Employee benefit plans - assump" sheetId="87" state="visible" r:id="rId87"/>
    <sheet xmlns:r="http://schemas.openxmlformats.org/officeDocument/2006/relationships" name="Employee benefit plans - future" sheetId="88" state="visible" r:id="rId88"/>
    <sheet xmlns:r="http://schemas.openxmlformats.org/officeDocument/2006/relationships" name="Employee benefit plans - alloca" sheetId="89" state="visible" r:id="rId89"/>
    <sheet xmlns:r="http://schemas.openxmlformats.org/officeDocument/2006/relationships" name="Employee benefit plans - chan_2" sheetId="90" state="visible" r:id="rId90"/>
    <sheet xmlns:r="http://schemas.openxmlformats.org/officeDocument/2006/relationships" name="Stock-based compensation - expe" sheetId="91" state="visible" r:id="rId91"/>
    <sheet xmlns:r="http://schemas.openxmlformats.org/officeDocument/2006/relationships" name="Stock-based compensation - stoc" sheetId="92" state="visible" r:id="rId92"/>
    <sheet xmlns:r="http://schemas.openxmlformats.org/officeDocument/2006/relationships" name="Stock-based compensation - othe" sheetId="93" state="visible" r:id="rId93"/>
    <sheet xmlns:r="http://schemas.openxmlformats.org/officeDocument/2006/relationships" name="Stock-based compensation - non-" sheetId="94" state="visible" r:id="rId94"/>
    <sheet xmlns:r="http://schemas.openxmlformats.org/officeDocument/2006/relationships" name="Stock-based compensation - ot_2" sheetId="95" state="visible" r:id="rId95"/>
    <sheet xmlns:r="http://schemas.openxmlformats.org/officeDocument/2006/relationships" name="Other income or expense, net (D" sheetId="96" state="visible" r:id="rId96"/>
    <sheet xmlns:r="http://schemas.openxmlformats.org/officeDocument/2006/relationships" name="Income taxes - statements of op" sheetId="97" state="visible" r:id="rId97"/>
    <sheet xmlns:r="http://schemas.openxmlformats.org/officeDocument/2006/relationships" name="Income taxes - rate reconciliat" sheetId="98" state="visible" r:id="rId98"/>
    <sheet xmlns:r="http://schemas.openxmlformats.org/officeDocument/2006/relationships" name="Income taxes - deferred assets " sheetId="99" state="visible" r:id="rId99"/>
    <sheet xmlns:r="http://schemas.openxmlformats.org/officeDocument/2006/relationships" name="Income taxes - changes to uncer" sheetId="100" state="visible" r:id="rId100"/>
    <sheet xmlns:r="http://schemas.openxmlformats.org/officeDocument/2006/relationships" name="Income taxes - other informatio" sheetId="101" state="visible" r:id="rId101"/>
    <sheet xmlns:r="http://schemas.openxmlformats.org/officeDocument/2006/relationships" name="Business combinations - general" sheetId="102" state="visible" r:id="rId102"/>
    <sheet xmlns:r="http://schemas.openxmlformats.org/officeDocument/2006/relationships" name="Business combinations - allocat" sheetId="103" state="visible" r:id="rId103"/>
    <sheet xmlns:r="http://schemas.openxmlformats.org/officeDocument/2006/relationships" name="Business combinations - other i" sheetId="104" state="visible" r:id="rId104"/>
    <sheet xmlns:r="http://schemas.openxmlformats.org/officeDocument/2006/relationships" name="Financial instruments and fai_3" sheetId="105" state="visible" r:id="rId105"/>
    <sheet xmlns:r="http://schemas.openxmlformats.org/officeDocument/2006/relationships" name="Financial instruments and fai_4" sheetId="106" state="visible" r:id="rId106"/>
    <sheet xmlns:r="http://schemas.openxmlformats.org/officeDocument/2006/relationships" name="Financial instruments and fai_5" sheetId="107" state="visible" r:id="rId107"/>
    <sheet xmlns:r="http://schemas.openxmlformats.org/officeDocument/2006/relationships" name="Leases (Details)" sheetId="108" state="visible" r:id="rId108"/>
    <sheet xmlns:r="http://schemas.openxmlformats.org/officeDocument/2006/relationships" name="Related party disclosures (Deta" sheetId="109" state="visible" r:id="rId109"/>
    <sheet xmlns:r="http://schemas.openxmlformats.org/officeDocument/2006/relationships" name="Unaudited quarterly financial_3" sheetId="110" state="visible" r:id="rId110"/>
    <sheet xmlns:r="http://schemas.openxmlformats.org/officeDocument/2006/relationships" name="Condensed unconsolidated fina_3" sheetId="111" state="visible" r:id="rId111"/>
    <sheet xmlns:r="http://schemas.openxmlformats.org/officeDocument/2006/relationships" name="Condensed unconsolidated fina_4" sheetId="112" state="visible" r:id="rId112"/>
    <sheet xmlns:r="http://schemas.openxmlformats.org/officeDocument/2006/relationships" name="Valuation and qualifying acco_3" sheetId="113" state="visible" r:id="rId113"/>
  </sheets>
  <definedNames/>
  <calcPr calcId="124519" fullCalcOnLoad="1"/>
</workbook>
</file>

<file path=xl/sharedStrings.xml><?xml version="1.0" encoding="utf-8"?>
<sst xmlns="http://schemas.openxmlformats.org/spreadsheetml/2006/main" uniqueCount="1093">
  <si>
    <t>Document and entity information - USD ($)</t>
  </si>
  <si>
    <t>12 Months Ended</t>
  </si>
  <si>
    <t>Dec. 31, 2019</t>
  </si>
  <si>
    <t>Jan. 31, 2020</t>
  </si>
  <si>
    <t>Jun. 30, 2019</t>
  </si>
  <si>
    <t>Cover page.</t>
  </si>
  <si>
    <t>Document type</t>
  </si>
  <si>
    <t>10-K</t>
  </si>
  <si>
    <t>Document period end date</t>
  </si>
  <si>
    <t>Dec. 31,
		2019</t>
  </si>
  <si>
    <t>Entity registrant name</t>
  </si>
  <si>
    <t>Avantor, Inc.</t>
  </si>
  <si>
    <t>Entity well-known seasoned issuer</t>
  </si>
  <si>
    <t>No</t>
  </si>
  <si>
    <t>Amendment flag</t>
  </si>
  <si>
    <t>false</t>
  </si>
  <si>
    <t>Entity central index key</t>
  </si>
  <si>
    <t>0001722482</t>
  </si>
  <si>
    <t>Current fiscal year end date</t>
  </si>
  <si>
    <t>--12-31</t>
  </si>
  <si>
    <t>Entity small business</t>
  </si>
  <si>
    <t>Entity emerging growth company</t>
  </si>
  <si>
    <t>Entity shell company</t>
  </si>
  <si>
    <t>Document fiscal year focus</t>
  </si>
  <si>
    <t>2019</t>
  </si>
  <si>
    <t>Document fiscal period focus</t>
  </si>
  <si>
    <t>FY</t>
  </si>
  <si>
    <t>Entity current reporting status</t>
  </si>
  <si>
    <t>Yes</t>
  </si>
  <si>
    <t>Entity voluntary filers</t>
  </si>
  <si>
    <t>Entity interactive data current</t>
  </si>
  <si>
    <t>Entity filer category</t>
  </si>
  <si>
    <t>Non-accelerated Filer</t>
  </si>
  <si>
    <t>Entity public float</t>
  </si>
  <si>
    <t>Entity common stock, shares outstanding</t>
  </si>
  <si>
    <t>Consolidated balance sheets - USD ($) $ in Millions</t>
  </si>
  <si>
    <t>Dec. 31, 2018</t>
  </si>
  <si>
    <t>Assets</t>
  </si>
  <si>
    <t>Cash and cash equivalents</t>
  </si>
  <si>
    <t>Accounts receivable, net of allowances of $18.6 and $10.9</t>
  </si>
  <si>
    <t>Inventory</t>
  </si>
  <si>
    <t>Other current assets</t>
  </si>
  <si>
    <t>Total current assets</t>
  </si>
  <si>
    <t>Property, plant and equipment, net of accumulated depreciation of $307.8 and $225.8</t>
  </si>
  <si>
    <t>Other intangible assets, net (see note 10)</t>
  </si>
  <si>
    <t>Goodwill</t>
  </si>
  <si>
    <t>Other assets</t>
  </si>
  <si>
    <t>Total assets</t>
  </si>
  <si>
    <t>Liabilities and equity</t>
  </si>
  <si>
    <t>Current portion of debt</t>
  </si>
  <si>
    <t>Accounts payable</t>
  </si>
  <si>
    <t>Employee-related liabilities</t>
  </si>
  <si>
    <t>Accrued interest</t>
  </si>
  <si>
    <t>Other current liabilities</t>
  </si>
  <si>
    <t>Total current liabilities</t>
  </si>
  <si>
    <t>Debt, net of current portion</t>
  </si>
  <si>
    <t>Deferred income tax liabilities</t>
  </si>
  <si>
    <t>Other liabilities</t>
  </si>
  <si>
    <t>Total liabilities</t>
  </si>
  <si>
    <t>Commitments and contingencies, see note 12</t>
  </si>
  <si>
    <t xml:space="preserve"> </t>
  </si>
  <si>
    <t>Total redeemable equity</t>
  </si>
  <si>
    <t>Mandatory convertible preferred stock including paid-in capital, 20.7 and 0.0 shares outstanding</t>
  </si>
  <si>
    <t>Common stock including paid-in capital, 572.8 and 132.8 shares outstanding</t>
  </si>
  <si>
    <t>Accumulated deficit</t>
  </si>
  <si>
    <t>Accumulated other comprehensive loss</t>
  </si>
  <si>
    <t>Total stockholders’ equity (deficit)</t>
  </si>
  <si>
    <t>Total liabilities and equity</t>
  </si>
  <si>
    <t>Series A preferred stock at redemption value, zero and 2.3 shares outstanding</t>
  </si>
  <si>
    <t>Junior convertible preferred stock, zero and 1.7 shares outstanding</t>
  </si>
  <si>
    <t>Consolidated balance sheets (Parenthetical) - USD ($) shares in Millions, $ in Millions</t>
  </si>
  <si>
    <t>Allowances on accounts receivable</t>
  </si>
  <si>
    <t>Accumulated depreciation on property, plant and equipment</t>
  </si>
  <si>
    <t>Common stock, shares outstanding</t>
  </si>
  <si>
    <t>Series A preferred stock</t>
  </si>
  <si>
    <t>Redeemable equity, shares outstanding</t>
  </si>
  <si>
    <t>Junior convertible preferred stock</t>
  </si>
  <si>
    <t>Mandatory convertible preferred stock</t>
  </si>
  <si>
    <t>Preferred equity, shares outstanding</t>
  </si>
  <si>
    <t>Consolidated statements of operations - USD ($) shares in Millions, $ in Millions</t>
  </si>
  <si>
    <t>Dec. 31, 2017</t>
  </si>
  <si>
    <t>Statements of operations</t>
  </si>
  <si>
    <t>Net sales</t>
  </si>
  <si>
    <t>Cost of sales</t>
  </si>
  <si>
    <t>Gross profit</t>
  </si>
  <si>
    <t>Selling, general and administrative expenses</t>
  </si>
  <si>
    <t>Fees to New Mountain Capital</t>
  </si>
  <si>
    <t>Operating income (loss)</t>
  </si>
  <si>
    <t>Interest expense</t>
  </si>
  <si>
    <t>Loss on extinguishment of debt</t>
  </si>
  <si>
    <t>Other income (expense), net</t>
  </si>
  <si>
    <t>Income (loss) before income taxes</t>
  </si>
  <si>
    <t>Income tax (expense) benefit</t>
  </si>
  <si>
    <t>Net income (loss)</t>
  </si>
  <si>
    <t>Net loss attributable to noncontrolling interests</t>
  </si>
  <si>
    <t>Net income (loss) attributable to Avantor, Inc.</t>
  </si>
  <si>
    <t>Accumulation of yield on preferred stock</t>
  </si>
  <si>
    <t>Adjustments of preferred stock to redemption value</t>
  </si>
  <si>
    <t>Net loss available to common stockholders of Avantor, Inc.</t>
  </si>
  <si>
    <t>Loss per share information, basic and diluted:</t>
  </si>
  <si>
    <t>Loss per share</t>
  </si>
  <si>
    <t>Weighted average shares outstanding</t>
  </si>
  <si>
    <t>Consolidated statements of comprehensive income or loss - USD ($) $ in Millions</t>
  </si>
  <si>
    <t>Statement of Comprehensive Income [Abstract]</t>
  </si>
  <si>
    <t>Other comprehensive (loss) income</t>
  </si>
  <si>
    <t>Foreign currency translation — unrealized (loss) gain</t>
  </si>
  <si>
    <t>Derivative instruments</t>
  </si>
  <si>
    <t>Unrealized (loss) gain</t>
  </si>
  <si>
    <t>Reclassification of (gain) loss into earnings</t>
  </si>
  <si>
    <t>Defined benefit plans</t>
  </si>
  <si>
    <t>Other comprehensive (loss) income before income taxes</t>
  </si>
  <si>
    <t>Income tax benefit</t>
  </si>
  <si>
    <t>Comprehensive income (loss)</t>
  </si>
  <si>
    <t>Comprehensive loss attributable to noncontrolling interests</t>
  </si>
  <si>
    <t>Comprehensive income (loss) attributable to Avantor, Inc.</t>
  </si>
  <si>
    <t>Consolidated statements of stockholders' equity or deficit - amounts - USD ($) $ in Millions</t>
  </si>
  <si>
    <t>Total</t>
  </si>
  <si>
    <t>MCPS including paid-in capital</t>
  </si>
  <si>
    <t>Common stock including paid-in capital</t>
  </si>
  <si>
    <t>AOCI</t>
  </si>
  <si>
    <t>Total Avantor, Inc.</t>
  </si>
  <si>
    <t>NCI</t>
  </si>
  <si>
    <t>Beginning balance at Dec. 31, 2016</t>
  </si>
  <si>
    <t>Issuances, net of issuance costs</t>
  </si>
  <si>
    <t>Distributions</t>
  </si>
  <si>
    <t>Stock-based compensation expense</t>
  </si>
  <si>
    <t>Effects of legal entity restructuring, see note 14</t>
  </si>
  <si>
    <t>Other</t>
  </si>
  <si>
    <t>Ending balance at Dec. 31, 2017</t>
  </si>
  <si>
    <t>Cumulative effect of adopting new accounting standard, see note 3</t>
  </si>
  <si>
    <t>Exercise of stock options</t>
  </si>
  <si>
    <t>Ending balance at Dec. 31, 2018</t>
  </si>
  <si>
    <t>Conversion of junior convertible preferred stock</t>
  </si>
  <si>
    <t>Exercise of warrants</t>
  </si>
  <si>
    <t>Award reclassification, see note 17</t>
  </si>
  <si>
    <t>Ending balance at Dec. 31, 2019</t>
  </si>
  <si>
    <t>Consolidated statements of stockholders' equity or deficit - shares - shares shares in Millions</t>
  </si>
  <si>
    <t>Beginning balance (in shares) at Dec. 31, 2016</t>
  </si>
  <si>
    <t>Ending balance (in shares) at Dec. 31, 2017</t>
  </si>
  <si>
    <t>Ending balance (in shares) at Dec. 31, 2018</t>
  </si>
  <si>
    <t>Ending balance (in shares) at Dec. 31, 2019</t>
  </si>
  <si>
    <t>Consolidated statements of cash flows - USD ($) $ in Millions</t>
  </si>
  <si>
    <t>Cash flows from operating activities</t>
  </si>
  <si>
    <t>Reconciling adjustments</t>
  </si>
  <si>
    <t>Depreciation and amortization</t>
  </si>
  <si>
    <t>Other restructuring charges (see note 11)</t>
  </si>
  <si>
    <t>Provision for accounts receivable and inventory</t>
  </si>
  <si>
    <t>Deferred income tax benefit</t>
  </si>
  <si>
    <t>Effect of one-time transition tax</t>
  </si>
  <si>
    <t>Amortization of deferred financing costs</t>
  </si>
  <si>
    <t>Changes in assets and liabilities</t>
  </si>
  <si>
    <t>Accounts receivable</t>
  </si>
  <si>
    <t>Other assets and liabilities</t>
  </si>
  <si>
    <t>Other, net</t>
  </si>
  <si>
    <t>Net cash provided by (used in) operating activities</t>
  </si>
  <si>
    <t>Cash flows from investing activities</t>
  </si>
  <si>
    <t>Capital expenditures</t>
  </si>
  <si>
    <t>Cash paid for acquisitions, net of cash acquired</t>
  </si>
  <si>
    <t>Net cash used in investing activities</t>
  </si>
  <si>
    <t>Cash flows from financing activities</t>
  </si>
  <si>
    <t>Proceeds from issuance of stock, net of issuance costs</t>
  </si>
  <si>
    <t>Redemption of series A preferred stock</t>
  </si>
  <si>
    <t>Debt borrowings</t>
  </si>
  <si>
    <t>Debt repayments</t>
  </si>
  <si>
    <t>Cash paid for debt financing costs</t>
  </si>
  <si>
    <t>Payments of dividends on MCPS</t>
  </si>
  <si>
    <t>Payments of contingent consideration</t>
  </si>
  <si>
    <t>Net cash (used in) provided by financing activities</t>
  </si>
  <si>
    <t>Effect of currency rate changes on cash</t>
  </si>
  <si>
    <t>Net change in cash and cash equivalents</t>
  </si>
  <si>
    <t>Cash, cash equivalents and restricted cash, beginning of year</t>
  </si>
  <si>
    <t>Cash, cash equivalents and restricted cash, end of year</t>
  </si>
  <si>
    <t>Nature of operations and presentation of financial statements</t>
  </si>
  <si>
    <t>Organization, Consolidation and Presentation of Financial Statements [Abstract]</t>
  </si>
  <si>
    <t>1 . 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The accompanying financial statements are those of Avantor, a business organization that had two different parent companies during the periods presented. Avantor, Inc. is the parent company for periods since November 21, 2017, and Avantor Funding, Inc. is the parent company for periods prior to November 21, 2017. For the periods presented, all share and per share information has been adjusted for a stock split that occurred in connection with our IPO. We restructured our legal entity organization in connection with the acquisition of VWR on November 21, 2017. VWR has been consolidated with us prospectively since then. The legal entity reorganization eliminated a noncontrolling interest that existed prior to the acquisition. The financial statements reflect the adoptions of a new revenue recognition standard at January 1, 2018 and a new lease standard at January 1, 2019. Information about these new accounting standards is disclosed in note 3 . Principles of consolidation All intercompany balances and transactions have been eliminated from the financial statements. Reclassifications In 2019, we changed our presentation of disaggregated net sales (see note 6 ) to depict the product line categories that are regularly used by management. Product sales associated with our service offerings, referred to as specialty procurement, have been reclassified from third party materials &amp; consumables and combined with net sales from services into the services &amp; specialty procurement product line for all periods presented. In 2019, we changed our presentation of the statement of operations by reclassifying the loss on extinguishment of debt out of interest expense onto a standalone line. Use of estimates The preparation of financial statements in conformity with GAAP requires us to make estimates and assumptions that affect the amounts reported throughout the financial statements. Actual results could differ from those estimates. We have provided additional disclosures about the following significant estimates for which it is at least reasonably possible that a change in estimate will occur in the near term: • The fair value of reporting units tested for impairment in note 5 ; • The valuation allowance on deferred tax assets in note 19 ; • Assumptions used to measure our defined benefit plans in note 16 ; • The likelihood of occurrence of loss contingencies in note 12 ; and • Other accounts measured at fair value based on unobservable inputs in note 21 .</t>
  </si>
  <si>
    <t>Summary of significant accounting policies</t>
  </si>
  <si>
    <t>Accounting Policies [Abstract]</t>
  </si>
  <si>
    <t>2 . Summary of significant accounting policies Earnings or loss per share Basic earnings or loss per share is computed by dividing net income or loss available to common stockholders by the weighted average number of common shares outstanding during the reporting period. In historical periods, junior convertible preferred stock and warrants were accounted for under a two-class method, but for all periods presented, those instruments were excluded from the calculation because they did not participate in losses. Diluted earnings per share is computed based on the weighted average number of common shares outstanding increased by the number of additional shares that would have been outstanding had the potentially dilutive common shares been issued and reduced by the number of shares we could have repurchased with the proceeds from the issuance of the potentially dilutive shares. Variable conversion ratios are determined as of period end. Preferred dividends are added back to net income or loss available to common stockholders provided that the preferred securities are not anti-dilutive to the calculation. In periods of net loss available to common stockholders, diluted calculations are equal to basic calculations because the inclusion of dilutive shares would be anti-dilutive. Segment reporting We report three geographic segments based on customer location: Americas, Europe and AMEA. Our operating segments are the same as our reportable segments. Our Chief Executive Officer, who is our chief operating decision maker, evaluates segment profitability using Management EBITDA. None of our customers contributed more than 10% to our net sales. We determined that disclosing net sales for groups of similar products was impracticable prior to January 1, 2018, but implementation of the new revenue recognition standard made this practicable beginning January 1, 2018. We disclose geographic data for our two largest countries as a percentage of consolidated net sales, the United States and Germany. No other countries were individually material. We also disclose certain regional data because of differences in geopolitical and / or competitive conditions. We disclose property and equipment by geographic area because many of these assets cannot be readily moved and are illiquid, subjecting them to geographic risk. None of our other long-lived assets are subject to significant geopolitical risk. We do not manage total assets on a segment basis. Segment information about interest expense, income tax expense or benefit and other significant non-cash items are not disclosed because they are not included in the segment profitability measurement nor are they otherwise provided to our chief operating decision maker on a regular basis. Cash and cash equivalents Cash equivalents are comprised of highly-liquid investments with original maturities of three months or less. Bank overdrafts are classified as current liabilities, and changes to bank overdrafts are presented as a financing activity on our consolidated statements of cash flows. Accounts receivable and allowance for doubtful accounts Substantially all of our accounts receivable are trade accounts that are recorded at the invoiced amount and generally do not bear interest. Accounts receivable are presented net of an allowance representing our estimate of amounts that will not be collected. We consider many factors in estimating our reserve including the age of our receivables, historical collections experience, customer types, creditworthiness and economic trends. Account balances are written off against the allowance when we determine it is probable that the receivable will not be recovered. Inventory Inventory consists of merchandise inventory related to our distribution business and finished goods, raw materials and work in process related to our manufacturing business. Goods are removed from inventory as follows: • Merchandise inventory purchased by certain U.S. subsidiaries using the LIFO method. • All other merchandise inventory using the first-in, first-out method. • Manufactured inventories using an average cost method. Inventory is valued at the lower of cost or net realizable value. Cost for manufactured goods is determined using standard costing methods to estimate raw materials, labor and overhead consumed. Variances from actual cost are recorded to inventory at period-end. Cost for other inventory is based on amounts invoiced by suppliers plus freight. If net realizable value is less than carrying value, we reduce the carrying amount to net realizable value and record a loss in cost of sales. Property, plant and equipment Property, plant and equipment are stated at cost. Depreciation is recognized using the straight-line method over estimated useful lives of three to 40 years for buildings and related improvements, three to 20 years for machinery and equipment and three to 10 years for capitalized software. Leasehold improvements are depreciated on a straight-line basis over the shorter of the estimated useful lives of the assets or the estimated remaining life of the lease. Depreciation is classified as cost of sales or selling, general and administrative expense based on the use of the underlying asset. Software development costs are capitalized as property, plant and equipment once the preliminary project stage is completed and management commits to funding the project if it is probable that the project will be completed for its intended use. Preliminary project planning and training costs related to software are expensed as incurred. Impairment of long-lived assets Long-lived assets include property, plant and equipment, finite-lived intangible assets and certain other assets. For impairment testing purposes, long-lived assets may be grouped with working capital and other types of assets or liabilities if they generate cash flows on a combined basis. We evaluate long-lived assets or asset groups for impairment whenever events or changes in circumstances indicate a potential inability to recover their carrying amounts. Impairment is determined by comparing their carrying value to their estimated undiscounted future cash flows. If assets or asset groups are impaired, the loss is measured as the amount by which their carrying values exceed their fair values. Goodwill and other intangible assets Goodwill represents the excess of the price of an acquired business over the aggregate fair value of its net assets. Other intangible assets consist of both finite-lived and indefinite-lived intangible assets. Goodwill and other indefinite-lived intangible assets are tested annually for impairment on October 1 of each year. Goodwill impairment testing is performed at the reporting unit level. Our reporting units since October 1, 2019 have been Americas sciences, Americas silicones, Europe and AMEA. From October 1, 2018 to September 30, 2019, our reporting units were Americas, Europe and AMEA. Prior to October 1, 2018, we had three reporting units based on product lines. The changes to the reporting units are discussed further in note 10 . All of our intangible assets, including goodwill, are tested for impairment whenever an impairment indicator arises. Examples of impairment indicators include unexpected adverse business conditions, economic factors, unanticipated technological changes or competitive activities, loss of key personnel and acts or anticipated acts by governments and courts. The impairment analysis for goodwill and indefinite-lived intangible assets consists of an optional qualitative assessment potentially followed by a quantitative analysis. If we determine that the carrying value of a reporting unit or an indefinite-lived intangible asset exceeds its fair value, an impairment charge is recorded for the excess. Indefinite-lived intangible assets are not amortized. Annually, we evaluate whether these assets continue to have indefinite lives, considering whether they have any legal, regulatory, contractual, competitive or economic limitations and whether they are expected to contribute to the generation of cash flows indefinitely. Finite-lived intangible assets are amortized over their estimated useful lives on a straight-line basis, with customer relationships amortized over lives of ten to 20 years , the VWR tradename amortized over a life of 6.4 years and other finite-lived intangible assets amortized over lives of two to 20 years . Amortization is classified in selling, general and administrative expenses. We reevaluate the estimated useful lives of our finite-lived intangible assets annually. Finite-lived intangible assets are evaluated for impairment in the same way as described in the policy entitled “Impairment of long-lived assets.” Restructuring and severance charges We have implemented various restructuring and severance plans. Those plans are designed to improve gross margins and reduce operating costs over time. We typically incur upfront charges to implement those plans related to employee severance, facility closure and other actions: • Employee severance and related — Employee severance programs can be voluntary or involuntary. Voluntary severances are recorded at their reasonably estimated amount when associates accept severance offers. Involuntary severances covered by plan or statute are recorded at estimated amounts when probable and reasonably estimable. Significant judgment is required to determine probability and whether the amount can be reasonably estimated. Involuntary severances requiring continuing service are measured at fair value as of the termination date and recognized on a straight-line basis over the service period. Other involuntary severances are recognized at fair value on the date we notify associates of the severance plan. • Facility closure — On the date we cease using a facility, facility lease assets are tested for impairment in the same way as other long-lived assets. • Other — Other charges may be incurred to write down assets, divest businesses or for other reasons and are accounted for under applicable GAAP as described elsewhere in these policies. Restructuring and severance charges are classified as selling, general and administrative expenses. Accrued restructuring and severance charges are classified as employee-related current liabilities if we anticipate settlement within one year, otherwise they are included in other liabilities. Contingencies Our business exposes us to various contingencies including compliance with environmental laws and regulations, legal exposures related to the manufacture and sale of products and other matters. Loss contingencies are reflected in the financial statements based on our assessments of their expected outcome or resolution: • They are recognized as liabilities on our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we reassess potential liabilities and may revise our previous estimates. Debt Borrowings under lines of credit are stated at their face amount. Borrowings under term debt are stated at their face amounts net of unamortized deferred financing costs, including any original issue discounts or premiums. The accounting for financing costs depends on whether debt is newly issued, extinguished or modified. That determination is made on an individual lender basis. When new debt is issued, financing costs and discounts are deferred and recognized as interest expense through maturity of the debt. When debt is extinguished, unamortized deferred financing costs and discounts are written off and presented as a loss on extinguishment of debt. When debt is modified, new financing costs and prior unamortized deferred financing costs may be either (i) immediately recognized as interest expense or selling, general and administrative expense or (ii) deferred and recognized as interest expense through maturity of the modified debt, depending on the type of cost and whether the modification was substantial or insubstantial. Borrowings and repayments under lines of credit are short-term in nature and presented on the statement of cash flows on a net basis. Equity Redeemable equity includes ownership interests that are redeemable or become redeemable in a way that is not solely within our control. Redeemable equity is: (i) initially recorded at fair value, net of issuance costs, and (ii) subsequently stated at its redemption value unless the redemption feature is triggered by a contingency that is not probable of occurring. Any such adjustments are offset to common stock including paid-in capital and included in net income or loss available to common stockholders. Redeemable equity is presented between the liabilities and stockholders’ equity or deficit sections of the balance sheet. Stockholders’ equity or deficit comprises nonredeemable ownership interests in MCPS and common stock. Our accounting policies for these instruments are as follows: • MCPS is classified as permanent equity and initially recorded at fair value, net of issuance costs. Accrued but unpaid MCPS dividends are classified as other current liabilities with a corresponding reduction to common stock including paid-in capital. • Common stock is presented at par value plus additional paid-in amounts, net of issuance costs. Distributions are accounted for as reductions to common stock including paid-in capital and are classified as financing activities on the statement of cash flows. • Upon issuance, paid-in capital is allocated among host stock instruments and detachable warrants on a relative fair value basis. Costs directly associated with new equity issuances are recorded as other current assets until the issuances are completed or abandoned. If the issuance is completed, the costs are reclassified to stockholders’ equity and presented as a reduction of proceeds received. If the issuance is abandoned, the costs are reclassified to SG&amp;A expenses. Costs associated with secondary equity offerings under a registration rights agreement are recorded as SG&amp;A expenses. Disclosures about certain classes of stock are provided in the footnotes and not stated separately on the balance sheet or statement of stockholders’ deficit when those presentations are not deemed to be material. During 2017, a portion of the consolidated comprehensive loss of Avantor Holdings LP was allocated to the noncontrolling interest based on its ownership percentage. Distributions and other changes to stockholders’ deficit, such as those arising from stock-based compensation, were attributed to the noncontrolling interest based on actual amounts. Revenue recognition We recognize revenue by applying a five-step process: (i) identify the contract with a customer, (ii) identify the performance obligation in the contract, (iii) determine the transaction price, (iv) allocate the transaction price to the performance obligations and (v) recognize revenue as the performance obligations are satisfied by transferring control of the performance obligation through delivery of a promised product or service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substantial majority of our net sales are recognized at a point in time based upon the delivery of products to customers pursuant to purchase orders. We recognize service revenues and sales of certain of our custom-manufactured products over time as control passes to the customer concurrent with our performance. We are able to fulfill most purchase orders rapidly, and service and custom-manufacturing cycles are short. As a result, we do not record material contract assets or liabilities. We have elected to use the practical expedient not to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Some customer contracts include variable consideration, such as rebates, some of which depend upon our customers meeting specified performance criteria, such as a purchasing level over a period of time. We use judgment to estimate the value of these pricing arrangements at each reporting date and record contract assets or liabilities to the extent that estimated values are recognized at a different time than the revenue for the related products. When estimating variable consideration, we also apply judgment when considering the probability of whether a reversal of revenue could occur and only recognize revenue subject to this constraint. The only significant costs we incur to obtain contracts are related to sales commissions. These commissions are primarily based on purchase order amounts, not recoverable and not applicable to periods greater than one year. We elected to apply the practical expedient to expense these costs as incurred as if the amortization period of the asset that would have otherwise been recognized is one year or less. Performance obligations following the delivery of products, such as rights of return and warranties, are not material. No other types of revenue arrangements were material to our consolidated financial statements. Classification of expenses — cost of sales Cost of sales includes the cost of the product, depreciation of production assets, supplier rebates, shipping and receiving charges and inventory adjustments. For manufactured products, the cost of the product includes direct and indirect manufacturing costs, plant administrative expenses and the cost of raw materials consumed in the manufacturing process. Classification of expenses — selling, general and administrative Selling, general and administrative expenses include personnel and facility costs, amortization of intangible assets, depreciation of non-production assets, research and development costs, advertising expense, promotional charges and other charges related to our global operations. Research and development expenses were not material for the periods presented. Employee benefit plans Some of our employees participate in defined benefit plans that we sponsor. We present these plans as follows due to their differing geographies, characteristics and actuarial assumptions: • U.S. plans — Two plans based in the United States, one of which we acquired from VWR in 2017. Another plan acquired from VWR was merged with ours in 2018. The U.S. plans are frozen with no accrual of future pension benefits for participating employees. • Non-U.S. plans — Eight plans for our employees around the world that we acquired from VWR in 2017, most of which continue to accrue future pension benefits. • Medical plan — A post-retirement medical plan for certain employees in the United States. The medical plan is frozen with no accrual of future pension benefits for participating employees. We sponsor a number of other defined benefit plans around the world that are not material individually or in the aggregate and therefore are not included in our disclosures. Defined contribution and other employee benefit plans are also not material. The cost of our defined benefit plans is incurred systematically over expected employee service periods. We use actuarial methods and assumptions to determine expense each period and the value of projected benefit obligations. Actuarial changes in the projected value of defined benefit obligations are deferred to AOCI and recognized in earnings systematically over future periods. The portion of cost attributable to continuing employee service is included in selling, general and administrative expenses. The rest of the cost is included in other income or expense, net. Stock-based compensation expense Some of our management and directors are compensated with stock-based awards. Stock-based compensation expense is included in SG&amp;A expenses on the statement of operations. Stock options and RSUs We measure the expense of stock options and RSUs based on their grant-date fair values. These awards typically vest with continuing service, so expense is recognized on a straight-line basis from the date of grant through the end of the requisite service period. We recognize forfeitures of unvested awards as they occur by reversing any expense previously recorded in the period of forfeiture. We issue new shares of common stock upon exercise or vesting of awards. The grant-date fair value of stock options is measured using the Black-Scholes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estimated as the midpoint of the weighted average vesting period and the contractual term. The grant-date fair value of RSUs is measured as the quoted closing price of our common stock on the grant date. Optionholder awards Optionholder awards are rights for holders of stock options to receive cash with continuing service. Those rights are granted by our board of directors in accordance with anti-dilution provisions contained in the stock option agreements. We account for optionholder awards as a modification of stock options. On the modification date, we estimate the value of the anti-dilution clause included in the grant-date fair value of stock options. We reclassify this amount from the grant-date fair value of the equity award to the value of the optionholder award and add any additional amount needed to arrive at the total grant-date fair value of the optionholder award, which is its cash value. That value is recognized as expense on a straight-line basis over the same remaining schedule as the underlying stock options. Optionholder expense is classified as stock-based compensation because its value is based in part on a portion of the underlying stock option that was reclassified from equity. Optionholder award liabilities are payable in cash the quarter after each vesting date and are classified as other current liabilities. SARs SARs were issued to our employees by a NuSil investor. Prior to their settlement in November 2019 (see note 17 ), these awards were accounted as contributed capital in a manner similar to how a parent accounts for a contribution to an equity-method investee. The contributed capital was required to be remeasured at fair value at the end of each reporting period. That contribution was included in the noncontrolling interest until it was derecognized in November 2017 in connection with a legal entity restructuring. Since then through November 2019, the contribution had been included within the common stock including paid-in capital. Changes to the fair value of the contributed capital were recognized as adjustments to stock-based compensation expense each period. We estimated the fair value of SARs by measuring the equity value of the issuer of the SARs using ordinary valuation techniques. The applicable portion of the equity value was then allocated to the SARs based on their relative participation rights. Award modifications When stock-based compensation arrangements are modified, we treat the modification as an exchange of the original award for a new award and immediately recognize expense for the incremental value of the new award. The incremental value is measured as the excess of the fair value of new awards over the fair value of the original awards, each based on circumstances and assumptions as of the modification date. Fair value is measured using the same methods previously described. Income taxes Our worldwide income is subject to the income tax regulations of many governments. Income tax expense is calculated using an estimated global rate with recognition of deferred tax assets and liabilities for expected temporary differences between taxable and reported income. Deferred tax assets and liabilities are measured using the enacted tax rates expected to apply to taxable income when those temporary differences are expected to reverse. We record a valuation allowance to reduce deferred tax assets to the amount that is more likely than not to be realized. Income tax regulations change from time to time. The effect of a change in tax law on deferred tax assets and liabilities is recognized as a cumulative adjustment to income tax expense or benefit in the period of enactment. The effect of a change in tax law on the income tax expense or benefit itself is recognized prospectively for the applicable tax years. Income tax regulations can be complex, requiring us to interpret tax law and take positions. Upon audit, tax authorities may challenge our positions. We regularly assess the outcome of potential examinations and only recognize positions that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come tax expense in our consolidated financial statements. Business combinations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assets acquired and liabilities assumed is allocated to goodwill. Costs associated with business combinations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date fair value of contingent consideration are presented as financing activities on the statement of cash flows; any payments in excess of the acquisition-date fair value are presented as operating activities. Fair value measurements Fair value is defined as the price that would be received to sell an asset or paid to transfer a liability in an orderly transaction between market participants at a measurement date. We classify fair value measurements based on the lowest of the following levels that is significant to the measurement: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 Foreign currency translation Our operations span the globe, so we are impacted by changes in foreign currency exchange rates. We determine the functional currency of our subsidiaries based upon the primary currency used to generate and expend cash, which is usually the currency of the country in which the subsidiary is located. For subsidiaries with functional currencies other than the U.S. dollar, assets and liabilities are translated into U.S. dollars using period-end exchange rates, and revenues, expenses, income and losses of our subsidiaries are translated into U.S. dollars using monthly average exchange rates. The resulting foreign currency translation gains or losses are deferred as AOCI and reclassified to earnings only upon sale or liquidation of those businesses. Gains and losses related to the remeasurement of debt and intercompany financing into functional currencies are reported in earnings as other income or expense, net. Gains and losses associated with the remeasurement of operating assets and liabilities into functional currencies are reported within the applicable component of operating income. Leases We primarily enter into real estate leases for manufacturing, warehousing and commercial office space to support our global operations. We also enter into vehicle and equipment leases to support those operations. We determine if an arrangement is a lease at inception. Short-term leases, defined as having an initial term of twelve months or less, are expensed as incurred and not recorded on the balance sheet. We record the value of all other leased property and the related obligations as assets and liabilities on the balance sheet. Information about the amount and classification of lease assets and liabilities is included in note 22 . At inception, lease assets and liabilities are measured at the present value of future lease payments over the lease term. As most of our leases do not provide an implicit rate, we exercise judgment in selecting the incremental borrowing rate based on the information available at inception to determine the present value of future payments. Operating lease assets are further adjusted for lease incentives and initial direct costs. Our lease terms may include options to extend or terminate the lease. We exercise judgment to calculate the term of those leases when extension or termination options are present and include such options in the calculation of the lease term when it is reasonably certain that we will exercise those options. Operating lease expense is recognized on a straight-line basis over the lease term, except for variable rent which is expensed as incurred. Short-term lease and variable rent expense was immaterial to the financial statements and has been included within operating lease expense. Finance lease expense includes depreciation, which is recognized on a straight-line basis over the expected life of the leased asset, and an immaterial amount of interest expense. Some of our lease agreements include both lease and non-lease components. We account for those components separately for real estate leases and as a combined single lease component for all other types of leases.</t>
  </si>
  <si>
    <t>New accounting standards</t>
  </si>
  <si>
    <t>Accounting Changes and Error Corrections [Abstract]</t>
  </si>
  <si>
    <t>3 . New accounting standards New tax standard In December 2019, the FASB issued a new standard to simplify the accounting for income taxes by removing certain exceptions to the existing guidance and also providing for additional clarification. The standard is effective on January 1, 2021 and we are currently evaluating its impact. New lease standard In February 2016, the FASB issued a new standard related to leases. The most significant change for us was the recognition of new assets and liabilities for leases classified as operating leases. The standard also expanded disclosures about the amount, timing, and uncertainty of cash flows arising from leases. Our accounting for finance leases was substantially unchanged. Those new disclosures are provided in notes 2 and 22 . We adopted the standard effective January 1, 2019 using a modified retrospective transition approach whereby the new standard was applied to all leases existing at January 1, 2019 with a cumulative effect adjustment recorded in equity representing the cumulative earnings effect of this new standard. We elected to utilize the package of practical expedients permitted under the transition guidance in the standard which allowed us to not reassess (i) whether any expired or existing contracts contain leases, (ii) historical lease classification and (iii) initial direct costs. The most significant impacts upon adoption were: (i) a $3.1 million cumulative effect adjustment that increased accumulated deficit and (ii) recognition of $155.0 million of operating lease assets and $162.5 million of operating lease liabilities. Other impacts were immaterial and included adjustments to existing finance lease assets and liabilities, recognition of deferred income tax assets and a similar amount of deferred income tax liabilities, and derecognition of prepaid rent expense assets. New revenue recognition standard In May 2014, the FASB issued a comprehensive new revenue recognition standard. The standard provides a new model for revenue recognition that supersedes most prior guidance and requires more disclosures about revenue, including the components of revenue that are communicated to investors. We adopted the new guidance on January 1, 2018 using a modified retrospective method applied to contracts that were not completed as of that date. On the adoption date, we: (i) recorded a $4.8 million cumulative effect adjustment to decrease accumulated deficit, (ii) established $13.0 million of contract assets, classified as other current assets, and derecognized $6.5 million of custom-manufactured inventory where control had passed to the customer and (iii) recognized a $1.7 million deferred tax liability. New disclosures required under this guidance are included in notes 2 and 6 . New credit losses standard In June 2016, the FASB issued a new standard that modifies the recognition of credit losses related to financial assets. Under the new standard, an entity must measure and record its total expected credit losses, rather than recording such losses when it is considered probable that they have occurred, as was required under the previous standard. The guidance is effective on January 1, 2020, and we do not expect that it will have a material impact to our financial position or results of operations. Other There were no other new accounting standards that we expect to have a material impact to our financial position or results of operations upon adoption.</t>
  </si>
  <si>
    <t>Earnings Per Share [Abstract]</t>
  </si>
  <si>
    <t>4 . Loss per share For all periods presented, basic and diluted loss per share calculations were the same because we reported a net loss available to common stockholders. As a result, the following potentially dilutive instruments were excluded from those calculations: (in millions) Year ended December 31, 2019 2018 2017 MCPS 62.9 — — Stock-based awards 27.2 21.1 19.6 Total 90.1 21.1 19.6</t>
  </si>
  <si>
    <t>Risk and uncertainties</t>
  </si>
  <si>
    <t>Risks and Uncertainties [Abstract]</t>
  </si>
  <si>
    <t>Risks and uncertainties</t>
  </si>
  <si>
    <t>5 . Risks and uncertainties Remeasurement of foreign-denominated debt and intercompany borrowings Our operations span the globe. To fund those operations, we have entered into significant euro-denominated indebtedness (see note 13 ), and we have also established significant intercompany borrowings among our subsidiaries that are denominated in various currencies. Changes in foreign currency exchange rates, particularly the euro, have required us to record gains and losses, some of which have been significant, to remeasure the debt and the intercompany borrowings into functional currencies of the subsidiaries holding them. Those historical changes are disclosed in note 18 . On July 11, 2019, we completed an intercompany recapitalization that is intended to mitigate substantially all of our net euro financing exposure in future periods. We still expect to record gains and losses related to intercompany borrowings denominated in other currencies. Historically, the remeasurement of borrowings denominated in currencies other than the euro has not been material . Impairment testing On October 1, 2019 , we performed quantitative annual impairment testing of goodwill for each of our reporting units. We did not record any impairment charges. Each reporting unit had a fair value that was substantially in excess of its carrying value. Unfavorable changes to forecasted results and other assumptions used to determine fair values of reporting units or long-lived assets could present a risk of impairment in future periods. We have not recorded any material impairments during the periods presented. Collective bargaining arrangements As of December 31, 2019 , less than 6% of our employees in North America were represented by unions, and a majority of our employees in Europe are represented by workers’ councils or unions.</t>
  </si>
  <si>
    <t>Segment financial information</t>
  </si>
  <si>
    <t>Segment Reporting [Abstract]</t>
  </si>
  <si>
    <t>6 . Segment financial information We report based on three geographic segments based on customer location: Americas, Europe and AMEA. Each segment manufactures and distributes solutions for the life sciences and advanced technologies &amp; applied materials industries. Corporate costs are managed on a standalone basis and not allocated to segments. The following tables present information by reportable segment: (in millions) Net sales Year ended December 31, Management EBITDA Year ended December 31, 2019 2018 2017 2019 2018 2017 Americas $ 3,584.8 $ 3,460.9 $ 688.1 $ 726.8 $ 651.6 $ 196.8 Europe 2,102.0 2,095.3 381.4 364.6 349.6 103.4 AMEA 353.5 308.1 177.9 85.8 73.8 43.3 Corporate — — — (77.2 ) (69.0 ) (19.5 ) Total $ 6,040.3 $ 5,864.3 $ 1,247.4 $ 1,100.0 $ 1,006.0 $ 324.0 (in millions) Capital expenditures Year ended December 31, Depreciation and amortization Year ended December 31, 2019 2018 2017 2019 2018 2017 Americas $ 32.8 $ 20.4 $ 16.5 $ 249.7 $ 252.2 $ 75.4 Europe 12.7 14.0 6.3 141.0 145.7 19.8 AMEA 6.1 3.3 2.4 8.2 6.7 4.0 Total $ 51.6 $ 37.7 $ 25.2 $ 398.9 $ 404.6 $ 99.2 The amounts above exclude inter-segment activity because it is not material. All of the net sales for each segment are from external customers. The following table presents the reconciliation of Management EBITDA from net income or loss: (in millions) Year ended December 31, 2019 2018 2017 Net income (loss) $ 37.8 $ (86.9 ) $ (145.3 ) Interest expense 440.0 523.8 200.9 Income tax expense (benefit) 2.8 (26.9 ) (314.9 ) Depreciation and amortization 398.9 404.6 99.2 Net foreign currency loss from financing activities 1.9 6.5 5.5 Gain on derivative instruments — — (9.6 ) Stock-based compensation expense 67.9 18.4 48.2 Restructuring and severance charges 24.3 81.2 29.6 Purchase accounting adjustments (10.7 ) (1.0 ) 41.8 Loss on extinguishment of debt 73.7 — 56.4 Fees to New Mountain Capital — 1.0 193.5 VWR integration and planning expenses 22.5 36.2 73.7 Write-offs of working capital and other assets 29.2 22.1 — Long-term incentive plan 4.3 9.6 3.2 Other 7.4 17.4 41.8 Management EBITDA $ 1,100.0 $ 1,006.0 $ 324.0 The following table presents net sales by product line: (in millions) Year ended December 31, 2019 2018 Proprietary materials &amp; consumables $ 2,008.5 $ 1,933.9 Third party materials &amp; consumables 2,395.6 2,364.9 Services &amp; specialty procurement 735.6 663.5 Equipment &amp; instrumentation 900.6 902.0 Total $ 6,040.3 $ 5,864.3 The following table presents information by geographic area: (in millions) Net sales Year ended December 31, Property, plant and equipment, net December 31, 2019 2018 2017 2019 2018 United States $ 3,330.9 $ 3,126.5 $ 631.8 $ 373.4 $ 398.5 Germany 464.4 507.6 78.8 19.4 19.8 Other countries in Europe 1,637.6 1,587.7 299.4 113.1 124.0 All other countries 607.4 642.5 237.4 51.1 56.3 Total $ 6,040.3 $ 5,864.3 $ 1,247.4 $ 557.0 $ 598.6</t>
  </si>
  <si>
    <t>Supplemental disclosures of cash flow information</t>
  </si>
  <si>
    <t>Supplemental Cash Flow Elements [Abstract]</t>
  </si>
  <si>
    <t>7 . Supplemental disclosures of cash flow information The following tables present supplemental disclosures of cash flow information: (in millions) December 31, 2019 2018 Cash and cash equivalents $ 186.7 $ 184.7 Restricted cash classified as other assets 2.6 3.0 Total $ 189.3 $ 187.7 (in millions) Year ended December 31, 2019 2018 2017 Cash flows from operating activities: Cash paid for income taxes, net $ 112.3 $ 65.6 $ 31.5 Cash paid for interest 410.4 481.3 137.2 Cash paid under operating leases 44.1 * * Cash paid under finance leases 4.9 * * Cash flows from financing activities: Cash paid under finance leases 5.5 * * * Disclosures have been provided prospectively since January 1, 2019 in accordance with the new lease standard disclosed in note 3 . The following table presents the classification on the statements of cash flows of contingent consideration payments: (in millions) Year ended December 31, 2019 2018 2017 Operating activities, other reconciling adjustments $ — $ 1.9 $ 1.0 Financing activities 4.6 20.5 22.7 Total $ 4.6 $ 22.4 $ 23.7</t>
  </si>
  <si>
    <t>Inventory Disclosure [Abstract]</t>
  </si>
  <si>
    <t>8 . Inventory The following table presents components of inventory: (dollars in millions) December 31, 2019 2018 Merchandise inventory $ 445.2 $ 409.0 Finished goods 104.4 122.9 Raw materials 125.1 105.2 Work in process 36.5 34.0 Total $ 711.2 $ 671.1 Inventory under the LIFO method: Percentage of total inventory 31 % 32 % Excess of current cost over carrying value $ 4.3 $ 2.4</t>
  </si>
  <si>
    <t>Property, plant and equipment</t>
  </si>
  <si>
    <t>Property, Plant and Equipment [Abstract]</t>
  </si>
  <si>
    <t>9 . Property, plant and equipment The following table presents the components of property, plant and equipment: (in millions) December 31, 2019 2018 Buildings and related improvements $ 340.4 $ 329.1 Machinery, equipment and other 344.3 341.0 Software 92.1 77.1 Land 45.8 47.2 Assets not yet placed into service 42.2 30.0 Property, plant and equipment, gross 864.8 824.4 Accumulated depreciation (307.8 ) (225.8 ) Property, plant and equipment, net $ 557.0 $ 598.6 Depreciation was $86.6 million in 2019 , $83.3 million in 2018 and $34.0 million in 2017 .</t>
  </si>
  <si>
    <t>Goodwill and other intangible assets</t>
  </si>
  <si>
    <t>Goodwill and Intangible Assets Disclosure [Abstract]</t>
  </si>
  <si>
    <t>10 . Goodwill and other intangible assets The following tables present changes in goodwill by segment: (in millions) Year ended December 31, 2019 Americas Europe AMEA Total Beginning balance, net $ 1,604.7 $ 1,150.0 $ 30.0 $ 2,784.7 Currency translation 5.8 (17.7 ) (0.3 ) (12.2 ) Other (0.9 ) (2.2 ) — (3.1 ) Ending balance, net 1,609.6 1,130.1 29.7 2,769.4 Accumulated impairment losses 21.0 6.7 11.1 38.8 Ending balance, gross $ 1,630.6 $ 1,136.8 $ 40.8 $ 2,808.2 (in millions) Year ended December 31, 2018 Not allocated Americas Europe AMEA Total Beginning balance, net $ 2,847.3 $ — $ — $ — $ 2,847.3 Reporting unit allocation (2,803.0 ) 1,609.4 1,164.0 29.6 — Currency translation (41.9 ) (5.7 ) (14.0 ) 0.4 (61.2 ) Other (2.4 ) 1.0 — — (1.4 ) Ending balance, net — 1,604.7 1,150.0 30.0 2,784.7 Accumulated impairment losses — 21.0 6.7 11.1 38.8 Ending balance, gross $ — $ 1,625.7 $ 1,156.7 $ 41.1 $ 2,823.5 On October 1, 2018, we established new reporting units aligned to our geographic segments: Americas, Europe and AMEA. The reporting unit allocation shown in the table above illustrates how goodwill was initially allocated to the geographic reporting units on a relative fair value basis. On October 1, 2019, we determined that the Americas reporting unit should be divided into Americas sciences and Americas silicones. This change in the reporting units did not affect the allocation of goodwill to the Americas segment. The following table presents the components of other intangible assets: (in millions) December 31, 2019 December 31, 2018 Gross value Accumulated amortization Carrying value Gross value Accumulated amortization Carrying value Customer relationships $ 4,547.7 $ 641.3 $ 3,906.4 $ 4,572.3 $ 412.5 $ 4,159.8 VWR trade name 264.3 123.3 141.0 266.3 65.4 200.9 Other 182.8 102.3 80.5 194.0 81.3 112.7 Total finite-lived $ 4,994.8 $ 866.9 4,127.9 $ 5,032.6 $ 559.2 4,473.4 Indefinite-lived 92.3 92.3 Total $ 4,220.2 $ 4,565.7 Amortization was $312.3 million in 2019 , $321.3 million in 2018 and $65.2 million in 2017 . The following table presents estimated future amortization: (in millions) December 31, 2019 2020 $ 306.4 2021 259.4 2022 256.0 2023 243.8 2024 243.8 Thereafter 2,818.5 Total $ 4,127.9</t>
  </si>
  <si>
    <t>Restructuring and severance</t>
  </si>
  <si>
    <t>Restructuring and Related Activities [Abstract]</t>
  </si>
  <si>
    <t>11 . Restructuring and severance The following table presents restructuring and severance charges by plan: (in millions) Year ended December 31, 2019 2018 2017 2017 restructuring program $ 23.0 $ 78.3 $ 17.5 Other 1.3 2.9 12.1 Total $ 24.3 $ 81.2 $ 29.6 2017 restructuring program The 2017 restructuring program is a three-year, $215 million program designed to optimize our sales, gross margins and operating costs. The spending currently includes an estimated $55 million for capital expenditures and an estimated $135 million for employee severance and related costs, facility closures and other charges. The program includes combining sales and marketing resources, eliminating redundant corporate functions, optimizing procurement and our manufacturing footprint, and implementing best practices throughout the organization. We expect all synergies and cost savings to be fully realized by 2021. The following table presents information about charges under the 2017 restructuring program: (in millions) Year ended December 31, December 31, 2019 Charges incurred to date Expected remaining charges Total expected charges 2019 2018 2017 Employee severance and related $ 11.7 $ 48.7 $ 17.5 $ 77.9 $ 12.1 $ 90.0 Facility closure 0.9 1.2 — 2.1 2.9 5.0 Other 10.4 28.4 — 38.8 1.2 40.0 Total $ 23.0 $ 78.3 $ 17.5 $ 118.8 $ 16.2 $ 135.0 Americas $ 12.1 $ 37.4 $ 3.2 $ 52.7 $ 8.3 $ 61.0 Europe 9.8 39.1 1.5 50.4 1.6 52.0 AMEA — 0.8 — 0.8 0.2 1.0 Corporate 1.1 1.0 12.8 14.9 6.1 21.0 Total $ 23.0 $ 78.3 $ 17.5 $ 118.8 $ 16.2 $ 135.0 Other charges in the table above were to write-down the carrying value of assets we plan to close or sell under the program, the largest of which were charges of $10.0 million in 2019 to write-down finite-lived intangible assets related to a discontinued product line and $20.2 million in 2018 to record on-hand stock of a discontinued product at net realizable value. Other charges in 2018 also include expense related to a voluntary early retirement program under one of our pension plans in the United States. These charges do not impact the accrued restructuring charges shown in the following table. The following table presents changes to accrued employee severance and related charges under the 2017 restructuring program, which are primarily classified as employee-related current liabilities: (in millions) Year ended December 31, 2019 2018 2017 Beginning balance $ 33.6 $ 15.0 $ — Charges 11.7 48.7 17.5 Cash payments (29.1 ) (29.2 ) (2.5 ) Currency translation (0.4 ) (0.9 ) — Ending balance $ 15.8 $ 33.6 $ 15.0</t>
  </si>
  <si>
    <t>Commitments and contingencies</t>
  </si>
  <si>
    <t>Commitments and Contingencies Disclosure [Abstract]</t>
  </si>
  <si>
    <t>12 . Commitments and contingencies Our business involves commitments and contingencies related to compliance with environmental laws and regulations, the manufacture and sale of products and litigation. The ultimate resolution of contingencies is subject to significant uncertainty, and it is reasonably possible that contingencies could be decided unfavorably for u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Mallinckrodt indemnification In 2010, New Mountain Capital acquired us from Covidien plc in accordance with a stock purchase agreement dated May 25, 2010. At that time, we were organized as Mallinckrodt Baker, Inc. or MBI. Pursuant to the terms of that agreement, we are entitled to various levels of indemnification with respect to environmental liabilities involving the former MBI operations. In 2013, in connection with the Covidien plc divestiture of Mallinckrodt Group S.a.r.l and Mallinckrodt LLC, together “Mallinckrodt,” and by a second amendment to the stock purchase agreement dated June 6, 2013, but effective upon the consummation of the divestiture, Covidien plc assigned its obligations as described herein to Mallinckrodt, and Mallinckrodt assumed those obligations from Covidien plc. As a result of the stock purchase agreement and assignment, Mallinckrodt is contractually obligated to indemnify and defend us for all off-site environmental liabilities (for example, Superfund or CERCLA liabilities) arising from the pre-closing disposal of chemicals or wastes by former MBI operations. In connection with environmental liabilities arising from pre-closing noncompliance with environmental laws, Mallinckrodt is contractually obligated to reimburse us for a percentage of the total liability, with such reimbursements made through disbursements from a $30.0 million environmental escrow established at the time of the closing. Specifically, Mallinckrodt will be responsible for reimbursement of 80% of the total costs up to $40.0 million of such environmental liabilities. Mallinckrodt will then be responsible for reimbursement of 50% of the next $40.0 million of such environmental liabilities. If such environmental liabilities exceed $80.0 million in the aggregate, Mallinckrodt will be responsible for reimbursement of 100% of such liabilities up to the next $30.0 million in the aggregate. Currently, reimbursements are 80% of the amounts spent by us, with reimbursements and settlements to date exceeding $12.0 million . In addition, in connection with operation and maintenance activities required pursuant to administrative consent orders and subsequently issued remedial action permits involving our Phillipsburg, New Jersey, facility, amounts in excess of a small annual threshold are also subject to reimbursement, currently at the 80% level. Other noteworthy matters The New Jersey Department of Environmental Protection has ordered us to remediate groundwater conditions near our plant in Phillipsburg, New Jersey. This matter is covered by the indemnification arrangement previously described. At December 31, 2019 , our accrued obligation under this order is $3.7 million , which is calculated based on expected cash payments discounted at rates ranging from 1.5% in 2019 to 2.4% in 2045. The undiscounted amount of that obligation is $4.7 million .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December 31, 2019 , our balance sheet includes a liability of $3.6 million for remediation and monitoring costs. That liability is estimated primarily on expected remediation payments discounted through 2020 and is not materially different than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December 31, 2019 , there was no outstanding litigation that we believe would result in material losses if decided against us, and we do not believe that there are any unasserted matters that are reasonably possible to result in a material loss.</t>
  </si>
  <si>
    <t>Debt</t>
  </si>
  <si>
    <t>Debt Disclosure [Abstract]</t>
  </si>
  <si>
    <t>13 . Debt In January 2020, we amended our senior secured credit facilities. The amendment reduced the annual interest rate margins on our term loans by 0.75% . The cost to complete the amendment was not material. The following table presents information about our debt: (dollars in millions) December 31, 2019 December 31, 2018 Interest terms Rate Amount Receivables facility LIBOR plus 1.50% 3.26 % $ 55.5 $ 104.0 Senior secured credit facilities: Euro term loans EURIBOR plus 3.25% 3.25 % 391.8 1,078.0 U.S. dollar term loans LIBOR plus 3.00% 4.70 % 677.2 1,838.9 4.75% secured notes fixed rate 4.75 % 561.2 572.5 6% secured notes fixed rate 6.00 % 1,500.0 1,500.0 9% unsecured notes fixed rate 9.00 % 2,000.0 2,000.0 Finance lease liabilities 59.2 66.3 Other 4.5 3.2 Total debt, gross 5,249.4 7,162.9 Less: unamortized deferred financing costs (132.9 ) (238.2 ) Total debt $ 5,116.5 $ 6,924.7 Classification on balance sheets: Current portion of debt $ 93.5 $ 142.4 Debt, net of current portion 5,023.0 6,782.3 The following table presents mandatory future repayments of debt principal: (in millions) December 31, 2019 2020 $ 93.5 2021 32.8 2022 32.1 2023 31.7 2024 3,008.5 Thereafter 2,050.8 Total debt, gross $ 5,249.4 Credit facilities The following table presents availability under our credit facilities: (in millions) December 31, 2019 Receivables facility Revolving credit facility Total Current availability $ 250.0 $ 250.0 $ 500.0 Undrawn letters of credit outstanding (12.5 ) (15.3 ) (27.8 ) Outstanding borrowings (55.5 ) — (55.5 ) Unused availability $ 182.0 $ 234.7 $ 416.7 Current availability under the receivables facility depends upon maintaining a sufficient borrowing base of eligible accounts receivable. At December 31, 2019 , $416.6 million of accounts receivable were available as collateral under the facility. Receivables facility The receivables facility is with a commercial bank, functions like a line of credit and matures on November 21, 2020. Borrowings are secured by accounts receivable which are sold by certain of our domestic subsidiaries to a special-purpose consolidated subsidiary. As a result, those receivables are not available to satisfy the claims of other creditors. We bear the risk of collection on those receivables and account for the receivables facility as a secured borrowing. The receivables facility includes representations and covenants that we consider usual and customary, including a financial covenant. That covenant becomes applicable for periods in which we have drawn more than 35% of our revolving credit facility under the senior secured credit facilities. When applicable, we may not have total borrowings in excess of a pro forma net leverage ratio, as defined. This covenant was not applicable at December 31, 2019 . Senior secured credit facilities The senior secured credit facilities consist of a $250.0 million revolving credit facility that expires on November 21, 2022 , a €1,000.0 million euro term loan facility that matures on November 21, 2024 and a $1,953.1 million U.S. dollar term loan facility that matures on November 21, 2024 . The revolving credit facility allows us to issue letters of credit and also to issue short term notes. Borrowings under the facilities are guaranteed by substantially all of our domestic subsidiaries and secured by substantially all of their assets except for the accounts receivable that secure the receivables facility. The senior secured credit facilities bear interest at variable rates. The margin on the revolving credit facility declines if certain net leverage ratios are achieved. Various other immaterial fees are payable under the facilities. We began repaying the term loans on March 31, 2018 in required quarterly installments of €1.0 million for the euro portion and $2.0 million for the U.S dollar portion, with the balance due on the maturity date. We are required to make additional prepayments if: (i) we generate excess cash flows, as defined, at specified percentages that decline if certain net leverage ratios are achieved; or (ii) we receive cash proceeds from certain types of asset sales or debt issuances. No additional required prepayments have become due since the inception of the credit facilities. We may also prepay the term loans at our option. In 2019 and 2018, we made optional prepayments of $657.1 million and $54.9 million , respectively, of euro term loans and $1,150.7 million and $94.8 million , respectively, of U.S. dollar term loans. In connection with the 2019 optional prepayments, we incurred a loss on extinguishment of debt of $73.7 million primarily caused by the proportional write-off of unamortized deferred financing costs related to the term loans. The senior secured credit facilities contain certain other customary covenants, including a financial covenant. That covenant becomes applicable in periods when we have drawn more than 35% of our revolving credit facility. When applicable, we may not have total borrowings in excess of a pro forma net leverage ratio, as defined. This covenant was not applicable at December 31, 2019 . Since inception of the senior secured credit facilities, we have been able to reduce our interest rate margins twice due to improvements in our credit profile. The costs to complete those amendments were not material. Prior credit facilities In 2017, we were party to various credit facilities which had been amended or refinanced at various times to fund mergers, acquisitions, distributions and costs associated with those activities. As a result of those amendments and refinancings, we paid fees of $318.6 million , $273.5 million of which was deferred and is being recognized as interest expense through the maturity dates of our debt. We also incurred a loss on extinguishment of debt of $56.4 million in 2017. Those fees exclude transaction fees paid to New Mountain Capital (see note 23 ). Secured and unsecured notes We have issued €500.0 million of secured notes at 4.75% due October 1, 2024 , $1,500.0 million of secured notes at 6% due October 1, 2024 and $2,000.0 million of unsecured notes at 9% that are due October 1, 2025 . Interest on the notes is payable semi-annually in arrears on April 1 and October 1. The secured notes are guaranteed and secured in the same way as the senior secured credit facilities. Each note features optional redemption at varying prices based on form and timing. The indentures governing the notes include representations and covenants that we consider usual and customary.</t>
  </si>
  <si>
    <t>Equity</t>
  </si>
  <si>
    <t>Equity [Abstract]</t>
  </si>
  <si>
    <t>14 . Equity Our equity capitalization has changed significantly during the past three years. The following timeline illustrates the key events that resulted in those changes: Avantor Funding, Inc. Avantor, Inc. prior to the IPO Avantor, Inc. following the IPO November 21, 2017 May 17, 2019 Legal restructuring and VWR acquisition IPO and related events Avantor, Inc. following the IPO The following table presents the equity capitalization of Avantor, Inc. following the IPO: (shares in millions) Par value per share Shares authorized Undesignated preferred stock $ 0.01 50.0 MCPS 0.01 25.0 Common stock 0.01 750.0 MCPS MCPS accrues cumulative dividends at a rate of 6.250% per annum on the liquidation preference of $50 per share. Accrued cumulative dividends in arrears as of December 31, 2019 was $8.0 million , and we paid a dividend of $31.3 million during the year ended December 31, 2019 . Each share of MCPS converts into between 3.0395 and 3.5714 shares of common stock, depending upon the average trading price of our common stock leading up to the conversion date and subject to customary anti-dilution adjustments. The MCPS converts: • Automatically on May 15, 2022; • Following the occurrence of a change of control or certain other defined events, in which case holders are also entitled to receive a make-whole dividend equal to the present value of all remaining dividends that would have accumulated through May 15, 2022; and • At any time at the option of the holder at the minimum conversion rate of 3.0395 . The holders have the right to appoint two additional members to the board of directors if dividends on the MCPS have not been declared or paid for the equivalent of six or more dividend periods. The holders do not have any other voting rights. In the event of any bankruptcy, liquidation, dissolution or winding up of the Company, the holders are entitled to a liquidation preference of $50 in cash per share before any payment or distribution is made to holders of common stock. Common stock Each share of common stock entitles the holder to one vote for applicable matters. Holders are entitled to receive dividends declared by the board of directors and a pro rata share of assets available for distribution after satisfaction of the rights of the preferred stockholders. Initial public offering and related events In 2019, we completed an IPO of our common stock and MCPS. We sold 238.1 million shares of common stock at a price per share of $14 , resulting in net proceeds of $3,231.9 million after deducting underwriting discounts, commissions and other offering costs of $100.8 million . We also sold 20.7 million shares of MCPS at a price per share of $50 , resulting in net proceeds of $1,003.7 million after deducting underwriting discounts, commissions and other offering costs of $31.3 million . In connection with the closing of our IPO, we filed an amended and restated certificate of incorporation to effect a five -for-one split of our common stock and authorize the classes of stock noted above. All shares of common stock, stock-based instruments and per share data included in these financial statements give effect to the stock split. Redemption of series A preferred stock In connection with the IPO, we redeemed all outstanding series A preferred stock at an aggregate redemption price of $2,630.9 million . The series A preferred stock redemption price was equal to the sum of their $2,410.5 million liquidation preference on such shares of series A preferred stock and a make-whole premium of $220.4 million . In connection with the redemption, we eliminated the authorized shares designated as series A preferred stock, making those shares available for other preferred stock designations. Conversion of junior convertible preferred stock As a result of the completion of our IPO, all outstanding shares of junior convertible preferred stock automatically converted into 194.5 million shares of common stock. The number of shares of common stock received upon conversion of the junior convertible preferred stock was based on the $2,722.5 million million liquidation preference of such stock divided by the IPO price per share of common stock. In connection with the conversion, we eliminated the authorized shares designated as junior convertible preferred stock, making those shares available for other preferred stock designations. Avantor, Inc. prior to the IPO The following table presents the equity capitalization of Avantor, Inc. prior to the IPO: (shares in millions) Par value per share Shares authorized Series A preferred stock $ 0.01 25.0 Junior convertible preferred stock 0.01 5.0 Undesignated preferred stock 0.01 10.0 Common stock 0.002 2,675.0 Class B stock 0.01 0.3 Series A preferred stock In 2017, we issued 2.0 million shares of series A preferred stock and detachable warrants to purchase 7.0 million shares of common stock for cash proceeds of $2,000.0 million . Those proceeds were reduced for issuance costs of $183.6 million , resulting in net proceeds of $1,816.4 million . The net proceeds were then allocated to the series A preferred stock and the warrants based on their relative fair value. As a result, $1,725.6 million was allocated to the series A preferred stock, and $90.8 million was allocated to the warrants and recorded as an addition to common stock including paid-in capital. The series A preferred stock was redeemable upon the occurrence of an event that was not within our control and therefore presented as redeemable equity. Holders of the series A preferred stock were also entitled to receive quarterly cumulative dividends payable in additional shares of series A preferred stock at a rate of 12.5% . The following table presents the changes in the series A preferred stock: (in millions) Year ended December 31, 2019 Year ended December 31, 2018 Year ended December 31, 2017 Shares Amount Shares Amount Shares Amount Beginning balance 2.3 $ 2,297.3 2.0 $ 2,027.8 $ — $ — Issuances, net of issuance costs and warrant value — — — — 2.0 1,725.6 Adjustment to redemption value 0.2 220.4 — — — 274.4 Accumulation of yield 0.1 113.2 0.3 269.5 — 27.8 Redemption (2.6 ) (2,630.9 ) — — — — Ending balance — $ — 2.3 $ 2,297.3 2.0 $ 2,027.8 Junior convertible preferred stock In 2017, we issued 1.3 million shares of junior convertible preferred stock for cash proceeds of $1,320.6 million . The proceeds were reduced for issuance costs of $88.0 million resulting in net proceeds of $1,232.6 million . We issued an additional 0.4 million shares in exchange for legacy equity interests in connection with the November 2017 legal entity restructuring discussed below. The junior convertible preferred stock was convertible with no limit on the possible number of shares to be issued, so settlement in shares could not be assured. Accordingly, we presented the junior convertible preferred stock as redeemable equity. It was not subsequently remeasured at redemption value because redemption was not deemed probable. Holders were entitled to participate in dividends and distributions as declared by the board of directors on an if-converted basis with the holders of the warrants and common stock. In connection with our IPO, each share converted into shares of common stock as described above. The following table presents the changes in junior convertible preferred stock: (in millions) Year ended December 31, 2019 Year ended December 31, 2018 Year ended December 31, 2017 Shares Amount Shares Amount Shares Amount Beginning balance 1.7 $ 1,562.0 1.7 $ 1,562.0 — $ — Issuance, net of issuance costs — — — — 1.3 1,232.6 Effects of legal entity restructuring — — — — 0.4 329.4 Conversion (1.7 ) (1,562.0 ) — — — — Ending balance — $ — 1.7 $ 1,562.0 1.7 $ 1,562.0 Warrants As noted above, in 2017 we issued 7.0 million detachable warrants with the series A preferred stock. Holders of warrants were entitled to participate in dividends and distributions as declared by the board of directors on an if-converted basis with the holders of outstanding shares of junior convertible preferred stock and common stock. Each warrant was exercisable for a share of common stock at a price of $0.002 per share. During 2019, all outstanding warrants were exercised. Class B stock Shares of class B stock had no voting or economic rights and were convertible into common shares upon a change of control or a qualified initial public offering if a certain performance threshold was met. Since the performance threshold was not met at the time of our IPO, the shares of class B stock were canceled in 2019. Legal entity restructuring The purpose of the November 2017 legal entity restructuring was to create a new capital structure for new debt and equity investors to fund the VWR acquisition. A new parent was formed for this purpose named Avantor, Inc., as previously described. The legal entity restructuring also simplified the corporate structure. The effects of the legal entity restructuring are explained as follows: • Exchange of legacy common stock and noncontrolling interest — Common shares of Avantor Funding, Inc. and the noncontrolling interest were exchanged for shares of junior convertible preferred stock and common stock of Avantor, Inc. As a result, a legacy noncontrolling interest was derecognized. • Deferred tax effects — We increased common stock including paid-in capital and reduced our deferred income tax liabilities to derecognize the temporary differences related to the noncontrolling interest, which included an outside basis difference adjustment, a step-up basis adjustment and an adjustment to a net operating loss carryforward. The following table presents the financial effects of the November 2017 legal entity restructuring as summarized on the statement of stockholders’ equity or deficit: Avantor, Inc. stockholders’ deficit NCI Total (in millions) Common stock including paid-in capital Accum-ulated deficit AOCI Total Exchange of legacy common stock $ (329.4 ) $ — $ — $ (329.4 ) $ — $ (329.4 ) Exchange of legacy non-controlling interest (278.6 ) (37.9 ) (10.5 ) (327.0 ) 327.0 — Deferred tax effects 175.8 — — 175.8 — 175.8 Total $ (432.2 ) $ (37.9 ) $ (10.5 ) $ (480.6 ) $ 327.0 $ (153.6 )</t>
  </si>
  <si>
    <t>Accumulated other comprehensive income or loss</t>
  </si>
  <si>
    <t>15 . Accumulated other comprehensive income or loss The following table presents changes in the components of AOCI: (in millions) Foreign currency translation Derivative instruments Defined benefit plans Total Balance on December 31, 2016 $ (47.3 ) $ — $ 3.2 $ (44.1 ) Unrealized gain 71.0 0.3 2.2 73.5 Reclassification of loss (gain) into earnings — 0.1 (3.2 ) (3.1 ) (Decrease) increase due to income taxes — (0.1 ) 0.2 0.1 Balance on December 31, 2017 23.7 0.3 2.4 26.4 Unrealized (loss) gain (82.7 ) 3.0 (16.9 ) (96.6 ) Reclassification of (gain) loss into earnings — (1.9 ) 2.3 0.4 (Decrease) increase due to income taxes — (0.3 ) 3.6 3.3 Balance on December 31, 2018 (59.0 ) 1.1 (8.6 ) (66.5 ) Unrealized loss (3.3 ) (1.4 ) (18.9 ) (23.6 ) Reclassification of gain into earnings — (0.9 ) (0.6 ) (1.5 ) Increase due to income taxes — 0.7 5.0 5.7 Balance on December 31, 2019 $ (62.3 ) $ (0.5 ) $ (23.1 ) $ (85.9 ) The reclassifications and income tax effects shown above were immaterial to the financial statements. The reclassifications were made to either cost of sales or selling, general and administrative expense depending upon the nature of the underlying transaction. In the table above, the balances shown at December 31, 2016 and the activity shown for 2017 include AOCI related to a noncontrolling interest. As a result, the totals for that date and period do not agree to the corresponding amounts in the AOCI column on the statement of stockholders’ equity or deficit because those amounts do not include AOCI related to the noncontrolling interest.</t>
  </si>
  <si>
    <t>Employee benefit plans</t>
  </si>
  <si>
    <t>Retirement Benefits [Abstract]</t>
  </si>
  <si>
    <t>16 . Employee benefit plans We sponsor many defined benefit plans across the globe. Those plans have resulted in significant obligations to pay benefits to current and former employees, many of which are at least partially funded with plan assets. Unless required otherwise, we typically seek to freeze the growth of defined benefit plans and close them to new participants. Defined benefit plans do not materially impact our earnings, and as a result, certain disclosures have been omitted. The following table presents changes in benefit obligations and plan assets and the funded status of our plans: (in millions) U.S. pension plans Year ended December 31, Non-U.S. pension plans Year ended December 31, U.S. medical plan Year ended December 31, 2019 2018 2019 2018 2019 2018 Benefit obligation: Beginning balance $ 203.3 $ 221.4 $ 219.5 $ 291.0 $ 16.6 $ 18.6 Service cost 2.9 3.1 3.7 4.5 0.2 0.3 Interest cost 8.0 7.7 4.7 5.2 0.6 0.6 Employee contributions — — 1.0 4.2 — 0.1 Actuarial loss (gain) 29.2 (12.8 ) 34.6 (13.3 ) (1.4 ) (1.4 ) Benefits paid (14.6 ) (18.5 ) (7.0 ) (5.9 ) (0.5 ) (0.5 ) Settlements and curtailments — — (0.9 ) (52.1 ) — — Currency translation — — 2.9 (11.8 ) — — Other — 2.4 (0.4 ) (2.3 ) — (1.1 ) Ending balance 228.8 203.3 258.1 219.5 15.5 16.6 Fair value of plan assets: Beginning balance 223.2 262.8 132.3 191.2 — — Return (loss) on plan assets 46.9 (21.9 ) 13.2 (0.9 ) — — Employer contributions 0.5 0.8 3.8 3.8 0.5 0.5 Employee contributions — — 1.0 4.2 — — Benefits paid (14.6 ) (18.5 ) (7.0 ) (5.9 ) (0.5 ) (0.5 ) Settlements and curtailments — — — (51.9 ) — — Currency translation — — 4.4 (7.7 ) — — Other — — (0.5 ) (0.5 ) — — Ending balance 256.0 223.2 147.2 132.3 — — Funded status at end of year $ 27.2 $ 19.9 $ (110.9 ) $ (87.2 ) $ (15.5 ) $ (16.6 ) The following table presents other balance sheet information for defined benefit plans: (in millions) U.S. pension plans December 31, Non-U.S. pension plans December 31, U.S. medical plan December 31, 2019 2018 2019 2018 2019 2018 Accumulated benefit obligation $ 222.0 $ 196.4 $ 249.6 $ 211.6 $ 15.5 $ 16.6 Amounts recorded in balance sheet: Other assets $ 37.9 $ 29.6 $ 1.7 $ 5.4 $ — $ — Other current liabilities (0.7 ) (0.5 ) (0.4 ) (1.8 ) (0.8 ) (0.8 ) Other liabilities (10.0 ) (9.2 ) (112.2 ) (90.8 ) (14.7 ) (15.8 ) Funded status $ 27.2 $ 19.9 $ (110.9 ) $ (87.2 ) $ (15.5 ) $ (16.6 ) Components of AOCI, excluding tax effects: Actuarial (loss) gain $ (16.9 ) $ (22.1 ) $ (21.4 ) $ 4.1 $ 7.3 $ 6.7 Prior service (loss) gain — — (0.6 ) (0.1 ) 0.6 0.8 The following table presents the assumptions used to determine the benefit obligation: U.S. pension plans Non-U.S. pension plans U.S. medical plan 2019 2018 2019 2018 2019 2018 Discount rate 3.3 % 4.4 % 1.4 % 2.3 % 3.3 % 4.2 % Annual rate of salary increase — — 2.4 % 2.5 % — — Health care cost trends: Initial rate n/a n/a n/a n/a 5.8 % 6.8 % Ultimate rate n/a n/a n/a n/a 4.5 % 4.5 % Year ultimate rate is reached n/a n/a n/a n/a 2037 2031 The effect of a one percent increase or decrease to health care cost trends at December 31, 2019 was not material to our benefit obligations. The following table presents future benefits expected to be paid: (in millions) December 31, 2019 U.S. pension plans Non-U.S. pension plans U.S. medical plan 2020 $ 14.3 $ 7.5 $ 0.8 2021 14.2 7.5 0.8 2022 13.4 7.2 0.9 2023 13.2 8.4 1.0 2024 13.0 7.8 1.0 2025 – 2029 66.3 41.9 5.1 We do not expect to make any material contributions to our defined benefit plans in 2020 . The following table presents the allocation of plan assets: (in millions) December 31, 2019 December 31, 2018 Total Level 1 Level 2 Level 3 Total Level 1 Level 2 Level 3 U.S. plans: Cash $ 3.0 $ 3.0 $ — $ — $ 1.2 $ 1.2 $ — $ — Fixed income 215.1 — 215.1 — 153.5 — 153.5 — Equity 37.9 37.9 — — 68.5 22.9 42.0 3.6 Total $ 256.0 $ 40.9 $ 215.1 $ — $ 223.2 $ 24.1 $ 195.5 $ 3.6 Non-U.S. plans: Cash $ 1.3 $ 0.1 $ 1.2 $ — $ 2.3 $ 0.9 $ 1.4 — Fixed income 33.1 — 33.1 — 34.2 — 34.2 — Equity 32.1 — 32.1 — 25.2 — 25.2 — Other 47.1 — 47.1 — 37.0 — 37.0 — Insurance contracts 33.6 — — 33.6 33.6 — — 33.6 Total $ 147.2 $ 0.1 $ 113.5 $ 33.6 $ 132.3 $ 0.9 $ 97.8 $ 33.6 For the U.S. plans, our primary investment strategy is to match the duration of plan assets with benefit obligations. This strategy, utilizing diversified fixed income funds, attempts to hedge the rate used to discount pension obligations. The fixed income funds invest in long duration investment grade corporate bonds primarily across industrial, financial and utilities sectors and is managed by a single institution. Surplus assets are invested in equity funds. We estimate the expected long-term rate of return on plan assets considering prior performance, the mix of assets and expectations for the long-term returns on those asset classes. Assets measured using Level 3 inputs were not material to the portfolio. For the non-U.S. plans, in many cases we enter into insurance contracts to guarantee payment of benefits for an annual fee. Otherwise, our primary investment strategy is to seek a return on plan assets sufficient to achieve our long-term funding objectives. To seek this return, we invest significantly in global equity funds and secondarily in fixed income funds to mitigate inflation and interest rate risk. These funds primarily invest in inflation-linked and other types of government bonds. We estimate the expected long-term rate of return on plan assets in a similar manner to the U.S. plans. The following table presents changes to plan assets of non-U.S. plans that were measured using unobservable inputs: (in millions) Year ended December 31, 2019 2018 Beginning balance $ 33.6 $ 82.4 Purchases 3.1 6.4 Actual returns (0.3 ) 1.2 Settlements (2.9 ) (54.8 ) Currency translation 0.1 (1.6 ) Ending balance $ 33.6 $ 33.6</t>
  </si>
  <si>
    <t>Stock-based compensation</t>
  </si>
  <si>
    <t>Share-based Payment Arrangement [Abstract]</t>
  </si>
  <si>
    <t>17 . Stock-based compensation The following table presents components of stock-based compensation expense: (in millions) Classification Year ended December 31, 2019 2018 2017 Stock options Equity $ 42.4 $ 13.6 $ 23.7 RSUs Equity 13.0 0.3 3.3 Optionholder awards Liability 2.4 5.2 15.6 SARs Equity 9.0 (0.9 ) 4.8 Other Liability 1.1 0.2 0.8 Total $ 67.9 $ 18.4 $ 48.2 Balance sheet classification: Equity $ 64.4 $ 13.0 $ 31.8 Liability 3.5 5.4 16.4 At December 31, 2019 , unvested awards have remaining expense of $79.4 million to be recognized over a weighted average period of 1.9 years . Our stock-based compensation awards have been issued under a succession of plans sponsored by the ultimate parent of our business, which is currently Avantor, Inc. In connection with the IPO, we adopted the 2019 Plan. The 2019 Plan provides for up to 23.5 million shares of common stock to be issued in the form of stock options, restricted stock units or other equity-based awards or cash-based awards. The 2019 Plan also provides for 1% annual increases to the number of shares of common stock available for issuance unless reduced by our Board of Directors. At December 31, 2019 , 16.6 million shares were available for future issuance. The 2019 Plan will automatically terminate on May 17, 2029, and no award may be granted after this date. Stock options The following table presents information about outstanding stock options: (options and intrinsic value in millions) Number of options Weighted average exercise price per option Aggregate intrinsic value Weighted average remaining term Balance on December 31, 2018 21.0 $ 15.12 Granted 3.7 14.26 Exercised (0.4 ) 1.84 Forfeited (1.6 ) 17.28 Balance on December 31, 2019 22.7 15.04 $ 127.0 7.0 years Expected to vest 7.1 18.41 15.4 8.7 years Exercisable 15.6 13.51 111.6 6.2 years The options granted in 2019 were primarily issued in connection with the IPO. They will vest annually over four years , subject to the recipient continuously providing service to us through each such date. Stock options outstanding on December 31, 2018 primarily consisted of the following: • Stock options granted in 2018 and late 2017 vest 60% based on service conditions and vested 40% based on performance conditions. The service conditions are vesting in equal annual installments over four years . The performance conditions related to the completion of a qualified initial public offering or a change of control, which was achieved in 2019 upon completion of our IPO. We recognized the entire grant date fair value of those options upon completion of the IPO, resulting in $26.9 million of expense during 2019. • Stock options granted prior to late 2017 generally vested or are vesting in equal annual installments over four years . All options expire ten years after the date of grant and are settled in shares. The following table presents weighted-average information about stock options granted: Year ended December 31, 2019 2018 2017 Grant date fair value per option $ 4.85 $ 5.53 $ 4.61 Assumptions used to determine grant date fair value: Expected stock price volatility 30 % 51 % 45 % Risk free interest rate 2.1 % 2.9 % 2.2 % Expected dividend rate nil nil nil Expected life of options 6.3 years 6.3 years 6.3 years The following table presents other information about stock options: (in millions) Year ended December 31, 2019 2018 2017 Fair value of options vested $ 42.4 $ 47.4 $ 29.0 Intrinsic value of options exercised 5.4 2.0 83.6 Tax benefit of options exercised 1.3 0.5 33.5 We modified stock options under predecessor plans in 2017 in connection with a legal entity restructuring and certain distributions that occurred in that year. Those options were ultimately converted into Avantor, Inc. stock options on a one -for-one basis. Stock-based compensation expense in 2017 includes $18.4 million from the modification of those options due to acceleration of vesting terms, reductions of exercise prices and increases in the fair value of Avantor. RSUs The following table presents information about unvested RSUs: (awards in millions) Number of awards Weighted average grant date fair value per award Balance on December 31, 2018 0.1 $ 11.41 Granted 5.6 14.04 Vested — 11.31 Forfeited (0.5 ) 14.01 Balance on December 31, 2019 5.2 13.97 Substantially all of the RSUs granted in 2019 were in connection with our IPO. We granted 3.6 million RSUs having a grant date fair value equal to our $14 offering price. The RSUs are vesting annually over four years, subject to the recipient continuously providing service to us through each such date. Also included in 2019 grants are the conversion of long-term cash incentive awards originally granted in 2018 and 2017 into 1.8 million RSUs. Those RSUs also had a grant date fair value equal to our $14 offering price. 50% of those RSUs vest on December 31, 2020, subject to the recipient continuously providing service to us through such date, and 50% vest upon achievement of a specified earnings target in addition to that service condition. The conversion was accounted for following the guidance for modifications of stock-based awards with no incremental compensation cost recognized as a result of the conversion. The conversion also resulted in the $8.8 million reclassification of a long-term incentive plan liability into equity. RSUs did not have a material impact to our stock-based compensation expense prior to our 2019 IPO. Similarly, the fair value of RSUs vesting from 2017 to 2019 was not material. Optionholder awards Employee-related liabilities at December 31, 2019 include $0.9 million for optionholder awards, all of which will be settled in cash during 2020. We paid cash of $4.6 million in 2019 , $6.3 million in 2018 and $19.3 million in 2017 to settle vested awards under this program, and we expect to pay an additional $1.4 million in 2020. SARs SARs were fully-vested rights for the holder to receive cash from a NuSil investor, whose primary asset was shares of our equity. The SARs were issued to our employees by a NuSil investor many years ago. These awards were accounted as contributed capital in a manner similar to how a parent accounts for a contribution to an equity-method investee. The contribution was required to be remeasured at fair value at the end of each reporting period, resulting in the recognition of expense or benefit each period as the value of our equity changed over time. In November 2019, the NuSil investor settled the SARs, which froze the value of the capital contribution and ended the requirement to remeasure the contribution prospectively. We were not required to pay any cash upon settlement of those awards.</t>
  </si>
  <si>
    <t>Other income or expense, net</t>
  </si>
  <si>
    <t>Other Income and Expenses [Abstract]</t>
  </si>
  <si>
    <t>18 . Other income or expense, net The following table presents the components of other income or expense, net: (in millions) Year ended December 31, 2019 2018 2017 Net foreign currency loss from financing activities $ (1.9 ) $ (6.5 ) $ (5.5 ) Income related to defined benefit plans 5.1 3.4 3.4 Net gain on settlement of derivatives, see note 21 — — 9.6 Other (0.7 ) (0.4 ) — Other income (expense), net $ 2.5 $ (3.5 ) $ 7.5 Most of the net foreign currency remeasurement loss from financing activities was caused by the weakening of the U.S. dollar on historical, unhedged intercompany loan positions as disclosed in note 5 . The income related to defined benefit plans includes expected returns on defined benefit plan assets, partially offset by interest cost on defined benefit plan obligations.</t>
  </si>
  <si>
    <t>Income taxes</t>
  </si>
  <si>
    <t>Income Tax Disclosure [Abstract]</t>
  </si>
  <si>
    <t>19 . Income taxes The following table presents detail about captions appearing on the statements of operations: (in millions) Year ended December 31, 2019 2018 2017 Income (loss) before income taxes: United States $ 26.0 $ (78.4 ) $ (441.8 ) Foreign 14.6 (35.4 ) (18.4 ) Total $ 40.6 $ (113.8 ) $ (460.2 ) Current income tax expense: Federal $ (36.6 ) $ (25.4 ) $ (101.1 ) State (15.3 ) (5.4 ) (0.3 ) Foreign (57.6 ) (46.2 ) (14.3 ) Subtotal $ (109.5 ) $ (77.0 ) $ (115.7 ) Deferred income tax benefit: Federal $ 28.9 $ 64.5 $ 349.8 State 19.4 3.7 22.9 Foreign 58.4 35.7 57.9 Subtotal 106.7 103.9 430.6 Income tax (expense) benefit $ (2.8 ) $ 26.9 $ 314.9 The following table reconciles the income tax provision calculated at the United States federal corporate rate to the amounts presented in the statements of operations: (in millions) Year ended December 31, 2019 2018 2017 Income (loss) before income taxes $ 40.6 $ (113.8 ) $ (460.2 ) United States federal corporate rate 21 % 21 % 35 % Income tax (expense) benefit at federal corporate rate (8.5 ) 23.9 161.1 State income taxes, net of federal benefit 3.3 (2.3 ) 15.8 Transaction costs — — (16.1 ) Rate changes related to U.S. tax reform — (21.5 ) 285.5 Rate changes related to foreign jurisdictions 14.0 — 53.5 Effect of one-time transition tax under U.S. tax reform — 51.0 (158.8 ) Foreign taxes (3.1 ) — (4.1 ) Valuation allowance (7.6 ) (23.7 ) (12.8 ) Changes to uncertain tax positions (3.7 ) (5.6 ) 0.8 Foreign-derived intangible income 5.0 3.7 — Other, net (2.2 ) 1.4 (10.0 ) Income tax (expense) benefit $ (2.8 ) $ 26.9 $ 314.9 In 2017, tax reform legislation was enacted in the United States. The new legislation included a broad range of corporate tax reforms including: (i) a reduction of the U.S. federal corporate tax rate from 35% to 21% ; (ii) a one-time transition tax on undistributed foreign earnings and profits; (ii) ongoing anti-base erosion provisions designed to tax foreign earnings generated without a large fixed asset base; and (iv) new limitations on deductions for interest expense and net operating losses. As a result of the new legislation, we recognized provisional one-time income tax effects in 2017 and finalized the provisional accounting in 2018 based on new transition tax rules and interpretations issued that year, as shown in the table above. After the utilization of tax attributes such as net operating loss carryforwards, our transition tax payable was $65.0 million at December 31, 2019 . Deferred taxes The following table presents the components of deferred tax assets and liabilities: (in millions) December 31, 2019 2018 Deferred tax assets: Reserves and accrued expenses $ 54.0 $ 50.1 Pension, postretirement, and environmental liabilities 18.1 16.6 Net operating loss and research and development carryforwards 312.8 291.6 Other 14.8 13.3 Deferred tax assets, gross 399.7 371.6 Less: valuation allowances (193.9 ) (197.8 ) Deferred tax assets, net 205.8 173.8 Deferred tax liabilities: Intangibles (927.2 ) (1,014.8 ) Property, plant and equipment (56.3 ) (57.6 ) Other — — Deferred tax liabilities (983.5 ) (1,072.4 ) Net deferred tax liability $ (777.7 ) $ (898.6 ) Classification on balance sheets: Other assets $ 7.7 $ 8.9 Deferred income tax liabilities (785.4 ) (907.5 ) The (decrease) increase to the valuation allowance was $(3.9) million in 2019 , $13.9 million in 2018 and $181.1 million in 2017 . The significant 2017 increase resulted from the VWR acquisition. At December 31, 2019 , $160.0 million of the valuation allowances presented above relate to foreign net operating loss carryforwards that are not expected to be realized. We evaluate the realization of deferred tax assets by considering such factors as the reversal of existing taxable temporary differences, expected profitability by tax jurisdiction and available carryforward periods. The extent and timing of any such reversals will influence the extent of tax benefits recognized in a particular year. Should applicable losses, credits and deductions ultimately be realized, the resulting reduction in the valuation allowance would generally be recognized as an income tax benefit. Uncertain tax positions We file federal income tax returns in the United States and other tax returns in various states and international jurisdictions. In the normal course of business, we are subject to examination by taxing authorities throughout the world. We provide reserves for positions that are more likely than not to be overturned by a tax authority upon examination. Tax years are subject to examination in the United States since 2006 at federal level and since 2008 for certain states and in certain international jurisdictions since 2008. The following table reflects changes to the reserve for uncertain tax positions, excluding accrued interest and penalties: (in millions) Year ended December 31, 2019 2018 2017 Beginning balance $ 84.3 $ 79.6 $ 10.7 Additions: Acquisitions — — 64.3 Tax positions related to the current year 3.1 6.9 6.4 Tax positions related to prior years 2.5 0.5 0.1 Currency translation — — 0.5 Reductions: Tax positions related to prior years (4.4 ) (0.2 ) (0.6 ) Settlements with taxing authorities (0.3 ) — (0.6 ) Lapse of statutes of limitations (1.4 ) (1.3 ) (1.2 ) Currency translation (0.2 ) (1.2 ) — Ending balance $ 83.6 $ 84.3 $ 79.6 Accrued interest and penalties related to the reserve for uncertain tax positions were $7.1 million at December 31, 2019, $4.7 million at December 31, 2018 and $1.8 million at December 31, 2017. We believe that it is reasonably possible that the reserve for uncertain tax positions could decrease by up to $8.1 million over the next twelve months. The development of reserves for uncertain tax positions requires judgments about tax issues, potential outcomes and the timing of settlement discussions with tax authorities. If we were to prevail on all uncertain tax positions, we would recognize an income tax benefit. Other matters Undistributed earnings of foreign subsidiaries that are deemed to be permanently invested amount to $2,802.1 million at December 31, 2019 . In addition to the one-time transition tax imposed on all accumulated foreign undistributed earnings through December 31, 2017, undistributed earnings of foreign subsidiaries as of December 31, 2019 may still be subject to certain taxes upon repatriation, primarily where foreign withholding taxes apply. We assert indefinite reinvestment related to investments in foreign subsidiaries. It is not practicable to calculate the unrecognized deferred tax liability on undistributed foreign earnings due to the complexity of the hypothetical calculation. At December 31, 2019 , we had federal net operating loss carryforwards of $97.6 million that primarily expire in 2038 and state net operating loss carryforwards of $191.6 million that expire at various times through 2038. In addition, we had foreign net operating loss carryforwards of $658.2 million , which predominantly have indefinite expirations.</t>
  </si>
  <si>
    <t>Business combinations</t>
  </si>
  <si>
    <t>Business Combinations [Abstract]</t>
  </si>
  <si>
    <t>20 . Business combinations The following table presents cash paid for acquisitions, net of cash acquired: (in millions) Year ended December 31, 2017 VWR $ 6,579.8 Other 80.9 Total $ 6,660.7 VWR On November 21, 2017, we acquired VWR. We determined that we were the accounting acquirer because: (i) we obtained control of VWR by transferring cash to purchase all of VWR’s issued and outstanding shares of common stock, and (ii) we satisfied all but one of the other qualitative criteria provided under GAAP. VWR was a global manufacturer and distributor of laboratory and production products and services. We acquired VWR to improve our access to certain customers and geographies, to create a robust offering for the entire biopharmaceutical value chain and to generate significant cost synergies. We incurred transaction costs of $40.7 million in 2017 to complete the acquisition, excluding fees paid to New Mountain Capital and to refinance our debt and equity. The transaction costs are included in selling, general and administrative expenses on our statement of operations. The following table presents the allocation of the purchase price to the assets acquired and liabilities assumed: (in millions) November 21, 2017 Accounts receivable $ 784.9 Inventory 585.3 Other current assets 24.3 Property, plant and equipment 457.1 Goodwill 2,581.3 Other intangible assets 4,534.1 Other assets 69.3 Accounts payable (455.1 ) Other current liabilities (295.8 ) Finance lease liabilities (67.9 ) Deferred income tax liabilities (1,486.0 ) Other liabilities (151.7 ) Total $ 6,579.8 The purchase price was allocated to identifiable assets acquired and liabilities assumed based on their fair value. The fair value of inventory was determined using a comparative sales method that stated inventory at its expected selling price less estimated selling costs and a reasonable profit on the selling effort, a level 3 measurement. The fair value of property, plant and equipment was determined at the individual asset level using a combination of cost, sales and income approaches, which we consider to be level 3 measurements. The fair value of other intangible assets was determined as follows: • Customer relationships were valued using the income approach, a level 3 measurement that assumed a weighted-average discount rate of 9.9% and a customer retention rate of 98% . • The VWR trade name was valued using the relief-from-royalty method, a level 3 measurement that assumed a weighted-average royalty rate of 2.2% . • Other identifiable intangible assets were valued primarily using a replacement cost method, a level 3 measurement. The fair values of all other identifiable assets acquired and liabilities assumed were primarily based on their carrying values, which we consider to be level 2 measurements. The purchase price for VWR was higher than the fair value of the acquired identifiable assets, resulting in goodwill, due to the value of anticipated commercial and cost synergies, the existence of intangible assets not recognizable under GAAP and other market factors. On October 1, 2018, we allocated goodwill of $1,412.1 million to the Americas, $1,156.9 million to Europe and $12.3 million to AMEA based on measurements performed on the acquisition date. We did not record any goodwill that we expect to be deductible for tax purposes. The following table presents information about acquired identifiable intangible assets: (dollars in millions) Fair value Weighted average estimated life Customer relationships $ 4,160.0 20.0 years VWR trade name 270.0 6.4 years Other 104.1 7.9 years Total $ 4,534.1 18.9 years Our 2017 results included net sales of $552.0 million and operating loss of $39.4 million from VWR. The following table presents unaudited supplemental pro forma financial information as if the VWR acquisition had occurred on January 1, 2016: (in millions) Year ended December 31, 2017 Net sales $ 5,398.7 Net loss (120.8 ) The pro forma financial information presented above has been prepared by combining our historical results and the historical results of VWR and further reflects the effect of purchase accounting adjustments. These results do not purport to be indicative of the results of operations which actually would have resulted had the acquisitions occurred on the date indicated above, or that may result in the future, and does not reflect potential synergies. Other Except for their impact on investing cash flows, no other business combinations nor their related costs were material individually or in the aggregate.</t>
  </si>
  <si>
    <t>Financial instruments and fair value measurements</t>
  </si>
  <si>
    <t>Fair Value Disclosures [Abstract]</t>
  </si>
  <si>
    <t>21 . Financial instruments and fair value measurements Our financial instruments include cash and cash equivalents, accounts receivable, accounts payable, debt, contingent consideration arrangements and derivatives.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gross amounts, which exclude unamortized deferred financing costs, and the fair values of debt instruments: (in millions) December 31, 2019 December 31, 2018 Gross amount Fair value Gross amount Fair value Receivables facility $ 55.5 $ 55.5 $ 104.0 $ 104.0 Senior secured credit facilities: Euro term loans 391.8 397.4 1,078.0 1,063.2 U.S. dollar term loans 677.2 685.2 1,838.9 1,786.0 4.75% secured notes 561.2 599.7 572.5 581.2 6% secured notes 1,500.0 1,603.2 1,500.0 1,467.8 9% unsecured notes 2,000.0 2,241.7 2,000.0 1,998.5 Finance lease liabilities 59.2 59.2 66.3 66.3 Other 4.5 4.5 3.2 3.2 Total $ 5,249.4 $ 5,646.4 $ 7,162.9 $ 7,070.2 The fair values of debt instruments are based on standard pricing models that take into account the present value of future cash flows, and in some cases private trading data, which are level 2 measurements. Recurring fair value measurements with significant unobservable inputs Certain of the business acquisitions we completed entitle the sellers to contingent consideration based on sales or earnings during a period of time following the acquisition. The following table presents changes to contingent consideration liabilities: (in millions) Year ended December 31, 2019 2018 Beginning balance $ 4.4 $ 25.7 Acquisitions — — Changes to estimated fair value — 1.5 Cash payments (4.6 ) (22.4 ) Currency translation 0.2 (0.4 ) Ending balance $ — $ 4.4 We estimated the fair value of contingent consideration on a recurring basis using the average of probability-weighted potential payments specified in the purchase agreements, which were level 3 measurements. Changes to the estimated fair value were recorded as earnings within selling, general and administrative expenses. The significant assumptions used in these calculations include forecasted results and the estimated likelihood for each performance scenario. Derivatives and hedging activities We engage in hedging activities to reduce our exposure to foreign currency exchange rates. Our hedging activities are designed to manage specific risks according to our strategies, as summarized below, which may change from time to time. Our hedging activities consist of the following: • Hedges of forecasted debt extinguishment — In 2017, we entered into foreign currency forward contracts to partially hedge foreign currency risks associated with the anticipated repayment of VWR’s euro-denominated debt in connection with our acquisition of VWR; • Economic hedges — We experience foreign currency exchange rate effects on our euro-denominated term loans and notes that move oppositely from a portfolio of euro-denominated intercompany loans. The currency effects for these non-derivative instruments are recorded through earnings in the period of change and significantly offset one another; and • Other hedging activities — Some of our subsidiaries hedge short-term foreign-denominated business transactions and intercompany financing transactions using foreign currency forward contracts. These activities were not material to our consolidated financial statements. Hedge of forecasted debt extinguishment From August to November 2017, we entered into a series of foreign currency forward contracts with Goldman Sachs as previously described. None of these contracts were designated as hedges, so no amounts were deferred to AOCI. All of the contracts were settled in 2017. The following table presents the classification and the amount of gain recognized in earnings: (in millions) Income statement classification Year ended December 31, 2017 Foreign currency forward contracts Other income or expense, net $ 9.6</t>
  </si>
  <si>
    <t>Leases</t>
  </si>
  <si>
    <t>Leases [Abstract]</t>
  </si>
  <si>
    <t>Leases, finance</t>
  </si>
  <si>
    <t>22 . Leases The following table presents lease assets and liabilities and their balance sheet classification: (in millions) Classification December 31, 2019 Operating leases: Lease assets Other assets $ 132.3 Current portion of liabilities Other current liabilities 33.1 Liabilities, net of current portion Other liabilities 106.6 Finance leases: Lease assets Property, plant and equipment, net 53.6 Current portion of liabilities Current portion of debt 2.8 Liabilities, net of current portion Debt, net of current portion 56.4 The following tables present information about lease expense: (in millions) Year ended December 31, 2019 2018 2017 (1,2) (3) (3) Operating lease expense $ 55.1 $ 48.4 $ 13.4 Finance lease expense 10.3 Total $ 65.4 (1) Operating lease expense for 2019 includes $5.3 million classified as cost of sales and $49.8 million classified as SG&amp;A expenses. (2) Finance lease expense consists primarily of amortization of finance lease assets that is classified as SG&amp;A expenses. (3) Operating lease expense for 2018 and 2017 is presented in accordance with the prior lease accounting standard, see note 3 . December 31, 2019 Weighted average remaining lease term: Operating leases 5.3 years Finance leases 16.5 years Weighted average discount rate: Operating leases 5.3 % Finance leases 8.3 % The following table presents future payments due under leases reconciled to lease liabilities: (in millions) December 31, 2019 Operating leases Finance leases 2020 $ 39.1 $ 7.8 2021 34.4 6.8 2022 27.3 6.0 2023 23.2 5.5 2024 17.6 5.5 Thereafter 18.4 87.1 Total undiscounted lease payments 160.0 118.7 Difference between undiscounted and discounted lease payments (20.3 ) (59.5 ) Lease liabilities $ 139.7 $ 59.2 The following table presents future payments under leases at December 31, 2018, the last balance sheet presented under the prior lease accounting standard: (in millions) December 31, 2018 Operating leases Finance leases 2019 $ 44.2 $ 9.2 2020 34.1 8.0 2021 29.2 7.1 2022 25.7 6.3 2023 20.9 5.4 Thereafter 58.9 92.5 Total payments $ 213.0 128.5 Imputed interest (62.2 ) Present value of payments $ 66.3</t>
  </si>
  <si>
    <t>Leases, operating</t>
  </si>
  <si>
    <t>Related party disclosures</t>
  </si>
  <si>
    <t>Related Party Transactions [Abstract]</t>
  </si>
  <si>
    <t>23 . Related party disclosures Related parties include our owners, directors, executive management and other parties that can exert influence on us. Transactions with related parties cannot be presumed to be carried out on an arm’s-length basis. Related party transactions exclude transactions eliminated in consolidation, compensation arrangements and other transactions occurring in the ordinary course of business. The following table presents information about related parties during the periods presented: Became related party Ceased to be related party New Mountain Capital August 2010 ongoing Goldman Sachs November 2017 ongoing NuSil Investors September 2016 November 2017 PSP Investments November 2017 May 2019 New Mountain Capital New Mountain Capital became a related party in 2010 when they became our parent. They no longer have a controlling interest in us but continue to hold more than 10% of our common stock. Through the date of our IPO, we were party to advisory agreements with New Mountain Capital. Under those agreements, we were required to pay New Mountain Capital (i) an annual advisory fee of $1.0 million ; (ii) a fee equal to 2% of the value of any acquisitions or financing transactions greater than a certain amount; and (iii) reimbursement of certain immaterial out-of-pocket expenses. The advisory agreement automatically terminated in connection with our IPO, with no transaction fee paid for the offering and no advisory fees paid in 2019. The following table presents the expense we incurred under the advisory agreements: (in millions) Year ended December 31, 2018 2017 Annual advisory fees $ 1.0 $ 1.0 Transaction fees: VWR acquisition — 180.0 Debt refinancings — 12.5 Total $ 1.0 $ 193.5 Additionally, we paid New Mountain Capital distributions of $1,278.9 million in 2017. No distributions were paid to New Mountain Capital in 2018 or 2019. Goldman Sachs Goldman Sachs became a related party in 2017 in connection with our acquisition of VWR when they obtained control of more than 10% of our common stock. Since 2017, Goldman Sachs has served as administrative agent of our senior secured credit facilities and a lender under our revolving credit facility. Fees and interest paid to Goldman Sachs have not been material to date. In 2019, Goldman Sachs acted as co-lead book-running manager for our IPO. In exchange for these services, Goldman Sachs received an aggregate underwriter discount of $24.5 million . Goldman Sachs purchased shares of common stock in the IPO valued at $70.0 million . Goldman Sachs also received proceeds of $429.5 million upon the redemption of our series A preferred stock and from repayment of term loans held under our senior secured credit facilities. Goldman Sachs also executed our June 2019 debt repricing for which they did not receive any material fees. As of December 31, 2019 , Goldman Sachs held $4.6 million of term loans under our senior secured credit facilities. In 2018, Goldman Sachs executed our November debt repricing for an immaterial fee. In 2017 near the time of the VWR acquisition, we engaged Goldman Sachs in two capacities: • Goldman Sachs served as our financial advisor for the VWR acquisition and the financial structuring to fund the acquisition. For the financial advisory and structuring services provided, Goldman Sachs was paid fees totaling $165.0 million . We also agreed to offer Goldman Sachs the right to act as (i) a lead book-running manager in the event of a future initial public offering or (ii) a financial advisor in the case of another type of sale or disposition. In accordance with that arrangement, we offered, and Goldman Sachs accepted our offer, to become a co-lead book-running manager for the initial public offering described in note 14 . • Goldman Sachs acted as placement agent, initial purchaser and joint lead arranger, joint book runner and administrative agent in connection with the issuance of our junior convertible preferred stock, our series A preferred stock and our secured and unsecured notes as well as with the establishment of our senior secured credit facilities, respectively. For these services, Goldman Sachs was paid underwriting, commitment, placement and other fees of $88.5 million . In 2017 prior to the VWR acquisition, we entered into a series of foreign currency forward contracts with Goldman Sachs as described further in note 21 . We settled all of those contracts and realized an aggregate gain of $9.6 million in 2017. NuSil Investors The NuSil Investors became a related party in September 2016 in connection with our merger with NuSil because they held more than 10% of our common stock. They ceased to be a related party in November 2017 when their ownership was diluted below 10% in connection with the legal entity restructuring for the VWR acquisition. The NuSil Investors sponsored two of our stock-based compensation plans described in note 17 . We did not engage in any other transactions with the NuSil Investors outside of the legal entity restructurings and distributions. PSP Investments PSP Investments became a related party in November 2017 in connection with the financing for the VWR acquisition because it controlled one of our board seats. In 2019, following the IPO, PSP Investments received proceeds of $302.5 million upon redemption of our series A preferred stock and ceased to be a related party once it lost control of its board seat. In 2017, we paid legal fees of $0.6 million on behalf of PSP Investments related to the financial structuring to fund the VWR acquisition.</t>
  </si>
  <si>
    <t>Unaudited quarterly financial information</t>
  </si>
  <si>
    <t>Quarterly Financial Information Disclosure [Abstract]</t>
  </si>
  <si>
    <t>24 . Unaudited quarterly financial information (in millions, except per share information) First quarter Second quarter Third quarter Fourth quarter Year ended December 31, 2019: (1,2) (3) Net sales $ 1,480.1 $ 1,532.4 $ 1,503.8 $ 1,524.0 Gross profit 475.2 491.1 474.0 480.4 Net (loss) income (6.2 ) (48.7 ) 22.1 70.6 Net (loss) income available to common stockholders (78.0 ) (317.3 ) 5.7 54.5 (Loss) earnings per share: Basic (0.59 ) (0.98 ) 0.01 0.10 Diluted (0.59 ) (0.98 ) 0.01 0.09 Year ended December 31, 2018: Net sales 1,418.3 1,477.9 1,494.2 1,473.9 Gross profit 440.3 468.0 478.7 432.8 Net (loss) income (41.2 ) (26.9 ) 34.5 (53.3 ) Net loss available to common stockholders (104.5 ) (93.1 ) (34.4 ) (124.4 ) Loss per share: Basic (0.79 ) (0.70 ) (0.26 ) (0.94 ) Diluted (0.79 ) (0.70 ) (0.26 ) (0.94 ) (1) Net loss, net loss available to common stockholders and loss per share in the second quarter of 2019 included: (i) $70.2 million of the total $73.7 million loss on extinguishment of debt incurred during 2019 (see note 13 ); and (ii) $26.9 million of expense for performance-based stock options (see note 17 ); which were partially offset by (iii) related income tax benefits. (2) Net loss available to common stockholders and loss per share in the second quarter of 2019 included a $220.4 million adjustment of series A preferred stock to redemption value (see note 14 ). (3) Net income, net loss available to common stockholders and loss per share in the third quarter of 2018 included $48.8 million of the total $51.0 million benefit for 2018 to adjust the provisional accounting for U.S. tax reform legislation (see note 19 ).</t>
  </si>
  <si>
    <t>Condensed unconsolidated financial information of Avantor, Inc.</t>
  </si>
  <si>
    <t>Condensed Financial Information Disclosure [Abstract]</t>
  </si>
  <si>
    <t>25 . Condensed unconsolidated financial information of Avantor, Inc. Pursuant to SEC regulations, the following presents condensed unconsolidated financial information of the registrant, Avantor, Inc., since November 21, 2017. Avantor, Inc. was organized on May 3, 2017 and had no operations or holdings until the acquisition of VWR on November 21, 2017. At that time, Avantor, Inc. was added as the parent of our consolidated group in connection with our November 2017 legal entity restructuring (see note 14 ). The acquisition of VWR was partially funded by the issuance of debt by Avantor, Inc.’s wholly-owned subsidiary Avantor Funding, Inc. Certain of those debt agreements prevent Avantor Funding, Inc. from paying dividends or making other payments to Avantor, Inc., subject to limited exceptions. At December 31, 2019 and 2018, substantially all of Avantor, Inc.’s net assets were subject to those restrictions. The following condensed unconsolidated financial statements should be read in conjunction with our consolidated financial statements and notes thereto because certain applicable disclosures are provided there. In these condensed unconsolidated financial statements, all of our subsidiaries are wholly-owned for the periods presented and presented as investments of Avantor, Inc. under the equity method. Under that method, the equity interest in subsidiaries’ assets and liabilities is stated as a net noncurrent asset at historical cost on the balance sheet. No statements of operations are included because Avantor, Inc. only had equity in the earnings or loss of its subsidiaries for the periods presented in amounts equal to our consolidated net income or loss. No statement of cash flows is presented for the year ended December 31, 2018 because Avantor Inc. had no cash activity on a stand-alone basis in that year. Avanto r, Inc. Conden sed unconsolidated balance sheets (in millions) December 31, 2019 2018 Assets Investment in unconsolidated subsidiaries $ 2,462.2 $ 807.6 Total assets $ 2,462.2 $ 807.6 Equity Redeemable equity: Series A preferred stock at redemption value, zero and 2.3 shares outstanding $ — $ 2,297.3 Junior convertible preferred stock, zero and 1.7 shares outstanding — 1,562.0 Total redeemable equity — 3,859.3 Stockholders’ equity (deficit): Mandatory convertible preferred stock including paid-in capital, 20.7 and 0.0 shares outstanding 1,003.7 — Common stock including paid-in capital, 572.8 and 132.8 shares outstanding 1,748.1 (2,746.8 ) Accumulated deficit (203.7 ) (238.4 ) Accumulated other comprehensive loss (85.9 ) (66.5 ) Total stockholders’ equity (deficit) 2,462.2 (3,051.7 ) Total equity $ 2,462.2 $ 807.6 Ava ntor, Inc. Conde nsed unconsolidated statements of cash flows (in millions) Year ended December 31, 2019 Forty days ended December 31, 2017 Cash flows from financing activities: Proceeds from issuance of stock, net of issuance costs $ 4,235.6 $ 3,049.0 Redemption of series A preferred stock (2,630.9 ) — Payments of dividends on MCPS (31.3 ) — Contribution to unconsolidated subsidiaries (1,574.1 ) (3,049.0 ) Other 0.7 — Net cash from financing activities — — Cash, cash equivalents and restricted cash at beginning of period — — Cash, cash equivalents and restricted cash at end of period $ — $ —</t>
  </si>
  <si>
    <t>Valuation and qualifying accounts</t>
  </si>
  <si>
    <t>SEC Schedule, 12-09, Valuation and Qualifying Accounts [Abstract]</t>
  </si>
  <si>
    <t>26 . Valuation and qualifying accounts The following table presents changes to our valuation and qualifying accounts: (in millions) Allowance for doubtful accounts receivable Valuation allowances on deferred tax assets Balance on December 31, 2016 $ 7.3 $ 2.8 Acquisitions — 81.2 Charged to costs and expenses 0.8 99.9 Deductions (1) (0.9 ) — Currency translation 0.1 — Balance on December 31, 2017 7.3 183.9 Charged to costs and expenses 3.6 18.8 Other additions (1) 0.6 — Currency translation (0.6 ) (4.9 ) Balance on December 31, 2018 10.9 197.8 Charged to costs and expenses 5.9 — Other additions (1) 2.0 — Deductions — (0.5 ) Currency translation (0.2 ) (3.4 ) Balance on December 31, 2019 $ 18.6 $ 193.9 (1) For the allowance for doubtful accounts, deductions represent bad debts charged off, net of recoveries, and other additions represent recoveries, net of bad debts charged off.</t>
  </si>
  <si>
    <t>Nature of operations and presentation of financial statements (Policies)</t>
  </si>
  <si>
    <t>Basis of presentation</t>
  </si>
  <si>
    <t>Basis of presentation The accompanying financial statements are those of Avantor, a business organization that had two different parent companies during the periods presented. Avantor, Inc. is the parent company for periods since November 21, 2017, and Avantor Funding, Inc. is the parent company for periods prior to November 21, 2017. For the periods presented, all share and per share information has been adjusted for a stock split that occurred in connection with our IPO. We restructured our legal entity organization in connection with the acquisition of VWR on November 21, 2017. VWR has been consolidated with us prospectively since then. The legal entity reorganization eliminated a noncontrolling interest that existed prior to the acquisition. The financial statements reflect the adoptions of a new revenue recognition standard at January 1, 2018 and a new lease standard at January 1, 2019. Information about these new accounting standards is disclosed in note 3 .</t>
  </si>
  <si>
    <t>Principles of consolidation</t>
  </si>
  <si>
    <t>Principles of consolidation All intercompany balances and transactions have been eliminated from the financial statements.</t>
  </si>
  <si>
    <t>Reclassifications</t>
  </si>
  <si>
    <t>Reclassifications In 2019, we changed our presentation of disaggregated net sales (see note 6 ) to depict the product line categories that are regularly used by management. Product sales associated with our service offerings, referred to as specialty procurement, have been reclassified from third party materials &amp; consumables and combined with net sales from services into the services &amp; specialty procurement product line for all periods presented. In 2019, we changed our presentation of the statement of operations by reclassifying the loss on extinguishment of debt out of interest expense onto a standalone line.</t>
  </si>
  <si>
    <t>Use of estimates</t>
  </si>
  <si>
    <t>Use of estimates The preparation of financial statements in conformity with GAAP requires us to make estimates and assumptions that affect the amounts reported throughout the financial statements. Actual results could differ from those estimates. We have provided additional disclosures about the following significant estimates for which it is at least reasonably possible that a change in estimate will occur in the near term: • The fair value of reporting units tested for impairment in note 5 ; • The valuation allowance on deferred tax assets in note 19 ; • Assumptions used to measure our defined benefit plans in note 16 ; • The likelihood of occurrence of loss contingencies in note 12 ; and • Other accounts measured at fair value based on unobservable inputs in note 21 .</t>
  </si>
  <si>
    <t>Summary of significant accounting policies (Policies)</t>
  </si>
  <si>
    <t>Earnings or loss per share</t>
  </si>
  <si>
    <t>Earnings or loss per share Basic earnings or loss per share is computed by dividing net income or loss available to common stockholders by the weighted average number of common shares outstanding during the reporting period. In historical periods, junior convertible preferred stock and warrants were accounted for under a two-class method, but for all periods presented, those instruments were excluded from the calculation because they did not participate in losses. Diluted earnings per share is computed based on the weighted average number of common shares outstanding increased by the number of additional shares that would have been outstanding had the potentially dilutive common shares been issued and reduced by the number of shares we could have repurchased with the proceeds from the issuance of the potentially dilutive shares. Variable conversion ratios are determined as of period end. Preferred dividends are added back to net income or loss available to common stockholders provided that the preferred securities are not anti-dilutive to the calculation. In periods of net loss available to common stockholders, diluted calculations are equal to basic calculations because the inclusion of dilutive shares would be anti-dilutive.</t>
  </si>
  <si>
    <t>Segment reporting</t>
  </si>
  <si>
    <t>Segment reporting We report three geographic segments based on customer location: Americas, Europe and AMEA. Our operating segments are the same as our reportable segments. Our Chief Executive Officer, who is our chief operating decision maker, evaluates segment profitability using Management EBITDA. None of our customers contributed more than 10% to our net sales. We determined that disclosing net sales for groups of similar products was impracticable prior to January 1, 2018, but implementation of the new revenue recognition standard made this practicable beginning January 1, 2018. We disclose geographic data for our two largest countries as a percentage of consolidated net sales, the United States and Germany. No other countries were individually material. We also disclose certain regional data because of differences in geopolitical and / or competitive conditions. We disclose property and equipment by geographic area because many of these assets cannot be readily moved and are illiquid, subjecting them to geographic risk. None of our other long-lived assets are subject to significant geopolitical risk. We do not manage total assets on a segment basis. Segment information about interest expense, income tax expense or benefit and other significant non-cash items are not disclosed because they are not included in the segment profitability measurement nor are they otherwise provided to our chief operating decision maker on a regular basis.</t>
  </si>
  <si>
    <t>Cash and cash equivalents Cash equivalents are comprised of highly-liquid investments with original maturities of three months or less. Bank overdrafts are classified as current liabilities, and changes to bank overdrafts are presented as a financing activity on our consolidated statements of cash flows.</t>
  </si>
  <si>
    <t>Accounts receivable and allowance for doubtful accounts</t>
  </si>
  <si>
    <t>Accounts receivable and allowance for doubtful accounts Substantially all of our accounts receivable are trade accounts that are recorded at the invoiced amount and generally do not bear interest. Accounts receivable are presented net of an allowance representing our estimate of amounts that will not be collected. We consider many factors in estimating our reserve including the age of our receivables, historical collections experience, customer types, creditworthiness and economic trends. Account balances are written off against the allowance when we determine it is probable that the receivable will not be recovered.</t>
  </si>
  <si>
    <t>Inventory Inventory consists of merchandise inventory related to our distribution business and finished goods, raw materials and work in process related to our manufacturing business. Goods are removed from inventory as follows: • Merchandise inventory purchased by certain U.S. subsidiaries using the LIFO method. • All other merchandise inventory using the first-in, first-out method. • Manufactured inventories using an average cost method. Inventory is valued at the lower of cost or net realizable value. Cost for manufactured goods is determined using standard costing methods to estimate raw materials, labor and overhead consumed. Variances from actual cost are recorded to inventory at period-end. Cost for other inventory is based on amounts invoiced by suppliers plus freight. If net realizable value is less than carrying value, we reduce the carrying amount to net realizable value and record a loss in cost of sales.</t>
  </si>
  <si>
    <t>Property, plant and equipment Property, plant and equipment are stated at cost. Depreciation is recognized using the straight-line method over estimated useful lives of three to 40 years for buildings and related improvements, three to 20 years for machinery and equipment and three to 10 years for capitalized software. Leasehold improvements are depreciated on a straight-line basis over the shorter of the estimated useful lives of the assets or the estimated remaining life of the lease. Depreciation is classified as cost of sales or selling, general and administrative expense based on the use of the underlying asset. Software development costs are capitalized as property, plant and equipment once the preliminary project stage is completed and management commits to funding the project if it is probable that the project will be completed for its intended use. Preliminary project planning and training costs related to software are expensed as incurred.</t>
  </si>
  <si>
    <t>Impairment of long-lived assets</t>
  </si>
  <si>
    <t>Impairment of long-lived assets Long-lived assets include property, plant and equipment, finite-lived intangible assets and certain other assets. For impairment testing purposes, long-lived assets may be grouped with working capital and other types of assets or liabilities if they generate cash flows on a combined basis. We evaluate long-lived assets or asset groups for impairment whenever events or changes in circumstances indicate a potential inability to recover their carrying amounts. Impairment is determined by comparing their carrying value to their estimated undiscounted future cash flows. If assets or asset groups are impaired, the loss is measured as the amount by which their carrying values exceed their fair values.</t>
  </si>
  <si>
    <t>Goodwill and other intangible assets Goodwill represents the excess of the price of an acquired business over the aggregate fair value of its net assets. Other intangible assets consist of both finite-lived and indefinite-lived intangible assets. Goodwill and other indefinite-lived intangible assets are tested annually for impairment on October 1 of each year. Goodwill impairment testing is performed at the reporting unit level. Our reporting units since October 1, 2019 have been Americas sciences, Americas silicones, Europe and AMEA. From October 1, 2018 to September 30, 2019, our reporting units were Americas, Europe and AMEA. Prior to October 1, 2018, we had three reporting units based on product lines. The changes to the reporting units are discussed further in note 10 . All of our intangible assets, including goodwill, are tested for impairment whenever an impairment indicator arises. Examples of impairment indicators include unexpected adverse business conditions, economic factors, unanticipated technological changes or competitive activities, loss of key personnel and acts or anticipated acts by governments and courts. The impairment analysis for goodwill and indefinite-lived intangible assets consists of an optional qualitative assessment potentially followed by a quantitative analysis. If we determine that the carrying value of a reporting unit or an indefinite-lived intangible asset exceeds its fair value, an impairment charge is recorded for the excess. Indefinite-lived intangible assets are not amortized. Annually, we evaluate whether these assets continue to have indefinite lives, considering whether they have any legal, regulatory, contractual, competitive or economic limitations and whether they are expected to contribute to the generation of cash flows indefinitely. Finite-lived intangible assets are amortized over their estimated useful lives on a straight-line basis, with customer relationships amortized over lives of ten to 20 years , the VWR tradename amortized over a life of 6.4 years and other finite-lived intangible assets amortized over lives of two to 20 years . Amortization is classified in selling, general and administrative expenses. We reevaluate the estimated useful lives of our finite-lived intangible assets annually. Finite-lived intangible assets are evaluated for impairment in the same way as described in the policy entitled “Impairment of long-lived assets.”</t>
  </si>
  <si>
    <t>Restructuring and severance charges</t>
  </si>
  <si>
    <t>Restructuring and severance charges We have implemented various restructuring and severance plans. Those plans are designed to improve gross margins and reduce operating costs over time. We typically incur upfront charges to implement those plans related to employee severance, facility closure and other actions: • Employee severance and related — Employee severance programs can be voluntary or involuntary. Voluntary severances are recorded at their reasonably estimated amount when associates accept severance offers. Involuntary severances covered by plan or statute are recorded at estimated amounts when probable and reasonably estimable. Significant judgment is required to determine probability and whether the amount can be reasonably estimated. Involuntary severances requiring continuing service are measured at fair value as of the termination date and recognized on a straight-line basis over the service period. Other involuntary severances are recognized at fair value on the date we notify associates of the severance plan. • Facility closure — On the date we cease using a facility, facility lease assets are tested for impairment in the same way as other long-lived assets. • Other — Other charges may be incurred to write down assets, divest businesses or for other reasons and are accounted for under applicable GAAP as described elsewhere in these policies. Restructuring and severance charges are classified as selling, general and administrative expenses. Accrued restructuring and severance charges are classified as employee-related current liabilities if we anticipate settlement within one year, otherwise they are included in other liabilities.</t>
  </si>
  <si>
    <t>Contingencies</t>
  </si>
  <si>
    <t>Contingencies Our business exposes us to various contingencies including compliance with environmental laws and regulations, legal exposures related to the manufacture and sale of products and other matters. Loss contingencies are reflected in the financial statements based on our assessments of their expected outcome or resolution: • They are recognized as liabilities on our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we reassess potential liabilities and may revise our previous estimates.</t>
  </si>
  <si>
    <t>Debt Borrowings under lines of credit are stated at their face amount. Borrowings under term debt are stated at their face amounts net of unamortized deferred financing costs, including any original issue discounts or premiums. The accounting for financing costs depends on whether debt is newly issued, extinguished or modified. That determination is made on an individual lender basis. When new debt is issued, financing costs and discounts are deferred and recognized as interest expense through maturity of the debt. When debt is extinguished, unamortized deferred financing costs and discounts are written off and presented as a loss on extinguishment of debt. When debt is modified, new financing costs and prior unamortized deferred financing costs may be either (i) immediately recognized as interest expense or selling, general and administrative expense or (ii) deferred and recognized as interest expense through maturity of the modified debt, depending on the type of cost and whether the modification was substantial or insubstantial. Borrowings and repayments under lines of credit are short-term in nature and presented on the statement of cash flows on a net basis.</t>
  </si>
  <si>
    <t>Equity Redeemable equity includes ownership interests that are redeemable or become redeemable in a way that is not solely within our control. Redeemable equity is: (i) initially recorded at fair value, net of issuance costs, and (ii) subsequently stated at its redemption value unless the redemption feature is triggered by a contingency that is not probable of occurring. Any such adjustments are offset to common stock including paid-in capital and included in net income or loss available to common stockholders. Redeemable equity is presented between the liabilities and stockholders’ equity or deficit sections of the balance sheet. Stockholders’ equity or deficit comprises nonredeemable ownership interests in MCPS and common stock. Our accounting policies for these instruments are as follows: • MCPS is classified as permanent equity and initially recorded at fair value, net of issuance costs. Accrued but unpaid MCPS dividends are classified as other current liabilities with a corresponding reduction to common stock including paid-in capital. • Common stock is presented at par value plus additional paid-in amounts, net of issuance costs. Distributions are accounted for as reductions to common stock including paid-in capital and are classified as financing activities on the statement of cash flows. • Upon issuance, paid-in capital is allocated among host stock instruments and detachable warrants on a relative fair value basis. Costs directly associated with new equity issuances are recorded as other current assets until the issuances are completed or abandoned. If the issuance is completed, the costs are reclassified to stockholders’ equity and presented as a reduction of proceeds received. If the issuance is abandoned, the costs are reclassified to SG&amp;A expenses. Costs associated with secondary equity offerings under a registration rights agreement are recorded as SG&amp;A expenses. Disclosures about certain classes of stock are provided in the footnotes and not stated separately on the balance sheet or statement of stockholders’ deficit when those presentations are not deemed to be material. During 2017, a portion of the consolidated comprehensive loss of Avantor Holdings LP was allocated to the noncontrolling interest based on its ownership percentage. Distributions and other changes to stockholders’ deficit, such as those arising from stock-based compensation, were attributed to the noncontrolling interest based on actual amounts.</t>
  </si>
  <si>
    <t>Revenue recognition</t>
  </si>
  <si>
    <t>Revenue recognition We recognize revenue by applying a five-step process: (i) identify the contract with a customer, (ii) identify the performance obligation in the contract, (iii) determine the transaction price, (iv) allocate the transaction price to the performance obligations and (v) recognize revenue as the performance obligations are satisfied by transferring control of the performance obligation through delivery of a promised product or service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substantial majority of our net sales are recognized at a point in time based upon the delivery of products to customers pursuant to purchase orders. We recognize service revenues and sales of certain of our custom-manufactured products over time as control passes to the customer concurrent with our performance. We are able to fulfill most purchase orders rapidly, and service and custom-manufacturing cycles are short. As a result, we do not record material contract assets or liabilities. We have elected to use the practical expedient not to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Some customer contracts include variable consideration, such as rebates, some of which depend upon our customers meeting specified performance criteria, such as a purchasing level over a period of time. We use judgment to estimate the value of these pricing arrangements at each reporting date and record contract assets or liabilities to the extent that estimated values are recognized at a different time than the revenue for the related products. When estimating variable consideration, we also apply judgment when considering the probability of whether a reversal of revenue could occur and only recognize revenue subject to this constraint. The only significant costs we incur to obtain contracts are related to sales commissions. These commissions are primarily based on purchase order amounts, not recoverable and not applicable to periods greater than one year. We elected to apply the practical expedient to expense these costs as incurred as if the amortization period of the asset that would have otherwise been recognized is one year or less. Performance obligations following the delivery of products, such as rights of return and warranties, are not material. No other types of revenue arrangements were material to our consolidated financial statements.</t>
  </si>
  <si>
    <t>Classification of expenses - cost of sales</t>
  </si>
  <si>
    <t>Classification of expenses — cost of sales Cost of sales includes the cost of the product, depreciation of production assets, supplier rebates, shipping and receiving charges and inventory adjustments. For manufactured products, the cost of the product includes direct and indirect manufacturing costs, plant administrative expenses and the cost of raw materials consumed in the manufacturing process.</t>
  </si>
  <si>
    <t>Classification of expenses - selling, general and administrative</t>
  </si>
  <si>
    <t>Classification of expenses — selling, general and administrative Selling, general and administrative expenses include personnel and facility costs, amortization of intangible assets, depreciation of non-production assets, research and development costs, advertising expense, promotional charges and other charges related to our global operations. Research and development expenses were not material for the periods presented.</t>
  </si>
  <si>
    <t>Employee benefit plans Some of our employees participate in defined benefit plans that we sponsor. We present these plans as follows due to their differing geographies, characteristics and actuarial assumptions: • U.S. plans — Two plans based in the United States, one of which we acquired from VWR in 2017. Another plan acquired from VWR was merged with ours in 2018. The U.S. plans are frozen with no accrual of future pension benefits for participating employees. • Non-U.S. plans — Eight plans for our employees around the world that we acquired from VWR in 2017, most of which continue to accrue future pension benefits. • Medical plan — A post-retirement medical plan for certain employees in the United States. The medical plan is frozen with no accrual of future pension benefits for participating employees. We sponsor a number of other defined benefit plans around the world that are not material individually or in the aggregate and therefore are not included in our disclosures. Defined contribution and other employee benefit plans are also not material. The cost of our defined benefit plans is incurred systematically over expected employee service periods. We use actuarial methods and assumptions to determine expense each period and the value of projected benefit obligations. Actuarial changes in the projected value of defined benefit obligations are deferred to AOCI and recognized in earnings systematically over future periods. The portion of cost attributable to continuing employee service is included in selling, general and administrative expenses. The rest of the cost is included in other income or expense, net.</t>
  </si>
  <si>
    <t>Stock-based compensation expense Some of our management and directors are compensated with stock-based awards. Stock-based compensation expense is included in SG&amp;A expenses on the statement of operations. Stock options and RSUs We measure the expense of stock options and RSUs based on their grant-date fair values. These awards typically vest with continuing service, so expense is recognized on a straight-line basis from the date of grant through the end of the requisite service period. We recognize forfeitures of unvested awards as they occur by reversing any expense previously recorded in the period of forfeiture. We issue new shares of common stock upon exercise or vesting of awards. The grant-date fair value of stock options is measured using the Black-Scholes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estimated as the midpoint of the weighted average vesting period and the contractual term. The grant-date fair value of RSUs is measured as the quoted closing price of our common stock on the grant date. Optionholder awards Optionholder awards are rights for holders of stock options to receive cash with continuing service. Those rights are granted by our board of directors in accordance with anti-dilution provisions contained in the stock option agreements. We account for optionholder awards as a modification of stock options. On the modification date, we estimate the value of the anti-dilution clause included in the grant-date fair value of stock options. We reclassify this amount from the grant-date fair value of the equity award to the value of the optionholder award and add any additional amount needed to arrive at the total grant-date fair value of the optionholder award, which is its cash value. That value is recognized as expense on a straight-line basis over the same remaining schedule as the underlying stock options. Optionholder expense is classified as stock-based compensation because its value is based in part on a portion of the underlying stock option that was reclassified from equity. Optionholder award liabilities are payable in cash the quarter after each vesting date and are classified as other current liabilities. SARs SARs were issued to our employees by a NuSil investor. Prior to their settlement in November 2019 (see note 17 ), these awards were accounted as contributed capital in a manner similar to how a parent accounts for a contribution to an equity-method investee. The contributed capital was required to be remeasured at fair value at the end of each reporting period. That contribution was included in the noncontrolling interest until it was derecognized in November 2017 in connection with a legal entity restructuring. Since then through November 2019, the contribution had been included within the common stock including paid-in capital. Changes to the fair value of the contributed capital were recognized as adjustments to stock-based compensation expense each period. We estimated the fair value of SARs by measuring the equity value of the issuer of the SARs using ordinary valuation techniques. The applicable portion of the equity value was then allocated to the SARs based on their relative participation rights. Award modifications When stock-based compensation arrangements are modified, we treat the modification as an exchange of the original award for a new award and immediately recognize expense for the incremental value of the new award. The incremental value is measured as the excess of the fair value of new awards over the fair value of the original awards, each based on circumstances and assumptions as of the modification date. Fair value is measured using the same methods previously described.</t>
  </si>
  <si>
    <t>Income taxes Our worldwide income is subject to the income tax regulations of many governments. Income tax expense is calculated using an estimated global rate with recognition of deferred tax assets and liabilities for expected temporary differences between taxable and reported income. Deferred tax assets and liabilities are measured using the enacted tax rates expected to apply to taxable income when those temporary differences are expected to reverse. We record a valuation allowance to reduce deferred tax assets to the amount that is more likely than not to be realized. Income tax regulations change from time to time. The effect of a change in tax law on deferred tax assets and liabilities is recognized as a cumulative adjustment to income tax expense or benefit in the period of enactment. The effect of a change in tax law on the income tax expense or benefit itself is recognized prospectively for the applicable tax years. Income tax regulations can be complex, requiring us to interpret tax law and take positions. Upon audit, tax authorities may challenge our positions. We regularly assess the outcome of potential examinations and only recognize positions that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come tax expense in our consolidated financial statements.</t>
  </si>
  <si>
    <t>Business combinations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assets acquired and liabilities assumed is allocated to goodwill. Costs associated with business combinations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date fair value of contingent consideration are presented as financing activities on the statement of cash flows; any payments in excess of the acquisition-date fair value are presented as operating activities.</t>
  </si>
  <si>
    <t>Fair value measurements</t>
  </si>
  <si>
    <t>Fair value measurements Fair value is defined as the price that would be received to sell an asset or paid to transfer a liability in an orderly transaction between market participants at a measurement date. We classify fair value measurements based on the lowest of the following levels that is significant to the measurement: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t>
  </si>
  <si>
    <t>Foreign currency translation</t>
  </si>
  <si>
    <t>Foreign currency translation Our operations span the globe, so we are impacted by changes in foreign currency exchange rates. We determine the functional currency of our subsidiaries based upon the primary currency used to generate and expend cash, which is usually the currency of the country in which the subsidiary is located. For subsidiaries with functional currencies other than the U.S. dollar, assets and liabilities are translated into U.S. dollars using period-end exchange rates, and revenues, expenses, income and losses of our subsidiaries are translated into U.S. dollars using monthly average exchange rates. The resulting foreign currency translation gains or losses are deferred as AOCI and reclassified to earnings only upon sale or liquidation of those businesses. Gains and losses related to the remeasurement of debt and intercompany financing into functional currencies are reported in earnings as other income or expense, net. Gains and losses associated with the remeasurement of operating assets and liabilities into functional currencies are reported within the applicable component of operating income.</t>
  </si>
  <si>
    <t>Leases We primarily enter into real estate leases for manufacturing, warehousing and commercial office space to support our global operations. We also enter into vehicle and equipment leases to support those operations. We determine if an arrangement is a lease at inception. Short-term leases, defined as having an initial term of twelve months or less, are expensed as incurred and not recorded on the balance sheet. We record the value of all other leased property and the related obligations as assets and liabilities on the balance sheet. Information about the amount and classification of lease assets and liabilities is included in note 22 . At inception, lease assets and liabilities are measured at the present value of future lease payments over the lease term. As most of our leases do not provide an implicit rate, we exercise judgment in selecting the incremental borrowing rate based on the information available at inception to determine the present value of future payments. Operating lease assets are further adjusted for lease incentives and initial direct costs. Our lease terms may include options to extend or terminate the lease. We exercise judgment to calculate the term of those leases when extension or termination options are present and include such options in the calculation of the lease term when it is reasonably certain that we will exercise those options. Operating lease expense is recognized on a straight-line basis over the lease term, except for variable rent which is expensed as incurred. Short-term lease and variable rent expense was immaterial to the financial statements and has been included within operating lease expense. Finance lease expense includes depreciation, which is recognized on a straight-line basis over the expected life of the leased asset, and an immaterial amount of interest expense. Some of our lease agreements include both lease and non-lease components. We account for those components separately for real estate leases and as a combined single lease component for all other types of leases.</t>
  </si>
  <si>
    <t>New accounting standards (Policies)</t>
  </si>
  <si>
    <t>New tax standard In December 2019, the FASB issued a new standard to simplify the accounting for income taxes by removing certain exceptions to the existing guidance and also providing for additional clarification. The standard is effective on January 1, 2021 and we are currently evaluating its impact. New lease standard In February 2016, the FASB issued a new standard related to leases. The most significant change for us was the recognition of new assets and liabilities for leases classified as operating leases. The standard also expanded disclosures about the amount, timing, and uncertainty of cash flows arising from leases. Our accounting for finance leases was substantially unchanged. Those new disclosures are provided in notes 2 and 22 . We adopted the standard effective January 1, 2019 using a modified retrospective transition approach whereby the new standard was applied to all leases existing at January 1, 2019 with a cumulative effect adjustment recorded in equity representing the cumulative earnings effect of this new standard. We elected to utilize the package of practical expedients permitted under the transition guidance in the standard which allowed us to not reassess (i) whether any expired or existing contracts contain leases, (ii) historical lease classification and (iii) initial direct costs. The most significant impacts upon adoption were: (i) a $3.1 million cumulative effect adjustment that increased accumulated deficit and (ii) recognition of $155.0 million of operating lease assets and $162.5 million of operating lease liabilities. Other impacts were immaterial and included adjustments to existing finance lease assets and liabilities, recognition of deferred income tax assets and a similar amount of deferred income tax liabilities, and derecognition of prepaid rent expense assets. New revenue recognition standard In May 2014, the FASB issued a comprehensive new revenue recognition standard. The standard provides a new model for revenue recognition that supersedes most prior guidance and requires more disclosures about revenue, including the components of revenue that are communicated to investors. We adopted the new guidance on January 1, 2018 using a modified retrospective method applied to contracts that were not completed as of that date. On the adoption date, we: (i) recorded a $4.8 million cumulative effect adjustment to decrease accumulated deficit, (ii) established $13.0 million of contract assets, classified as other current assets, and derecognized $6.5 million of custom-manufactured inventory where control had passed to the customer and (iii) recognized a $1.7 million deferred tax liability. New disclosures required under this guidance are included in notes 2 and 6 . New credit losses standard In June 2016, the FASB issued a new standard that modifies the recognition of credit losses related to financial assets. Under the new standard, an entity must measure and record its total expected credit losses, rather than recording such losses when it is considered probable that they have occurred, as was required under the previous standard. The guidance is effective on January 1, 2020, and we do not expect that it will have a material impact to our financial position or results of operations. Other There were no other new accounting standards that we expect to have a material impact to our financial position or results of operations upon adoption.</t>
  </si>
  <si>
    <t>Loss per share (Tables)</t>
  </si>
  <si>
    <t>Schedule of securities excluded from calculations of diluted loss per share</t>
  </si>
  <si>
    <t>As a result, the following potentially dilutive instruments were excluded from those calculations: (in millions) Year ended December 31, 2019 2018 2017 MCPS 62.9 — — Stock-based awards 27.2 21.1 19.6 Total 90.1 21.1 19.6</t>
  </si>
  <si>
    <t>Segment financial information (Tables)</t>
  </si>
  <si>
    <t>Schedule of segment financial information</t>
  </si>
  <si>
    <t>The following tables present information by reportable segment: (in millions) Net sales Year ended December 31, Management EBITDA Year ended December 31, 2019 2018 2017 2019 2018 2017 Americas $ 3,584.8 $ 3,460.9 $ 688.1 $ 726.8 $ 651.6 $ 196.8 Europe 2,102.0 2,095.3 381.4 364.6 349.6 103.4 AMEA 353.5 308.1 177.9 85.8 73.8 43.3 Corporate — — — (77.2 ) (69.0 ) (19.5 ) Total $ 6,040.3 $ 5,864.3 $ 1,247.4 $ 1,100.0 $ 1,006.0 $ 324.0 (in millions) Capital expenditures Year ended December 31, Depreciation and amortization Year ended December 31, 2019 2018 2017 2019 2018 2017 Americas $ 32.8 $ 20.4 $ 16.5 $ 249.7 $ 252.2 $ 75.4 Europe 12.7 14.0 6.3 141.0 145.7 19.8 AMEA 6.1 3.3 2.4 8.2 6.7 4.0 Total $ 51.6 $ 37.7 $ 25.2 $ 398.9 $ 404.6 $ 99.2</t>
  </si>
  <si>
    <t>Reconciliation of segment profitability from consolidated earnings</t>
  </si>
  <si>
    <t>The following table presents the reconciliation of Management EBITDA from net income or loss: (in millions) Year ended December 31, 2019 2018 2017 Net income (loss) $ 37.8 $ (86.9 ) $ (145.3 ) Interest expense 440.0 523.8 200.9 Income tax expense (benefit) 2.8 (26.9 ) (314.9 ) Depreciation and amortization 398.9 404.6 99.2 Net foreign currency loss from financing activities 1.9 6.5 5.5 Gain on derivative instruments — — (9.6 ) Stock-based compensation expense 67.9 18.4 48.2 Restructuring and severance charges 24.3 81.2 29.6 Purchase accounting adjustments (10.7 ) (1.0 ) 41.8 Loss on extinguishment of debt 73.7 — 56.4 Fees to New Mountain Capital — 1.0 193.5 VWR integration and planning expenses 22.5 36.2 73.7 Write-offs of working capital and other assets 29.2 22.1 — Long-term incentive plan 4.3 9.6 3.2 Other 7.4 17.4 41.8 Management EBITDA $ 1,100.0 $ 1,006.0 $ 324.0</t>
  </si>
  <si>
    <t>Schedule of net sales by product line</t>
  </si>
  <si>
    <t>The following table presents net sales by product line: (in millions) Year ended December 31, 2019 2018 Proprietary materials &amp; consumables $ 2,008.5 $ 1,933.9 Third party materials &amp; consumables 2,395.6 2,364.9 Services &amp; specialty procurement 735.6 663.5 Equipment &amp; instrumentation 900.6 902.0 Total $ 6,040.3 $ 5,864.3</t>
  </si>
  <si>
    <t>Schedule of information by geographic area</t>
  </si>
  <si>
    <t>The following table presents information by geographic area: (in millions) Net sales Year ended December 31, Property, plant and equipment, net December 31, 2019 2018 2017 2019 2018 United States $ 3,330.9 $ 3,126.5 $ 631.8 $ 373.4 $ 398.5 Germany 464.4 507.6 78.8 19.4 19.8 Other countries in Europe 1,637.6 1,587.7 299.4 113.1 124.0 All other countries 607.4 642.5 237.4 51.1 56.3 Total $ 6,040.3 $ 5,864.3 $ 1,247.4 $ 557.0 $ 598.6</t>
  </si>
  <si>
    <t>Supplemental disclosures of cash flow information (Tables)</t>
  </si>
  <si>
    <t>Schedule of supplemental disclosures of cash flow information</t>
  </si>
  <si>
    <t>The following tables present supplemental disclosures of cash flow information: (in millions) December 31, 2019 2018 Cash and cash equivalents $ 186.7 $ 184.7 Restricted cash classified as other assets 2.6 3.0 Total $ 189.3 $ 187.7 (in millions) Year ended December 31, 2019 2018 2017 Cash flows from operating activities: Cash paid for income taxes, net $ 112.3 $ 65.6 $ 31.5 Cash paid for interest 410.4 481.3 137.2 Cash paid under operating leases 44.1 * * Cash paid under finance leases 4.9 * * Cash flows from financing activities: Cash paid under finance leases 5.5 * * * Disclosures have been provided prospectively since January 1, 2019 in accordance with the new lease standard disclosed in note 3 . The following table presents the classification on the statements of cash flows of contingent consideration payments: (in millions) Year ended December 31, 2019 2018 2017 Operating activities, other reconciling adjustments $ — $ 1.9 $ 1.0 Financing activities 4.6 20.5 22.7 Total $ 4.6 $ 22.4 $ 23.7</t>
  </si>
  <si>
    <t>Inventory (Tables)</t>
  </si>
  <si>
    <t>Schedule of inventory components</t>
  </si>
  <si>
    <t>The following table presents components of inventory: (dollars in millions) December 31, 2019 2018 Merchandise inventory $ 445.2 $ 409.0 Finished goods 104.4 122.9 Raw materials 125.1 105.2 Work in process 36.5 34.0 Total $ 711.2 $ 671.1 Inventory under the LIFO method: Percentage of total inventory 31 % 32 % Excess of current cost over carrying value $ 4.3 $ 2.4</t>
  </si>
  <si>
    <t>Property, plant and equipment (Tables)</t>
  </si>
  <si>
    <t>Schedule of property, plant and equipment</t>
  </si>
  <si>
    <t>The following table presents the components of property, plant and equipment: (in millions) December 31, 2019 2018 Buildings and related improvements $ 340.4 $ 329.1 Machinery, equipment and other 344.3 341.0 Software 92.1 77.1 Land 45.8 47.2 Assets not yet placed into service 42.2 30.0 Property, plant and equipment, gross 864.8 824.4 Accumulated depreciation (307.8 ) (225.8 ) Property, plant and equipment, net $ 557.0 $ 598.6</t>
  </si>
  <si>
    <t>Goodwill and other intangible assets (Tables)</t>
  </si>
  <si>
    <t>Schedule of changes in goodwill</t>
  </si>
  <si>
    <t>The following tables present changes in goodwill by segment: (in millions) Year ended December 31, 2019 Americas Europe AMEA Total Beginning balance, net $ 1,604.7 $ 1,150.0 $ 30.0 $ 2,784.7 Currency translation 5.8 (17.7 ) (0.3 ) (12.2 ) Other (0.9 ) (2.2 ) — (3.1 ) Ending balance, net 1,609.6 1,130.1 29.7 2,769.4 Accumulated impairment losses 21.0 6.7 11.1 38.8 Ending balance, gross $ 1,630.6 $ 1,136.8 $ 40.8 $ 2,808.2 (in millions) Year ended December 31, 2018 Not allocated Americas Europe AMEA Total Beginning balance, net $ 2,847.3 $ — $ — $ — $ 2,847.3 Reporting unit allocation (2,803.0 ) 1,609.4 1,164.0 29.6 — Currency translation (41.9 ) (5.7 ) (14.0 ) 0.4 (61.2 ) Other (2.4 ) 1.0 — — (1.4 ) Ending balance, net — 1,604.7 1,150.0 30.0 2,784.7 Accumulated impairment losses — 21.0 6.7 11.1 38.8 Ending balance, gross $ — $ 1,625.7 $ 1,156.7 $ 41.1 $ 2,823.5</t>
  </si>
  <si>
    <t>Schedule of components of other intangible assets</t>
  </si>
  <si>
    <t>The following table presents the components of other intangible assets: (in millions) December 31, 2019 December 31, 2018 Gross value Accumulated amortization Carrying value Gross value Accumulated amortization Carrying value Customer relationships $ 4,547.7 $ 641.3 $ 3,906.4 $ 4,572.3 $ 412.5 $ 4,159.8 VWR trade name 264.3 123.3 141.0 266.3 65.4 200.9 Other 182.8 102.3 80.5 194.0 81.3 112.7 Total finite-lived $ 4,994.8 $ 866.9 4,127.9 $ 5,032.6 $ 559.2 4,473.4 Indefinite-lived 92.3 92.3 Total $ 4,220.2 $ 4,565.7</t>
  </si>
  <si>
    <t>Schedule of estimated future amortization</t>
  </si>
  <si>
    <t>The following table presents estimated future amortization: (in millions) December 31, 2019 2020 $ 306.4 2021 259.4 2022 256.0 2023 243.8 2024 243.8 Thereafter 2,818.5 Total $ 4,127.9</t>
  </si>
  <si>
    <t>Restructuring and severance (Tables)</t>
  </si>
  <si>
    <t>Restructuring Cost and Reserve [Line Items]</t>
  </si>
  <si>
    <t>Schedule of restructuring and severance charges</t>
  </si>
  <si>
    <t>The following table presents restructuring and severance charges by plan: (in millions) Year ended December 31, 2019 2018 2017 2017 restructuring program $ 23.0 $ 78.3 $ 17.5 Other 1.3 2.9 12.1 Total $ 24.3 $ 81.2 $ 29.6</t>
  </si>
  <si>
    <t>2017 restructuring program</t>
  </si>
  <si>
    <t>The following table presents information about charges under the 2017 restructuring program: (in millions) Year ended December 31, December 31, 2019 Charges incurred to date Expected remaining charges Total expected charges 2019 2018 2017 Employee severance and related $ 11.7 $ 48.7 $ 17.5 $ 77.9 $ 12.1 $ 90.0 Facility closure 0.9 1.2 — 2.1 2.9 5.0 Other 10.4 28.4 — 38.8 1.2 40.0 Total $ 23.0 $ 78.3 $ 17.5 $ 118.8 $ 16.2 $ 135.0 Americas $ 12.1 $ 37.4 $ 3.2 $ 52.7 $ 8.3 $ 61.0 Europe 9.8 39.1 1.5 50.4 1.6 52.0 AMEA — 0.8 — 0.8 0.2 1.0 Corporate 1.1 1.0 12.8 14.9 6.1 21.0 Total $ 23.0 $ 78.3 $ 17.5 $ 118.8 $ 16.2 $ 135.0 Other charges in the table above were to write-down the carrying value of assets we plan to close or sell under the program, the largest of which were charges of $10.0 million in 2019 to write-down finite-lived intangible assets related to a discontinued product line and $20.2 million in 2018 to record on-hand stock of a discontinued product at net realizable value. Other charges in 2018 also include expense related to a voluntary early retirement program under one of our pension plans in the United States. These charges do not impact the accrued restructuring charges shown in the following table.</t>
  </si>
  <si>
    <t>Schedule of changes to accrued restructuring charges</t>
  </si>
  <si>
    <t>The following table presents changes to accrued employee severance and related charges under the 2017 restructuring program, which are primarily classified as employee-related current liabilities: (in millions) Year ended December 31, 2019 2018 2017 Beginning balance $ 33.6 $ 15.0 $ — Charges 11.7 48.7 17.5 Cash payments (29.1 ) (29.2 ) (2.5 ) Currency translation (0.4 ) (0.9 ) — Ending balance $ 15.8 $ 33.6 $ 15.0</t>
  </si>
  <si>
    <t>Debt (Tables)</t>
  </si>
  <si>
    <t>Schedule of information about debt</t>
  </si>
  <si>
    <t>The following table presents information about our debt: (dollars in millions) December 31, 2019 December 31, 2018 Interest terms Rate Amount Receivables facility LIBOR plus 1.50% 3.26 % $ 55.5 $ 104.0 Senior secured credit facilities: Euro term loans EURIBOR plus 3.25% 3.25 % 391.8 1,078.0 U.S. dollar term loans LIBOR plus 3.00% 4.70 % 677.2 1,838.9 4.75% secured notes fixed rate 4.75 % 561.2 572.5 6% secured notes fixed rate 6.00 % 1,500.0 1,500.0 9% unsecured notes fixed rate 9.00 % 2,000.0 2,000.0 Finance lease liabilities 59.2 66.3 Other 4.5 3.2 Total debt, gross 5,249.4 7,162.9 Less: unamortized deferred financing costs (132.9 ) (238.2 ) Total debt $ 5,116.5 $ 6,924.7 Classification on balance sheets: Current portion of debt $ 93.5 $ 142.4 Debt, net of current portion 5,023.0 6,782.3</t>
  </si>
  <si>
    <t>Schedule of mandatory future repayments of debt principal</t>
  </si>
  <si>
    <t>The following table presents mandatory future repayments of debt principal: (in millions) December 31, 2019 2020 $ 93.5 2021 32.8 2022 32.1 2023 31.7 2024 3,008.5 Thereafter 2,050.8 Total debt, gross $ 5,249.4</t>
  </si>
  <si>
    <t>Schedule of availability under credit facilities</t>
  </si>
  <si>
    <t>The following table presents availability under our credit facilities: (in millions) December 31, 2019 Receivables facility Revolving credit facility Total Current availability $ 250.0 $ 250.0 $ 500.0 Undrawn letters of credit outstanding (12.5 ) (15.3 ) (27.8 ) Outstanding borrowings (55.5 ) — (55.5 ) Unused availability $ 182.0 $ 234.7 $ 416.7</t>
  </si>
  <si>
    <t>Equity (Tables)</t>
  </si>
  <si>
    <t>Class of Stock [Line Items]</t>
  </si>
  <si>
    <t>Schedule of changes in equity</t>
  </si>
  <si>
    <t>The following table presents the financial effects of the November 2017 legal entity restructuring as summarized on the statement of stockholders’ equity or deficit: Avantor, Inc. stockholders’ deficit NCI Total (in millions) Common stock including paid-in capital Accum-ulated deficit AOCI Total Exchange of legacy common stock $ (329.4 ) $ — $ — $ (329.4 ) $ — $ (329.4 ) Exchange of legacy non-controlling interest (278.6 ) (37.9 ) (10.5 ) (327.0 ) 327.0 — Deferred tax effects 175.8 — — 175.8 — 175.8 Total $ (432.2 ) $ (37.9 ) $ (10.5 ) $ (480.6 ) $ 327.0 $ (153.6 )</t>
  </si>
  <si>
    <t>The following table presents the changes in the series A preferred stock: (in millions) Year ended December 31, 2019 Year ended December 31, 2018 Year ended December 31, 2017 Shares Amount Shares Amount Shares Amount Beginning balance 2.3 $ 2,297.3 2.0 $ 2,027.8 $ — $ — Issuances, net of issuance costs and warrant value — — — — 2.0 1,725.6 Adjustment to redemption value 0.2 220.4 — — — 274.4 Accumulation of yield 0.1 113.2 0.3 269.5 — 27.8 Redemption (2.6 ) (2,630.9 ) — — — — Ending balance — $ — 2.3 $ 2,297.3 2.0 $ 2,027.8</t>
  </si>
  <si>
    <t>The following table presents the changes in junior convertible preferred stock: (in millions) Year ended December 31, 2019 Year ended December 31, 2018 Year ended December 31, 2017 Shares Amount Shares Amount Shares Amount Beginning balance 1.7 $ 1,562.0 1.7 $ 1,562.0 — $ — Issuance, net of issuance costs — — — — 1.3 1,232.6 Effects of legal entity restructuring — — — — 0.4 329.4 Conversion (1.7 ) (1,562.0 ) — — — — Ending balance — $ — 1.7 $ 1,562.0 1.7 $ 1,562.0</t>
  </si>
  <si>
    <t>Avantor, Inc. following the IPO</t>
  </si>
  <si>
    <t>Schedule of equity capitalization</t>
  </si>
  <si>
    <t>The following table presents the equity capitalization of Avantor, Inc. following the IPO: (shares in millions) Par value per share Shares authorized Undesignated preferred stock $ 0.01 50.0 MCPS 0.01 25.0 Common stock 0.01 750.0</t>
  </si>
  <si>
    <t>Avantor, Inc. prior to the IPO</t>
  </si>
  <si>
    <t>The following table presents the equity capitalization of Avantor, Inc. prior to the IPO: (shares in millions) Par value per share Shares authorized Series A preferred stock $ 0.01 25.0 Junior convertible preferred stock 0.01 5.0 Undesignated preferred stock 0.01 10.0 Common stock 0.002 2,675.0 Class B stock 0.01 0.3</t>
  </si>
  <si>
    <t>Accumulated other comprehensive income or loss (Tables)</t>
  </si>
  <si>
    <t>Schedule of changes in components of AOCI</t>
  </si>
  <si>
    <t>The following table presents changes in the components of AOCI: (in millions) Foreign currency translation Derivative instruments Defined benefit plans Total Balance on December 31, 2016 $ (47.3 ) $ — $ 3.2 $ (44.1 ) Unrealized gain 71.0 0.3 2.2 73.5 Reclassification of loss (gain) into earnings — 0.1 (3.2 ) (3.1 ) (Decrease) increase due to income taxes — (0.1 ) 0.2 0.1 Balance on December 31, 2017 23.7 0.3 2.4 26.4 Unrealized (loss) gain (82.7 ) 3.0 (16.9 ) (96.6 ) Reclassification of (gain) loss into earnings — (1.9 ) 2.3 0.4 (Decrease) increase due to income taxes — (0.3 ) 3.6 3.3 Balance on December 31, 2018 (59.0 ) 1.1 (8.6 ) (66.5 ) Unrealized loss (3.3 ) (1.4 ) (18.9 ) (23.6 ) Reclassification of gain into earnings — (0.9 ) (0.6 ) (1.5 ) Increase due to income taxes — 0.7 5.0 5.7 Balance on December 31, 2019 $ (62.3 ) $ (0.5 ) $ (23.1 ) $ (85.9 )</t>
  </si>
  <si>
    <t>Employee benefit plans (Tables)</t>
  </si>
  <si>
    <t>Schedule of changes in benefit obligations and plan assets and funded status</t>
  </si>
  <si>
    <t>The following table presents changes in benefit obligations and plan assets and the funded status of our plans: (in millions) U.S. pension plans Year ended December 31, Non-U.S. pension plans Year ended December 31, U.S. medical plan Year ended December 31, 2019 2018 2019 2018 2019 2018 Benefit obligation: Beginning balance $ 203.3 $ 221.4 $ 219.5 $ 291.0 $ 16.6 $ 18.6 Service cost 2.9 3.1 3.7 4.5 0.2 0.3 Interest cost 8.0 7.7 4.7 5.2 0.6 0.6 Employee contributions — — 1.0 4.2 — 0.1 Actuarial loss (gain) 29.2 (12.8 ) 34.6 (13.3 ) (1.4 ) (1.4 ) Benefits paid (14.6 ) (18.5 ) (7.0 ) (5.9 ) (0.5 ) (0.5 ) Settlements and curtailments — — (0.9 ) (52.1 ) — — Currency translation — — 2.9 (11.8 ) — — Other — 2.4 (0.4 ) (2.3 ) — (1.1 ) Ending balance 228.8 203.3 258.1 219.5 15.5 16.6 Fair value of plan assets: Beginning balance 223.2 262.8 132.3 191.2 — — Return (loss) on plan assets 46.9 (21.9 ) 13.2 (0.9 ) — — Employer contributions 0.5 0.8 3.8 3.8 0.5 0.5 Employee contributions — — 1.0 4.2 — — Benefits paid (14.6 ) (18.5 ) (7.0 ) (5.9 ) (0.5 ) (0.5 ) Settlements and curtailments — — — (51.9 ) — — Currency translation — — 4.4 (7.7 ) — — Other — — (0.5 ) (0.5 ) — — Ending balance 256.0 223.2 147.2 132.3 — — Funded status at end of year $ 27.2 $ 19.9 $ (110.9 ) $ (87.2 ) $ (15.5 ) $ (16.6 )</t>
  </si>
  <si>
    <t>Schedule of other balance sheet information</t>
  </si>
  <si>
    <t>The following table presents other balance sheet information for defined benefit plans: (in millions) U.S. pension plans December 31, Non-U.S. pension plans December 31, U.S. medical plan December 31, 2019 2018 2019 2018 2019 2018 Accumulated benefit obligation $ 222.0 $ 196.4 $ 249.6 $ 211.6 $ 15.5 $ 16.6 Amounts recorded in balance sheet: Other assets $ 37.9 $ 29.6 $ 1.7 $ 5.4 $ — $ — Other current liabilities (0.7 ) (0.5 ) (0.4 ) (1.8 ) (0.8 ) (0.8 ) Other liabilities (10.0 ) (9.2 ) (112.2 ) (90.8 ) (14.7 ) (15.8 ) Funded status $ 27.2 $ 19.9 $ (110.9 ) $ (87.2 ) $ (15.5 ) $ (16.6 ) Components of AOCI, excluding tax effects: Actuarial (loss) gain $ (16.9 ) $ (22.1 ) $ (21.4 ) $ 4.1 $ 7.3 $ 6.7 Prior service (loss) gain — — (0.6 ) (0.1 ) 0.6 0.8</t>
  </si>
  <si>
    <t>Schedule of assumptions used</t>
  </si>
  <si>
    <t>The following table presents the assumptions used to determine the benefit obligation: U.S. pension plans Non-U.S. pension plans U.S. medical plan 2019 2018 2019 2018 2019 2018 Discount rate 3.3 % 4.4 % 1.4 % 2.3 % 3.3 % 4.2 % Annual rate of salary increase — — 2.4 % 2.5 % — — Health care cost trends: Initial rate n/a n/a n/a n/a 5.8 % 6.8 % Ultimate rate n/a n/a n/a n/a 4.5 % 4.5 % Year ultimate rate is reached n/a n/a n/a n/a 2037 2031</t>
  </si>
  <si>
    <t>Schedule of future benefits expected to be paid</t>
  </si>
  <si>
    <t>The following table presents future benefits expected to be paid: (in millions) December 31, 2019 U.S. pension plans Non-U.S. pension plans U.S. medical plan 2020 $ 14.3 $ 7.5 $ 0.8 2021 14.2 7.5 0.8 2022 13.4 7.2 0.9 2023 13.2 8.4 1.0 2024 13.0 7.8 1.0 2025 – 2029 66.3 41.9 5.1</t>
  </si>
  <si>
    <t>Schedule of allocation of plan assets</t>
  </si>
  <si>
    <t>The following table presents the allocation of plan assets: (in millions) December 31, 2019 December 31, 2018 Total Level 1 Level 2 Level 3 Total Level 1 Level 2 Level 3 U.S. plans: Cash $ 3.0 $ 3.0 $ — $ — $ 1.2 $ 1.2 $ — $ — Fixed income 215.1 — 215.1 — 153.5 — 153.5 — Equity 37.9 37.9 — — 68.5 22.9 42.0 3.6 Total $ 256.0 $ 40.9 $ 215.1 $ — $ 223.2 $ 24.1 $ 195.5 $ 3.6 Non-U.S. plans: Cash $ 1.3 $ 0.1 $ 1.2 $ — $ 2.3 $ 0.9 $ 1.4 — Fixed income 33.1 — 33.1 — 34.2 — 34.2 — Equity 32.1 — 32.1 — 25.2 — 25.2 — Other 47.1 — 47.1 — 37.0 — 37.0 — Insurance contracts 33.6 — — 33.6 33.6 — — 33.6 Total $ 147.2 $ 0.1 $ 113.5 $ 33.6 $ 132.3 $ 0.9 $ 97.8 $ 33.6</t>
  </si>
  <si>
    <t>Schedule of changes to plan assets measured using unobservable inputs</t>
  </si>
  <si>
    <t>The following table presents changes to plan assets of non-U.S. plans that were measured using unobservable inputs: (in millions) Year ended December 31, 2019 2018 Beginning balance $ 33.6 $ 82.4 Purchases 3.1 6.4 Actual returns (0.3 ) 1.2 Settlements (2.9 ) (54.8 ) Currency translation 0.1 (1.6 ) Ending balance $ 33.6 $ 33.6</t>
  </si>
  <si>
    <t>Stock-based compensation (Tables)</t>
  </si>
  <si>
    <t>Schedule of components of stock-based compensation expense</t>
  </si>
  <si>
    <t>The following table presents components of stock-based compensation expense: (in millions) Classification Year ended December 31, 2019 2018 2017 Stock options Equity $ 42.4 $ 13.6 $ 23.7 RSUs Equity 13.0 0.3 3.3 Optionholder awards Liability 2.4 5.2 15.6 SARs Equity 9.0 (0.9 ) 4.8 Other Liability 1.1 0.2 0.8 Total $ 67.9 $ 18.4 $ 48.2 Balance sheet classification: Equity $ 64.4 $ 13.0 $ 31.8 Liability 3.5 5.4 16.4</t>
  </si>
  <si>
    <t>Schedule of information about outstanding stock options</t>
  </si>
  <si>
    <t>The following table presents information about outstanding stock options: (options and intrinsic value in millions) Number of options Weighted average exercise price per option Aggregate intrinsic value Weighted average remaining term Balance on December 31, 2018 21.0 $ 15.12 Granted 3.7 14.26 Exercised (0.4 ) 1.84 Forfeited (1.6 ) 17.28 Balance on December 31, 2019 22.7 15.04 $ 127.0 7.0 years Expected to vest 7.1 18.41 15.4 8.7 years Exercisable 15.6 13.51 111.6 6.2 years</t>
  </si>
  <si>
    <t>Schedule of weighted-average information about stock options granted</t>
  </si>
  <si>
    <t>The following table presents weighted-average information about stock options granted: Year ended December 31, 2019 2018 2017 Grant date fair value per option $ 4.85 $ 5.53 $ 4.61 Assumptions used to determine grant date fair value: Expected stock price volatility 30 % 51 % 45 % Risk free interest rate 2.1 % 2.9 % 2.2 % Expected dividend rate nil nil nil Expected life of options 6.3 years 6.3 years 6.3 years</t>
  </si>
  <si>
    <t>Schedule of other information about stock options</t>
  </si>
  <si>
    <t>The following table presents other information about stock options: (in millions) Year ended December 31, 2019 2018 2017 Fair value of options vested $ 42.4 $ 47.4 $ 29.0 Intrinsic value of options exercised 5.4 2.0 83.6 Tax benefit of options exercised 1.3 0.5 33.5</t>
  </si>
  <si>
    <t>Schedule of information about unvested RSUs</t>
  </si>
  <si>
    <t>The following table presents information about unvested RSUs: (awards in millions) Number of awards Weighted average grant date fair value per award Balance on December 31, 2018 0.1 $ 11.41 Granted 5.6 14.04 Vested — 11.31 Forfeited (0.5 ) 14.01 Balance on December 31, 2019 5.2 13.97</t>
  </si>
  <si>
    <t>Other income or expense, net (Tables)</t>
  </si>
  <si>
    <t>Schedule of components of other income or expense, net</t>
  </si>
  <si>
    <t>The following table presents the components of other income or expense, net: (in millions) Year ended December 31, 2019 2018 2017 Net foreign currency loss from financing activities $ (1.9 ) $ (6.5 ) $ (5.5 ) Income related to defined benefit plans 5.1 3.4 3.4 Net gain on settlement of derivatives, see note 21 — — 9.6 Other (0.7 ) (0.4 ) — Other income (expense), net $ 2.5 $ (3.5 ) $ 7.5</t>
  </si>
  <si>
    <t>Income taxes (Tables)</t>
  </si>
  <si>
    <t>Schedule of detail about captions appearing on the statements of operations</t>
  </si>
  <si>
    <t>The following table presents detail about captions appearing on the statements of operations: (in millions) Year ended December 31, 2019 2018 2017 Income (loss) before income taxes: United States $ 26.0 $ (78.4 ) $ (441.8 ) Foreign 14.6 (35.4 ) (18.4 ) Total $ 40.6 $ (113.8 ) $ (460.2 ) Current income tax expense: Federal $ (36.6 ) $ (25.4 ) $ (101.1 ) State (15.3 ) (5.4 ) (0.3 ) Foreign (57.6 ) (46.2 ) (14.3 ) Subtotal $ (109.5 ) $ (77.0 ) $ (115.7 ) Deferred income tax benefit: Federal $ 28.9 $ 64.5 $ 349.8 State 19.4 3.7 22.9 Foreign 58.4 35.7 57.9 Subtotal 106.7 103.9 430.6 Income tax (expense) benefit $ (2.8 ) $ 26.9 $ 314.9</t>
  </si>
  <si>
    <t>Schedule of federal corporate rate reconciled to income tax provision</t>
  </si>
  <si>
    <t>The following table reconciles the income tax provision calculated at the United States federal corporate rate to the amounts presented in the statements of operations: (in millions) Year ended December 31, 2019 2018 2017 Income (loss) before income taxes $ 40.6 $ (113.8 ) $ (460.2 ) United States federal corporate rate 21 % 21 % 35 % Income tax (expense) benefit at federal corporate rate (8.5 ) 23.9 161.1 State income taxes, net of federal benefit 3.3 (2.3 ) 15.8 Transaction costs — — (16.1 ) Rate changes related to U.S. tax reform — (21.5 ) 285.5 Rate changes related to foreign jurisdictions 14.0 — 53.5 Effect of one-time transition tax under U.S. tax reform — 51.0 (158.8 ) Foreign taxes (3.1 ) — (4.1 ) Valuation allowance (7.6 ) (23.7 ) (12.8 ) Changes to uncertain tax positions (3.7 ) (5.6 ) 0.8 Foreign-derived intangible income 5.0 3.7 — Other, net (2.2 ) 1.4 (10.0 ) Income tax (expense) benefit $ (2.8 ) $ 26.9 $ 314.9</t>
  </si>
  <si>
    <t>Schedule of components of deferred tax assets and liabilities</t>
  </si>
  <si>
    <t>Deferred taxes The following table presents the components of deferred tax assets and liabilities: (in millions) December 31, 2019 2018 Deferred tax assets: Reserves and accrued expenses $ 54.0 $ 50.1 Pension, postretirement, and environmental liabilities 18.1 16.6 Net operating loss and research and development carryforwards 312.8 291.6 Other 14.8 13.3 Deferred tax assets, gross 399.7 371.6 Less: valuation allowances (193.9 ) (197.8 ) Deferred tax assets, net 205.8 173.8 Deferred tax liabilities: Intangibles (927.2 ) (1,014.8 ) Property, plant and equipment (56.3 ) (57.6 ) Other — — Deferred tax liabilities (983.5 ) (1,072.4 ) Net deferred tax liability $ (777.7 ) $ (898.6 ) Classification on balance sheets: Other assets $ 7.7 $ 8.9 Deferred income tax liabilities (785.4 ) (907.5 )</t>
  </si>
  <si>
    <t>Schedule of changes to the reserve for uncertain tax positions</t>
  </si>
  <si>
    <t>The following table reflects changes to the reserve for uncertain tax positions, excluding accrued interest and penalties: (in millions) Year ended December 31, 2019 2018 2017 Beginning balance $ 84.3 $ 79.6 $ 10.7 Additions: Acquisitions — — 64.3 Tax positions related to the current year 3.1 6.9 6.4 Tax positions related to prior years 2.5 0.5 0.1 Currency translation — — 0.5 Reductions: Tax positions related to prior years (4.4 ) (0.2 ) (0.6 ) Settlements with taxing authorities (0.3 ) — (0.6 ) Lapse of statutes of limitations (1.4 ) (1.3 ) (1.2 ) Currency translation (0.2 ) (1.2 ) — Ending balance $ 83.6 $ 84.3 $ 79.6</t>
  </si>
  <si>
    <t>Business combinations (Tables)</t>
  </si>
  <si>
    <t>Business Acquisition [Line Items]</t>
  </si>
  <si>
    <t>Schedule of cash paid for acquisitions</t>
  </si>
  <si>
    <t>The following table presents cash paid for acquisitions, net of cash acquired: (in millions) Year ended December 31, 2017 VWR $ 6,579.8 Other 80.9 Total $ 6,660.7</t>
  </si>
  <si>
    <t>VWR</t>
  </si>
  <si>
    <t>Schedule of purchase price allocation</t>
  </si>
  <si>
    <t>The following table presents the allocation of the purchase price to the assets acquired and liabilities assumed: (in millions) November 21, 2017 Accounts receivable $ 784.9 Inventory 585.3 Other current assets 24.3 Property, plant and equipment 457.1 Goodwill 2,581.3 Other intangible assets 4,534.1 Other assets 69.3 Accounts payable (455.1 ) Other current liabilities (295.8 ) Finance lease liabilities (67.9 ) Deferred income tax liabilities (1,486.0 ) Other liabilities (151.7 ) Total $ 6,579.8</t>
  </si>
  <si>
    <t>Schedule of acquired identifiable intangible assets</t>
  </si>
  <si>
    <t>The following table presents information about acquired identifiable intangible assets: (dollars in millions) Fair value Weighted average estimated life Customer relationships $ 4,160.0 20.0 years VWR trade name 270.0 6.4 years Other 104.1 7.9 years Total $ 4,534.1 18.9 years</t>
  </si>
  <si>
    <t>Schedule of pro forma financial information</t>
  </si>
  <si>
    <t>The following table presents unaudited supplemental pro forma financial information as if the VWR acquisition had occurred on January 1, 2016: (in millions) Year ended December 31, 2017 Net sales $ 5,398.7 Net loss (120.8 )</t>
  </si>
  <si>
    <t>Financial instruments and fair value measurements (Tables)</t>
  </si>
  <si>
    <t>Schedule of gross amounts and fair values of debt instruments</t>
  </si>
  <si>
    <t>The following table presents the gross amounts, which exclude unamortized deferred financing costs, and the fair values of debt instruments: (in millions) December 31, 2019 December 31, 2018 Gross amount Fair value Gross amount Fair value Receivables facility $ 55.5 $ 55.5 $ 104.0 $ 104.0 Senior secured credit facilities: Euro term loans 391.8 397.4 1,078.0 1,063.2 U.S. dollar term loans 677.2 685.2 1,838.9 1,786.0 4.75% secured notes 561.2 599.7 572.5 581.2 6% secured notes 1,500.0 1,603.2 1,500.0 1,467.8 9% unsecured notes 2,000.0 2,241.7 2,000.0 1,998.5 Finance lease liabilities 59.2 59.2 66.3 66.3 Other 4.5 4.5 3.2 3.2 Total $ 5,249.4 $ 5,646.4 $ 7,162.9 $ 7,070.2 The fair values of debt instruments are based on standard pricing models that take into account the present value of future cash flows, and in some cases private trading data, which are level 2 measurements.</t>
  </si>
  <si>
    <t>Schedule of changes to contingent consideration liabilities</t>
  </si>
  <si>
    <t>The following table presents changes to contingent consideration liabilities: (in millions) Year ended December 31, 2019 2018 Beginning balance $ 4.4 $ 25.7 Acquisitions — — Changes to estimated fair value — 1.5 Cash payments (4.6 ) (22.4 ) Currency translation 0.2 (0.4 ) Ending balance $ — $ 4.4</t>
  </si>
  <si>
    <t>Schedule of classification and amount of gain recognized in earnings</t>
  </si>
  <si>
    <t>The following table presents the classification and the amount of gain recognized in earnings: (in millions) Income statement classification Year ended December 31, 2017 Foreign currency forward contracts Other income or expense, net $ 9.6</t>
  </si>
  <si>
    <t>Leases (Tables)</t>
  </si>
  <si>
    <t>Schedule of lease assets and liabilities</t>
  </si>
  <si>
    <t>The following table presents lease assets and liabilities and their balance sheet classification: (in millions) Classification December 31, 2019 Operating leases: Lease assets Other assets $ 132.3 Current portion of liabilities Other current liabilities 33.1 Liabilities, net of current portion Other liabilities 106.6 Finance leases: Lease assets Property, plant and equipment, net 53.6 Current portion of liabilities Current portion of debt 2.8 Liabilities, net of current portion Debt, net of current portion 56.4</t>
  </si>
  <si>
    <t>Schedule of information about lease expense</t>
  </si>
  <si>
    <t>The following tables present information about lease expense: (in millions) Year ended December 31, 2019 2018 2017 (1,2) (3) (3) Operating lease expense $ 55.1 $ 48.4 $ 13.4 Finance lease expense 10.3 Total $ 65.4 (1) Operating lease expense for 2019 includes $5.3 million classified as cost of sales and $49.8 million classified as SG&amp;A expenses. (2) Finance lease expense consists primarily of amortization of finance lease assets that is classified as SG&amp;A expenses. (3) Operating lease expense for 2018 and 2017 is presented in accordance with the prior lease accounting standard, see note 3 . December 31, 2019 Weighted average remaining lease term: Operating leases 5.3 years Finance leases 16.5 years Weighted average discount rate: Operating leases 5.3 % Finance leases 8.3 %</t>
  </si>
  <si>
    <t>Schedule of future payments due under operating leases</t>
  </si>
  <si>
    <t>The following table presents future payments due under leases reconciled to lease liabilities: (in millions) December 31, 2019 Operating leases Finance leases 2020 $ 39.1 $ 7.8 2021 34.4 6.8 2022 27.3 6.0 2023 23.2 5.5 2024 17.6 5.5 Thereafter 18.4 87.1 Total undiscounted lease payments 160.0 118.7 Difference between undiscounted and discounted lease payments (20.3 ) (59.5 ) Lease liabilities $ 139.7 $ 59.2</t>
  </si>
  <si>
    <t>Schedule of future payments due under finance leases</t>
  </si>
  <si>
    <t>Schedule of future minimum payments under operating leases under prior lease accounting standard</t>
  </si>
  <si>
    <t>The following table presents future payments under leases at December 31, 2018, the last balance sheet presented under the prior lease accounting standard: (in millions) December 31, 2018 Operating leases Finance leases 2019 $ 44.2 $ 9.2 2020 34.1 8.0 2021 29.2 7.1 2022 25.7 6.3 2023 20.9 5.4 Thereafter 58.9 92.5 Total payments $ 213.0 128.5 Imputed interest (62.2 ) Present value of payments $ 66.3</t>
  </si>
  <si>
    <t>Schedule of future minimum payments under finance leases under prior lease accounting standard</t>
  </si>
  <si>
    <t>Related party disclosures (Tables)</t>
  </si>
  <si>
    <t>New Mountain Capital</t>
  </si>
  <si>
    <t>Related Party Transaction [Line Items]</t>
  </si>
  <si>
    <t>Schedule of related party transactions</t>
  </si>
  <si>
    <t>The following table presents the expense we incurred under the advisory agreements: (in millions) Year ended December 31, 2018 2017 Annual advisory fees $ 1.0 $ 1.0 Transaction fees: VWR acquisition — 180.0 Debt refinancings — 12.5 Total $ 1.0 $ 193.5</t>
  </si>
  <si>
    <t>Unaudited quarterly financial information (Tables)</t>
  </si>
  <si>
    <t>Schedule of unaudited quarterly financial information</t>
  </si>
  <si>
    <t>(in millions, except per share information) First quarter Second quarter Third quarter Fourth quarter Year ended December 31, 2019: (1,2) (3) Net sales $ 1,480.1 $ 1,532.4 $ 1,503.8 $ 1,524.0 Gross profit 475.2 491.1 474.0 480.4 Net (loss) income (6.2 ) (48.7 ) 22.1 70.6 Net (loss) income available to common stockholders (78.0 ) (317.3 ) 5.7 54.5 (Loss) earnings per share: Basic (0.59 ) (0.98 ) 0.01 0.10 Diluted (0.59 ) (0.98 ) 0.01 0.09 Year ended December 31, 2018: Net sales 1,418.3 1,477.9 1,494.2 1,473.9 Gross profit 440.3 468.0 478.7 432.8 Net (loss) income (41.2 ) (26.9 ) 34.5 (53.3 ) Net loss available to common stockholders (104.5 ) (93.1 ) (34.4 ) (124.4 ) Loss per share: Basic (0.79 ) (0.70 ) (0.26 ) (0.94 ) Diluted (0.79 ) (0.70 ) (0.26 ) (0.94 ) (1) Net loss, net loss available to common stockholders and loss per share in the second quarter of 2019 included: (i) $70.2 million of the total $73.7 million loss on extinguishment of debt incurred during 2019 (see note 13 ); and (ii) $26.9 million of expense for performance-based stock options (see note 17 ); which were partially offset by (iii) related income tax benefits. (2) Net loss available to common stockholders and loss per share in the second quarter of 2019 included a $220.4 million adjustment of series A preferred stock to redemption value (see note 14 ). (3) Net income, net loss available to common stockholders and loss per share in the third quarter of 2018 included $48.8 million of the total $51.0 million benefit for 2018 to adjust the provisional accounting for U.S. tax reform legislation (see note 19 ).</t>
  </si>
  <si>
    <t>Condensed unconsolidated financial information of Avantor, Inc. (Tables)</t>
  </si>
  <si>
    <t>Condensed unconsolidated balance sheets</t>
  </si>
  <si>
    <t>Avanto r, Inc. Conden sed unconsolidated balance sheets (in millions) December 31, 2019 2018 Assets Investment in unconsolidated subsidiaries $ 2,462.2 $ 807.6 Total assets $ 2,462.2 $ 807.6 Equity Redeemable equity: Series A preferred stock at redemption value, zero and 2.3 shares outstanding $ — $ 2,297.3 Junior convertible preferred stock, zero and 1.7 shares outstanding — 1,562.0 Total redeemable equity — 3,859.3 Stockholders’ equity (deficit): Mandatory convertible preferred stock including paid-in capital, 20.7 and 0.0 shares outstanding 1,003.7 — Common stock including paid-in capital, 572.8 and 132.8 shares outstanding 1,748.1 (2,746.8 ) Accumulated deficit (203.7 ) (238.4 ) Accumulated other comprehensive loss (85.9 ) (66.5 ) Total stockholders’ equity (deficit) 2,462.2 (3,051.7 ) Total equity $ 2,462.2 $ 807.6</t>
  </si>
  <si>
    <t>Condensed unconsolidated statements of cash flows</t>
  </si>
  <si>
    <t>Ava ntor, Inc. Conde nsed unconsolidated statements of cash flows (in millions) Year ended December 31, 2019 Forty days ended December 31, 2017 Cash flows from financing activities: Proceeds from issuance of stock, net of issuance costs $ 4,235.6 $ 3,049.0 Redemption of series A preferred stock (2,630.9 ) — Payments of dividends on MCPS (31.3 ) — Contribution to unconsolidated subsidiaries (1,574.1 ) (3,049.0 ) Other 0.7 — Net cash from financing activities — — Cash, cash equivalents and restricted cash at beginning of period — — Cash, cash equivalents and restricted cash at end of period $ — $ —</t>
  </si>
  <si>
    <t>Valuation and qualifying accounts (Tables)</t>
  </si>
  <si>
    <t>Schedule of valuation and qualifying accounts</t>
  </si>
  <si>
    <t>The following table presents changes to our valuation and qualifying accounts: (in millions) Allowance for doubtful accounts receivable Valuation allowances on deferred tax assets Balance on December 31, 2016 $ 7.3 $ 2.8 Acquisitions — 81.2 Charged to costs and expenses 0.8 99.9 Deductions (1) (0.9 ) — Currency translation 0.1 — Balance on December 31, 2017 7.3 183.9 Charged to costs and expenses 3.6 18.8 Other additions (1) 0.6 — Currency translation (0.6 ) (4.9 ) Balance on December 31, 2018 10.9 197.8 Charged to costs and expenses 5.9 — Other additions (1) 2.0 — Deductions — (0.5 ) Currency translation (0.2 ) (3.4 ) Balance on December 31, 2019 $ 18.6 $ 193.9 (1) For the allowance for doubtful accounts, deductions represent bad debts charged off, net of recoveries, and other additions represent recoveries, net of bad debts charged off.</t>
  </si>
  <si>
    <t>Summary of significant accounting policies (Details)</t>
  </si>
  <si>
    <t>Dec. 31, 2019segment</t>
  </si>
  <si>
    <t>Number of reportable segments</t>
  </si>
  <si>
    <t>Customer relationships | Minimum</t>
  </si>
  <si>
    <t>Finite-lived intangible assets</t>
  </si>
  <si>
    <t>Estimated useful life</t>
  </si>
  <si>
    <t>10 years</t>
  </si>
  <si>
    <t>Customer relationships | Maximum</t>
  </si>
  <si>
    <t>20 years</t>
  </si>
  <si>
    <t>VWR trade name</t>
  </si>
  <si>
    <t>6 years 4 months 24 days</t>
  </si>
  <si>
    <t>Other | Minimum</t>
  </si>
  <si>
    <t>2 years</t>
  </si>
  <si>
    <t>Other | Maximum</t>
  </si>
  <si>
    <t>Buildings and related improvements | Minimum</t>
  </si>
  <si>
    <t>3 years</t>
  </si>
  <si>
    <t>Buildings and related improvements | Maximum</t>
  </si>
  <si>
    <t>40 years</t>
  </si>
  <si>
    <t>Software | Minimum</t>
  </si>
  <si>
    <t>Software | Maximum</t>
  </si>
  <si>
    <t>Machinery, equipment and other | Minimum</t>
  </si>
  <si>
    <t>Machinery, equipment and other | Maximum</t>
  </si>
  <si>
    <t>New accounting standards (Details) - USD ($) $ in Millions</t>
  </si>
  <si>
    <t>Cumulative effect of adopting new accounting standard</t>
  </si>
  <si>
    <t>Operating lease assets</t>
  </si>
  <si>
    <t>Operating lease liabilities</t>
  </si>
  <si>
    <t>New lease standard</t>
  </si>
  <si>
    <t>New revenue recognition standard</t>
  </si>
  <si>
    <t>Loss per share (Details) - shares shares in Millions</t>
  </si>
  <si>
    <t>Diluted loss per share</t>
  </si>
  <si>
    <t>Number of common shares from convertible instruments that were excluded from calculation</t>
  </si>
  <si>
    <t>Stock-based awards</t>
  </si>
  <si>
    <t>Risk and uncertainties (Details)</t>
  </si>
  <si>
    <t>Employees in North America | Unions concentration risk</t>
  </si>
  <si>
    <t>Concentration Risk [Line Items]</t>
  </si>
  <si>
    <t>Concentration risk percentage</t>
  </si>
  <si>
    <t>6.00%</t>
  </si>
  <si>
    <t>Segment financial information - reportable segments (Details) - USD ($) $ in Millions</t>
  </si>
  <si>
    <t>3 Months Ended</t>
  </si>
  <si>
    <t>Sep. 30, 2019</t>
  </si>
  <si>
    <t>Mar. 31, 2019</t>
  </si>
  <si>
    <t>Sep. 30, 2018</t>
  </si>
  <si>
    <t>Jun. 30, 2018</t>
  </si>
  <si>
    <t>Mar. 31, 2018</t>
  </si>
  <si>
    <t>Information by reportable segment</t>
  </si>
  <si>
    <t>Management EBITDA</t>
  </si>
  <si>
    <t>Americas</t>
  </si>
  <si>
    <t>Europe</t>
  </si>
  <si>
    <t>AMEA</t>
  </si>
  <si>
    <t>Corporate</t>
  </si>
  <si>
    <t>Segment financial information - reconciliation of segment profitability measure (Details) - USD ($) $ in Millions</t>
  </si>
  <si>
    <t>Reconciliation of Management EBITDA from net loss</t>
  </si>
  <si>
    <t>Income tax expense (benefit)</t>
  </si>
  <si>
    <t>Net foreign currency loss from financing activities</t>
  </si>
  <si>
    <t>Gain on derivative instruments</t>
  </si>
  <si>
    <t>Purchase accounting adjustments</t>
  </si>
  <si>
    <t>VWR integration and planning expenses</t>
  </si>
  <si>
    <t>Write-offs of working capital and other assets</t>
  </si>
  <si>
    <t>Long-term incentive plan</t>
  </si>
  <si>
    <t>Segment financial information - product lines (Details) - USD ($) $ in Millions</t>
  </si>
  <si>
    <t>Disaggregation by product line</t>
  </si>
  <si>
    <t>Proprietary materials &amp; consumables</t>
  </si>
  <si>
    <t>Third party materials &amp; consumables</t>
  </si>
  <si>
    <t>Services &amp; specialty procurement</t>
  </si>
  <si>
    <t>Equipment &amp; instrumentation</t>
  </si>
  <si>
    <t>Segment financial information - geographic areas (Details) - USD ($) $ in Millions</t>
  </si>
  <si>
    <t>Information by geographic area</t>
  </si>
  <si>
    <t>Property, plant and equipment, net</t>
  </si>
  <si>
    <t>United States</t>
  </si>
  <si>
    <t>Germany</t>
  </si>
  <si>
    <t>Other countries in Europe</t>
  </si>
  <si>
    <t>All other countries</t>
  </si>
  <si>
    <t>Supplemental disclosures of cash flow information (Details) - USD ($) $ in Millions</t>
  </si>
  <si>
    <t>Dec. 31, 2016</t>
  </si>
  <si>
    <t>Components and classification of cash, restricted cash and equivalents</t>
  </si>
  <si>
    <t>Restricted cash classified as other assets</t>
  </si>
  <si>
    <t>Cash paid for income taxes, net</t>
  </si>
  <si>
    <t>Cash paid for interest</t>
  </si>
  <si>
    <t>Cash paid under operating leases</t>
  </si>
  <si>
    <t>Cash paid under finance leases</t>
  </si>
  <si>
    <t>Classification of contingent consideration payments</t>
  </si>
  <si>
    <t>Operating activities, other reconciling adjustments</t>
  </si>
  <si>
    <t>Financing activities</t>
  </si>
  <si>
    <t>Inventory (Details) - USD ($) $ in Millions</t>
  </si>
  <si>
    <t>Components of inventory</t>
  </si>
  <si>
    <t>Merchandise inventory</t>
  </si>
  <si>
    <t>Finished goods</t>
  </si>
  <si>
    <t>Raw materials</t>
  </si>
  <si>
    <t>Work in process</t>
  </si>
  <si>
    <t>Inventory under the LIFO method</t>
  </si>
  <si>
    <t>Percentage of total inventory</t>
  </si>
  <si>
    <t>31.00%</t>
  </si>
  <si>
    <t>32.00%</t>
  </si>
  <si>
    <t>Excess of current cost over carrying value</t>
  </si>
  <si>
    <t>Property, plant and equipment (Details) - USD ($) $ in Millions</t>
  </si>
  <si>
    <t>Property, plant and equipment, gross</t>
  </si>
  <si>
    <t>Accumulated depreciation</t>
  </si>
  <si>
    <t>Depreciation</t>
  </si>
  <si>
    <t>Buildings and related improvements</t>
  </si>
  <si>
    <t>Machinery, equipment and other</t>
  </si>
  <si>
    <t>Software</t>
  </si>
  <si>
    <t>Land</t>
  </si>
  <si>
    <t>Assets not yet placed into service</t>
  </si>
  <si>
    <t>Goodwill and other intangible assets - goodwill (Details) - USD ($) $ in Millions</t>
  </si>
  <si>
    <t>Changes to goodwill</t>
  </si>
  <si>
    <t>Beginning balance, net</t>
  </si>
  <si>
    <t>Reporting unit allocation</t>
  </si>
  <si>
    <t>Currency translation</t>
  </si>
  <si>
    <t>Ending balance, net</t>
  </si>
  <si>
    <t>Accumulated impairment of goodwill</t>
  </si>
  <si>
    <t>Accumulated impairment losses</t>
  </si>
  <si>
    <t>Ending balance, gross</t>
  </si>
  <si>
    <t>Not allocated</t>
  </si>
  <si>
    <t>Goodwill and other intangible assets - intangible assets (Details) - USD ($) $ in Millions</t>
  </si>
  <si>
    <t>Gross value</t>
  </si>
  <si>
    <t>Accumulated amortization</t>
  </si>
  <si>
    <t>Carrying value</t>
  </si>
  <si>
    <t>Indefinite-lived</t>
  </si>
  <si>
    <t>Amortization</t>
  </si>
  <si>
    <t>Customer relationships</t>
  </si>
  <si>
    <t>Goodwill and other intangible assets - estimated future amortization (Details) - USD ($) $ in Millions</t>
  </si>
  <si>
    <t>Estimated future amortization</t>
  </si>
  <si>
    <t>2020</t>
  </si>
  <si>
    <t>2021</t>
  </si>
  <si>
    <t>2022</t>
  </si>
  <si>
    <t>2023</t>
  </si>
  <si>
    <t>2024</t>
  </si>
  <si>
    <t>Thereafter</t>
  </si>
  <si>
    <t>Restructuring and severance - charges (Details) - USD ($) $ in Millions</t>
  </si>
  <si>
    <t>Information about restructuring charges</t>
  </si>
  <si>
    <t>Charges</t>
  </si>
  <si>
    <t>2017 restructuring program | Americas</t>
  </si>
  <si>
    <t>2017 restructuring program | Europe</t>
  </si>
  <si>
    <t>2017 restructuring program | AMEA</t>
  </si>
  <si>
    <t>2017 restructuring program | Corporate</t>
  </si>
  <si>
    <t>2017 restructuring program | Employee severance and related</t>
  </si>
  <si>
    <t>2017 restructuring program | Facility closure</t>
  </si>
  <si>
    <t>2017 restructuring program | Other</t>
  </si>
  <si>
    <t>2017 restructuring program | Other | Write-down of finite-lived intangible assets</t>
  </si>
  <si>
    <t>2017 restructuring program | Other | Adjustment of inventory to net realizable value</t>
  </si>
  <si>
    <t>Restructuring and severance - expected charges (Details) - 2017 restructuring program $ in Millions</t>
  </si>
  <si>
    <t>Dec. 31, 2019USD ($)</t>
  </si>
  <si>
    <t>Incurred to date and expected charges</t>
  </si>
  <si>
    <t>Charges incurred to date</t>
  </si>
  <si>
    <t>Expected remaining charges</t>
  </si>
  <si>
    <t>Total expected charges</t>
  </si>
  <si>
    <t>Expected capital additions</t>
  </si>
  <si>
    <t>Expected total expenditures</t>
  </si>
  <si>
    <t>Employee severance and related</t>
  </si>
  <si>
    <t>Facility closure</t>
  </si>
  <si>
    <t>Restructuring and severance - accrued charges (Details) - USD ($) $ in Millions</t>
  </si>
  <si>
    <t>Changes to accrued charges</t>
  </si>
  <si>
    <t>Beginning balance</t>
  </si>
  <si>
    <t>Cash payments</t>
  </si>
  <si>
    <t>Ending balance</t>
  </si>
  <si>
    <t>Commitments and contingencies (Details) $ in Millions</t>
  </si>
  <si>
    <t>Mallinckrodt indemnification</t>
  </si>
  <si>
    <t>Cash held in escrow</t>
  </si>
  <si>
    <t>Mallinckrodt indemnification | Minimum</t>
  </si>
  <si>
    <t>Settlement amount awarded</t>
  </si>
  <si>
    <t>Mallinckrodt indemnification | First $40 million of environmental costs</t>
  </si>
  <si>
    <t>Percent indemnified</t>
  </si>
  <si>
    <t>80.00%</t>
  </si>
  <si>
    <t>Mallinckrodt indemnification | First $40 million of environmental costs | Maximum</t>
  </si>
  <si>
    <t>Estimate of possible loss</t>
  </si>
  <si>
    <t>Mallinckrodt indemnification | $40 million to $80 million of environmental costs</t>
  </si>
  <si>
    <t>50.00%</t>
  </si>
  <si>
    <t>Mallinckrodt indemnification | $40 million to $80 million of environmental costs | Maximum</t>
  </si>
  <si>
    <t>Mallinckrodt indemnification | $80 million to $110 million of environmental costs</t>
  </si>
  <si>
    <t>100.00%</t>
  </si>
  <si>
    <t>Mallinckrodt indemnification | $80 million to $110 million of environmental costs | Maximum</t>
  </si>
  <si>
    <t>Environmental remediation | Phillipsburg, New Jersey</t>
  </si>
  <si>
    <t>Accrued environmental loss</t>
  </si>
  <si>
    <t>Accrued environmental loss, gross</t>
  </si>
  <si>
    <t>Environmental remediation | Phillipsburg, New Jersey | Minimum</t>
  </si>
  <si>
    <t>Accrued environmental loss, discount rate</t>
  </si>
  <si>
    <t>1.50%</t>
  </si>
  <si>
    <t>Environmental remediation | Phillipsburg, New Jersey | Maximum</t>
  </si>
  <si>
    <t>2.40%</t>
  </si>
  <si>
    <t>Environmental remediation | Gliwice, Poland</t>
  </si>
  <si>
    <t>Debt - components (Details) - USD ($) $ in Millions</t>
  </si>
  <si>
    <t>Information about debt</t>
  </si>
  <si>
    <t>Gross amount</t>
  </si>
  <si>
    <t>Less: unamortized deferred financing costs</t>
  </si>
  <si>
    <t>Mandatory future repayments of debt principal</t>
  </si>
  <si>
    <t>Debt, gross</t>
  </si>
  <si>
    <t>Information about credit facilities</t>
  </si>
  <si>
    <t>Current availability</t>
  </si>
  <si>
    <t>Undrawn letters of credit outstanding</t>
  </si>
  <si>
    <t>Outstanding borrowings</t>
  </si>
  <si>
    <t>Unused availability</t>
  </si>
  <si>
    <t>Receivables facility</t>
  </si>
  <si>
    <t>Interest terms</t>
  </si>
  <si>
    <t>LIBOR plus 1.50%</t>
  </si>
  <si>
    <t>Interest rate margin</t>
  </si>
  <si>
    <t>Interest rate</t>
  </si>
  <si>
    <t>3.26%</t>
  </si>
  <si>
    <t>Amount pledged as collateral</t>
  </si>
  <si>
    <t>Senior secured credit facilities | Revolving credit facility</t>
  </si>
  <si>
    <t>Senior secured credit facilities | Term loans | Euro</t>
  </si>
  <si>
    <t>EURIBOR plus 3.25%</t>
  </si>
  <si>
    <t>3.25%</t>
  </si>
  <si>
    <t>Senior secured credit facilities | Term loans | U.S. dollars</t>
  </si>
  <si>
    <t>LIBOR plus 3.00%</t>
  </si>
  <si>
    <t>3.00%</t>
  </si>
  <si>
    <t>4.70%</t>
  </si>
  <si>
    <t>Notes | 4.75% secured</t>
  </si>
  <si>
    <t>fixed rate</t>
  </si>
  <si>
    <t>4.75%</t>
  </si>
  <si>
    <t>Notes | 6% secured</t>
  </si>
  <si>
    <t>Notes | 9% unsecured</t>
  </si>
  <si>
    <t>9.00%</t>
  </si>
  <si>
    <t>Finance lease</t>
  </si>
  <si>
    <t>Debt - other information (Details) € in Millions, $ in Millions</t>
  </si>
  <si>
    <t>1 Months Ended</t>
  </si>
  <si>
    <t>Dec. 31, 2019EUR (€)</t>
  </si>
  <si>
    <t>Dec. 31, 2018USD ($)</t>
  </si>
  <si>
    <t>Dec. 31, 2017USD ($)</t>
  </si>
  <si>
    <t>Face amount</t>
  </si>
  <si>
    <t>Maturity date</t>
  </si>
  <si>
    <t>Nov. 21,
		2022</t>
  </si>
  <si>
    <t>Senior secured credit facilities | Term loans</t>
  </si>
  <si>
    <t>Nov. 21,
		2024</t>
  </si>
  <si>
    <t>Required periodic repayment</t>
  </si>
  <si>
    <t>Face amount | €</t>
  </si>
  <si>
    <t>Required periodic repayment | €</t>
  </si>
  <si>
    <t>Prior credit facilities</t>
  </si>
  <si>
    <t>Deferred debt issuance cost, gross</t>
  </si>
  <si>
    <t>Oct. 1,
		2024</t>
  </si>
  <si>
    <t>Oct. 1,
		2025</t>
  </si>
  <si>
    <t>Subsequent event | Senior secured credit facilities | Term loans</t>
  </si>
  <si>
    <t>Decrease to interest rate margin</t>
  </si>
  <si>
    <t>0.75%</t>
  </si>
  <si>
    <t>Equity - rollforwards of redeemable equity (Details) - USD ($) shares in Millions, $ in Millions</t>
  </si>
  <si>
    <t>Change in equity</t>
  </si>
  <si>
    <t>Number of shares</t>
  </si>
  <si>
    <t>Issuances</t>
  </si>
  <si>
    <t>Adjustment to redemption value</t>
  </si>
  <si>
    <t>Accumulation of yield</t>
  </si>
  <si>
    <t>Redemption</t>
  </si>
  <si>
    <t>Issuances, net of issuance costs and warrant value</t>
  </si>
  <si>
    <t>Effects of legal entity restructuring</t>
  </si>
  <si>
    <t>Conversion</t>
  </si>
  <si>
    <t>Equity - Avantor, Inc. following the IPO (Details) - USD ($) $ / shares in Units, $ in Millions</t>
  </si>
  <si>
    <t>Payments of dividends</t>
  </si>
  <si>
    <t>Avantor, Inc. following the IPO | Undesignated preferred stock</t>
  </si>
  <si>
    <t>Par value per share</t>
  </si>
  <si>
    <t>Shares authorized</t>
  </si>
  <si>
    <t>Avantor, Inc. following the IPO | Mandatory convertible preferred stock</t>
  </si>
  <si>
    <t>Dividend rate</t>
  </si>
  <si>
    <t>6.25%</t>
  </si>
  <si>
    <t>Liquidation preference per share</t>
  </si>
  <si>
    <t>Accrued cumulative dividends in arrears</t>
  </si>
  <si>
    <t>Avantor, Inc. following the IPO | Mandatory convertible preferred stock | Minimum</t>
  </si>
  <si>
    <t>Shares of common stock issued upon conversion per share</t>
  </si>
  <si>
    <t>Avantor, Inc. following the IPO | Mandatory convertible preferred stock | Maximum</t>
  </si>
  <si>
    <t>Avantor, Inc. following the IPO | Common stock</t>
  </si>
  <si>
    <t>Equity - initial public offering and related events (Details) $ / shares in Units, shares in Millions, $ in Millions</t>
  </si>
  <si>
    <t>Dec. 31, 2019USD ($)$ / sharesshares</t>
  </si>
  <si>
    <t>Redemption and conversion of stock</t>
  </si>
  <si>
    <t>Amount paid to redeem stock</t>
  </si>
  <si>
    <t>Common stock</t>
  </si>
  <si>
    <t>Proceeds from issuance of equity, net of cost</t>
  </si>
  <si>
    <t>Number of shares issued | shares</t>
  </si>
  <si>
    <t>Price per share issued | $ / shares</t>
  </si>
  <si>
    <t>Proceeds from initial public offering</t>
  </si>
  <si>
    <t>Payments of stock issuance costs</t>
  </si>
  <si>
    <t>Stock split ratio</t>
  </si>
  <si>
    <t>Liquidation preference</t>
  </si>
  <si>
    <t>Redemption premium</t>
  </si>
  <si>
    <t>Shares of common stock issued upon conversion | shares</t>
  </si>
  <si>
    <t>Equity - Avantor, Inc prior to the IPO (Details) - USD ($) $ / shares in Units, shares in Millions, $ in Millions</t>
  </si>
  <si>
    <t>Proceeds from issuance of stock</t>
  </si>
  <si>
    <t>12.50%</t>
  </si>
  <si>
    <t>Series A preferred stock | Warrants</t>
  </si>
  <si>
    <t>Number of shares issued</t>
  </si>
  <si>
    <t>Exercise price</t>
  </si>
  <si>
    <t>Avantor, Inc. prior to the IPO | Series A preferred stock</t>
  </si>
  <si>
    <t>Avantor, Inc. prior to the IPO | Junior convertible preferred stock</t>
  </si>
  <si>
    <t>Avantor, Inc. prior to the IPO | Undesignated preferred stock</t>
  </si>
  <si>
    <t>Avantor, Inc. prior to the IPO | Common stock</t>
  </si>
  <si>
    <t>Avantor, Inc. prior to the IPO | Class B stock</t>
  </si>
  <si>
    <t>Equity - legal entity restructuring (Details) $ in Millions</t>
  </si>
  <si>
    <t>Exchange of legacy common stock</t>
  </si>
  <si>
    <t>Exchange of legacy common stock | Common stock including paid-in capital</t>
  </si>
  <si>
    <t>Exchange of legacy common stock | Accumulated deficit</t>
  </si>
  <si>
    <t>Exchange of legacy common stock | AOCI</t>
  </si>
  <si>
    <t>Exchange of legacy common stock | Total Avantor, Inc.</t>
  </si>
  <si>
    <t>Exchange of legacy common stock | NCI</t>
  </si>
  <si>
    <t>Exchange of legacy non-controlling interest</t>
  </si>
  <si>
    <t>Exchange of legacy non-controlling interest | Common stock including paid-in capital</t>
  </si>
  <si>
    <t>Exchange of legacy non-controlling interest | Accumulated deficit</t>
  </si>
  <si>
    <t>Exchange of legacy non-controlling interest | AOCI</t>
  </si>
  <si>
    <t>Exchange of legacy non-controlling interest | Total Avantor, Inc.</t>
  </si>
  <si>
    <t>Exchange of legacy non-controlling interest | NCI</t>
  </si>
  <si>
    <t>Deferred tax effects</t>
  </si>
  <si>
    <t>Deferred tax effects | Common stock including paid-in capital</t>
  </si>
  <si>
    <t>Deferred tax effects | Accumulated deficit</t>
  </si>
  <si>
    <t>Deferred tax effects | AOCI</t>
  </si>
  <si>
    <t>Deferred tax effects | Total Avantor, Inc.</t>
  </si>
  <si>
    <t>Deferred tax effects | NCI</t>
  </si>
  <si>
    <t>Accumulated other comprehensive income or loss (Details) - USD ($) $ in Millions</t>
  </si>
  <si>
    <t>Changes in AOCI</t>
  </si>
  <si>
    <t>Unrealized gain</t>
  </si>
  <si>
    <t>Reclassification of loss (gain) into earnings</t>
  </si>
  <si>
    <t>Employee benefit plans - changes in benefit obligations and plan assets and funded status (Details) - USD ($) $ in Millions</t>
  </si>
  <si>
    <t>United States | Pension plans</t>
  </si>
  <si>
    <t>Benefit obligation</t>
  </si>
  <si>
    <t>Service cost</t>
  </si>
  <si>
    <t>Interest cost</t>
  </si>
  <si>
    <t>Employee contributions</t>
  </si>
  <si>
    <t>Actuarial loss (gain)</t>
  </si>
  <si>
    <t>Benefits paid</t>
  </si>
  <si>
    <t>Settlements and curtailments</t>
  </si>
  <si>
    <t>Fair value of plan assets</t>
  </si>
  <si>
    <t>Return (loss) on plan assets</t>
  </si>
  <si>
    <t>Employer contributions</t>
  </si>
  <si>
    <t>Defined benefit plan, funded status of plan</t>
  </si>
  <si>
    <t>Funded status at end of year</t>
  </si>
  <si>
    <t>United States | Medical plans</t>
  </si>
  <si>
    <t>Non-U.S. | Pension plans</t>
  </si>
  <si>
    <t>Employee benefit plans - other balance sheet information (Details) - USD ($) $ in Millions</t>
  </si>
  <si>
    <t>Defined benefit plan, additional information</t>
  </si>
  <si>
    <t>Accumulated benefit obligation</t>
  </si>
  <si>
    <t>Amounts recorded in balance sheet</t>
  </si>
  <si>
    <t>Funded status</t>
  </si>
  <si>
    <t>Components of AOCI, excluding tax effects</t>
  </si>
  <si>
    <t>Actuarial (loss) gain</t>
  </si>
  <si>
    <t>Prior service (loss) gain</t>
  </si>
  <si>
    <t>Employee benefit plans - assumptions used (Details)</t>
  </si>
  <si>
    <t>Defined Benefit Plan Disclosure [Line Items]</t>
  </si>
  <si>
    <t>Discount rate</t>
  </si>
  <si>
    <t>3.30%</t>
  </si>
  <si>
    <t>4.40%</t>
  </si>
  <si>
    <t>Annual rate of salary increase</t>
  </si>
  <si>
    <t>0.00%</t>
  </si>
  <si>
    <t>4.20%</t>
  </si>
  <si>
    <t>Health care cost trends</t>
  </si>
  <si>
    <t>Initial rate</t>
  </si>
  <si>
    <t>5.80%</t>
  </si>
  <si>
    <t>6.80%</t>
  </si>
  <si>
    <t>Ultimate rate</t>
  </si>
  <si>
    <t>4.50%</t>
  </si>
  <si>
    <t>Year ultimate rate is reached</t>
  </si>
  <si>
    <t>2037</t>
  </si>
  <si>
    <t>2031</t>
  </si>
  <si>
    <t>1.40%</t>
  </si>
  <si>
    <t>2.30%</t>
  </si>
  <si>
    <t>2.50%</t>
  </si>
  <si>
    <t>Employee benefit plans - future benefits expected to be paid (Details) $ in Millions</t>
  </si>
  <si>
    <t>Defined benefit plan, expected future benefit payment</t>
  </si>
  <si>
    <t>2025 – 2029</t>
  </si>
  <si>
    <t>Employee benefit plans - allocation of plan assets (Details) - Pension plans - USD ($) $ in Millions</t>
  </si>
  <si>
    <t>Defined benefit plan, information about plan assets</t>
  </si>
  <si>
    <t>Plan assets</t>
  </si>
  <si>
    <t>United States | Cash</t>
  </si>
  <si>
    <t>United States | Fixed income</t>
  </si>
  <si>
    <t>United States | Equity</t>
  </si>
  <si>
    <t>United States | Level 1</t>
  </si>
  <si>
    <t>United States | Level 1 | Cash</t>
  </si>
  <si>
    <t>United States | Level 1 | Fixed income</t>
  </si>
  <si>
    <t>United States | Level 1 | Equity</t>
  </si>
  <si>
    <t>United States | Level 2</t>
  </si>
  <si>
    <t>United States | Level 2 | Cash</t>
  </si>
  <si>
    <t>United States | Level 2 | Fixed income</t>
  </si>
  <si>
    <t>United States | Level 2 | Equity</t>
  </si>
  <si>
    <t>United States | Level 3</t>
  </si>
  <si>
    <t>United States | Level 3 | Cash</t>
  </si>
  <si>
    <t>United States | Level 3 | Fixed income</t>
  </si>
  <si>
    <t>United States | Level 3 | Equity</t>
  </si>
  <si>
    <t>Non-U.S.</t>
  </si>
  <si>
    <t>Non-U.S. | Cash</t>
  </si>
  <si>
    <t>Non-U.S. | Fixed income</t>
  </si>
  <si>
    <t>Non-U.S. | Equity</t>
  </si>
  <si>
    <t>Non-U.S. | Other</t>
  </si>
  <si>
    <t>Non-U.S. | Insurance contracts</t>
  </si>
  <si>
    <t>Non-U.S. | Level 1</t>
  </si>
  <si>
    <t>Non-U.S. | Level 1 | Cash</t>
  </si>
  <si>
    <t>Non-U.S. | Level 1 | Fixed income</t>
  </si>
  <si>
    <t>Non-U.S. | Level 1 | Equity</t>
  </si>
  <si>
    <t>Non-U.S. | Level 1 | Other</t>
  </si>
  <si>
    <t>Non-U.S. | Level 1 | Insurance contracts</t>
  </si>
  <si>
    <t>Non-U.S. | Level 2</t>
  </si>
  <si>
    <t>Non-U.S. | Level 2 | Cash</t>
  </si>
  <si>
    <t>Non-U.S. | Level 2 | Fixed income</t>
  </si>
  <si>
    <t>Non-U.S. | Level 2 | Equity</t>
  </si>
  <si>
    <t>Non-U.S. | Level 2 | Other</t>
  </si>
  <si>
    <t>Non-U.S. | Level 2 | Insurance contracts</t>
  </si>
  <si>
    <t>Non-U.S. | Level 3</t>
  </si>
  <si>
    <t>Non-U.S. | Level 3 | Cash</t>
  </si>
  <si>
    <t>Non-U.S. | Level 3 | Fixed income</t>
  </si>
  <si>
    <t>Non-U.S. | Level 3 | Equity</t>
  </si>
  <si>
    <t>Non-U.S. | Level 3 | Other</t>
  </si>
  <si>
    <t>Non-U.S. | Level 3 | Insurance contracts</t>
  </si>
  <si>
    <t>Employee benefit plans - changes to plan assets using unobservable inputs (Details) - Non-U.S. - Pension plans - USD ($) $ in Millions</t>
  </si>
  <si>
    <t>Changes to plan assets</t>
  </si>
  <si>
    <t>Level 3</t>
  </si>
  <si>
    <t>Purchases</t>
  </si>
  <si>
    <t>Actual returns</t>
  </si>
  <si>
    <t>Settlements</t>
  </si>
  <si>
    <t>Stock-based compensation - expense (Details) - USD ($) $ in Millions</t>
  </si>
  <si>
    <t>Other information about options outstanding</t>
  </si>
  <si>
    <t>Expense</t>
  </si>
  <si>
    <t>Remaining expense to be recognized</t>
  </si>
  <si>
    <t>Weighted average period over which remaining expense will be recognized</t>
  </si>
  <si>
    <t>1 year 10 months 24 days</t>
  </si>
  <si>
    <t>Stock options</t>
  </si>
  <si>
    <t>Modification expense</t>
  </si>
  <si>
    <t>Expense recognized upon completion of IPO</t>
  </si>
  <si>
    <t>RSUs</t>
  </si>
  <si>
    <t>Optionholder awards</t>
  </si>
  <si>
    <t>SARs</t>
  </si>
  <si>
    <t>Liability</t>
  </si>
  <si>
    <t>Stock-based compensation - stock option rollforward information (Details) - Common stock $ / shares in Units, shares in Millions, $ in Millions</t>
  </si>
  <si>
    <t>Number of options outstanding</t>
  </si>
  <si>
    <t>Beginning balance | shares</t>
  </si>
  <si>
    <t>Granted | shares</t>
  </si>
  <si>
    <t>Exercised | shares</t>
  </si>
  <si>
    <t>Forfeited | shares</t>
  </si>
  <si>
    <t>Ending balance | shares</t>
  </si>
  <si>
    <t>Weighted average exercise price per outstanding option</t>
  </si>
  <si>
    <t>Beginning balance | $ / shares</t>
  </si>
  <si>
    <t>Granted | $ / shares</t>
  </si>
  <si>
    <t>Exercised | $ / shares</t>
  </si>
  <si>
    <t>Forfeited | $ / shares</t>
  </si>
  <si>
    <t>Ending balance | $ / shares</t>
  </si>
  <si>
    <t>Aggregate intrinsic value | $</t>
  </si>
  <si>
    <t>Weighted average remaining contractual term</t>
  </si>
  <si>
    <t>7 years</t>
  </si>
  <si>
    <t>Information about options expected to vest and exercisable</t>
  </si>
  <si>
    <t>Options expected to vest, number | shares</t>
  </si>
  <si>
    <t>Options expected to vest, weighted average exercise price per option | $ / shares</t>
  </si>
  <si>
    <t>Options expected to vest, aggregate intrinsic value | $</t>
  </si>
  <si>
    <t>Options expected to vest, weighted average remaining term</t>
  </si>
  <si>
    <t>8 years 8 months 12 days</t>
  </si>
  <si>
    <t>Options exercisable, number | shares</t>
  </si>
  <si>
    <t>Options exercisable, weighted average exercise price per option | $ / shares</t>
  </si>
  <si>
    <t>Options exercisable, aggregate intrinsic value | $</t>
  </si>
  <si>
    <t>Options exercisable, weighted average remaining term</t>
  </si>
  <si>
    <t>6 years 2 months 12 days</t>
  </si>
  <si>
    <t>Stock-based compensation - other information about stock options (Details) - USD ($) $ / shares in Units, $ in Millions</t>
  </si>
  <si>
    <t>Weighted-average information about options granted</t>
  </si>
  <si>
    <t>Grant date fair value per option</t>
  </si>
  <si>
    <t>Expected stock price volatility</t>
  </si>
  <si>
    <t>30.00%</t>
  </si>
  <si>
    <t>51.00%</t>
  </si>
  <si>
    <t>45.00%</t>
  </si>
  <si>
    <t>Risk free interest rate</t>
  </si>
  <si>
    <t>2.10%</t>
  </si>
  <si>
    <t>2.90%</t>
  </si>
  <si>
    <t>2.20%</t>
  </si>
  <si>
    <t>Expected dividend rate</t>
  </si>
  <si>
    <t>Expected life of options</t>
  </si>
  <si>
    <t>6 years 3 months</t>
  </si>
  <si>
    <t>Other information about stock options</t>
  </si>
  <si>
    <t>Fair value of options vested</t>
  </si>
  <si>
    <t>Intrinsic value of options exercised</t>
  </si>
  <si>
    <t>Tax benefit of options exercised</t>
  </si>
  <si>
    <t>Stock-based compensation - non-option award rollforward (Details) - RSUs shares in Millions</t>
  </si>
  <si>
    <t>Dec. 31, 2019$ / sharesshares</t>
  </si>
  <si>
    <t>Number of awards</t>
  </si>
  <si>
    <t>Vested | shares</t>
  </si>
  <si>
    <t>Weighted average grant date fair value per award</t>
  </si>
  <si>
    <t>Vested | $ / shares</t>
  </si>
  <si>
    <t>Stock-based compensation - other information (Details) - USD ($) $ / shares in Units, shares in Millions, $ in Millions</t>
  </si>
  <si>
    <t>Shares available for future issuance</t>
  </si>
  <si>
    <t>Expiration period</t>
  </si>
  <si>
    <t>Reclassification from liability to equity</t>
  </si>
  <si>
    <t>Awards other than options granted</t>
  </si>
  <si>
    <t>Grant date fair value of award</t>
  </si>
  <si>
    <t>Current liability for stock-based awards</t>
  </si>
  <si>
    <t>Cash paid to settle liability awards</t>
  </si>
  <si>
    <t>Amount of cash expected to be paid to settle liability awards next year</t>
  </si>
  <si>
    <t>Granted in 2019 | Stock options</t>
  </si>
  <si>
    <t>Award vesting period</t>
  </si>
  <si>
    <t>4 years</t>
  </si>
  <si>
    <t>Granted in 2019 | RSUs</t>
  </si>
  <si>
    <t>Granted in 2018 and late 2017 | Stock options</t>
  </si>
  <si>
    <t>Granted in 2018 and late 2017 | RSUs</t>
  </si>
  <si>
    <t>Granted in 2018 and late 2017 | Service conditions | Stock options</t>
  </si>
  <si>
    <t>Award vesting percentage</t>
  </si>
  <si>
    <t>60.00%</t>
  </si>
  <si>
    <t>Granted in 2018 and late 2017 | Service conditions | RSUs</t>
  </si>
  <si>
    <t>Granted in 2018 and late 2017 | Performance conditions | Stock options</t>
  </si>
  <si>
    <t>40.00%</t>
  </si>
  <si>
    <t>Granted in 2018 and late 2017 | Performance conditions | RSUs</t>
  </si>
  <si>
    <t>Prior to late 2017 | Stock options</t>
  </si>
  <si>
    <t>Other income or expense, net (Details) - USD ($) $ in Millions</t>
  </si>
  <si>
    <t>Income related to defined benefit plans</t>
  </si>
  <si>
    <t>Gain on derivatives</t>
  </si>
  <si>
    <t>Income taxes - statements of operations (Details) - USD ($) $ in Millions</t>
  </si>
  <si>
    <t>Foreign</t>
  </si>
  <si>
    <t>Current income tax expense</t>
  </si>
  <si>
    <t>Federal</t>
  </si>
  <si>
    <t>State</t>
  </si>
  <si>
    <t>Subtotal</t>
  </si>
  <si>
    <t>Income taxes - rate reconciliation (Details) - USD ($) $ in Millions</t>
  </si>
  <si>
    <t>Rate reconciliation</t>
  </si>
  <si>
    <t>United States federal corporate rate</t>
  </si>
  <si>
    <t>21.00%</t>
  </si>
  <si>
    <t>35.00%</t>
  </si>
  <si>
    <t>Income tax (expense) benefit at federal corporate rate</t>
  </si>
  <si>
    <t>State income taxes, net of federal benefit</t>
  </si>
  <si>
    <t>Transaction costs</t>
  </si>
  <si>
    <t>Rate changes related to U.S. tax reform</t>
  </si>
  <si>
    <t>Rate changes related to foreign jurisdictions</t>
  </si>
  <si>
    <t>Effect of one-time transition tax under U.S. tax reform</t>
  </si>
  <si>
    <t>Foreign taxes</t>
  </si>
  <si>
    <t>Valuation allowance</t>
  </si>
  <si>
    <t>Changes to uncertain tax positions</t>
  </si>
  <si>
    <t>Foreign-derived intangible income</t>
  </si>
  <si>
    <t>Income taxes - deferred assets and liabilities (Details) - USD ($) $ in Millions</t>
  </si>
  <si>
    <t>Deferred tax assets</t>
  </si>
  <si>
    <t>Reserves and accrued expenses</t>
  </si>
  <si>
    <t>Pension, postretirement, and environmental liabilities</t>
  </si>
  <si>
    <t>Net operating loss and research and development carryforwards</t>
  </si>
  <si>
    <t>Deferred tax assets, gross</t>
  </si>
  <si>
    <t>Less: valuation allowances</t>
  </si>
  <si>
    <t>Deferred tax assets, net</t>
  </si>
  <si>
    <t>Deferred tax liabilities</t>
  </si>
  <si>
    <t>Intangibles</t>
  </si>
  <si>
    <t>Net deferred tax liability</t>
  </si>
  <si>
    <t>Classification on balance sheets</t>
  </si>
  <si>
    <t>Income taxes - changes to uncertain tax positions (Details) - USD ($) $ in Millions</t>
  </si>
  <si>
    <t>Changes to the reserve for uncertain tax positions</t>
  </si>
  <si>
    <t>Additions</t>
  </si>
  <si>
    <t>Acquisitions</t>
  </si>
  <si>
    <t>Tax positions related to the current year</t>
  </si>
  <si>
    <t>Tax positions related to prior years</t>
  </si>
  <si>
    <t>Reductions</t>
  </si>
  <si>
    <t>Settlements with taxing authorities</t>
  </si>
  <si>
    <t>Lapse of statutes of limitations</t>
  </si>
  <si>
    <t>Income taxes - other information (Details) - USD ($) $ in Millions</t>
  </si>
  <si>
    <t>Tax reform legislation in the United States</t>
  </si>
  <si>
    <t>Transition tax payable</t>
  </si>
  <si>
    <t>Additional information about valuation allowance</t>
  </si>
  <si>
    <t>Increase (decrease)</t>
  </si>
  <si>
    <t>Amount</t>
  </si>
  <si>
    <t>Additional information about uncertain tax positions</t>
  </si>
  <si>
    <t>Accrued interest and penalties</t>
  </si>
  <si>
    <t>Maximum amount of decrease that is reasonably possible</t>
  </si>
  <si>
    <t>Other matters</t>
  </si>
  <si>
    <t>Undistributed earnings of foreign subsidiaries</t>
  </si>
  <si>
    <t>Operating loss carryforwards</t>
  </si>
  <si>
    <t>State and Local</t>
  </si>
  <si>
    <t>Foreign net operating loss carryforward</t>
  </si>
  <si>
    <t>Business combinations - general information (Details) - USD ($) $ in Millions</t>
  </si>
  <si>
    <t>Oct. 01, 2018</t>
  </si>
  <si>
    <t>Net sales of acquiree included in our results</t>
  </si>
  <si>
    <t>Operating loss of acquiree included in our results</t>
  </si>
  <si>
    <t>VWR | Americas</t>
  </si>
  <si>
    <t>VWR | Europe</t>
  </si>
  <si>
    <t>VWR | AMEA</t>
  </si>
  <si>
    <t>Business combinations - allocation of purchase price (Details) - USD ($) $ in Millions</t>
  </si>
  <si>
    <t>Nov. 21, 2017</t>
  </si>
  <si>
    <t>Allocation of purchase price</t>
  </si>
  <si>
    <t>Other intangible assets</t>
  </si>
  <si>
    <t>Finance lease liabilities</t>
  </si>
  <si>
    <t>Business combinations - other information (Details) - VWR - USD ($) $ in Millions</t>
  </si>
  <si>
    <t>Acquired identifiable intangible assets</t>
  </si>
  <si>
    <t>Fair value</t>
  </si>
  <si>
    <t>Weighted average estimated life</t>
  </si>
  <si>
    <t>18 years 10 months 27 days</t>
  </si>
  <si>
    <t>Pro forma financial information</t>
  </si>
  <si>
    <t>Net loss</t>
  </si>
  <si>
    <t>Customer relationships | Discount rate</t>
  </si>
  <si>
    <t>Fair value measurement input</t>
  </si>
  <si>
    <t>9.90%</t>
  </si>
  <si>
    <t>Customer relationships | Customer retention rate</t>
  </si>
  <si>
    <t>98.00%</t>
  </si>
  <si>
    <t>6 years 4 months 13 days</t>
  </si>
  <si>
    <t>VWR trade name | Royalty rate</t>
  </si>
  <si>
    <t>7 years 10 months 24 days</t>
  </si>
  <si>
    <t>Financial instruments and fair value measurements - debt instruments (Details) - USD ($) $ in Millions</t>
  </si>
  <si>
    <t>Debt Instrument [Line Items]</t>
  </si>
  <si>
    <t>Financial instruments and fair value measurements - recurring measurements with significant unobservable inputs (Details) - Contingent consideration - USD ($) $ in Millions</t>
  </si>
  <si>
    <t>Changes to contingent consideration liabilities</t>
  </si>
  <si>
    <t>Changes to estimated fair value</t>
  </si>
  <si>
    <t>Financial instruments and fair value measurements - derivatives (Details) - USD ($) $ in Millions</t>
  </si>
  <si>
    <t>Derivatives, Gain (Loss) [Line Items]</t>
  </si>
  <si>
    <t>Foreign currency forward contracts | Other income or expense, net</t>
  </si>
  <si>
    <t>Leases (Details) - USD ($) $ in Millions</t>
  </si>
  <si>
    <t>Information about lease assets and liabilities</t>
  </si>
  <si>
    <t>Current portion of operating lease liabilities</t>
  </si>
  <si>
    <t>Operating lease liabilities, net of current portion</t>
  </si>
  <si>
    <t>Finance lease assets</t>
  </si>
  <si>
    <t>Current portion of finance lease liabilities</t>
  </si>
  <si>
    <t>Finance lease liabilities, net of current portion</t>
  </si>
  <si>
    <t>Information about lease expense</t>
  </si>
  <si>
    <t>Operating lease expense</t>
  </si>
  <si>
    <t>Operating lease expense under prior lease accounting standard</t>
  </si>
  <si>
    <t>Finance lease expense</t>
  </si>
  <si>
    <t>Weighted average remaining lease term</t>
  </si>
  <si>
    <t>Operating leases</t>
  </si>
  <si>
    <t>5 years 3 months 18 days</t>
  </si>
  <si>
    <t>Finance leases</t>
  </si>
  <si>
    <t>16 years 6 months</t>
  </si>
  <si>
    <t>Weighted average discount rate</t>
  </si>
  <si>
    <t>5.30%</t>
  </si>
  <si>
    <t>8.30%</t>
  </si>
  <si>
    <t>Future payments due under operating leases</t>
  </si>
  <si>
    <t>Total undiscounted lease payments</t>
  </si>
  <si>
    <t>Difference between undiscounted and discounted lease payments</t>
  </si>
  <si>
    <t>Lease liabilities</t>
  </si>
  <si>
    <t>Future payments due under finance leases</t>
  </si>
  <si>
    <t>Future payments under operating leases under prior standard</t>
  </si>
  <si>
    <t>Total payments</t>
  </si>
  <si>
    <t>Future payments under finance leases under prior standard</t>
  </si>
  <si>
    <t>Imputed interest</t>
  </si>
  <si>
    <t>Present value of payments</t>
  </si>
  <si>
    <t>SG&amp;A expenses</t>
  </si>
  <si>
    <t>Related party disclosures (Details) - USD ($) $ in Millions</t>
  </si>
  <si>
    <t>Related party expense</t>
  </si>
  <si>
    <t>New Mountain Capital | Annual advisory fee</t>
  </si>
  <si>
    <t>Related party transaction, amount</t>
  </si>
  <si>
    <t>New Mountain Capital | Transaction fee</t>
  </si>
  <si>
    <t>Related party transaction, rate</t>
  </si>
  <si>
    <t>2.00%</t>
  </si>
  <si>
    <t>New Mountain Capital | Transaction fee for VWR acquisition</t>
  </si>
  <si>
    <t>New Mountain Capital | Transaction fee for debt refinancing</t>
  </si>
  <si>
    <t>New Mountain Capital | Cash distribution</t>
  </si>
  <si>
    <t>Goldman Sachs</t>
  </si>
  <si>
    <t>Related party transaction, amount payable</t>
  </si>
  <si>
    <t>Goldman Sachs | IPO underwriter discount</t>
  </si>
  <si>
    <t>Goldman Sachs | Purchase of shares in IPO</t>
  </si>
  <si>
    <t>Goldman Sachs | Redemption of preferred stock</t>
  </si>
  <si>
    <t>Goldman Sachs | Financial advisory and structuring fee for VWR acquisition</t>
  </si>
  <si>
    <t>Goldman Sachs | Various fees for issuance of securities</t>
  </si>
  <si>
    <t>Goldman Sachs | Gain on foreign currency forward contracts</t>
  </si>
  <si>
    <t>PSP Investments | Redemption of preferred stock</t>
  </si>
  <si>
    <t>PSP Investments | Legal fees</t>
  </si>
  <si>
    <t>Unaudited quarterly financial information (Details) - USD ($) $ / shares in Units, $ in Millions</t>
  </si>
  <si>
    <t>Net (loss) income available to common stockholders</t>
  </si>
  <si>
    <t>Earnings (loss) per share</t>
  </si>
  <si>
    <t>Basic</t>
  </si>
  <si>
    <t>Diluted</t>
  </si>
  <si>
    <t>Extinguishment of debt</t>
  </si>
  <si>
    <t>Unusual or infrequent Items</t>
  </si>
  <si>
    <t>Loss from unusual or infrequent item</t>
  </si>
  <si>
    <t>Performance-based stock options</t>
  </si>
  <si>
    <t>Adjustment of series A preferred stock to redemption value</t>
  </si>
  <si>
    <t>U.S. tax reform legislation</t>
  </si>
  <si>
    <t>Gain from unusual or infrequent item</t>
  </si>
  <si>
    <t>Condensed unconsolidated financial information of Avantor, Inc. - balance sheets (Details) - USD ($) shares in Millions, $ in Millions</t>
  </si>
  <si>
    <t>Total stockholders’ deficit</t>
  </si>
  <si>
    <t>Additional information</t>
  </si>
  <si>
    <t>Unconsolidated Avantor, Inc</t>
  </si>
  <si>
    <t>Investment in unconsolidated subsidiaries</t>
  </si>
  <si>
    <t>Unconsolidated Avantor, Inc | Series A preferred stock</t>
  </si>
  <si>
    <t>Unconsolidated Avantor, Inc | Junior convertible preferred stock</t>
  </si>
  <si>
    <t>Condensed unconsolidated financial information of Avantor, Inc. - statements of cash flows (Details) - USD ($) $ in Millions</t>
  </si>
  <si>
    <t>Condensed Cash Flow Statements, Captions [Line Items]</t>
  </si>
  <si>
    <t>Contribution to unconsolidated subsidiaries</t>
  </si>
  <si>
    <t>Valuation and qualifying accounts (Details) - USD ($) $ in Millions</t>
  </si>
  <si>
    <t>Allowance for doubtful accounts receivable</t>
  </si>
  <si>
    <t>Changes to valuation and qualifying accounts</t>
  </si>
  <si>
    <t>Charged to costs and expenses</t>
  </si>
  <si>
    <t>Other additions</t>
  </si>
  <si>
    <t>Deductions</t>
  </si>
  <si>
    <t>Valuation allowances on deferred tax asse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15</v>
      </c>
    </row>
    <row r="13" spans="1:4">
      <c r="A13" s="4" t="s">
        <v>22</v>
      </c>
      <c r="B13" s="4" t="s">
        <v>15</v>
      </c>
    </row>
    <row r="14" spans="1:4">
      <c r="A14" s="4" t="s">
        <v>23</v>
      </c>
      <c r="B14" s="4" t="s">
        <v>24</v>
      </c>
    </row>
    <row r="15" spans="1:4">
      <c r="A15" s="4" t="s">
        <v>25</v>
      </c>
      <c r="B15" s="4" t="s">
        <v>26</v>
      </c>
    </row>
    <row r="16" spans="1:4">
      <c r="A16" s="4" t="s">
        <v>27</v>
      </c>
      <c r="B16" s="4" t="s">
        <v>28</v>
      </c>
    </row>
    <row r="17" spans="1:4">
      <c r="A17" s="4" t="s">
        <v>29</v>
      </c>
      <c r="B17" s="4" t="s">
        <v>13</v>
      </c>
    </row>
    <row r="18" spans="1:4">
      <c r="A18" s="4" t="s">
        <v>30</v>
      </c>
      <c r="B18" s="4" t="s">
        <v>28</v>
      </c>
    </row>
    <row r="19" spans="1:4">
      <c r="A19" s="4" t="s">
        <v>31</v>
      </c>
      <c r="B19" s="4" t="s">
        <v>32</v>
      </c>
    </row>
    <row r="20" spans="1:4">
      <c r="A20" s="4" t="s">
        <v>33</v>
      </c>
      <c r="D20" s="5" t="n">
        <v>10857025862</v>
      </c>
    </row>
    <row r="21" spans="1:4">
      <c r="A21" s="4" t="s">
        <v>34</v>
      </c>
      <c r="C21" s="6" t="n">
        <v>572905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6</v>
      </c>
      <c r="D2" s="2" t="s">
        <v>80</v>
      </c>
    </row>
    <row r="3" spans="1:4">
      <c r="A3" s="3" t="s">
        <v>957</v>
      </c>
    </row>
    <row r="4" spans="1:4">
      <c r="A4" s="4" t="s">
        <v>585</v>
      </c>
      <c r="B4" s="7" t="n">
        <v>84.3</v>
      </c>
      <c r="C4" s="7" t="n">
        <v>79.59999999999999</v>
      </c>
      <c r="D4" s="7" t="n">
        <v>10.7</v>
      </c>
    </row>
    <row r="5" spans="1:4">
      <c r="A5" s="3" t="s">
        <v>958</v>
      </c>
    </row>
    <row r="6" spans="1:4">
      <c r="A6" s="4" t="s">
        <v>959</v>
      </c>
      <c r="B6" s="6" t="n">
        <v>0</v>
      </c>
      <c r="C6" s="6" t="n">
        <v>0</v>
      </c>
      <c r="D6" s="8" t="n">
        <v>64.3</v>
      </c>
    </row>
    <row r="7" spans="1:4">
      <c r="A7" s="4" t="s">
        <v>960</v>
      </c>
      <c r="B7" s="8" t="n">
        <v>3.1</v>
      </c>
      <c r="C7" s="8" t="n">
        <v>6.9</v>
      </c>
      <c r="D7" s="8" t="n">
        <v>6.4</v>
      </c>
    </row>
    <row r="8" spans="1:4">
      <c r="A8" s="4" t="s">
        <v>961</v>
      </c>
      <c r="B8" s="8" t="n">
        <v>2.5</v>
      </c>
      <c r="C8" s="8" t="n">
        <v>0.5</v>
      </c>
      <c r="D8" s="8" t="n">
        <v>0.1</v>
      </c>
    </row>
    <row r="9" spans="1:4">
      <c r="A9" s="4" t="s">
        <v>540</v>
      </c>
      <c r="B9" s="6" t="n">
        <v>0</v>
      </c>
      <c r="C9" s="6" t="n">
        <v>0</v>
      </c>
      <c r="D9" s="8" t="n">
        <v>0.5</v>
      </c>
    </row>
    <row r="10" spans="1:4">
      <c r="A10" s="3" t="s">
        <v>962</v>
      </c>
    </row>
    <row r="11" spans="1:4">
      <c r="A11" s="4" t="s">
        <v>961</v>
      </c>
      <c r="B11" s="8" t="n">
        <v>-4.4</v>
      </c>
      <c r="C11" s="8" t="n">
        <v>-0.2</v>
      </c>
      <c r="D11" s="8" t="n">
        <v>-0.6</v>
      </c>
    </row>
    <row r="12" spans="1:4">
      <c r="A12" s="4" t="s">
        <v>963</v>
      </c>
      <c r="B12" s="8" t="n">
        <v>-0.3</v>
      </c>
      <c r="C12" s="6" t="n">
        <v>0</v>
      </c>
      <c r="D12" s="8" t="n">
        <v>-0.6</v>
      </c>
    </row>
    <row r="13" spans="1:4">
      <c r="A13" s="4" t="s">
        <v>964</v>
      </c>
      <c r="B13" s="8" t="n">
        <v>-1.4</v>
      </c>
      <c r="C13" s="8" t="n">
        <v>-1.3</v>
      </c>
      <c r="D13" s="8" t="n">
        <v>-1.2</v>
      </c>
    </row>
    <row r="14" spans="1:4">
      <c r="A14" s="4" t="s">
        <v>540</v>
      </c>
      <c r="B14" s="8" t="n">
        <v>-0.2</v>
      </c>
      <c r="C14" s="8" t="n">
        <v>-1.2</v>
      </c>
      <c r="D14" s="6" t="n">
        <v>0</v>
      </c>
    </row>
    <row r="15" spans="1:4">
      <c r="A15" s="4" t="s">
        <v>587</v>
      </c>
      <c r="B15" s="7" t="n">
        <v>83.59999999999999</v>
      </c>
      <c r="C15" s="7" t="n">
        <v>84.3</v>
      </c>
      <c r="D15" s="7" t="n">
        <v>79.59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65</v>
      </c>
      <c r="B1" s="2" t="s">
        <v>1</v>
      </c>
    </row>
    <row r="2" spans="1:4">
      <c r="B2" s="2" t="s">
        <v>2</v>
      </c>
      <c r="C2" s="2" t="s">
        <v>36</v>
      </c>
      <c r="D2" s="2" t="s">
        <v>80</v>
      </c>
    </row>
    <row r="3" spans="1:4">
      <c r="A3" s="3" t="s">
        <v>966</v>
      </c>
    </row>
    <row r="4" spans="1:4">
      <c r="A4" s="4" t="s">
        <v>967</v>
      </c>
      <c r="B4" s="5" t="n">
        <v>65</v>
      </c>
    </row>
    <row r="5" spans="1:4">
      <c r="A5" s="3" t="s">
        <v>968</v>
      </c>
    </row>
    <row r="6" spans="1:4">
      <c r="A6" s="4" t="s">
        <v>969</v>
      </c>
      <c r="B6" s="8" t="n">
        <v>-3.9</v>
      </c>
      <c r="C6" s="7" t="n">
        <v>13.9</v>
      </c>
      <c r="D6" s="7" t="n">
        <v>181.1</v>
      </c>
    </row>
    <row r="7" spans="1:4">
      <c r="A7" s="4" t="s">
        <v>970</v>
      </c>
      <c r="B7" s="8" t="n">
        <v>193.9</v>
      </c>
      <c r="C7" s="8" t="n">
        <v>197.8</v>
      </c>
    </row>
    <row r="8" spans="1:4">
      <c r="A8" s="3" t="s">
        <v>971</v>
      </c>
    </row>
    <row r="9" spans="1:4">
      <c r="A9" s="4" t="s">
        <v>972</v>
      </c>
      <c r="B9" s="8" t="n">
        <v>7.1</v>
      </c>
      <c r="C9" s="7" t="n">
        <v>4.7</v>
      </c>
      <c r="D9" s="7" t="n">
        <v>1.8</v>
      </c>
    </row>
    <row r="10" spans="1:4">
      <c r="A10" s="4" t="s">
        <v>973</v>
      </c>
      <c r="B10" s="8" t="n">
        <v>8.1</v>
      </c>
    </row>
    <row r="11" spans="1:4">
      <c r="A11" s="3" t="s">
        <v>974</v>
      </c>
    </row>
    <row r="12" spans="1:4">
      <c r="A12" s="4" t="s">
        <v>975</v>
      </c>
      <c r="B12" s="8" t="n">
        <v>2802.1</v>
      </c>
    </row>
    <row r="13" spans="1:4">
      <c r="A13" s="4" t="s">
        <v>926</v>
      </c>
    </row>
    <row r="14" spans="1:4">
      <c r="A14" s="3" t="s">
        <v>974</v>
      </c>
    </row>
    <row r="15" spans="1:4">
      <c r="A15" s="4" t="s">
        <v>976</v>
      </c>
      <c r="B15" s="8" t="n">
        <v>97.59999999999999</v>
      </c>
    </row>
    <row r="16" spans="1:4">
      <c r="A16" s="4" t="s">
        <v>977</v>
      </c>
    </row>
    <row r="17" spans="1:4">
      <c r="A17" s="3" t="s">
        <v>974</v>
      </c>
    </row>
    <row r="18" spans="1:4">
      <c r="A18" s="4" t="s">
        <v>976</v>
      </c>
      <c r="B18" s="8" t="n">
        <v>191.6</v>
      </c>
    </row>
    <row r="19" spans="1:4">
      <c r="A19" s="4" t="s">
        <v>924</v>
      </c>
    </row>
    <row r="20" spans="1:4">
      <c r="A20" s="3" t="s">
        <v>974</v>
      </c>
    </row>
    <row r="21" spans="1:4">
      <c r="A21" s="4" t="s">
        <v>976</v>
      </c>
      <c r="B21" s="8" t="n">
        <v>658.2</v>
      </c>
    </row>
    <row r="22" spans="1:4">
      <c r="A22" s="4" t="s">
        <v>978</v>
      </c>
    </row>
    <row r="23" spans="1:4">
      <c r="A23" s="3" t="s">
        <v>968</v>
      </c>
    </row>
    <row r="24" spans="1:4">
      <c r="A24" s="4" t="s">
        <v>970</v>
      </c>
      <c r="B24" s="5" t="n">
        <v>1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79</v>
      </c>
      <c r="B1" s="2" t="s">
        <v>980</v>
      </c>
      <c r="C1" s="2" t="s">
        <v>2</v>
      </c>
      <c r="D1" s="2" t="s">
        <v>36</v>
      </c>
      <c r="E1" s="2" t="s">
        <v>80</v>
      </c>
    </row>
    <row r="2" spans="1:5">
      <c r="A2" s="3" t="s">
        <v>389</v>
      </c>
    </row>
    <row r="3" spans="1:5">
      <c r="A3" s="4" t="s">
        <v>157</v>
      </c>
      <c r="C3" s="5" t="n">
        <v>0</v>
      </c>
      <c r="D3" s="5" t="n">
        <v>0</v>
      </c>
      <c r="E3" s="7" t="n">
        <v>6660.7</v>
      </c>
    </row>
    <row r="4" spans="1:5">
      <c r="A4" s="4" t="s">
        <v>539</v>
      </c>
      <c r="D4" s="6" t="n">
        <v>0</v>
      </c>
    </row>
    <row r="5" spans="1:5">
      <c r="A5" s="4" t="s">
        <v>479</v>
      </c>
    </row>
    <row r="6" spans="1:5">
      <c r="A6" s="3" t="s">
        <v>389</v>
      </c>
    </row>
    <row r="7" spans="1:5">
      <c r="A7" s="4" t="s">
        <v>539</v>
      </c>
      <c r="D7" s="8" t="n">
        <v>1609.4</v>
      </c>
    </row>
    <row r="8" spans="1:5">
      <c r="A8" s="4" t="s">
        <v>480</v>
      </c>
    </row>
    <row r="9" spans="1:5">
      <c r="A9" s="3" t="s">
        <v>389</v>
      </c>
    </row>
    <row r="10" spans="1:5">
      <c r="A10" s="4" t="s">
        <v>539</v>
      </c>
      <c r="D10" s="6" t="n">
        <v>1164</v>
      </c>
    </row>
    <row r="11" spans="1:5">
      <c r="A11" s="4" t="s">
        <v>481</v>
      </c>
    </row>
    <row r="12" spans="1:5">
      <c r="A12" s="3" t="s">
        <v>389</v>
      </c>
    </row>
    <row r="13" spans="1:5">
      <c r="A13" s="4" t="s">
        <v>539</v>
      </c>
      <c r="D13" s="7" t="n">
        <v>29.6</v>
      </c>
    </row>
    <row r="14" spans="1:5">
      <c r="A14" s="4" t="s">
        <v>392</v>
      </c>
    </row>
    <row r="15" spans="1:5">
      <c r="A15" s="3" t="s">
        <v>389</v>
      </c>
    </row>
    <row r="16" spans="1:5">
      <c r="A16" s="4" t="s">
        <v>157</v>
      </c>
      <c r="E16" s="8" t="n">
        <v>6579.8</v>
      </c>
    </row>
    <row r="17" spans="1:5">
      <c r="A17" s="4" t="s">
        <v>936</v>
      </c>
      <c r="E17" s="8" t="n">
        <v>40.7</v>
      </c>
    </row>
    <row r="18" spans="1:5">
      <c r="A18" s="4" t="s">
        <v>981</v>
      </c>
      <c r="E18" s="6" t="n">
        <v>552</v>
      </c>
    </row>
    <row r="19" spans="1:5">
      <c r="A19" s="4" t="s">
        <v>982</v>
      </c>
      <c r="E19" s="8" t="n">
        <v>39.4</v>
      </c>
    </row>
    <row r="20" spans="1:5">
      <c r="A20" s="4" t="s">
        <v>983</v>
      </c>
    </row>
    <row r="21" spans="1:5">
      <c r="A21" s="3" t="s">
        <v>389</v>
      </c>
    </row>
    <row r="22" spans="1:5">
      <c r="A22" s="4" t="s">
        <v>539</v>
      </c>
      <c r="B22" s="7" t="n">
        <v>1412.1</v>
      </c>
    </row>
    <row r="23" spans="1:5">
      <c r="A23" s="4" t="s">
        <v>984</v>
      </c>
    </row>
    <row r="24" spans="1:5">
      <c r="A24" s="3" t="s">
        <v>389</v>
      </c>
    </row>
    <row r="25" spans="1:5">
      <c r="A25" s="4" t="s">
        <v>539</v>
      </c>
      <c r="B25" s="8" t="n">
        <v>1156.9</v>
      </c>
    </row>
    <row r="26" spans="1:5">
      <c r="A26" s="4" t="s">
        <v>985</v>
      </c>
    </row>
    <row r="27" spans="1:5">
      <c r="A27" s="3" t="s">
        <v>389</v>
      </c>
    </row>
    <row r="28" spans="1:5">
      <c r="A28" s="4" t="s">
        <v>539</v>
      </c>
      <c r="B28" s="7" t="n">
        <v>12.3</v>
      </c>
    </row>
    <row r="29" spans="1:5">
      <c r="A29" s="4" t="s">
        <v>127</v>
      </c>
    </row>
    <row r="30" spans="1:5">
      <c r="A30" s="3" t="s">
        <v>389</v>
      </c>
    </row>
    <row r="31" spans="1:5">
      <c r="A31" s="4" t="s">
        <v>157</v>
      </c>
      <c r="E31" s="7" t="n">
        <v>80.90000000000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2</v>
      </c>
      <c r="C1" s="2" t="s">
        <v>36</v>
      </c>
      <c r="D1" s="2" t="s">
        <v>80</v>
      </c>
      <c r="E1" s="2" t="s">
        <v>987</v>
      </c>
    </row>
    <row r="2" spans="1:5">
      <c r="A2" s="3" t="s">
        <v>988</v>
      </c>
    </row>
    <row r="3" spans="1:5">
      <c r="A3" s="4" t="s">
        <v>45</v>
      </c>
      <c r="B3" s="7" t="n">
        <v>2769.4</v>
      </c>
      <c r="C3" s="7" t="n">
        <v>2784.7</v>
      </c>
      <c r="D3" s="7" t="n">
        <v>2847.3</v>
      </c>
    </row>
    <row r="4" spans="1:5">
      <c r="A4" s="4" t="s">
        <v>392</v>
      </c>
    </row>
    <row r="5" spans="1:5">
      <c r="A5" s="3" t="s">
        <v>988</v>
      </c>
    </row>
    <row r="6" spans="1:5">
      <c r="A6" s="4" t="s">
        <v>151</v>
      </c>
      <c r="E6" s="7" t="n">
        <v>784.9</v>
      </c>
    </row>
    <row r="7" spans="1:5">
      <c r="A7" s="4" t="s">
        <v>40</v>
      </c>
      <c r="E7" s="8" t="n">
        <v>585.3</v>
      </c>
    </row>
    <row r="8" spans="1:5">
      <c r="A8" s="4" t="s">
        <v>41</v>
      </c>
      <c r="E8" s="8" t="n">
        <v>24.3</v>
      </c>
    </row>
    <row r="9" spans="1:5">
      <c r="A9" s="4" t="s">
        <v>195</v>
      </c>
      <c r="E9" s="8" t="n">
        <v>457.1</v>
      </c>
    </row>
    <row r="10" spans="1:5">
      <c r="A10" s="4" t="s">
        <v>45</v>
      </c>
      <c r="E10" s="8" t="n">
        <v>2581.3</v>
      </c>
    </row>
    <row r="11" spans="1:5">
      <c r="A11" s="4" t="s">
        <v>989</v>
      </c>
      <c r="E11" s="8" t="n">
        <v>4534.1</v>
      </c>
    </row>
    <row r="12" spans="1:5">
      <c r="A12" s="4" t="s">
        <v>46</v>
      </c>
      <c r="E12" s="8" t="n">
        <v>69.3</v>
      </c>
    </row>
    <row r="13" spans="1:5">
      <c r="A13" s="4" t="s">
        <v>50</v>
      </c>
      <c r="E13" s="8" t="n">
        <v>-455.1</v>
      </c>
    </row>
    <row r="14" spans="1:5">
      <c r="A14" s="4" t="s">
        <v>53</v>
      </c>
      <c r="E14" s="8" t="n">
        <v>-295.8</v>
      </c>
    </row>
    <row r="15" spans="1:5">
      <c r="A15" s="4" t="s">
        <v>990</v>
      </c>
      <c r="E15" s="8" t="n">
        <v>-67.90000000000001</v>
      </c>
    </row>
    <row r="16" spans="1:5">
      <c r="A16" s="4" t="s">
        <v>56</v>
      </c>
      <c r="E16" s="6" t="n">
        <v>-1486</v>
      </c>
    </row>
    <row r="17" spans="1:5">
      <c r="A17" s="4" t="s">
        <v>57</v>
      </c>
      <c r="E17" s="8" t="n">
        <v>-151.7</v>
      </c>
    </row>
    <row r="18" spans="1:5">
      <c r="A18" s="4" t="s">
        <v>116</v>
      </c>
      <c r="E18" s="7" t="n">
        <v>657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991</v>
      </c>
      <c r="B1" s="2" t="s">
        <v>987</v>
      </c>
      <c r="C1" s="2" t="s">
        <v>80</v>
      </c>
    </row>
    <row r="2" spans="1:3">
      <c r="A2" s="3" t="s">
        <v>992</v>
      </c>
    </row>
    <row r="3" spans="1:3">
      <c r="A3" s="4" t="s">
        <v>993</v>
      </c>
      <c r="B3" s="7" t="n">
        <v>4534.1</v>
      </c>
    </row>
    <row r="4" spans="1:3">
      <c r="A4" s="4" t="s">
        <v>994</v>
      </c>
      <c r="B4" s="4" t="s">
        <v>995</v>
      </c>
    </row>
    <row r="5" spans="1:3">
      <c r="A5" s="3" t="s">
        <v>996</v>
      </c>
    </row>
    <row r="6" spans="1:3">
      <c r="A6" s="4" t="s">
        <v>82</v>
      </c>
      <c r="C6" s="7" t="n">
        <v>5398.7</v>
      </c>
    </row>
    <row r="7" spans="1:3">
      <c r="A7" s="4" t="s">
        <v>997</v>
      </c>
      <c r="C7" s="7" t="n">
        <v>-120.8</v>
      </c>
    </row>
    <row r="8" spans="1:3">
      <c r="A8" s="4" t="s">
        <v>552</v>
      </c>
    </row>
    <row r="9" spans="1:3">
      <c r="A9" s="3" t="s">
        <v>992</v>
      </c>
    </row>
    <row r="10" spans="1:3">
      <c r="A10" s="4" t="s">
        <v>993</v>
      </c>
      <c r="B10" s="5" t="n">
        <v>4160</v>
      </c>
    </row>
    <row r="11" spans="1:3">
      <c r="A11" s="4" t="s">
        <v>994</v>
      </c>
      <c r="B11" s="4" t="s">
        <v>441</v>
      </c>
    </row>
    <row r="12" spans="1:3">
      <c r="A12" s="4" t="s">
        <v>998</v>
      </c>
    </row>
    <row r="13" spans="1:3">
      <c r="A13" s="3" t="s">
        <v>992</v>
      </c>
    </row>
    <row r="14" spans="1:3">
      <c r="A14" s="4" t="s">
        <v>999</v>
      </c>
      <c r="B14" s="4" t="s">
        <v>1000</v>
      </c>
    </row>
    <row r="15" spans="1:3">
      <c r="A15" s="4" t="s">
        <v>1001</v>
      </c>
    </row>
    <row r="16" spans="1:3">
      <c r="A16" s="3" t="s">
        <v>992</v>
      </c>
    </row>
    <row r="17" spans="1:3">
      <c r="A17" s="4" t="s">
        <v>999</v>
      </c>
      <c r="B17" s="4" t="s">
        <v>1002</v>
      </c>
    </row>
    <row r="18" spans="1:3">
      <c r="A18" s="4" t="s">
        <v>442</v>
      </c>
    </row>
    <row r="19" spans="1:3">
      <c r="A19" s="3" t="s">
        <v>992</v>
      </c>
    </row>
    <row r="20" spans="1:3">
      <c r="A20" s="4" t="s">
        <v>993</v>
      </c>
      <c r="B20" s="5" t="n">
        <v>270</v>
      </c>
    </row>
    <row r="21" spans="1:3">
      <c r="A21" s="4" t="s">
        <v>994</v>
      </c>
      <c r="B21" s="4" t="s">
        <v>1003</v>
      </c>
    </row>
    <row r="22" spans="1:3">
      <c r="A22" s="4" t="s">
        <v>1004</v>
      </c>
    </row>
    <row r="23" spans="1:3">
      <c r="A23" s="3" t="s">
        <v>992</v>
      </c>
    </row>
    <row r="24" spans="1:3">
      <c r="A24" s="4" t="s">
        <v>999</v>
      </c>
      <c r="B24" s="4" t="s">
        <v>883</v>
      </c>
    </row>
    <row r="25" spans="1:3">
      <c r="A25" s="4" t="s">
        <v>127</v>
      </c>
    </row>
    <row r="26" spans="1:3">
      <c r="A26" s="3" t="s">
        <v>992</v>
      </c>
    </row>
    <row r="27" spans="1:3">
      <c r="A27" s="4" t="s">
        <v>993</v>
      </c>
      <c r="B27" s="7" t="n">
        <v>104.1</v>
      </c>
    </row>
    <row r="28" spans="1:3">
      <c r="A28" s="4" t="s">
        <v>994</v>
      </c>
      <c r="B28" s="4" t="s">
        <v>10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6</v>
      </c>
    </row>
    <row r="2" spans="1:3">
      <c r="A2" s="3" t="s">
        <v>1007</v>
      </c>
    </row>
    <row r="3" spans="1:3">
      <c r="A3" s="4" t="s">
        <v>615</v>
      </c>
      <c r="B3" s="7" t="n">
        <v>5249.4</v>
      </c>
      <c r="C3" s="7" t="n">
        <v>7162.9</v>
      </c>
    </row>
    <row r="4" spans="1:3">
      <c r="A4" s="4" t="s">
        <v>993</v>
      </c>
      <c r="B4" s="8" t="n">
        <v>5646.4</v>
      </c>
      <c r="C4" s="8" t="n">
        <v>7070.2</v>
      </c>
    </row>
    <row r="5" spans="1:3">
      <c r="A5" s="4" t="s">
        <v>624</v>
      </c>
    </row>
    <row r="6" spans="1:3">
      <c r="A6" s="3" t="s">
        <v>1007</v>
      </c>
    </row>
    <row r="7" spans="1:3">
      <c r="A7" s="4" t="s">
        <v>615</v>
      </c>
      <c r="B7" s="8" t="n">
        <v>55.5</v>
      </c>
      <c r="C7" s="6" t="n">
        <v>104</v>
      </c>
    </row>
    <row r="8" spans="1:3">
      <c r="A8" s="4" t="s">
        <v>993</v>
      </c>
      <c r="B8" s="8" t="n">
        <v>55.5</v>
      </c>
      <c r="C8" s="6" t="n">
        <v>104</v>
      </c>
    </row>
    <row r="9" spans="1:3">
      <c r="A9" s="4" t="s">
        <v>632</v>
      </c>
    </row>
    <row r="10" spans="1:3">
      <c r="A10" s="3" t="s">
        <v>1007</v>
      </c>
    </row>
    <row r="11" spans="1:3">
      <c r="A11" s="4" t="s">
        <v>615</v>
      </c>
      <c r="B11" s="8" t="n">
        <v>391.8</v>
      </c>
      <c r="C11" s="6" t="n">
        <v>1078</v>
      </c>
    </row>
    <row r="12" spans="1:3">
      <c r="A12" s="4" t="s">
        <v>993</v>
      </c>
      <c r="B12" s="8" t="n">
        <v>397.4</v>
      </c>
      <c r="C12" s="8" t="n">
        <v>1063.2</v>
      </c>
    </row>
    <row r="13" spans="1:3">
      <c r="A13" s="4" t="s">
        <v>635</v>
      </c>
    </row>
    <row r="14" spans="1:3">
      <c r="A14" s="3" t="s">
        <v>1007</v>
      </c>
    </row>
    <row r="15" spans="1:3">
      <c r="A15" s="4" t="s">
        <v>615</v>
      </c>
      <c r="B15" s="8" t="n">
        <v>677.2</v>
      </c>
      <c r="C15" s="8" t="n">
        <v>1838.9</v>
      </c>
    </row>
    <row r="16" spans="1:3">
      <c r="A16" s="4" t="s">
        <v>993</v>
      </c>
      <c r="B16" s="8" t="n">
        <v>685.2</v>
      </c>
      <c r="C16" s="6" t="n">
        <v>1786</v>
      </c>
    </row>
    <row r="17" spans="1:3">
      <c r="A17" s="4" t="s">
        <v>639</v>
      </c>
    </row>
    <row r="18" spans="1:3">
      <c r="A18" s="3" t="s">
        <v>1007</v>
      </c>
    </row>
    <row r="19" spans="1:3">
      <c r="A19" s="4" t="s">
        <v>615</v>
      </c>
      <c r="B19" s="8" t="n">
        <v>561.2</v>
      </c>
      <c r="C19" s="8" t="n">
        <v>572.5</v>
      </c>
    </row>
    <row r="20" spans="1:3">
      <c r="A20" s="4" t="s">
        <v>993</v>
      </c>
      <c r="B20" s="8" t="n">
        <v>599.7</v>
      </c>
      <c r="C20" s="8" t="n">
        <v>581.2</v>
      </c>
    </row>
    <row r="21" spans="1:3">
      <c r="A21" s="4" t="s">
        <v>642</v>
      </c>
    </row>
    <row r="22" spans="1:3">
      <c r="A22" s="3" t="s">
        <v>1007</v>
      </c>
    </row>
    <row r="23" spans="1:3">
      <c r="A23" s="4" t="s">
        <v>615</v>
      </c>
      <c r="B23" s="6" t="n">
        <v>1500</v>
      </c>
      <c r="C23" s="6" t="n">
        <v>1500</v>
      </c>
    </row>
    <row r="24" spans="1:3">
      <c r="A24" s="4" t="s">
        <v>993</v>
      </c>
      <c r="B24" s="8" t="n">
        <v>1603.2</v>
      </c>
      <c r="C24" s="8" t="n">
        <v>1467.8</v>
      </c>
    </row>
    <row r="25" spans="1:3">
      <c r="A25" s="4" t="s">
        <v>643</v>
      </c>
    </row>
    <row r="26" spans="1:3">
      <c r="A26" s="3" t="s">
        <v>1007</v>
      </c>
    </row>
    <row r="27" spans="1:3">
      <c r="A27" s="4" t="s">
        <v>615</v>
      </c>
      <c r="B27" s="6" t="n">
        <v>2000</v>
      </c>
      <c r="C27" s="6" t="n">
        <v>2000</v>
      </c>
    </row>
    <row r="28" spans="1:3">
      <c r="A28" s="4" t="s">
        <v>993</v>
      </c>
      <c r="B28" s="8" t="n">
        <v>2241.7</v>
      </c>
      <c r="C28" s="8" t="n">
        <v>1998.5</v>
      </c>
    </row>
    <row r="29" spans="1:3">
      <c r="A29" s="4" t="s">
        <v>645</v>
      </c>
    </row>
    <row r="30" spans="1:3">
      <c r="A30" s="3" t="s">
        <v>1007</v>
      </c>
    </row>
    <row r="31" spans="1:3">
      <c r="A31" s="4" t="s">
        <v>615</v>
      </c>
      <c r="B31" s="8" t="n">
        <v>59.2</v>
      </c>
      <c r="C31" s="8" t="n">
        <v>66.3</v>
      </c>
    </row>
    <row r="32" spans="1:3">
      <c r="A32" s="4" t="s">
        <v>993</v>
      </c>
      <c r="B32" s="8" t="n">
        <v>59.2</v>
      </c>
      <c r="C32" s="8" t="n">
        <v>66.3</v>
      </c>
    </row>
    <row r="33" spans="1:3">
      <c r="A33" s="4" t="s">
        <v>127</v>
      </c>
    </row>
    <row r="34" spans="1:3">
      <c r="A34" s="3" t="s">
        <v>1007</v>
      </c>
    </row>
    <row r="35" spans="1:3">
      <c r="A35" s="4" t="s">
        <v>615</v>
      </c>
      <c r="B35" s="8" t="n">
        <v>4.5</v>
      </c>
      <c r="C35" s="8" t="n">
        <v>3.2</v>
      </c>
    </row>
    <row r="36" spans="1:3">
      <c r="A36" s="4" t="s">
        <v>993</v>
      </c>
      <c r="B36" s="7" t="n">
        <v>4.5</v>
      </c>
      <c r="C36" s="7" t="n">
        <v>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6</v>
      </c>
    </row>
    <row r="3" spans="1:3">
      <c r="A3" s="3" t="s">
        <v>1009</v>
      </c>
    </row>
    <row r="4" spans="1:3">
      <c r="A4" s="4" t="s">
        <v>585</v>
      </c>
      <c r="B4" s="7" t="n">
        <v>4.4</v>
      </c>
      <c r="C4" s="7" t="n">
        <v>25.7</v>
      </c>
    </row>
    <row r="5" spans="1:3">
      <c r="A5" s="4" t="s">
        <v>959</v>
      </c>
      <c r="B5" s="6" t="n">
        <v>0</v>
      </c>
      <c r="C5" s="6" t="n">
        <v>0</v>
      </c>
    </row>
    <row r="6" spans="1:3">
      <c r="A6" s="4" t="s">
        <v>1010</v>
      </c>
      <c r="B6" s="6" t="n">
        <v>0</v>
      </c>
      <c r="C6" s="8" t="n">
        <v>1.5</v>
      </c>
    </row>
    <row r="7" spans="1:3">
      <c r="A7" s="4" t="s">
        <v>586</v>
      </c>
      <c r="B7" s="8" t="n">
        <v>-4.6</v>
      </c>
      <c r="C7" s="8" t="n">
        <v>-22.4</v>
      </c>
    </row>
    <row r="8" spans="1:3">
      <c r="A8" s="4" t="s">
        <v>540</v>
      </c>
      <c r="B8" s="8" t="n">
        <v>0.2</v>
      </c>
      <c r="C8" s="8" t="n">
        <v>-0.4</v>
      </c>
    </row>
    <row r="9" spans="1:3">
      <c r="A9" s="4" t="s">
        <v>587</v>
      </c>
      <c r="B9" s="5" t="n">
        <v>0</v>
      </c>
      <c r="C9" s="7" t="n">
        <v>4.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6</v>
      </c>
      <c r="D2" s="2" t="s">
        <v>80</v>
      </c>
    </row>
    <row r="3" spans="1:4">
      <c r="A3" s="3" t="s">
        <v>1012</v>
      </c>
    </row>
    <row r="4" spans="1:4">
      <c r="A4" s="4" t="s">
        <v>922</v>
      </c>
      <c r="B4" s="5" t="n">
        <v>0</v>
      </c>
      <c r="C4" s="5" t="n">
        <v>0</v>
      </c>
      <c r="D4" s="7" t="n">
        <v>9.6</v>
      </c>
    </row>
    <row r="5" spans="1:4">
      <c r="A5" s="4" t="s">
        <v>1013</v>
      </c>
    </row>
    <row r="6" spans="1:4">
      <c r="A6" s="3" t="s">
        <v>1012</v>
      </c>
    </row>
    <row r="7" spans="1:4">
      <c r="A7" s="4" t="s">
        <v>922</v>
      </c>
      <c r="D7" s="7" t="n">
        <v>9.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2"/>
    <col customWidth="1" max="2" min="2" width="25"/>
    <col customWidth="1" max="3" min="3" width="14"/>
    <col customWidth="1" max="4" min="4" width="14"/>
  </cols>
  <sheetData>
    <row r="1" spans="1:4">
      <c r="A1" s="1" t="s">
        <v>1014</v>
      </c>
      <c r="B1" s="2" t="s">
        <v>1</v>
      </c>
    </row>
    <row r="2" spans="1:4">
      <c r="B2" s="2" t="s">
        <v>2</v>
      </c>
      <c r="C2" s="2" t="s">
        <v>36</v>
      </c>
      <c r="D2" s="2" t="s">
        <v>80</v>
      </c>
    </row>
    <row r="3" spans="1:4">
      <c r="A3" s="3" t="s">
        <v>1015</v>
      </c>
    </row>
    <row r="4" spans="1:4">
      <c r="A4" s="4" t="s">
        <v>457</v>
      </c>
      <c r="B4" s="7" t="n">
        <v>132.3</v>
      </c>
    </row>
    <row r="5" spans="1:4">
      <c r="A5" s="4" t="s">
        <v>1016</v>
      </c>
      <c r="B5" s="8" t="n">
        <v>33.1</v>
      </c>
    </row>
    <row r="6" spans="1:4">
      <c r="A6" s="4" t="s">
        <v>1017</v>
      </c>
      <c r="B6" s="8" t="n">
        <v>106.6</v>
      </c>
    </row>
    <row r="7" spans="1:4">
      <c r="A7" s="4" t="s">
        <v>1018</v>
      </c>
      <c r="B7" s="8" t="n">
        <v>53.6</v>
      </c>
    </row>
    <row r="8" spans="1:4">
      <c r="A8" s="4" t="s">
        <v>1019</v>
      </c>
      <c r="B8" s="8" t="n">
        <v>2.8</v>
      </c>
    </row>
    <row r="9" spans="1:4">
      <c r="A9" s="4" t="s">
        <v>1020</v>
      </c>
      <c r="B9" s="8" t="n">
        <v>56.4</v>
      </c>
    </row>
    <row r="10" spans="1:4">
      <c r="A10" s="3" t="s">
        <v>1021</v>
      </c>
    </row>
    <row r="11" spans="1:4">
      <c r="A11" s="4" t="s">
        <v>1022</v>
      </c>
      <c r="B11" s="8" t="n">
        <v>55.1</v>
      </c>
    </row>
    <row r="12" spans="1:4">
      <c r="A12" s="4" t="s">
        <v>1023</v>
      </c>
      <c r="C12" s="7" t="n">
        <v>48.4</v>
      </c>
      <c r="D12" s="5" t="n">
        <v>0</v>
      </c>
    </row>
    <row r="13" spans="1:4">
      <c r="A13" s="4" t="s">
        <v>1024</v>
      </c>
      <c r="B13" s="8" t="n">
        <v>10.3</v>
      </c>
    </row>
    <row r="14" spans="1:4">
      <c r="A14" s="4" t="s">
        <v>116</v>
      </c>
      <c r="B14" s="7" t="n">
        <v>65.40000000000001</v>
      </c>
    </row>
    <row r="15" spans="1:4">
      <c r="A15" s="3" t="s">
        <v>1025</v>
      </c>
    </row>
    <row r="16" spans="1:4">
      <c r="A16" s="4" t="s">
        <v>1026</v>
      </c>
      <c r="B16" s="4" t="s">
        <v>1027</v>
      </c>
    </row>
    <row r="17" spans="1:4">
      <c r="A17" s="4" t="s">
        <v>1028</v>
      </c>
      <c r="B17" s="4" t="s">
        <v>1029</v>
      </c>
    </row>
    <row r="18" spans="1:4">
      <c r="A18" s="3" t="s">
        <v>1030</v>
      </c>
    </row>
    <row r="19" spans="1:4">
      <c r="A19" s="4" t="s">
        <v>1026</v>
      </c>
      <c r="B19" s="4" t="s">
        <v>1031</v>
      </c>
    </row>
    <row r="20" spans="1:4">
      <c r="A20" s="4" t="s">
        <v>1028</v>
      </c>
      <c r="B20" s="4" t="s">
        <v>1032</v>
      </c>
    </row>
    <row r="21" spans="1:4">
      <c r="A21" s="3" t="s">
        <v>1033</v>
      </c>
    </row>
    <row r="22" spans="1:4">
      <c r="A22" s="4" t="s">
        <v>555</v>
      </c>
      <c r="B22" s="7" t="n">
        <v>39.1</v>
      </c>
    </row>
    <row r="23" spans="1:4">
      <c r="A23" s="4" t="s">
        <v>556</v>
      </c>
      <c r="B23" s="8" t="n">
        <v>34.4</v>
      </c>
    </row>
    <row r="24" spans="1:4">
      <c r="A24" s="4" t="s">
        <v>557</v>
      </c>
      <c r="B24" s="8" t="n">
        <v>27.3</v>
      </c>
    </row>
    <row r="25" spans="1:4">
      <c r="A25" s="4" t="s">
        <v>558</v>
      </c>
      <c r="B25" s="8" t="n">
        <v>23.2</v>
      </c>
    </row>
    <row r="26" spans="1:4">
      <c r="A26" s="4" t="s">
        <v>559</v>
      </c>
      <c r="B26" s="8" t="n">
        <v>17.6</v>
      </c>
    </row>
    <row r="27" spans="1:4">
      <c r="A27" s="4" t="s">
        <v>560</v>
      </c>
      <c r="B27" s="8" t="n">
        <v>18.4</v>
      </c>
    </row>
    <row r="28" spans="1:4">
      <c r="A28" s="4" t="s">
        <v>1034</v>
      </c>
      <c r="B28" s="6" t="n">
        <v>160</v>
      </c>
    </row>
    <row r="29" spans="1:4">
      <c r="A29" s="4" t="s">
        <v>1035</v>
      </c>
      <c r="B29" s="8" t="n">
        <v>-20.3</v>
      </c>
    </row>
    <row r="30" spans="1:4">
      <c r="A30" s="4" t="s">
        <v>1036</v>
      </c>
      <c r="B30" s="8" t="n">
        <v>139.7</v>
      </c>
    </row>
    <row r="31" spans="1:4">
      <c r="A31" s="3" t="s">
        <v>1037</v>
      </c>
    </row>
    <row r="32" spans="1:4">
      <c r="A32" s="4" t="s">
        <v>555</v>
      </c>
      <c r="B32" s="8" t="n">
        <v>7.8</v>
      </c>
    </row>
    <row r="33" spans="1:4">
      <c r="A33" s="4" t="s">
        <v>556</v>
      </c>
      <c r="B33" s="8" t="n">
        <v>6.8</v>
      </c>
    </row>
    <row r="34" spans="1:4">
      <c r="A34" s="4" t="s">
        <v>557</v>
      </c>
      <c r="B34" s="6" t="n">
        <v>6</v>
      </c>
    </row>
    <row r="35" spans="1:4">
      <c r="A35" s="4" t="s">
        <v>558</v>
      </c>
      <c r="B35" s="8" t="n">
        <v>5.5</v>
      </c>
    </row>
    <row r="36" spans="1:4">
      <c r="A36" s="4" t="s">
        <v>559</v>
      </c>
      <c r="B36" s="8" t="n">
        <v>5.5</v>
      </c>
    </row>
    <row r="37" spans="1:4">
      <c r="A37" s="4" t="s">
        <v>560</v>
      </c>
      <c r="B37" s="8" t="n">
        <v>87.09999999999999</v>
      </c>
    </row>
    <row r="38" spans="1:4">
      <c r="A38" s="4" t="s">
        <v>1034</v>
      </c>
      <c r="B38" s="8" t="n">
        <v>118.7</v>
      </c>
    </row>
    <row r="39" spans="1:4">
      <c r="A39" s="4" t="s">
        <v>1035</v>
      </c>
      <c r="B39" s="8" t="n">
        <v>-59.5</v>
      </c>
    </row>
    <row r="40" spans="1:4">
      <c r="A40" s="4" t="s">
        <v>1036</v>
      </c>
      <c r="B40" s="8" t="n">
        <v>59.2</v>
      </c>
    </row>
    <row r="41" spans="1:4">
      <c r="A41" s="3" t="s">
        <v>1038</v>
      </c>
    </row>
    <row r="42" spans="1:4">
      <c r="A42" s="4" t="s">
        <v>24</v>
      </c>
      <c r="C42" s="8" t="n">
        <v>44.2</v>
      </c>
    </row>
    <row r="43" spans="1:4">
      <c r="A43" s="4" t="s">
        <v>555</v>
      </c>
      <c r="C43" s="8" t="n">
        <v>34.1</v>
      </c>
    </row>
    <row r="44" spans="1:4">
      <c r="A44" s="4" t="s">
        <v>556</v>
      </c>
      <c r="C44" s="8" t="n">
        <v>29.2</v>
      </c>
    </row>
    <row r="45" spans="1:4">
      <c r="A45" s="4" t="s">
        <v>557</v>
      </c>
      <c r="C45" s="8" t="n">
        <v>25.7</v>
      </c>
    </row>
    <row r="46" spans="1:4">
      <c r="A46" s="4" t="s">
        <v>558</v>
      </c>
      <c r="C46" s="8" t="n">
        <v>20.9</v>
      </c>
    </row>
    <row r="47" spans="1:4">
      <c r="A47" s="4" t="s">
        <v>560</v>
      </c>
      <c r="C47" s="8" t="n">
        <v>58.9</v>
      </c>
    </row>
    <row r="48" spans="1:4">
      <c r="A48" s="4" t="s">
        <v>1039</v>
      </c>
      <c r="C48" s="6" t="n">
        <v>213</v>
      </c>
    </row>
    <row r="49" spans="1:4">
      <c r="A49" s="3" t="s">
        <v>1040</v>
      </c>
    </row>
    <row r="50" spans="1:4">
      <c r="A50" s="4" t="s">
        <v>24</v>
      </c>
      <c r="C50" s="8" t="n">
        <v>9.199999999999999</v>
      </c>
    </row>
    <row r="51" spans="1:4">
      <c r="A51" s="4" t="s">
        <v>555</v>
      </c>
      <c r="C51" s="6" t="n">
        <v>8</v>
      </c>
    </row>
    <row r="52" spans="1:4">
      <c r="A52" s="4" t="s">
        <v>556</v>
      </c>
      <c r="C52" s="8" t="n">
        <v>7.1</v>
      </c>
    </row>
    <row r="53" spans="1:4">
      <c r="A53" s="4" t="s">
        <v>557</v>
      </c>
      <c r="C53" s="8" t="n">
        <v>6.3</v>
      </c>
    </row>
    <row r="54" spans="1:4">
      <c r="A54" s="4" t="s">
        <v>558</v>
      </c>
      <c r="C54" s="8" t="n">
        <v>5.4</v>
      </c>
    </row>
    <row r="55" spans="1:4">
      <c r="A55" s="4" t="s">
        <v>560</v>
      </c>
      <c r="C55" s="8" t="n">
        <v>92.5</v>
      </c>
    </row>
    <row r="56" spans="1:4">
      <c r="A56" s="4" t="s">
        <v>1039</v>
      </c>
      <c r="C56" s="8" t="n">
        <v>128.5</v>
      </c>
    </row>
    <row r="57" spans="1:4">
      <c r="A57" s="4" t="s">
        <v>1041</v>
      </c>
      <c r="C57" s="8" t="n">
        <v>-62.2</v>
      </c>
    </row>
    <row r="58" spans="1:4">
      <c r="A58" s="4" t="s">
        <v>1042</v>
      </c>
      <c r="C58" s="7" t="n">
        <v>66.3</v>
      </c>
    </row>
    <row r="59" spans="1:4">
      <c r="A59" s="4" t="s">
        <v>83</v>
      </c>
    </row>
    <row r="60" spans="1:4">
      <c r="A60" s="3" t="s">
        <v>1021</v>
      </c>
    </row>
    <row r="61" spans="1:4">
      <c r="A61" s="4" t="s">
        <v>1022</v>
      </c>
      <c r="B61" s="8" t="n">
        <v>5.3</v>
      </c>
    </row>
    <row r="62" spans="1:4">
      <c r="A62" s="4" t="s">
        <v>1043</v>
      </c>
    </row>
    <row r="63" spans="1:4">
      <c r="A63" s="3" t="s">
        <v>1021</v>
      </c>
    </row>
    <row r="64" spans="1:4">
      <c r="A64" s="4" t="s">
        <v>1022</v>
      </c>
      <c r="B64" s="7" t="n">
        <v>4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4</v>
      </c>
      <c r="B1" s="2" t="s">
        <v>1</v>
      </c>
    </row>
    <row r="2" spans="1:4">
      <c r="B2" s="2" t="s">
        <v>2</v>
      </c>
      <c r="C2" s="2" t="s">
        <v>36</v>
      </c>
      <c r="D2" s="2" t="s">
        <v>80</v>
      </c>
    </row>
    <row r="3" spans="1:4">
      <c r="A3" s="3" t="s">
        <v>419</v>
      </c>
    </row>
    <row r="4" spans="1:4">
      <c r="A4" s="4" t="s">
        <v>1045</v>
      </c>
      <c r="B4" s="5" t="n">
        <v>0</v>
      </c>
      <c r="C4" s="5" t="n">
        <v>1</v>
      </c>
      <c r="D4" s="7" t="n">
        <v>193.5</v>
      </c>
    </row>
    <row r="5" spans="1:4">
      <c r="A5" s="4" t="s">
        <v>418</v>
      </c>
    </row>
    <row r="6" spans="1:4">
      <c r="A6" s="3" t="s">
        <v>419</v>
      </c>
    </row>
    <row r="7" spans="1:4">
      <c r="A7" s="4" t="s">
        <v>1045</v>
      </c>
      <c r="C7" s="6" t="n">
        <v>1</v>
      </c>
      <c r="D7" s="8" t="n">
        <v>193.5</v>
      </c>
    </row>
    <row r="8" spans="1:4">
      <c r="A8" s="4" t="s">
        <v>1046</v>
      </c>
    </row>
    <row r="9" spans="1:4">
      <c r="A9" s="3" t="s">
        <v>419</v>
      </c>
    </row>
    <row r="10" spans="1:4">
      <c r="A10" s="4" t="s">
        <v>1047</v>
      </c>
      <c r="B10" s="5" t="n">
        <v>1</v>
      </c>
    </row>
    <row r="11" spans="1:4">
      <c r="A11" s="4" t="s">
        <v>1045</v>
      </c>
      <c r="C11" s="6" t="n">
        <v>1</v>
      </c>
      <c r="D11" s="6" t="n">
        <v>1</v>
      </c>
    </row>
    <row r="12" spans="1:4">
      <c r="A12" s="4" t="s">
        <v>1048</v>
      </c>
    </row>
    <row r="13" spans="1:4">
      <c r="A13" s="3" t="s">
        <v>419</v>
      </c>
    </row>
    <row r="14" spans="1:4">
      <c r="A14" s="4" t="s">
        <v>1049</v>
      </c>
      <c r="B14" s="4" t="s">
        <v>1050</v>
      </c>
    </row>
    <row r="15" spans="1:4">
      <c r="A15" s="4" t="s">
        <v>1051</v>
      </c>
    </row>
    <row r="16" spans="1:4">
      <c r="A16" s="3" t="s">
        <v>419</v>
      </c>
    </row>
    <row r="17" spans="1:4">
      <c r="A17" s="4" t="s">
        <v>1045</v>
      </c>
      <c r="C17" s="6" t="n">
        <v>0</v>
      </c>
      <c r="D17" s="6" t="n">
        <v>180</v>
      </c>
    </row>
    <row r="18" spans="1:4">
      <c r="A18" s="4" t="s">
        <v>1052</v>
      </c>
    </row>
    <row r="19" spans="1:4">
      <c r="A19" s="3" t="s">
        <v>419</v>
      </c>
    </row>
    <row r="20" spans="1:4">
      <c r="A20" s="4" t="s">
        <v>1045</v>
      </c>
      <c r="C20" s="5" t="n">
        <v>0</v>
      </c>
      <c r="D20" s="8" t="n">
        <v>12.5</v>
      </c>
    </row>
    <row r="21" spans="1:4">
      <c r="A21" s="4" t="s">
        <v>1053</v>
      </c>
    </row>
    <row r="22" spans="1:4">
      <c r="A22" s="3" t="s">
        <v>419</v>
      </c>
    </row>
    <row r="23" spans="1:4">
      <c r="A23" s="4" t="s">
        <v>1047</v>
      </c>
      <c r="D23" s="8" t="n">
        <v>1278.9</v>
      </c>
    </row>
    <row r="24" spans="1:4">
      <c r="A24" s="4" t="s">
        <v>1054</v>
      </c>
    </row>
    <row r="25" spans="1:4">
      <c r="A25" s="3" t="s">
        <v>419</v>
      </c>
    </row>
    <row r="26" spans="1:4">
      <c r="A26" s="4" t="s">
        <v>1055</v>
      </c>
      <c r="B26" s="7" t="n">
        <v>4.6</v>
      </c>
    </row>
    <row r="27" spans="1:4">
      <c r="A27" s="4" t="s">
        <v>1056</v>
      </c>
    </row>
    <row r="28" spans="1:4">
      <c r="A28" s="3" t="s">
        <v>419</v>
      </c>
    </row>
    <row r="29" spans="1:4">
      <c r="A29" s="4" t="s">
        <v>1047</v>
      </c>
      <c r="B29" s="8" t="n">
        <v>24.5</v>
      </c>
    </row>
    <row r="30" spans="1:4">
      <c r="A30" s="4" t="s">
        <v>1057</v>
      </c>
    </row>
    <row r="31" spans="1:4">
      <c r="A31" s="3" t="s">
        <v>419</v>
      </c>
    </row>
    <row r="32" spans="1:4">
      <c r="A32" s="4" t="s">
        <v>1047</v>
      </c>
      <c r="B32" s="6" t="n">
        <v>70</v>
      </c>
    </row>
    <row r="33" spans="1:4">
      <c r="A33" s="4" t="s">
        <v>1058</v>
      </c>
    </row>
    <row r="34" spans="1:4">
      <c r="A34" s="3" t="s">
        <v>419</v>
      </c>
    </row>
    <row r="35" spans="1:4">
      <c r="A35" s="4" t="s">
        <v>1047</v>
      </c>
      <c r="B35" s="8" t="n">
        <v>429.5</v>
      </c>
    </row>
    <row r="36" spans="1:4">
      <c r="A36" s="4" t="s">
        <v>1059</v>
      </c>
    </row>
    <row r="37" spans="1:4">
      <c r="A37" s="3" t="s">
        <v>419</v>
      </c>
    </row>
    <row r="38" spans="1:4">
      <c r="A38" s="4" t="s">
        <v>1047</v>
      </c>
      <c r="D38" s="6" t="n">
        <v>165</v>
      </c>
    </row>
    <row r="39" spans="1:4">
      <c r="A39" s="4" t="s">
        <v>1060</v>
      </c>
    </row>
    <row r="40" spans="1:4">
      <c r="A40" s="3" t="s">
        <v>419</v>
      </c>
    </row>
    <row r="41" spans="1:4">
      <c r="A41" s="4" t="s">
        <v>1047</v>
      </c>
      <c r="D41" s="8" t="n">
        <v>88.5</v>
      </c>
    </row>
    <row r="42" spans="1:4">
      <c r="A42" s="4" t="s">
        <v>1061</v>
      </c>
    </row>
    <row r="43" spans="1:4">
      <c r="A43" s="3" t="s">
        <v>419</v>
      </c>
    </row>
    <row r="44" spans="1:4">
      <c r="A44" s="4" t="s">
        <v>1047</v>
      </c>
      <c r="D44" s="8" t="n">
        <v>9.6</v>
      </c>
    </row>
    <row r="45" spans="1:4">
      <c r="A45" s="4" t="s">
        <v>1062</v>
      </c>
    </row>
    <row r="46" spans="1:4">
      <c r="A46" s="3" t="s">
        <v>419</v>
      </c>
    </row>
    <row r="47" spans="1:4">
      <c r="A47" s="4" t="s">
        <v>1047</v>
      </c>
      <c r="B47" s="7" t="n">
        <v>302.5</v>
      </c>
    </row>
    <row r="48" spans="1:4">
      <c r="A48" s="4" t="s">
        <v>1063</v>
      </c>
    </row>
    <row r="49" spans="1:4">
      <c r="A49" s="3" t="s">
        <v>419</v>
      </c>
    </row>
    <row r="50" spans="1:4">
      <c r="A50" s="4" t="s">
        <v>1047</v>
      </c>
      <c r="D50" s="7" t="n">
        <v>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471</v>
      </c>
      <c r="J1" s="2" t="s">
        <v>1</v>
      </c>
    </row>
    <row r="2" spans="1:12">
      <c r="B2" s="2" t="s">
        <v>2</v>
      </c>
      <c r="C2" s="2" t="s">
        <v>472</v>
      </c>
      <c r="D2" s="2" t="s">
        <v>4</v>
      </c>
      <c r="E2" s="2" t="s">
        <v>473</v>
      </c>
      <c r="F2" s="2" t="s">
        <v>36</v>
      </c>
      <c r="G2" s="2" t="s">
        <v>474</v>
      </c>
      <c r="H2" s="2" t="s">
        <v>475</v>
      </c>
      <c r="I2" s="2" t="s">
        <v>476</v>
      </c>
      <c r="J2" s="2" t="s">
        <v>2</v>
      </c>
      <c r="K2" s="2" t="s">
        <v>36</v>
      </c>
      <c r="L2" s="2" t="s">
        <v>80</v>
      </c>
    </row>
    <row r="3" spans="1:12">
      <c r="A3" s="3" t="s">
        <v>81</v>
      </c>
    </row>
    <row r="4" spans="1:12">
      <c r="A4" s="4" t="s">
        <v>82</v>
      </c>
      <c r="B4" s="5" t="n">
        <v>1524</v>
      </c>
      <c r="C4" s="7" t="n">
        <v>1503.8</v>
      </c>
      <c r="D4" s="7" t="n">
        <v>1532.4</v>
      </c>
      <c r="E4" s="7" t="n">
        <v>1480.1</v>
      </c>
      <c r="F4" s="7" t="n">
        <v>1473.9</v>
      </c>
      <c r="G4" s="7" t="n">
        <v>1494.2</v>
      </c>
      <c r="H4" s="7" t="n">
        <v>1477.9</v>
      </c>
      <c r="I4" s="7" t="n">
        <v>1418.3</v>
      </c>
      <c r="J4" s="7" t="n">
        <v>6040.3</v>
      </c>
      <c r="K4" s="7" t="n">
        <v>5864.3</v>
      </c>
      <c r="L4" s="7" t="n">
        <v>1247.4</v>
      </c>
    </row>
    <row r="5" spans="1:12">
      <c r="A5" s="4" t="s">
        <v>84</v>
      </c>
      <c r="B5" s="8" t="n">
        <v>480.4</v>
      </c>
      <c r="C5" s="6" t="n">
        <v>474</v>
      </c>
      <c r="D5" s="8" t="n">
        <v>491.1</v>
      </c>
      <c r="E5" s="8" t="n">
        <v>475.2</v>
      </c>
      <c r="F5" s="8" t="n">
        <v>432.8</v>
      </c>
      <c r="G5" s="8" t="n">
        <v>478.7</v>
      </c>
      <c r="H5" s="6" t="n">
        <v>468</v>
      </c>
      <c r="I5" s="8" t="n">
        <v>440.3</v>
      </c>
      <c r="J5" s="8" t="n">
        <v>1920.7</v>
      </c>
      <c r="K5" s="8" t="n">
        <v>1819.8</v>
      </c>
      <c r="L5" s="8" t="n">
        <v>432.8</v>
      </c>
    </row>
    <row r="6" spans="1:12">
      <c r="A6" s="4" t="s">
        <v>93</v>
      </c>
      <c r="B6" s="8" t="n">
        <v>70.59999999999999</v>
      </c>
      <c r="C6" s="8" t="n">
        <v>22.1</v>
      </c>
      <c r="D6" s="8" t="n">
        <v>-48.7</v>
      </c>
      <c r="E6" s="8" t="n">
        <v>-6.2</v>
      </c>
      <c r="F6" s="8" t="n">
        <v>-53.3</v>
      </c>
      <c r="G6" s="8" t="n">
        <v>34.5</v>
      </c>
      <c r="H6" s="8" t="n">
        <v>-26.9</v>
      </c>
      <c r="I6" s="8" t="n">
        <v>-41.2</v>
      </c>
      <c r="J6" s="8" t="n">
        <v>37.8</v>
      </c>
      <c r="K6" s="8" t="n">
        <v>-86.90000000000001</v>
      </c>
      <c r="L6" s="8" t="n">
        <v>-145.3</v>
      </c>
    </row>
    <row r="7" spans="1:12">
      <c r="A7" s="4" t="s">
        <v>1065</v>
      </c>
      <c r="B7" s="7" t="n">
        <v>54.5</v>
      </c>
      <c r="C7" s="7" t="n">
        <v>5.7</v>
      </c>
      <c r="D7" s="7" t="n">
        <v>-317.3</v>
      </c>
      <c r="E7" s="5" t="n">
        <v>-78</v>
      </c>
      <c r="F7" s="7" t="n">
        <v>-124.4</v>
      </c>
      <c r="G7" s="7" t="n">
        <v>-34.4</v>
      </c>
      <c r="H7" s="7" t="n">
        <v>-93.09999999999999</v>
      </c>
      <c r="I7" s="7" t="n">
        <v>-104.5</v>
      </c>
      <c r="J7" s="8" t="n">
        <v>-335.1</v>
      </c>
      <c r="K7" s="8" t="n">
        <v>-356.4</v>
      </c>
      <c r="L7" s="7" t="n">
        <v>-414.9</v>
      </c>
    </row>
    <row r="8" spans="1:12">
      <c r="A8" s="3" t="s">
        <v>1066</v>
      </c>
    </row>
    <row r="9" spans="1:12">
      <c r="A9" s="4" t="s">
        <v>1067</v>
      </c>
      <c r="B9" s="9" t="n">
        <v>0.1</v>
      </c>
      <c r="C9" s="9" t="n">
        <v>0.01</v>
      </c>
      <c r="D9" s="9" t="n">
        <v>-0.98</v>
      </c>
      <c r="E9" s="9" t="n">
        <v>-0.59</v>
      </c>
      <c r="F9" s="9" t="n">
        <v>-0.9399999999999999</v>
      </c>
      <c r="G9" s="9" t="n">
        <v>-0.26</v>
      </c>
      <c r="H9" s="9" t="n">
        <v>-0.7</v>
      </c>
      <c r="I9" s="9" t="n">
        <v>-0.79</v>
      </c>
    </row>
    <row r="10" spans="1:12">
      <c r="A10" s="4" t="s">
        <v>1068</v>
      </c>
      <c r="B10" s="9" t="n">
        <v>0.09</v>
      </c>
      <c r="C10" s="9" t="n">
        <v>0.01</v>
      </c>
      <c r="D10" s="9" t="n">
        <v>-0.98</v>
      </c>
      <c r="E10" s="9" t="n">
        <v>-0.59</v>
      </c>
      <c r="F10" s="9" t="n">
        <v>-0.9399999999999999</v>
      </c>
      <c r="G10" s="9" t="n">
        <v>-0.26</v>
      </c>
      <c r="H10" s="9" t="n">
        <v>-0.7</v>
      </c>
      <c r="I10" s="9" t="n">
        <v>-0.79</v>
      </c>
    </row>
    <row r="11" spans="1:12">
      <c r="A11" s="4" t="s">
        <v>1069</v>
      </c>
    </row>
    <row r="12" spans="1:12">
      <c r="A12" s="3" t="s">
        <v>1070</v>
      </c>
    </row>
    <row r="13" spans="1:12">
      <c r="A13" s="4" t="s">
        <v>1071</v>
      </c>
      <c r="D13" s="7" t="n">
        <v>70.2</v>
      </c>
      <c r="J13" s="7" t="n">
        <v>73.7</v>
      </c>
    </row>
    <row r="14" spans="1:12">
      <c r="A14" s="4" t="s">
        <v>1072</v>
      </c>
    </row>
    <row r="15" spans="1:12">
      <c r="A15" s="3" t="s">
        <v>1070</v>
      </c>
    </row>
    <row r="16" spans="1:12">
      <c r="A16" s="4" t="s">
        <v>1071</v>
      </c>
      <c r="D16" s="8" t="n">
        <v>26.9</v>
      </c>
    </row>
    <row r="17" spans="1:12">
      <c r="A17" s="4" t="s">
        <v>1073</v>
      </c>
    </row>
    <row r="18" spans="1:12">
      <c r="A18" s="3" t="s">
        <v>1070</v>
      </c>
    </row>
    <row r="19" spans="1:12">
      <c r="A19" s="4" t="s">
        <v>1071</v>
      </c>
      <c r="D19" s="7" t="n">
        <v>220.4</v>
      </c>
    </row>
    <row r="20" spans="1:12">
      <c r="A20" s="4" t="s">
        <v>1074</v>
      </c>
    </row>
    <row r="21" spans="1:12">
      <c r="A21" s="3" t="s">
        <v>1070</v>
      </c>
    </row>
    <row r="22" spans="1:12">
      <c r="A22" s="4" t="s">
        <v>1075</v>
      </c>
      <c r="G22" s="7" t="n">
        <v>48.8</v>
      </c>
      <c r="K22" s="5" t="n">
        <v>5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2</v>
      </c>
      <c r="C1" s="2" t="s">
        <v>36</v>
      </c>
      <c r="D1" s="2" t="s">
        <v>80</v>
      </c>
      <c r="E1" s="2" t="s">
        <v>506</v>
      </c>
    </row>
    <row r="2" spans="1:5">
      <c r="A2" s="3" t="s">
        <v>37</v>
      </c>
    </row>
    <row r="3" spans="1:5">
      <c r="A3" s="4" t="s">
        <v>47</v>
      </c>
      <c r="B3" s="7" t="n">
        <v>9773.299999999999</v>
      </c>
      <c r="C3" s="7" t="n">
        <v>9911.6</v>
      </c>
    </row>
    <row r="4" spans="1:5">
      <c r="A4" s="3" t="s">
        <v>48</v>
      </c>
    </row>
    <row r="5" spans="1:5">
      <c r="A5" s="4" t="s">
        <v>61</v>
      </c>
      <c r="B5" s="6" t="n">
        <v>0</v>
      </c>
      <c r="C5" s="8" t="n">
        <v>3859.3</v>
      </c>
    </row>
    <row r="6" spans="1:5">
      <c r="A6" s="4" t="s">
        <v>62</v>
      </c>
      <c r="B6" s="8" t="n">
        <v>1003.7</v>
      </c>
      <c r="C6" s="6" t="n">
        <v>0</v>
      </c>
    </row>
    <row r="7" spans="1:5">
      <c r="A7" s="4" t="s">
        <v>63</v>
      </c>
      <c r="B7" s="8" t="n">
        <v>1748.1</v>
      </c>
      <c r="C7" s="8" t="n">
        <v>-2746.8</v>
      </c>
    </row>
    <row r="8" spans="1:5">
      <c r="A8" s="4" t="s">
        <v>64</v>
      </c>
      <c r="B8" s="8" t="n">
        <v>-203.7</v>
      </c>
      <c r="C8" s="8" t="n">
        <v>-238.4</v>
      </c>
    </row>
    <row r="9" spans="1:5">
      <c r="A9" s="4" t="s">
        <v>65</v>
      </c>
      <c r="B9" s="8" t="n">
        <v>-85.90000000000001</v>
      </c>
      <c r="C9" s="8" t="n">
        <v>-66.5</v>
      </c>
      <c r="D9" s="7" t="n">
        <v>26.4</v>
      </c>
      <c r="E9" s="7" t="n">
        <v>-44.1</v>
      </c>
    </row>
    <row r="10" spans="1:5">
      <c r="A10" s="4" t="s">
        <v>1077</v>
      </c>
      <c r="B10" s="8" t="n">
        <v>2462.2</v>
      </c>
      <c r="C10" s="8" t="n">
        <v>-3051.7</v>
      </c>
      <c r="D10" s="8" t="n">
        <v>-2620.2</v>
      </c>
      <c r="E10" s="8" t="n">
        <v>-510.6</v>
      </c>
    </row>
    <row r="11" spans="1:5">
      <c r="A11" s="4" t="s">
        <v>67</v>
      </c>
      <c r="B11" s="7" t="n">
        <v>9773.299999999999</v>
      </c>
      <c r="C11" s="7" t="n">
        <v>9911.6</v>
      </c>
    </row>
    <row r="12" spans="1:5">
      <c r="A12" s="3" t="s">
        <v>1078</v>
      </c>
    </row>
    <row r="13" spans="1:5">
      <c r="A13" s="4" t="s">
        <v>73</v>
      </c>
      <c r="B13" s="8" t="n">
        <v>572.8</v>
      </c>
      <c r="C13" s="8" t="n">
        <v>132.8</v>
      </c>
    </row>
    <row r="14" spans="1:5">
      <c r="A14" s="4" t="s">
        <v>74</v>
      </c>
    </row>
    <row r="15" spans="1:5">
      <c r="A15" s="3" t="s">
        <v>48</v>
      </c>
    </row>
    <row r="16" spans="1:5">
      <c r="A16" s="4" t="s">
        <v>61</v>
      </c>
      <c r="B16" s="5" t="n">
        <v>0</v>
      </c>
      <c r="C16" s="7" t="n">
        <v>2297.3</v>
      </c>
      <c r="D16" s="7" t="n">
        <v>2027.8</v>
      </c>
      <c r="E16" s="5" t="n">
        <v>0</v>
      </c>
    </row>
    <row r="17" spans="1:5">
      <c r="A17" s="3" t="s">
        <v>1078</v>
      </c>
    </row>
    <row r="18" spans="1:5">
      <c r="A18" s="4" t="s">
        <v>75</v>
      </c>
      <c r="B18" s="6" t="n">
        <v>0</v>
      </c>
      <c r="C18" s="8" t="n">
        <v>2.3</v>
      </c>
      <c r="D18" s="6" t="n">
        <v>2</v>
      </c>
      <c r="E18" s="6" t="n">
        <v>0</v>
      </c>
    </row>
    <row r="19" spans="1:5">
      <c r="A19" s="4" t="s">
        <v>76</v>
      </c>
    </row>
    <row r="20" spans="1:5">
      <c r="A20" s="3" t="s">
        <v>48</v>
      </c>
    </row>
    <row r="21" spans="1:5">
      <c r="A21" s="4" t="s">
        <v>61</v>
      </c>
      <c r="B21" s="5" t="n">
        <v>0</v>
      </c>
      <c r="C21" s="5" t="n">
        <v>1562</v>
      </c>
      <c r="D21" s="5" t="n">
        <v>1562</v>
      </c>
      <c r="E21" s="5" t="n">
        <v>0</v>
      </c>
    </row>
    <row r="22" spans="1:5">
      <c r="A22" s="3" t="s">
        <v>1078</v>
      </c>
    </row>
    <row r="23" spans="1:5">
      <c r="A23" s="4" t="s">
        <v>75</v>
      </c>
      <c r="B23" s="6" t="n">
        <v>0</v>
      </c>
      <c r="C23" s="8" t="n">
        <v>1.7</v>
      </c>
      <c r="D23" s="8" t="n">
        <v>1.7</v>
      </c>
      <c r="E23" s="6" t="n">
        <v>0</v>
      </c>
    </row>
    <row r="24" spans="1:5">
      <c r="A24" s="4" t="s">
        <v>1079</v>
      </c>
    </row>
    <row r="25" spans="1:5">
      <c r="A25" s="3" t="s">
        <v>37</v>
      </c>
    </row>
    <row r="26" spans="1:5">
      <c r="A26" s="4" t="s">
        <v>1080</v>
      </c>
      <c r="B26" s="7" t="n">
        <v>2462.2</v>
      </c>
      <c r="C26" s="7" t="n">
        <v>807.6</v>
      </c>
    </row>
    <row r="27" spans="1:5">
      <c r="A27" s="4" t="s">
        <v>47</v>
      </c>
      <c r="B27" s="8" t="n">
        <v>2462.2</v>
      </c>
      <c r="C27" s="8" t="n">
        <v>807.6</v>
      </c>
    </row>
    <row r="28" spans="1:5">
      <c r="A28" s="3" t="s">
        <v>48</v>
      </c>
    </row>
    <row r="29" spans="1:5">
      <c r="A29" s="4" t="s">
        <v>61</v>
      </c>
      <c r="B29" s="6" t="n">
        <v>0</v>
      </c>
      <c r="C29" s="8" t="n">
        <v>3859.3</v>
      </c>
    </row>
    <row r="30" spans="1:5">
      <c r="A30" s="4" t="s">
        <v>62</v>
      </c>
      <c r="B30" s="8" t="n">
        <v>1003.7</v>
      </c>
      <c r="C30" s="6" t="n">
        <v>0</v>
      </c>
    </row>
    <row r="31" spans="1:5">
      <c r="A31" s="4" t="s">
        <v>63</v>
      </c>
      <c r="B31" s="8" t="n">
        <v>1748.1</v>
      </c>
      <c r="C31" s="8" t="n">
        <v>-2746.8</v>
      </c>
    </row>
    <row r="32" spans="1:5">
      <c r="A32" s="4" t="s">
        <v>64</v>
      </c>
      <c r="B32" s="8" t="n">
        <v>-203.7</v>
      </c>
      <c r="C32" s="8" t="n">
        <v>-238.4</v>
      </c>
    </row>
    <row r="33" spans="1:5">
      <c r="A33" s="4" t="s">
        <v>65</v>
      </c>
      <c r="B33" s="8" t="n">
        <v>-85.90000000000001</v>
      </c>
      <c r="C33" s="8" t="n">
        <v>-66.5</v>
      </c>
    </row>
    <row r="34" spans="1:5">
      <c r="A34" s="4" t="s">
        <v>1077</v>
      </c>
      <c r="B34" s="8" t="n">
        <v>2462.2</v>
      </c>
      <c r="C34" s="8" t="n">
        <v>-3051.7</v>
      </c>
    </row>
    <row r="35" spans="1:5">
      <c r="A35" s="4" t="s">
        <v>67</v>
      </c>
      <c r="B35" s="7" t="n">
        <v>2462.2</v>
      </c>
      <c r="C35" s="7" t="n">
        <v>807.6</v>
      </c>
    </row>
    <row r="36" spans="1:5">
      <c r="A36" s="3" t="s">
        <v>1078</v>
      </c>
    </row>
    <row r="37" spans="1:5">
      <c r="A37" s="4" t="s">
        <v>78</v>
      </c>
      <c r="B37" s="8" t="n">
        <v>20.7</v>
      </c>
      <c r="C37" s="6" t="n">
        <v>0</v>
      </c>
    </row>
    <row r="38" spans="1:5">
      <c r="A38" s="4" t="s">
        <v>73</v>
      </c>
      <c r="B38" s="8" t="n">
        <v>572.8</v>
      </c>
      <c r="C38" s="8" t="n">
        <v>132.8</v>
      </c>
    </row>
    <row r="39" spans="1:5">
      <c r="A39" s="4" t="s">
        <v>1081</v>
      </c>
    </row>
    <row r="40" spans="1:5">
      <c r="A40" s="3" t="s">
        <v>48</v>
      </c>
    </row>
    <row r="41" spans="1:5">
      <c r="A41" s="4" t="s">
        <v>61</v>
      </c>
      <c r="B41" s="5" t="n">
        <v>0</v>
      </c>
      <c r="C41" s="7" t="n">
        <v>2297.3</v>
      </c>
    </row>
    <row r="42" spans="1:5">
      <c r="A42" s="3" t="s">
        <v>1078</v>
      </c>
    </row>
    <row r="43" spans="1:5">
      <c r="A43" s="4" t="s">
        <v>75</v>
      </c>
      <c r="B43" s="6" t="n">
        <v>0</v>
      </c>
      <c r="C43" s="8" t="n">
        <v>2.3</v>
      </c>
    </row>
    <row r="44" spans="1:5">
      <c r="A44" s="4" t="s">
        <v>1082</v>
      </c>
    </row>
    <row r="45" spans="1:5">
      <c r="A45" s="3" t="s">
        <v>48</v>
      </c>
    </row>
    <row r="46" spans="1:5">
      <c r="A46" s="4" t="s">
        <v>61</v>
      </c>
      <c r="B46" s="5" t="n">
        <v>0</v>
      </c>
      <c r="C46" s="5" t="n">
        <v>1562</v>
      </c>
    </row>
    <row r="47" spans="1:5">
      <c r="A47" s="3" t="s">
        <v>1078</v>
      </c>
    </row>
    <row r="48" spans="1:5">
      <c r="A48" s="4" t="s">
        <v>75</v>
      </c>
      <c r="B48" s="6" t="n">
        <v>0</v>
      </c>
      <c r="C48" s="8" t="n">
        <v>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3</v>
      </c>
      <c r="B1" s="2" t="s">
        <v>647</v>
      </c>
      <c r="C1" s="2" t="s">
        <v>1</v>
      </c>
    </row>
    <row r="2" spans="1:5">
      <c r="B2" s="2" t="s">
        <v>80</v>
      </c>
      <c r="C2" s="2" t="s">
        <v>2</v>
      </c>
      <c r="D2" s="2" t="s">
        <v>36</v>
      </c>
      <c r="E2" s="2" t="s">
        <v>80</v>
      </c>
    </row>
    <row r="3" spans="1:5">
      <c r="A3" s="3" t="s">
        <v>1084</v>
      </c>
    </row>
    <row r="4" spans="1:5">
      <c r="A4" s="4" t="s">
        <v>160</v>
      </c>
      <c r="C4" s="7" t="n">
        <v>4235.6</v>
      </c>
      <c r="D4" s="5" t="n">
        <v>0</v>
      </c>
      <c r="E4" s="5" t="n">
        <v>3049</v>
      </c>
    </row>
    <row r="5" spans="1:5">
      <c r="A5" s="4" t="s">
        <v>161</v>
      </c>
      <c r="C5" s="8" t="n">
        <v>-2630.9</v>
      </c>
      <c r="D5" s="6" t="n">
        <v>0</v>
      </c>
      <c r="E5" s="6" t="n">
        <v>0</v>
      </c>
    </row>
    <row r="6" spans="1:5">
      <c r="A6" s="4" t="s">
        <v>165</v>
      </c>
      <c r="C6" s="8" t="n">
        <v>-31.3</v>
      </c>
      <c r="D6" s="6" t="n">
        <v>0</v>
      </c>
      <c r="E6" s="6" t="n">
        <v>0</v>
      </c>
    </row>
    <row r="7" spans="1:5">
      <c r="A7" s="4" t="s">
        <v>127</v>
      </c>
      <c r="C7" s="8" t="n">
        <v>0.7</v>
      </c>
      <c r="D7" s="6" t="n">
        <v>0</v>
      </c>
      <c r="E7" s="8" t="n">
        <v>0.3</v>
      </c>
    </row>
    <row r="8" spans="1:5">
      <c r="A8" s="4" t="s">
        <v>167</v>
      </c>
      <c r="C8" s="8" t="n">
        <v>-307.8</v>
      </c>
      <c r="D8" s="8" t="n">
        <v>-170.3</v>
      </c>
      <c r="E8" s="6" t="n">
        <v>6965</v>
      </c>
    </row>
    <row r="9" spans="1:5">
      <c r="A9" s="4" t="s">
        <v>170</v>
      </c>
      <c r="C9" s="8" t="n">
        <v>187.7</v>
      </c>
      <c r="D9" s="8" t="n">
        <v>188.5</v>
      </c>
      <c r="E9" s="6" t="n">
        <v>66</v>
      </c>
    </row>
    <row r="10" spans="1:5">
      <c r="A10" s="4" t="s">
        <v>171</v>
      </c>
      <c r="B10" s="7" t="n">
        <v>188.5</v>
      </c>
      <c r="C10" s="8" t="n">
        <v>189.3</v>
      </c>
      <c r="D10" s="8" t="n">
        <v>187.7</v>
      </c>
      <c r="E10" s="8" t="n">
        <v>188.5</v>
      </c>
    </row>
    <row r="11" spans="1:5">
      <c r="A11" s="4" t="s">
        <v>1079</v>
      </c>
    </row>
    <row r="12" spans="1:5">
      <c r="A12" s="3" t="s">
        <v>1084</v>
      </c>
    </row>
    <row r="13" spans="1:5">
      <c r="A13" s="4" t="s">
        <v>160</v>
      </c>
      <c r="B13" s="6" t="n">
        <v>3049</v>
      </c>
      <c r="C13" s="8" t="n">
        <v>4235.6</v>
      </c>
    </row>
    <row r="14" spans="1:5">
      <c r="A14" s="4" t="s">
        <v>161</v>
      </c>
      <c r="B14" s="6" t="n">
        <v>0</v>
      </c>
      <c r="C14" s="8" t="n">
        <v>-2630.9</v>
      </c>
    </row>
    <row r="15" spans="1:5">
      <c r="A15" s="4" t="s">
        <v>165</v>
      </c>
      <c r="B15" s="6" t="n">
        <v>0</v>
      </c>
      <c r="C15" s="8" t="n">
        <v>-31.3</v>
      </c>
    </row>
    <row r="16" spans="1:5">
      <c r="A16" s="4" t="s">
        <v>1085</v>
      </c>
      <c r="B16" s="6" t="n">
        <v>-3049</v>
      </c>
      <c r="C16" s="8" t="n">
        <v>-1574.1</v>
      </c>
    </row>
    <row r="17" spans="1:5">
      <c r="A17" s="4" t="s">
        <v>127</v>
      </c>
      <c r="B17" s="6" t="n">
        <v>0</v>
      </c>
      <c r="C17" s="8" t="n">
        <v>0.7</v>
      </c>
    </row>
    <row r="18" spans="1:5">
      <c r="A18" s="4" t="s">
        <v>167</v>
      </c>
      <c r="B18" s="6" t="n">
        <v>0</v>
      </c>
      <c r="C18" s="6" t="n">
        <v>0</v>
      </c>
    </row>
    <row r="19" spans="1:5">
      <c r="A19" s="4" t="s">
        <v>170</v>
      </c>
      <c r="B19" s="6" t="n">
        <v>0</v>
      </c>
      <c r="C19" s="6" t="n">
        <v>0</v>
      </c>
      <c r="D19" s="6" t="n">
        <v>0</v>
      </c>
    </row>
    <row r="20" spans="1:5">
      <c r="A20" s="4" t="s">
        <v>171</v>
      </c>
      <c r="B20" s="5" t="n">
        <v>0</v>
      </c>
      <c r="C20" s="5" t="n">
        <v>0</v>
      </c>
      <c r="D20" s="5" t="n">
        <v>0</v>
      </c>
      <c r="E20" s="5" t="n">
        <v>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6</v>
      </c>
      <c r="B1" s="2" t="s">
        <v>1</v>
      </c>
    </row>
    <row r="2" spans="1:4">
      <c r="B2" s="2" t="s">
        <v>2</v>
      </c>
      <c r="C2" s="2" t="s">
        <v>36</v>
      </c>
      <c r="D2" s="2" t="s">
        <v>80</v>
      </c>
    </row>
    <row r="3" spans="1:4">
      <c r="A3" s="4" t="s">
        <v>1087</v>
      </c>
    </row>
    <row r="4" spans="1:4">
      <c r="A4" s="3" t="s">
        <v>1088</v>
      </c>
    </row>
    <row r="5" spans="1:4">
      <c r="A5" s="4" t="s">
        <v>585</v>
      </c>
      <c r="B5" s="7" t="n">
        <v>10.9</v>
      </c>
      <c r="C5" s="7" t="n">
        <v>7.3</v>
      </c>
      <c r="D5" s="7" t="n">
        <v>7.3</v>
      </c>
    </row>
    <row r="6" spans="1:4">
      <c r="A6" s="4" t="s">
        <v>959</v>
      </c>
      <c r="D6" s="6" t="n">
        <v>0</v>
      </c>
    </row>
    <row r="7" spans="1:4">
      <c r="A7" s="4" t="s">
        <v>1089</v>
      </c>
      <c r="B7" s="8" t="n">
        <v>5.9</v>
      </c>
      <c r="C7" s="8" t="n">
        <v>3.6</v>
      </c>
      <c r="D7" s="8" t="n">
        <v>0.8</v>
      </c>
    </row>
    <row r="8" spans="1:4">
      <c r="A8" s="4" t="s">
        <v>1090</v>
      </c>
      <c r="B8" s="6" t="n">
        <v>2</v>
      </c>
      <c r="C8" s="8" t="n">
        <v>0.6</v>
      </c>
    </row>
    <row r="9" spans="1:4">
      <c r="A9" s="4" t="s">
        <v>1091</v>
      </c>
      <c r="B9" s="6" t="n">
        <v>0</v>
      </c>
      <c r="D9" s="8" t="n">
        <v>-0.9</v>
      </c>
    </row>
    <row r="10" spans="1:4">
      <c r="A10" s="4" t="s">
        <v>540</v>
      </c>
      <c r="B10" s="8" t="n">
        <v>-0.2</v>
      </c>
      <c r="C10" s="8" t="n">
        <v>-0.6</v>
      </c>
      <c r="D10" s="8" t="n">
        <v>0.1</v>
      </c>
    </row>
    <row r="11" spans="1:4">
      <c r="A11" s="4" t="s">
        <v>587</v>
      </c>
      <c r="B11" s="8" t="n">
        <v>18.6</v>
      </c>
      <c r="C11" s="8" t="n">
        <v>10.9</v>
      </c>
      <c r="D11" s="8" t="n">
        <v>7.3</v>
      </c>
    </row>
    <row r="12" spans="1:4">
      <c r="A12" s="4" t="s">
        <v>1092</v>
      </c>
    </row>
    <row r="13" spans="1:4">
      <c r="A13" s="3" t="s">
        <v>1088</v>
      </c>
    </row>
    <row r="14" spans="1:4">
      <c r="A14" s="4" t="s">
        <v>585</v>
      </c>
      <c r="B14" s="8" t="n">
        <v>197.8</v>
      </c>
      <c r="C14" s="8" t="n">
        <v>183.9</v>
      </c>
      <c r="D14" s="8" t="n">
        <v>2.8</v>
      </c>
    </row>
    <row r="15" spans="1:4">
      <c r="A15" s="4" t="s">
        <v>959</v>
      </c>
      <c r="D15" s="8" t="n">
        <v>81.2</v>
      </c>
    </row>
    <row r="16" spans="1:4">
      <c r="A16" s="4" t="s">
        <v>1089</v>
      </c>
      <c r="C16" s="8" t="n">
        <v>18.8</v>
      </c>
      <c r="D16" s="8" t="n">
        <v>99.90000000000001</v>
      </c>
    </row>
    <row r="17" spans="1:4">
      <c r="A17" s="4" t="s">
        <v>1090</v>
      </c>
      <c r="B17" s="6" t="n">
        <v>0</v>
      </c>
      <c r="C17" s="6" t="n">
        <v>0</v>
      </c>
    </row>
    <row r="18" spans="1:4">
      <c r="A18" s="4" t="s">
        <v>1091</v>
      </c>
      <c r="B18" s="8" t="n">
        <v>-0.5</v>
      </c>
      <c r="D18" s="6" t="n">
        <v>0</v>
      </c>
    </row>
    <row r="19" spans="1:4">
      <c r="A19" s="4" t="s">
        <v>540</v>
      </c>
      <c r="B19" s="8" t="n">
        <v>-3.4</v>
      </c>
      <c r="C19" s="8" t="n">
        <v>-4.9</v>
      </c>
      <c r="D19" s="6" t="n">
        <v>0</v>
      </c>
    </row>
    <row r="20" spans="1:4">
      <c r="A20" s="4" t="s">
        <v>587</v>
      </c>
      <c r="B20" s="7" t="n">
        <v>193.9</v>
      </c>
      <c r="C20" s="7" t="n">
        <v>197.8</v>
      </c>
      <c r="D20" s="7" t="n">
        <v>18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81</v>
      </c>
    </row>
    <row r="4" spans="1:2">
      <c r="A4" s="4" t="s">
        <v>10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93</v>
      </c>
    </row>
    <row r="4" spans="1:2">
      <c r="A4" s="4" t="s">
        <v>40</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86.7</v>
      </c>
      <c r="C3" s="7" t="n">
        <v>184.7</v>
      </c>
    </row>
    <row r="4" spans="1:3">
      <c r="A4" s="4" t="s">
        <v>39</v>
      </c>
      <c r="B4" s="8" t="n">
        <v>988.8</v>
      </c>
      <c r="C4" s="8" t="n">
        <v>931.2</v>
      </c>
    </row>
    <row r="5" spans="1:3">
      <c r="A5" s="4" t="s">
        <v>40</v>
      </c>
      <c r="B5" s="8" t="n">
        <v>711.2</v>
      </c>
      <c r="C5" s="8" t="n">
        <v>671.1</v>
      </c>
    </row>
    <row r="6" spans="1:3">
      <c r="A6" s="4" t="s">
        <v>41</v>
      </c>
      <c r="B6" s="8" t="n">
        <v>134.8</v>
      </c>
      <c r="C6" s="8" t="n">
        <v>112.6</v>
      </c>
    </row>
    <row r="7" spans="1:3">
      <c r="A7" s="4" t="s">
        <v>42</v>
      </c>
      <c r="B7" s="8" t="n">
        <v>2021.5</v>
      </c>
      <c r="C7" s="8" t="n">
        <v>1899.6</v>
      </c>
    </row>
    <row r="8" spans="1:3">
      <c r="A8" s="4" t="s">
        <v>43</v>
      </c>
      <c r="B8" s="6" t="n">
        <v>557</v>
      </c>
      <c r="C8" s="8" t="n">
        <v>598.6</v>
      </c>
    </row>
    <row r="9" spans="1:3">
      <c r="A9" s="4" t="s">
        <v>44</v>
      </c>
      <c r="B9" s="8" t="n">
        <v>4220.2</v>
      </c>
      <c r="C9" s="8" t="n">
        <v>4565.7</v>
      </c>
    </row>
    <row r="10" spans="1:3">
      <c r="A10" s="4" t="s">
        <v>45</v>
      </c>
      <c r="B10" s="8" t="n">
        <v>2769.4</v>
      </c>
      <c r="C10" s="8" t="n">
        <v>2784.7</v>
      </c>
    </row>
    <row r="11" spans="1:3">
      <c r="A11" s="4" t="s">
        <v>46</v>
      </c>
      <c r="B11" s="8" t="n">
        <v>205.2</v>
      </c>
      <c r="C11" s="6" t="n">
        <v>63</v>
      </c>
    </row>
    <row r="12" spans="1:3">
      <c r="A12" s="4" t="s">
        <v>47</v>
      </c>
      <c r="B12" s="8" t="n">
        <v>9773.299999999999</v>
      </c>
      <c r="C12" s="8" t="n">
        <v>9911.6</v>
      </c>
    </row>
    <row r="13" spans="1:3">
      <c r="A13" s="3" t="s">
        <v>48</v>
      </c>
    </row>
    <row r="14" spans="1:3">
      <c r="A14" s="4" t="s">
        <v>49</v>
      </c>
      <c r="B14" s="8" t="n">
        <v>93.5</v>
      </c>
      <c r="C14" s="8" t="n">
        <v>142.4</v>
      </c>
    </row>
    <row r="15" spans="1:3">
      <c r="A15" s="4" t="s">
        <v>50</v>
      </c>
      <c r="B15" s="8" t="n">
        <v>560.2</v>
      </c>
      <c r="C15" s="8" t="n">
        <v>557.4</v>
      </c>
    </row>
    <row r="16" spans="1:3">
      <c r="A16" s="4" t="s">
        <v>51</v>
      </c>
      <c r="B16" s="8" t="n">
        <v>114.3</v>
      </c>
      <c r="C16" s="8" t="n">
        <v>144.9</v>
      </c>
    </row>
    <row r="17" spans="1:3">
      <c r="A17" s="4" t="s">
        <v>52</v>
      </c>
      <c r="B17" s="8" t="n">
        <v>74.2</v>
      </c>
      <c r="C17" s="8" t="n">
        <v>76.59999999999999</v>
      </c>
    </row>
    <row r="18" spans="1:3">
      <c r="A18" s="4" t="s">
        <v>53</v>
      </c>
      <c r="B18" s="8" t="n">
        <v>232.3</v>
      </c>
      <c r="C18" s="8" t="n">
        <v>174.9</v>
      </c>
    </row>
    <row r="19" spans="1:3">
      <c r="A19" s="4" t="s">
        <v>54</v>
      </c>
      <c r="B19" s="8" t="n">
        <v>1074.5</v>
      </c>
      <c r="C19" s="8" t="n">
        <v>1096.2</v>
      </c>
    </row>
    <row r="20" spans="1:3">
      <c r="A20" s="4" t="s">
        <v>55</v>
      </c>
      <c r="B20" s="6" t="n">
        <v>5023</v>
      </c>
      <c r="C20" s="8" t="n">
        <v>6782.3</v>
      </c>
    </row>
    <row r="21" spans="1:3">
      <c r="A21" s="4" t="s">
        <v>56</v>
      </c>
      <c r="B21" s="8" t="n">
        <v>785.4</v>
      </c>
      <c r="C21" s="8" t="n">
        <v>907.5</v>
      </c>
    </row>
    <row r="22" spans="1:3">
      <c r="A22" s="4" t="s">
        <v>57</v>
      </c>
      <c r="B22" s="8" t="n">
        <v>428.2</v>
      </c>
      <c r="C22" s="6" t="n">
        <v>318</v>
      </c>
    </row>
    <row r="23" spans="1:3">
      <c r="A23" s="4" t="s">
        <v>58</v>
      </c>
      <c r="B23" s="8" t="n">
        <v>7311.1</v>
      </c>
      <c r="C23" s="6" t="n">
        <v>9104</v>
      </c>
    </row>
    <row r="24" spans="1:3">
      <c r="A24" s="4" t="s">
        <v>59</v>
      </c>
      <c r="B24" s="4" t="s">
        <v>60</v>
      </c>
      <c r="C24" s="4" t="s">
        <v>60</v>
      </c>
    </row>
    <row r="25" spans="1:3">
      <c r="A25" s="4" t="s">
        <v>61</v>
      </c>
      <c r="B25" s="6" t="n">
        <v>0</v>
      </c>
      <c r="C25" s="8" t="n">
        <v>3859.3</v>
      </c>
    </row>
    <row r="26" spans="1:3">
      <c r="A26" s="4" t="s">
        <v>62</v>
      </c>
      <c r="B26" s="8" t="n">
        <v>1003.7</v>
      </c>
      <c r="C26" s="6" t="n">
        <v>0</v>
      </c>
    </row>
    <row r="27" spans="1:3">
      <c r="A27" s="4" t="s">
        <v>63</v>
      </c>
      <c r="B27" s="8" t="n">
        <v>1748.1</v>
      </c>
      <c r="C27" s="8" t="n">
        <v>-2746.8</v>
      </c>
    </row>
    <row r="28" spans="1:3">
      <c r="A28" s="4" t="s">
        <v>64</v>
      </c>
      <c r="B28" s="8" t="n">
        <v>-203.7</v>
      </c>
      <c r="C28" s="8" t="n">
        <v>-238.4</v>
      </c>
    </row>
    <row r="29" spans="1:3">
      <c r="A29" s="4" t="s">
        <v>65</v>
      </c>
      <c r="B29" s="8" t="n">
        <v>-85.90000000000001</v>
      </c>
      <c r="C29" s="8" t="n">
        <v>-66.5</v>
      </c>
    </row>
    <row r="30" spans="1:3">
      <c r="A30" s="4" t="s">
        <v>66</v>
      </c>
      <c r="B30" s="8" t="n">
        <v>2462.2</v>
      </c>
      <c r="C30" s="8" t="n">
        <v>-3051.7</v>
      </c>
    </row>
    <row r="31" spans="1:3">
      <c r="A31" s="4" t="s">
        <v>67</v>
      </c>
      <c r="B31" s="8" t="n">
        <v>9773.299999999999</v>
      </c>
      <c r="C31" s="8" t="n">
        <v>9911.6</v>
      </c>
    </row>
    <row r="32" spans="1:3">
      <c r="A32" s="4" t="s">
        <v>68</v>
      </c>
    </row>
    <row r="33" spans="1:3">
      <c r="A33" s="3" t="s">
        <v>48</v>
      </c>
    </row>
    <row r="34" spans="1:3">
      <c r="A34" s="4" t="s">
        <v>61</v>
      </c>
      <c r="B34" s="6" t="n">
        <v>0</v>
      </c>
      <c r="C34" s="8" t="n">
        <v>2297.3</v>
      </c>
    </row>
    <row r="35" spans="1:3">
      <c r="A35" s="4" t="s">
        <v>69</v>
      </c>
    </row>
    <row r="36" spans="1:3">
      <c r="A36" s="3" t="s">
        <v>48</v>
      </c>
    </row>
    <row r="37" spans="1:3">
      <c r="A37" s="4" t="s">
        <v>61</v>
      </c>
      <c r="B37" s="5" t="n">
        <v>0</v>
      </c>
      <c r="C37" s="5" t="n">
        <v>1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3" t="s">
        <v>37</v>
      </c>
    </row>
    <row r="3" spans="1:3">
      <c r="A3" s="4" t="s">
        <v>71</v>
      </c>
      <c r="B3" s="7" t="n">
        <v>18.6</v>
      </c>
      <c r="C3" s="7" t="n">
        <v>10.9</v>
      </c>
    </row>
    <row r="4" spans="1:3">
      <c r="A4" s="4" t="s">
        <v>72</v>
      </c>
      <c r="B4" s="7" t="n">
        <v>307.8</v>
      </c>
      <c r="C4" s="7" t="n">
        <v>225.8</v>
      </c>
    </row>
    <row r="5" spans="1:3">
      <c r="A5" s="3" t="s">
        <v>48</v>
      </c>
    </row>
    <row r="6" spans="1:3">
      <c r="A6" s="4" t="s">
        <v>73</v>
      </c>
      <c r="B6" s="8" t="n">
        <v>572.8</v>
      </c>
      <c r="C6" s="8" t="n">
        <v>132.8</v>
      </c>
    </row>
    <row r="7" spans="1:3">
      <c r="A7" s="4" t="s">
        <v>74</v>
      </c>
    </row>
    <row r="8" spans="1:3">
      <c r="A8" s="3" t="s">
        <v>48</v>
      </c>
    </row>
    <row r="9" spans="1:3">
      <c r="A9" s="4" t="s">
        <v>75</v>
      </c>
      <c r="B9" s="6" t="n">
        <v>0</v>
      </c>
      <c r="C9" s="8" t="n">
        <v>2.3</v>
      </c>
    </row>
    <row r="10" spans="1:3">
      <c r="A10" s="4" t="s">
        <v>76</v>
      </c>
    </row>
    <row r="11" spans="1:3">
      <c r="A11" s="3" t="s">
        <v>48</v>
      </c>
    </row>
    <row r="12" spans="1:3">
      <c r="A12" s="4" t="s">
        <v>75</v>
      </c>
      <c r="B12" s="6" t="n">
        <v>0</v>
      </c>
      <c r="C12" s="8" t="n">
        <v>1.7</v>
      </c>
    </row>
    <row r="13" spans="1:3">
      <c r="A13" s="4" t="s">
        <v>77</v>
      </c>
    </row>
    <row r="14" spans="1:3">
      <c r="A14" s="3" t="s">
        <v>48</v>
      </c>
    </row>
    <row r="15" spans="1:3">
      <c r="A15" s="4" t="s">
        <v>78</v>
      </c>
      <c r="B15" s="8" t="n">
        <v>20.7</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row r="6" spans="1:2">
      <c r="A6" s="4" t="s">
        <v>38</v>
      </c>
      <c r="B6" s="4" t="s">
        <v>264</v>
      </c>
    </row>
    <row r="7" spans="1:2">
      <c r="A7" s="4" t="s">
        <v>265</v>
      </c>
      <c r="B7" s="4" t="s">
        <v>266</v>
      </c>
    </row>
    <row r="8" spans="1:2">
      <c r="A8" s="4" t="s">
        <v>40</v>
      </c>
      <c r="B8" s="4" t="s">
        <v>267</v>
      </c>
    </row>
    <row r="9" spans="1:2">
      <c r="A9" s="4" t="s">
        <v>195</v>
      </c>
      <c r="B9" s="4" t="s">
        <v>268</v>
      </c>
    </row>
    <row r="10" spans="1:2">
      <c r="A10" s="4" t="s">
        <v>269</v>
      </c>
      <c r="B10" s="4" t="s">
        <v>270</v>
      </c>
    </row>
    <row r="11" spans="1:2">
      <c r="A11" s="4" t="s">
        <v>198</v>
      </c>
      <c r="B11" s="4" t="s">
        <v>271</v>
      </c>
    </row>
    <row r="12" spans="1:2">
      <c r="A12" s="4" t="s">
        <v>272</v>
      </c>
      <c r="B12" s="4" t="s">
        <v>273</v>
      </c>
    </row>
    <row r="13" spans="1:2">
      <c r="A13" s="4" t="s">
        <v>274</v>
      </c>
      <c r="B13" s="4" t="s">
        <v>275</v>
      </c>
    </row>
    <row r="14" spans="1:2">
      <c r="A14" s="4" t="s">
        <v>207</v>
      </c>
      <c r="B14" s="4" t="s">
        <v>276</v>
      </c>
    </row>
    <row r="15" spans="1:2">
      <c r="A15" s="4" t="s">
        <v>210</v>
      </c>
      <c r="B15" s="4" t="s">
        <v>277</v>
      </c>
    </row>
    <row r="16" spans="1:2">
      <c r="A16" s="4" t="s">
        <v>278</v>
      </c>
      <c r="B16" s="4" t="s">
        <v>279</v>
      </c>
    </row>
    <row r="17" spans="1:2">
      <c r="A17" s="4" t="s">
        <v>280</v>
      </c>
      <c r="B17" s="4" t="s">
        <v>281</v>
      </c>
    </row>
    <row r="18" spans="1:2">
      <c r="A18" s="4" t="s">
        <v>282</v>
      </c>
      <c r="B18" s="4" t="s">
        <v>283</v>
      </c>
    </row>
    <row r="19" spans="1:2">
      <c r="A19" s="4" t="s">
        <v>215</v>
      </c>
      <c r="B19" s="4" t="s">
        <v>284</v>
      </c>
    </row>
    <row r="20" spans="1:2">
      <c r="A20" s="4" t="s">
        <v>125</v>
      </c>
      <c r="B20" s="4" t="s">
        <v>285</v>
      </c>
    </row>
    <row r="21" spans="1:2">
      <c r="A21" s="4" t="s">
        <v>224</v>
      </c>
      <c r="B21" s="4" t="s">
        <v>286</v>
      </c>
    </row>
    <row r="22" spans="1:2">
      <c r="A22" s="4" t="s">
        <v>227</v>
      </c>
      <c r="B22" s="4" t="s">
        <v>287</v>
      </c>
    </row>
    <row r="23" spans="1:2">
      <c r="A23" s="4" t="s">
        <v>288</v>
      </c>
      <c r="B23" s="4" t="s">
        <v>289</v>
      </c>
    </row>
    <row r="24" spans="1:2">
      <c r="A24" s="4" t="s">
        <v>290</v>
      </c>
      <c r="B24" s="4" t="s">
        <v>291</v>
      </c>
    </row>
    <row r="25" spans="1:2">
      <c r="A25" s="4" t="s">
        <v>233</v>
      </c>
      <c r="B2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79</v>
      </c>
    </row>
    <row r="4" spans="1:2">
      <c r="A4" s="4" t="s">
        <v>178</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181</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18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6</v>
      </c>
      <c r="D2" s="2" t="s">
        <v>80</v>
      </c>
    </row>
    <row r="3" spans="1:4">
      <c r="A3" s="3" t="s">
        <v>81</v>
      </c>
    </row>
    <row r="4" spans="1:4">
      <c r="A4" s="4" t="s">
        <v>82</v>
      </c>
      <c r="B4" s="7" t="n">
        <v>6040.3</v>
      </c>
      <c r="C4" s="7" t="n">
        <v>5864.3</v>
      </c>
      <c r="D4" s="7" t="n">
        <v>1247.4</v>
      </c>
    </row>
    <row r="5" spans="1:4">
      <c r="A5" s="4" t="s">
        <v>83</v>
      </c>
      <c r="B5" s="8" t="n">
        <v>4119.6</v>
      </c>
      <c r="C5" s="8" t="n">
        <v>4044.5</v>
      </c>
      <c r="D5" s="8" t="n">
        <v>814.6</v>
      </c>
    </row>
    <row r="6" spans="1:4">
      <c r="A6" s="4" t="s">
        <v>84</v>
      </c>
      <c r="B6" s="8" t="n">
        <v>1920.7</v>
      </c>
      <c r="C6" s="8" t="n">
        <v>1819.8</v>
      </c>
      <c r="D6" s="8" t="n">
        <v>432.8</v>
      </c>
    </row>
    <row r="7" spans="1:4">
      <c r="A7" s="4" t="s">
        <v>85</v>
      </c>
      <c r="B7" s="8" t="n">
        <v>1368.9</v>
      </c>
      <c r="C7" s="8" t="n">
        <v>1405.3</v>
      </c>
      <c r="D7" s="8" t="n">
        <v>449.7</v>
      </c>
    </row>
    <row r="8" spans="1:4">
      <c r="A8" s="4" t="s">
        <v>86</v>
      </c>
      <c r="B8" s="6" t="n">
        <v>0</v>
      </c>
      <c r="C8" s="6" t="n">
        <v>1</v>
      </c>
      <c r="D8" s="8" t="n">
        <v>193.5</v>
      </c>
    </row>
    <row r="9" spans="1:4">
      <c r="A9" s="4" t="s">
        <v>87</v>
      </c>
      <c r="B9" s="8" t="n">
        <v>551.8</v>
      </c>
      <c r="C9" s="8" t="n">
        <v>413.5</v>
      </c>
      <c r="D9" s="8" t="n">
        <v>-210.4</v>
      </c>
    </row>
    <row r="10" spans="1:4">
      <c r="A10" s="4" t="s">
        <v>88</v>
      </c>
      <c r="B10" s="6" t="n">
        <v>-440</v>
      </c>
      <c r="C10" s="8" t="n">
        <v>-523.8</v>
      </c>
      <c r="D10" s="8" t="n">
        <v>-200.9</v>
      </c>
    </row>
    <row r="11" spans="1:4">
      <c r="A11" s="4" t="s">
        <v>89</v>
      </c>
      <c r="B11" s="8" t="n">
        <v>-73.7</v>
      </c>
      <c r="C11" s="6" t="n">
        <v>0</v>
      </c>
      <c r="D11" s="8" t="n">
        <v>-56.4</v>
      </c>
    </row>
    <row r="12" spans="1:4">
      <c r="A12" s="4" t="s">
        <v>90</v>
      </c>
      <c r="B12" s="8" t="n">
        <v>2.5</v>
      </c>
      <c r="C12" s="8" t="n">
        <v>-3.5</v>
      </c>
      <c r="D12" s="8" t="n">
        <v>7.5</v>
      </c>
    </row>
    <row r="13" spans="1:4">
      <c r="A13" s="4" t="s">
        <v>91</v>
      </c>
      <c r="B13" s="8" t="n">
        <v>40.6</v>
      </c>
      <c r="C13" s="8" t="n">
        <v>-113.8</v>
      </c>
      <c r="D13" s="8" t="n">
        <v>-460.2</v>
      </c>
    </row>
    <row r="14" spans="1:4">
      <c r="A14" s="4" t="s">
        <v>92</v>
      </c>
      <c r="B14" s="8" t="n">
        <v>-2.8</v>
      </c>
      <c r="C14" s="8" t="n">
        <v>26.9</v>
      </c>
      <c r="D14" s="8" t="n">
        <v>314.9</v>
      </c>
    </row>
    <row r="15" spans="1:4">
      <c r="A15" s="4" t="s">
        <v>93</v>
      </c>
      <c r="B15" s="8" t="n">
        <v>37.8</v>
      </c>
      <c r="C15" s="8" t="n">
        <v>-86.90000000000001</v>
      </c>
      <c r="D15" s="8" t="n">
        <v>-145.3</v>
      </c>
    </row>
    <row r="16" spans="1:4">
      <c r="A16" s="4" t="s">
        <v>94</v>
      </c>
      <c r="B16" s="6" t="n">
        <v>0</v>
      </c>
      <c r="C16" s="6" t="n">
        <v>0</v>
      </c>
      <c r="D16" s="8" t="n">
        <v>-32.6</v>
      </c>
    </row>
    <row r="17" spans="1:4">
      <c r="A17" s="4" t="s">
        <v>95</v>
      </c>
      <c r="B17" s="8" t="n">
        <v>37.8</v>
      </c>
      <c r="C17" s="8" t="n">
        <v>-86.90000000000001</v>
      </c>
      <c r="D17" s="8" t="n">
        <v>-112.7</v>
      </c>
    </row>
    <row r="18" spans="1:4">
      <c r="A18" s="4" t="s">
        <v>96</v>
      </c>
      <c r="B18" s="8" t="n">
        <v>-152.5</v>
      </c>
      <c r="C18" s="8" t="n">
        <v>-269.5</v>
      </c>
      <c r="D18" s="8" t="n">
        <v>-27.8</v>
      </c>
    </row>
    <row r="19" spans="1:4">
      <c r="A19" s="4" t="s">
        <v>97</v>
      </c>
      <c r="B19" s="8" t="n">
        <v>-220.4</v>
      </c>
      <c r="C19" s="6" t="n">
        <v>0</v>
      </c>
      <c r="D19" s="8" t="n">
        <v>-274.4</v>
      </c>
    </row>
    <row r="20" spans="1:4">
      <c r="A20" s="4" t="s">
        <v>98</v>
      </c>
      <c r="B20" s="7" t="n">
        <v>-335.1</v>
      </c>
      <c r="C20" s="7" t="n">
        <v>-356.4</v>
      </c>
      <c r="D20" s="7" t="n">
        <v>-414.9</v>
      </c>
    </row>
    <row r="21" spans="1:4">
      <c r="A21" s="3" t="s">
        <v>99</v>
      </c>
    </row>
    <row r="22" spans="1:4">
      <c r="A22" s="4" t="s">
        <v>100</v>
      </c>
      <c r="B22" s="9" t="n">
        <v>-0.84</v>
      </c>
      <c r="C22" s="9" t="n">
        <v>-2.69</v>
      </c>
      <c r="D22" s="9" t="n">
        <v>-2.75</v>
      </c>
    </row>
    <row r="23" spans="1:4">
      <c r="A23" s="4" t="s">
        <v>101</v>
      </c>
      <c r="B23" s="8" t="n">
        <v>401.2</v>
      </c>
      <c r="C23" s="8" t="n">
        <v>132.7</v>
      </c>
      <c r="D23" s="8" t="n">
        <v>15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196</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5</v>
      </c>
      <c r="B7" s="4" t="s">
        <v>328</v>
      </c>
    </row>
    <row r="8" spans="1:2">
      <c r="A8" s="4" t="s">
        <v>329</v>
      </c>
      <c r="B8"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339</v>
      </c>
    </row>
    <row r="4" spans="1:2">
      <c r="A4" s="4" t="s">
        <v>340</v>
      </c>
      <c r="B4" s="4" t="s">
        <v>341</v>
      </c>
    </row>
    <row r="5" spans="1:2">
      <c r="A5" s="4" t="s">
        <v>74</v>
      </c>
    </row>
    <row r="6" spans="1:2">
      <c r="A6" s="3" t="s">
        <v>339</v>
      </c>
    </row>
    <row r="7" spans="1:2">
      <c r="A7" s="4" t="s">
        <v>340</v>
      </c>
      <c r="B7" s="4" t="s">
        <v>342</v>
      </c>
    </row>
    <row r="8" spans="1:2">
      <c r="A8" s="4" t="s">
        <v>76</v>
      </c>
    </row>
    <row r="9" spans="1:2">
      <c r="A9" s="3" t="s">
        <v>339</v>
      </c>
    </row>
    <row r="10" spans="1:2">
      <c r="A10" s="4" t="s">
        <v>340</v>
      </c>
      <c r="B10" s="4" t="s">
        <v>343</v>
      </c>
    </row>
    <row r="11" spans="1:2">
      <c r="A11" s="4" t="s">
        <v>344</v>
      </c>
    </row>
    <row r="12" spans="1:2">
      <c r="A12" s="3" t="s">
        <v>339</v>
      </c>
    </row>
    <row r="13" spans="1:2">
      <c r="A13" s="4" t="s">
        <v>345</v>
      </c>
      <c r="B13" s="4" t="s">
        <v>346</v>
      </c>
    </row>
    <row r="14" spans="1:2">
      <c r="A14" s="4" t="s">
        <v>347</v>
      </c>
    </row>
    <row r="15" spans="1:2">
      <c r="A15" s="3" t="s">
        <v>339</v>
      </c>
    </row>
    <row r="16" spans="1:2">
      <c r="A16" s="4" t="s">
        <v>345</v>
      </c>
      <c r="B16"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11</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1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1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6</v>
      </c>
      <c r="D2" s="2" t="s">
        <v>80</v>
      </c>
    </row>
    <row r="3" spans="1:4">
      <c r="A3" s="3" t="s">
        <v>103</v>
      </c>
    </row>
    <row r="4" spans="1:4">
      <c r="A4" s="4" t="s">
        <v>93</v>
      </c>
      <c r="B4" s="7" t="n">
        <v>37.8</v>
      </c>
      <c r="C4" s="7" t="n">
        <v>-86.90000000000001</v>
      </c>
      <c r="D4" s="7" t="n">
        <v>-145.3</v>
      </c>
    </row>
    <row r="5" spans="1:4">
      <c r="A5" s="3" t="s">
        <v>104</v>
      </c>
    </row>
    <row r="6" spans="1:4">
      <c r="A6" s="4" t="s">
        <v>105</v>
      </c>
      <c r="B6" s="8" t="n">
        <v>-3.3</v>
      </c>
      <c r="C6" s="8" t="n">
        <v>-82.7</v>
      </c>
      <c r="D6" s="6" t="n">
        <v>71</v>
      </c>
    </row>
    <row r="7" spans="1:4">
      <c r="A7" s="3" t="s">
        <v>106</v>
      </c>
    </row>
    <row r="8" spans="1:4">
      <c r="A8" s="4" t="s">
        <v>107</v>
      </c>
      <c r="B8" s="8" t="n">
        <v>-1.4</v>
      </c>
      <c r="C8" s="6" t="n">
        <v>3</v>
      </c>
      <c r="D8" s="8" t="n">
        <v>0.3</v>
      </c>
    </row>
    <row r="9" spans="1:4">
      <c r="A9" s="4" t="s">
        <v>108</v>
      </c>
      <c r="B9" s="8" t="n">
        <v>-0.9</v>
      </c>
      <c r="C9" s="8" t="n">
        <v>-1.9</v>
      </c>
      <c r="D9" s="8" t="n">
        <v>0.1</v>
      </c>
    </row>
    <row r="10" spans="1:4">
      <c r="A10" s="3" t="s">
        <v>109</v>
      </c>
    </row>
    <row r="11" spans="1:4">
      <c r="A11" s="4" t="s">
        <v>107</v>
      </c>
      <c r="B11" s="8" t="n">
        <v>-18.9</v>
      </c>
      <c r="C11" s="8" t="n">
        <v>-16.9</v>
      </c>
      <c r="D11" s="8" t="n">
        <v>2.2</v>
      </c>
    </row>
    <row r="12" spans="1:4">
      <c r="A12" s="4" t="s">
        <v>108</v>
      </c>
      <c r="B12" s="8" t="n">
        <v>-0.6</v>
      </c>
      <c r="C12" s="8" t="n">
        <v>2.3</v>
      </c>
      <c r="D12" s="8" t="n">
        <v>-3.2</v>
      </c>
    </row>
    <row r="13" spans="1:4">
      <c r="A13" s="4" t="s">
        <v>110</v>
      </c>
      <c r="B13" s="8" t="n">
        <v>-25.1</v>
      </c>
      <c r="C13" s="8" t="n">
        <v>-96.2</v>
      </c>
      <c r="D13" s="8" t="n">
        <v>70.40000000000001</v>
      </c>
    </row>
    <row r="14" spans="1:4">
      <c r="A14" s="4" t="s">
        <v>111</v>
      </c>
      <c r="B14" s="8" t="n">
        <v>5.7</v>
      </c>
      <c r="C14" s="8" t="n">
        <v>3.3</v>
      </c>
      <c r="D14" s="8" t="n">
        <v>0.1</v>
      </c>
    </row>
    <row r="15" spans="1:4">
      <c r="A15" s="4" t="s">
        <v>104</v>
      </c>
      <c r="B15" s="8" t="n">
        <v>-19.4</v>
      </c>
      <c r="C15" s="8" t="n">
        <v>-92.90000000000001</v>
      </c>
      <c r="D15" s="8" t="n">
        <v>70.5</v>
      </c>
    </row>
    <row r="16" spans="1:4">
      <c r="A16" s="4" t="s">
        <v>112</v>
      </c>
      <c r="B16" s="8" t="n">
        <v>18.4</v>
      </c>
      <c r="C16" s="8" t="n">
        <v>-179.8</v>
      </c>
      <c r="D16" s="8" t="n">
        <v>-74.8</v>
      </c>
    </row>
    <row r="17" spans="1:4">
      <c r="A17" s="4" t="s">
        <v>113</v>
      </c>
      <c r="B17" s="6" t="n">
        <v>0</v>
      </c>
      <c r="C17" s="6" t="n">
        <v>0</v>
      </c>
      <c r="D17" s="8" t="n">
        <v>-29.4</v>
      </c>
    </row>
    <row r="18" spans="1:4">
      <c r="A18" s="4" t="s">
        <v>114</v>
      </c>
      <c r="B18" s="7" t="n">
        <v>18.4</v>
      </c>
      <c r="C18" s="7" t="n">
        <v>-179.8</v>
      </c>
      <c r="D18" s="7" t="n">
        <v>-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22</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2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389</v>
      </c>
    </row>
    <row r="4" spans="1:2">
      <c r="A4" s="4" t="s">
        <v>390</v>
      </c>
      <c r="B4" s="4" t="s">
        <v>391</v>
      </c>
    </row>
    <row r="5" spans="1:2">
      <c r="A5" s="4" t="s">
        <v>392</v>
      </c>
    </row>
    <row r="6" spans="1:2">
      <c r="A6" s="3" t="s">
        <v>389</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31</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4</v>
      </c>
    </row>
    <row r="4" spans="1:2">
      <c r="A4" s="4" t="s">
        <v>407</v>
      </c>
      <c r="B4" s="4" t="s">
        <v>408</v>
      </c>
    </row>
    <row r="5" spans="1:2">
      <c r="A5" s="4" t="s">
        <v>409</v>
      </c>
      <c r="B5" s="4" t="s">
        <v>410</v>
      </c>
    </row>
    <row r="6" spans="1:2">
      <c r="A6" s="4" t="s">
        <v>411</v>
      </c>
      <c r="B6" s="4" t="s">
        <v>412</v>
      </c>
    </row>
    <row r="7" spans="1:2">
      <c r="A7" s="4" t="s">
        <v>413</v>
      </c>
      <c r="B7" s="4" t="s">
        <v>412</v>
      </c>
    </row>
    <row r="8" spans="1:2">
      <c r="A8" s="4" t="s">
        <v>414</v>
      </c>
      <c r="B8" s="4" t="s">
        <v>415</v>
      </c>
    </row>
    <row r="9" spans="1:2">
      <c r="A9" s="4" t="s">
        <v>416</v>
      </c>
      <c r="B9"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7</v>
      </c>
      <c r="B1" s="2" t="s">
        <v>1</v>
      </c>
    </row>
    <row r="2" spans="1:2">
      <c r="B2" s="2" t="s">
        <v>2</v>
      </c>
    </row>
    <row r="3" spans="1:2">
      <c r="A3" s="4" t="s">
        <v>418</v>
      </c>
    </row>
    <row r="4" spans="1:2">
      <c r="A4" s="3" t="s">
        <v>419</v>
      </c>
    </row>
    <row r="5" spans="1:2">
      <c r="A5" s="4" t="s">
        <v>420</v>
      </c>
      <c r="B5"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42</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24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48</v>
      </c>
    </row>
    <row r="4" spans="1:2">
      <c r="A4" s="4" t="s">
        <v>431</v>
      </c>
      <c r="B4"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3"/>
    <col customWidth="1" max="2" min="2" width="25"/>
  </cols>
  <sheetData>
    <row r="1" spans="1:2">
      <c r="A1" s="1" t="s">
        <v>433</v>
      </c>
      <c r="B1" s="2" t="s">
        <v>1</v>
      </c>
    </row>
    <row r="2" spans="1:2">
      <c r="B2" s="2" t="s">
        <v>434</v>
      </c>
    </row>
    <row r="3" spans="1:2">
      <c r="A3" s="3" t="s">
        <v>262</v>
      </c>
    </row>
    <row r="4" spans="1:2">
      <c r="A4" s="4" t="s">
        <v>435</v>
      </c>
      <c r="B4" s="6" t="n">
        <v>3</v>
      </c>
    </row>
    <row r="5" spans="1:2">
      <c r="A5" s="4" t="s">
        <v>436</v>
      </c>
    </row>
    <row r="6" spans="1:2">
      <c r="A6" s="3" t="s">
        <v>437</v>
      </c>
    </row>
    <row r="7" spans="1:2">
      <c r="A7" s="4" t="s">
        <v>438</v>
      </c>
      <c r="B7" s="4" t="s">
        <v>439</v>
      </c>
    </row>
    <row r="8" spans="1:2">
      <c r="A8" s="4" t="s">
        <v>440</v>
      </c>
    </row>
    <row r="9" spans="1:2">
      <c r="A9" s="3" t="s">
        <v>437</v>
      </c>
    </row>
    <row r="10" spans="1:2">
      <c r="A10" s="4" t="s">
        <v>438</v>
      </c>
      <c r="B10" s="4" t="s">
        <v>441</v>
      </c>
    </row>
    <row r="11" spans="1:2">
      <c r="A11" s="4" t="s">
        <v>442</v>
      </c>
    </row>
    <row r="12" spans="1:2">
      <c r="A12" s="3" t="s">
        <v>437</v>
      </c>
    </row>
    <row r="13" spans="1:2">
      <c r="A13" s="4" t="s">
        <v>438</v>
      </c>
      <c r="B13" s="4" t="s">
        <v>443</v>
      </c>
    </row>
    <row r="14" spans="1:2">
      <c r="A14" s="4" t="s">
        <v>444</v>
      </c>
    </row>
    <row r="15" spans="1:2">
      <c r="A15" s="3" t="s">
        <v>437</v>
      </c>
    </row>
    <row r="16" spans="1:2">
      <c r="A16" s="4" t="s">
        <v>438</v>
      </c>
      <c r="B16" s="4" t="s">
        <v>445</v>
      </c>
    </row>
    <row r="17" spans="1:2">
      <c r="A17" s="4" t="s">
        <v>446</v>
      </c>
    </row>
    <row r="18" spans="1:2">
      <c r="A18" s="3" t="s">
        <v>437</v>
      </c>
    </row>
    <row r="19" spans="1:2">
      <c r="A19" s="4" t="s">
        <v>438</v>
      </c>
      <c r="B19" s="4" t="s">
        <v>441</v>
      </c>
    </row>
    <row r="20" spans="1:2">
      <c r="A20" s="4" t="s">
        <v>447</v>
      </c>
    </row>
    <row r="21" spans="1:2">
      <c r="A21" s="3" t="s">
        <v>195</v>
      </c>
    </row>
    <row r="22" spans="1:2">
      <c r="A22" s="4" t="s">
        <v>438</v>
      </c>
      <c r="B22" s="4" t="s">
        <v>448</v>
      </c>
    </row>
    <row r="23" spans="1:2">
      <c r="A23" s="4" t="s">
        <v>449</v>
      </c>
    </row>
    <row r="24" spans="1:2">
      <c r="A24" s="3" t="s">
        <v>195</v>
      </c>
    </row>
    <row r="25" spans="1:2">
      <c r="A25" s="4" t="s">
        <v>438</v>
      </c>
      <c r="B25" s="4" t="s">
        <v>450</v>
      </c>
    </row>
    <row r="26" spans="1:2">
      <c r="A26" s="4" t="s">
        <v>451</v>
      </c>
    </row>
    <row r="27" spans="1:2">
      <c r="A27" s="3" t="s">
        <v>195</v>
      </c>
    </row>
    <row r="28" spans="1:2">
      <c r="A28" s="4" t="s">
        <v>438</v>
      </c>
      <c r="B28" s="4" t="s">
        <v>448</v>
      </c>
    </row>
    <row r="29" spans="1:2">
      <c r="A29" s="4" t="s">
        <v>452</v>
      </c>
    </row>
    <row r="30" spans="1:2">
      <c r="A30" s="3" t="s">
        <v>195</v>
      </c>
    </row>
    <row r="31" spans="1:2">
      <c r="A31" s="4" t="s">
        <v>438</v>
      </c>
      <c r="B31" s="4" t="s">
        <v>439</v>
      </c>
    </row>
    <row r="32" spans="1:2">
      <c r="A32" s="4" t="s">
        <v>453</v>
      </c>
    </row>
    <row r="33" spans="1:2">
      <c r="A33" s="3" t="s">
        <v>195</v>
      </c>
    </row>
    <row r="34" spans="1:2">
      <c r="A34" s="4" t="s">
        <v>438</v>
      </c>
      <c r="B34" s="4" t="s">
        <v>448</v>
      </c>
    </row>
    <row r="35" spans="1:2">
      <c r="A35" s="4" t="s">
        <v>454</v>
      </c>
    </row>
    <row r="36" spans="1:2">
      <c r="A36" s="3" t="s">
        <v>195</v>
      </c>
    </row>
    <row r="37" spans="1:2">
      <c r="A37" s="4" t="s">
        <v>438</v>
      </c>
      <c r="B37"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9"/>
    <col customWidth="1" max="5" min="5" width="20"/>
    <col customWidth="1" max="6" min="6" width="9"/>
    <col customWidth="1" max="7" min="7" width="20"/>
    <col customWidth="1" max="8" min="8" width="10"/>
  </cols>
  <sheetData>
    <row r="1" spans="1:8">
      <c r="A1" s="1" t="s">
        <v>115</v>
      </c>
      <c r="B1" s="2" t="s">
        <v>116</v>
      </c>
      <c r="C1" s="2" t="s">
        <v>117</v>
      </c>
      <c r="D1" s="2" t="s">
        <v>118</v>
      </c>
      <c r="E1" s="2" t="s">
        <v>64</v>
      </c>
      <c r="F1" s="2" t="s">
        <v>119</v>
      </c>
      <c r="G1" s="2" t="s">
        <v>120</v>
      </c>
      <c r="H1" s="2" t="s">
        <v>121</v>
      </c>
    </row>
    <row r="2" spans="1:8">
      <c r="A2" s="4" t="s">
        <v>122</v>
      </c>
      <c r="B2" s="7" t="n">
        <v>-510.6</v>
      </c>
      <c r="D2" s="7" t="n">
        <v>-338.8</v>
      </c>
      <c r="E2" s="7" t="n">
        <v>-5.7</v>
      </c>
      <c r="F2" s="7" t="n">
        <v>-30.4</v>
      </c>
      <c r="G2" s="7" t="n">
        <v>-374.9</v>
      </c>
      <c r="H2" s="7" t="n">
        <v>-135.7</v>
      </c>
    </row>
    <row r="3" spans="1:8">
      <c r="A3" s="4" t="s">
        <v>123</v>
      </c>
      <c r="B3" s="8" t="n">
        <v>90.8</v>
      </c>
      <c r="D3" s="8" t="n">
        <v>90.8</v>
      </c>
      <c r="G3" s="8" t="n">
        <v>90.8</v>
      </c>
    </row>
    <row r="4" spans="1:8">
      <c r="A4" s="4" t="s">
        <v>124</v>
      </c>
      <c r="B4" s="8" t="n">
        <v>-1701.9</v>
      </c>
      <c r="D4" s="8" t="n">
        <v>-1539.5</v>
      </c>
      <c r="G4" s="8" t="n">
        <v>-1539.5</v>
      </c>
      <c r="H4" s="8" t="n">
        <v>-162.4</v>
      </c>
    </row>
    <row r="5" spans="1:8">
      <c r="A5" s="4" t="s">
        <v>112</v>
      </c>
      <c r="B5" s="8" t="n">
        <v>-74.8</v>
      </c>
      <c r="E5" s="8" t="n">
        <v>-112.7</v>
      </c>
      <c r="F5" s="8" t="n">
        <v>67.3</v>
      </c>
      <c r="G5" s="8" t="n">
        <v>-45.4</v>
      </c>
      <c r="H5" s="8" t="n">
        <v>-29.4</v>
      </c>
    </row>
    <row r="6" spans="1:8">
      <c r="A6" s="4" t="s">
        <v>125</v>
      </c>
      <c r="B6" s="8" t="n">
        <v>31.8</v>
      </c>
      <c r="D6" s="8" t="n">
        <v>31.6</v>
      </c>
      <c r="G6" s="8" t="n">
        <v>31.6</v>
      </c>
      <c r="H6" s="8" t="n">
        <v>0.2</v>
      </c>
    </row>
    <row r="7" spans="1:8">
      <c r="A7" s="4" t="s">
        <v>96</v>
      </c>
      <c r="B7" s="8" t="n">
        <v>-27.8</v>
      </c>
      <c r="D7" s="8" t="n">
        <v>-27.8</v>
      </c>
      <c r="G7" s="8" t="n">
        <v>-27.8</v>
      </c>
    </row>
    <row r="8" spans="1:8">
      <c r="A8" s="4" t="s">
        <v>97</v>
      </c>
      <c r="B8" s="8" t="n">
        <v>-274.4</v>
      </c>
      <c r="D8" s="8" t="n">
        <v>-274.4</v>
      </c>
      <c r="G8" s="8" t="n">
        <v>-274.4</v>
      </c>
    </row>
    <row r="9" spans="1:8">
      <c r="A9" s="4" t="s">
        <v>126</v>
      </c>
      <c r="B9" s="8" t="n">
        <v>-153.6</v>
      </c>
      <c r="D9" s="8" t="n">
        <v>-432.2</v>
      </c>
      <c r="E9" s="8" t="n">
        <v>-37.9</v>
      </c>
      <c r="F9" s="8" t="n">
        <v>-10.5</v>
      </c>
      <c r="G9" s="8" t="n">
        <v>-480.6</v>
      </c>
      <c r="H9" s="6" t="n">
        <v>327</v>
      </c>
    </row>
    <row r="10" spans="1:8">
      <c r="A10" s="4" t="s">
        <v>127</v>
      </c>
      <c r="B10" s="8" t="n">
        <v>0.3</v>
      </c>
      <c r="H10" s="8" t="n">
        <v>0.3</v>
      </c>
    </row>
    <row r="11" spans="1:8">
      <c r="A11" s="4" t="s">
        <v>128</v>
      </c>
      <c r="B11" s="8" t="n">
        <v>-2620.2</v>
      </c>
      <c r="C11" s="5" t="n">
        <v>0</v>
      </c>
      <c r="D11" s="8" t="n">
        <v>-2490.3</v>
      </c>
      <c r="E11" s="8" t="n">
        <v>-156.3</v>
      </c>
      <c r="F11" s="8" t="n">
        <v>26.4</v>
      </c>
      <c r="G11" s="7" t="n">
        <v>-2620.2</v>
      </c>
      <c r="H11" s="5" t="n">
        <v>0</v>
      </c>
    </row>
    <row r="12" spans="1:8">
      <c r="A12" s="4" t="s">
        <v>129</v>
      </c>
      <c r="B12" s="8" t="n">
        <v>4.8</v>
      </c>
      <c r="E12" s="8" t="n">
        <v>4.8</v>
      </c>
    </row>
    <row r="13" spans="1:8">
      <c r="A13" s="4" t="s">
        <v>112</v>
      </c>
      <c r="B13" s="8" t="n">
        <v>-179.8</v>
      </c>
      <c r="E13" s="8" t="n">
        <v>-86.90000000000001</v>
      </c>
      <c r="F13" s="8" t="n">
        <v>-92.90000000000001</v>
      </c>
    </row>
    <row r="14" spans="1:8">
      <c r="A14" s="4" t="s">
        <v>125</v>
      </c>
      <c r="B14" s="6" t="n">
        <v>13</v>
      </c>
      <c r="D14" s="6" t="n">
        <v>13</v>
      </c>
    </row>
    <row r="15" spans="1:8">
      <c r="A15" s="4" t="s">
        <v>96</v>
      </c>
      <c r="B15" s="8" t="n">
        <v>-269.5</v>
      </c>
      <c r="D15" s="8" t="n">
        <v>-269.5</v>
      </c>
    </row>
    <row r="16" spans="1:8">
      <c r="A16" s="4" t="s">
        <v>130</v>
      </c>
      <c r="B16" s="6" t="n">
        <v>0</v>
      </c>
    </row>
    <row r="17" spans="1:8">
      <c r="A17" s="4" t="s">
        <v>131</v>
      </c>
      <c r="B17" s="8" t="n">
        <v>-3051.7</v>
      </c>
      <c r="C17" s="6" t="n">
        <v>0</v>
      </c>
      <c r="D17" s="8" t="n">
        <v>-2746.8</v>
      </c>
      <c r="E17" s="8" t="n">
        <v>-238.4</v>
      </c>
      <c r="F17" s="8" t="n">
        <v>-66.5</v>
      </c>
    </row>
    <row r="18" spans="1:8">
      <c r="A18" s="4" t="s">
        <v>129</v>
      </c>
      <c r="B18" s="8" t="n">
        <v>-3.1</v>
      </c>
      <c r="E18" s="8" t="n">
        <v>-3.1</v>
      </c>
    </row>
    <row r="19" spans="1:8">
      <c r="A19" s="4" t="s">
        <v>123</v>
      </c>
      <c r="B19" s="8" t="n">
        <v>4235.6</v>
      </c>
      <c r="C19" s="8" t="n">
        <v>1003.7</v>
      </c>
      <c r="D19" s="8" t="n">
        <v>3231.9</v>
      </c>
    </row>
    <row r="20" spans="1:8">
      <c r="A20" s="4" t="s">
        <v>132</v>
      </c>
      <c r="B20" s="6" t="n">
        <v>1562</v>
      </c>
      <c r="D20" s="6" t="n">
        <v>1562</v>
      </c>
    </row>
    <row r="21" spans="1:8">
      <c r="A21" s="4" t="s">
        <v>112</v>
      </c>
      <c r="B21" s="8" t="n">
        <v>18.4</v>
      </c>
      <c r="E21" s="8" t="n">
        <v>37.8</v>
      </c>
      <c r="F21" s="8" t="n">
        <v>-19.4</v>
      </c>
    </row>
    <row r="22" spans="1:8">
      <c r="A22" s="4" t="s">
        <v>125</v>
      </c>
      <c r="B22" s="8" t="n">
        <v>64.40000000000001</v>
      </c>
      <c r="D22" s="8" t="n">
        <v>64.40000000000001</v>
      </c>
    </row>
    <row r="23" spans="1:8">
      <c r="A23" s="4" t="s">
        <v>96</v>
      </c>
      <c r="B23" s="8" t="n">
        <v>-152.5</v>
      </c>
      <c r="D23" s="8" t="n">
        <v>-152.5</v>
      </c>
    </row>
    <row r="24" spans="1:8">
      <c r="A24" s="4" t="s">
        <v>97</v>
      </c>
      <c r="B24" s="8" t="n">
        <v>-220.4</v>
      </c>
      <c r="D24" s="8" t="n">
        <v>-220.4</v>
      </c>
    </row>
    <row r="25" spans="1:8">
      <c r="A25" s="4" t="s">
        <v>130</v>
      </c>
      <c r="B25" s="8" t="n">
        <v>0.7</v>
      </c>
      <c r="D25" s="8" t="n">
        <v>0.7</v>
      </c>
    </row>
    <row r="26" spans="1:8">
      <c r="A26" s="4" t="s">
        <v>133</v>
      </c>
      <c r="B26" s="6" t="n">
        <v>0</v>
      </c>
      <c r="D26" s="6" t="n">
        <v>0</v>
      </c>
    </row>
    <row r="27" spans="1:8">
      <c r="A27" s="4" t="s">
        <v>134</v>
      </c>
      <c r="B27" s="8" t="n">
        <v>8.800000000000001</v>
      </c>
      <c r="D27" s="8" t="n">
        <v>8.800000000000001</v>
      </c>
    </row>
    <row r="28" spans="1:8">
      <c r="A28" s="4" t="s">
        <v>135</v>
      </c>
      <c r="B28" s="7" t="n">
        <v>2462.2</v>
      </c>
      <c r="C28" s="7" t="n">
        <v>1003.7</v>
      </c>
      <c r="D28" s="7" t="n">
        <v>1748.1</v>
      </c>
      <c r="E28" s="7" t="n">
        <v>-203.7</v>
      </c>
      <c r="F28" s="7" t="n">
        <v>-85.9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55</v>
      </c>
      <c r="B1" s="2" t="s">
        <v>2</v>
      </c>
      <c r="C1" s="2" t="s">
        <v>36</v>
      </c>
      <c r="D1" s="2" t="s">
        <v>80</v>
      </c>
    </row>
    <row r="2" spans="1:4">
      <c r="A2" s="3" t="s">
        <v>178</v>
      </c>
    </row>
    <row r="3" spans="1:4">
      <c r="A3" s="4" t="s">
        <v>456</v>
      </c>
      <c r="C3" s="7" t="n">
        <v>-3.1</v>
      </c>
      <c r="D3" s="7" t="n">
        <v>4.8</v>
      </c>
    </row>
    <row r="4" spans="1:4">
      <c r="A4" s="4" t="s">
        <v>41</v>
      </c>
      <c r="B4" s="7" t="n">
        <v>134.8</v>
      </c>
      <c r="C4" s="8" t="n">
        <v>112.6</v>
      </c>
    </row>
    <row r="5" spans="1:4">
      <c r="A5" s="4" t="s">
        <v>40</v>
      </c>
      <c r="B5" s="8" t="n">
        <v>711.2</v>
      </c>
      <c r="C5" s="8" t="n">
        <v>671.1</v>
      </c>
    </row>
    <row r="6" spans="1:4">
      <c r="A6" s="4" t="s">
        <v>457</v>
      </c>
      <c r="B6" s="8" t="n">
        <v>132.3</v>
      </c>
    </row>
    <row r="7" spans="1:4">
      <c r="A7" s="4" t="s">
        <v>458</v>
      </c>
      <c r="B7" s="8" t="n">
        <v>139.7</v>
      </c>
    </row>
    <row r="8" spans="1:4">
      <c r="A8" s="4" t="s">
        <v>56</v>
      </c>
      <c r="B8" s="7" t="n">
        <v>785.4</v>
      </c>
      <c r="C8" s="8" t="n">
        <v>907.5</v>
      </c>
    </row>
    <row r="9" spans="1:4">
      <c r="A9" s="4" t="s">
        <v>459</v>
      </c>
    </row>
    <row r="10" spans="1:4">
      <c r="A10" s="3" t="s">
        <v>178</v>
      </c>
    </row>
    <row r="11" spans="1:4">
      <c r="A11" s="4" t="s">
        <v>456</v>
      </c>
      <c r="C11" s="8" t="n">
        <v>-3.1</v>
      </c>
    </row>
    <row r="12" spans="1:4">
      <c r="A12" s="4" t="s">
        <v>457</v>
      </c>
      <c r="C12" s="6" t="n">
        <v>155</v>
      </c>
    </row>
    <row r="13" spans="1:4">
      <c r="A13" s="4" t="s">
        <v>458</v>
      </c>
      <c r="C13" s="7" t="n">
        <v>162.5</v>
      </c>
    </row>
    <row r="14" spans="1:4">
      <c r="A14" s="4" t="s">
        <v>460</v>
      </c>
    </row>
    <row r="15" spans="1:4">
      <c r="A15" s="3" t="s">
        <v>178</v>
      </c>
    </row>
    <row r="16" spans="1:4">
      <c r="A16" s="4" t="s">
        <v>456</v>
      </c>
      <c r="D16" s="8" t="n">
        <v>4.8</v>
      </c>
    </row>
    <row r="17" spans="1:4">
      <c r="A17" s="4" t="s">
        <v>41</v>
      </c>
      <c r="D17" s="6" t="n">
        <v>13</v>
      </c>
    </row>
    <row r="18" spans="1:4">
      <c r="A18" s="4" t="s">
        <v>40</v>
      </c>
      <c r="D18" s="8" t="n">
        <v>-6.5</v>
      </c>
    </row>
    <row r="19" spans="1:4">
      <c r="A19" s="4" t="s">
        <v>56</v>
      </c>
      <c r="D19" s="7"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6</v>
      </c>
      <c r="D2" s="2" t="s">
        <v>80</v>
      </c>
    </row>
    <row r="3" spans="1:4">
      <c r="A3" s="3" t="s">
        <v>462</v>
      </c>
    </row>
    <row r="4" spans="1:4">
      <c r="A4" s="4" t="s">
        <v>463</v>
      </c>
      <c r="B4" s="8" t="n">
        <v>90.09999999999999</v>
      </c>
      <c r="C4" s="8" t="n">
        <v>21.1</v>
      </c>
      <c r="D4" s="8" t="n">
        <v>19.6</v>
      </c>
    </row>
    <row r="5" spans="1:4">
      <c r="A5" s="4" t="s">
        <v>77</v>
      </c>
    </row>
    <row r="6" spans="1:4">
      <c r="A6" s="3" t="s">
        <v>462</v>
      </c>
    </row>
    <row r="7" spans="1:4">
      <c r="A7" s="4" t="s">
        <v>463</v>
      </c>
      <c r="B7" s="8" t="n">
        <v>62.9</v>
      </c>
      <c r="C7" s="6" t="n">
        <v>0</v>
      </c>
      <c r="D7" s="6" t="n">
        <v>0</v>
      </c>
    </row>
    <row r="8" spans="1:4">
      <c r="A8" s="4" t="s">
        <v>464</v>
      </c>
    </row>
    <row r="9" spans="1:4">
      <c r="A9" s="3" t="s">
        <v>462</v>
      </c>
    </row>
    <row r="10" spans="1:4">
      <c r="A10" s="4" t="s">
        <v>463</v>
      </c>
      <c r="B10" s="8" t="n">
        <v>27.2</v>
      </c>
      <c r="C10" s="8" t="n">
        <v>21.1</v>
      </c>
      <c r="D10" s="8" t="n">
        <v>1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36</v>
      </c>
      <c r="G2" s="2" t="s">
        <v>474</v>
      </c>
      <c r="H2" s="2" t="s">
        <v>475</v>
      </c>
      <c r="I2" s="2" t="s">
        <v>476</v>
      </c>
      <c r="J2" s="2" t="s">
        <v>2</v>
      </c>
      <c r="K2" s="2" t="s">
        <v>36</v>
      </c>
      <c r="L2" s="2" t="s">
        <v>80</v>
      </c>
    </row>
    <row r="3" spans="1:12">
      <c r="A3" s="3" t="s">
        <v>477</v>
      </c>
    </row>
    <row r="4" spans="1:12">
      <c r="A4" s="4" t="s">
        <v>82</v>
      </c>
      <c r="B4" s="5" t="n">
        <v>1524</v>
      </c>
      <c r="C4" s="7" t="n">
        <v>1503.8</v>
      </c>
      <c r="D4" s="7" t="n">
        <v>1532.4</v>
      </c>
      <c r="E4" s="7" t="n">
        <v>1480.1</v>
      </c>
      <c r="F4" s="7" t="n">
        <v>1473.9</v>
      </c>
      <c r="G4" s="7" t="n">
        <v>1494.2</v>
      </c>
      <c r="H4" s="7" t="n">
        <v>1477.9</v>
      </c>
      <c r="I4" s="7" t="n">
        <v>1418.3</v>
      </c>
      <c r="J4" s="7" t="n">
        <v>6040.3</v>
      </c>
      <c r="K4" s="7" t="n">
        <v>5864.3</v>
      </c>
      <c r="L4" s="7" t="n">
        <v>1247.4</v>
      </c>
    </row>
    <row r="5" spans="1:12">
      <c r="A5" s="4" t="s">
        <v>478</v>
      </c>
      <c r="J5" s="6" t="n">
        <v>1100</v>
      </c>
      <c r="K5" s="6" t="n">
        <v>1006</v>
      </c>
      <c r="L5" s="6" t="n">
        <v>324</v>
      </c>
    </row>
    <row r="6" spans="1:12">
      <c r="A6" s="4" t="s">
        <v>156</v>
      </c>
      <c r="J6" s="8" t="n">
        <v>51.6</v>
      </c>
      <c r="K6" s="8" t="n">
        <v>37.7</v>
      </c>
      <c r="L6" s="8" t="n">
        <v>25.2</v>
      </c>
    </row>
    <row r="7" spans="1:12">
      <c r="A7" s="4" t="s">
        <v>144</v>
      </c>
      <c r="J7" s="8" t="n">
        <v>398.9</v>
      </c>
      <c r="K7" s="8" t="n">
        <v>404.6</v>
      </c>
      <c r="L7" s="8" t="n">
        <v>99.2</v>
      </c>
    </row>
    <row r="8" spans="1:12">
      <c r="A8" s="4" t="s">
        <v>479</v>
      </c>
    </row>
    <row r="9" spans="1:12">
      <c r="A9" s="3" t="s">
        <v>477</v>
      </c>
    </row>
    <row r="10" spans="1:12">
      <c r="A10" s="4" t="s">
        <v>82</v>
      </c>
      <c r="J10" s="8" t="n">
        <v>3584.8</v>
      </c>
      <c r="K10" s="8" t="n">
        <v>3460.9</v>
      </c>
      <c r="L10" s="8" t="n">
        <v>688.1</v>
      </c>
    </row>
    <row r="11" spans="1:12">
      <c r="A11" s="4" t="s">
        <v>478</v>
      </c>
      <c r="J11" s="8" t="n">
        <v>726.8</v>
      </c>
      <c r="K11" s="8" t="n">
        <v>651.6</v>
      </c>
      <c r="L11" s="8" t="n">
        <v>196.8</v>
      </c>
    </row>
    <row r="12" spans="1:12">
      <c r="A12" s="4" t="s">
        <v>156</v>
      </c>
      <c r="J12" s="8" t="n">
        <v>32.8</v>
      </c>
      <c r="K12" s="8" t="n">
        <v>20.4</v>
      </c>
      <c r="L12" s="8" t="n">
        <v>16.5</v>
      </c>
    </row>
    <row r="13" spans="1:12">
      <c r="A13" s="4" t="s">
        <v>144</v>
      </c>
      <c r="J13" s="8" t="n">
        <v>249.7</v>
      </c>
      <c r="K13" s="8" t="n">
        <v>252.2</v>
      </c>
      <c r="L13" s="8" t="n">
        <v>75.40000000000001</v>
      </c>
    </row>
    <row r="14" spans="1:12">
      <c r="A14" s="4" t="s">
        <v>480</v>
      </c>
    </row>
    <row r="15" spans="1:12">
      <c r="A15" s="3" t="s">
        <v>477</v>
      </c>
    </row>
    <row r="16" spans="1:12">
      <c r="A16" s="4" t="s">
        <v>82</v>
      </c>
      <c r="J16" s="6" t="n">
        <v>2102</v>
      </c>
      <c r="K16" s="8" t="n">
        <v>2095.3</v>
      </c>
      <c r="L16" s="8" t="n">
        <v>381.4</v>
      </c>
    </row>
    <row r="17" spans="1:12">
      <c r="A17" s="4" t="s">
        <v>478</v>
      </c>
      <c r="J17" s="8" t="n">
        <v>364.6</v>
      </c>
      <c r="K17" s="8" t="n">
        <v>349.6</v>
      </c>
      <c r="L17" s="8" t="n">
        <v>103.4</v>
      </c>
    </row>
    <row r="18" spans="1:12">
      <c r="A18" s="4" t="s">
        <v>156</v>
      </c>
      <c r="J18" s="8" t="n">
        <v>12.7</v>
      </c>
      <c r="K18" s="6" t="n">
        <v>14</v>
      </c>
      <c r="L18" s="8" t="n">
        <v>6.3</v>
      </c>
    </row>
    <row r="19" spans="1:12">
      <c r="A19" s="4" t="s">
        <v>144</v>
      </c>
      <c r="J19" s="6" t="n">
        <v>141</v>
      </c>
      <c r="K19" s="8" t="n">
        <v>145.7</v>
      </c>
      <c r="L19" s="8" t="n">
        <v>19.8</v>
      </c>
    </row>
    <row r="20" spans="1:12">
      <c r="A20" s="4" t="s">
        <v>481</v>
      </c>
    </row>
    <row r="21" spans="1:12">
      <c r="A21" s="3" t="s">
        <v>477</v>
      </c>
    </row>
    <row r="22" spans="1:12">
      <c r="A22" s="4" t="s">
        <v>82</v>
      </c>
      <c r="J22" s="8" t="n">
        <v>353.5</v>
      </c>
      <c r="K22" s="8" t="n">
        <v>308.1</v>
      </c>
      <c r="L22" s="8" t="n">
        <v>177.9</v>
      </c>
    </row>
    <row r="23" spans="1:12">
      <c r="A23" s="4" t="s">
        <v>478</v>
      </c>
      <c r="J23" s="8" t="n">
        <v>85.8</v>
      </c>
      <c r="K23" s="8" t="n">
        <v>73.8</v>
      </c>
      <c r="L23" s="8" t="n">
        <v>43.3</v>
      </c>
    </row>
    <row r="24" spans="1:12">
      <c r="A24" s="4" t="s">
        <v>156</v>
      </c>
      <c r="J24" s="8" t="n">
        <v>6.1</v>
      </c>
      <c r="K24" s="8" t="n">
        <v>3.3</v>
      </c>
      <c r="L24" s="8" t="n">
        <v>2.4</v>
      </c>
    </row>
    <row r="25" spans="1:12">
      <c r="A25" s="4" t="s">
        <v>144</v>
      </c>
      <c r="J25" s="8" t="n">
        <v>8.199999999999999</v>
      </c>
      <c r="K25" s="8" t="n">
        <v>6.7</v>
      </c>
      <c r="L25" s="6" t="n">
        <v>4</v>
      </c>
    </row>
    <row r="26" spans="1:12">
      <c r="A26" s="4" t="s">
        <v>482</v>
      </c>
    </row>
    <row r="27" spans="1:12">
      <c r="A27" s="3" t="s">
        <v>477</v>
      </c>
    </row>
    <row r="28" spans="1:12">
      <c r="A28" s="4" t="s">
        <v>82</v>
      </c>
      <c r="J28" s="6" t="n">
        <v>0</v>
      </c>
      <c r="K28" s="6" t="n">
        <v>0</v>
      </c>
      <c r="L28" s="6" t="n">
        <v>0</v>
      </c>
    </row>
    <row r="29" spans="1:12">
      <c r="A29" s="4" t="s">
        <v>478</v>
      </c>
      <c r="J29" s="7" t="n">
        <v>-77.2</v>
      </c>
      <c r="K29" s="5" t="n">
        <v>-69</v>
      </c>
      <c r="L29" s="7" t="n">
        <v>-19.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71</v>
      </c>
      <c r="J1" s="2" t="s">
        <v>1</v>
      </c>
    </row>
    <row r="2" spans="1:12">
      <c r="B2" s="2" t="s">
        <v>2</v>
      </c>
      <c r="C2" s="2" t="s">
        <v>472</v>
      </c>
      <c r="D2" s="2" t="s">
        <v>4</v>
      </c>
      <c r="E2" s="2" t="s">
        <v>473</v>
      </c>
      <c r="F2" s="2" t="s">
        <v>36</v>
      </c>
      <c r="G2" s="2" t="s">
        <v>474</v>
      </c>
      <c r="H2" s="2" t="s">
        <v>475</v>
      </c>
      <c r="I2" s="2" t="s">
        <v>476</v>
      </c>
      <c r="J2" s="2" t="s">
        <v>2</v>
      </c>
      <c r="K2" s="2" t="s">
        <v>36</v>
      </c>
      <c r="L2" s="2" t="s">
        <v>80</v>
      </c>
    </row>
    <row r="3" spans="1:12">
      <c r="A3" s="3" t="s">
        <v>484</v>
      </c>
    </row>
    <row r="4" spans="1:12">
      <c r="A4" s="4" t="s">
        <v>93</v>
      </c>
      <c r="B4" s="7" t="n">
        <v>70.59999999999999</v>
      </c>
      <c r="C4" s="7" t="n">
        <v>22.1</v>
      </c>
      <c r="D4" s="7" t="n">
        <v>-48.7</v>
      </c>
      <c r="E4" s="7" t="n">
        <v>-6.2</v>
      </c>
      <c r="F4" s="7" t="n">
        <v>-53.3</v>
      </c>
      <c r="G4" s="7" t="n">
        <v>34.5</v>
      </c>
      <c r="H4" s="7" t="n">
        <v>-26.9</v>
      </c>
      <c r="I4" s="7" t="n">
        <v>-41.2</v>
      </c>
      <c r="J4" s="7" t="n">
        <v>37.8</v>
      </c>
      <c r="K4" s="7" t="n">
        <v>-86.90000000000001</v>
      </c>
      <c r="L4" s="7" t="n">
        <v>-145.3</v>
      </c>
    </row>
    <row r="5" spans="1:12">
      <c r="A5" s="4" t="s">
        <v>88</v>
      </c>
      <c r="J5" s="6" t="n">
        <v>440</v>
      </c>
      <c r="K5" s="8" t="n">
        <v>523.8</v>
      </c>
      <c r="L5" s="8" t="n">
        <v>200.9</v>
      </c>
    </row>
    <row r="6" spans="1:12">
      <c r="A6" s="4" t="s">
        <v>485</v>
      </c>
      <c r="J6" s="8" t="n">
        <v>2.8</v>
      </c>
      <c r="K6" s="8" t="n">
        <v>-26.9</v>
      </c>
      <c r="L6" s="8" t="n">
        <v>-314.9</v>
      </c>
    </row>
    <row r="7" spans="1:12">
      <c r="A7" s="4" t="s">
        <v>144</v>
      </c>
      <c r="J7" s="8" t="n">
        <v>398.9</v>
      </c>
      <c r="K7" s="8" t="n">
        <v>404.6</v>
      </c>
      <c r="L7" s="8" t="n">
        <v>99.2</v>
      </c>
    </row>
    <row r="8" spans="1:12">
      <c r="A8" s="4" t="s">
        <v>486</v>
      </c>
      <c r="J8" s="8" t="n">
        <v>1.9</v>
      </c>
      <c r="K8" s="8" t="n">
        <v>6.5</v>
      </c>
      <c r="L8" s="8" t="n">
        <v>5.5</v>
      </c>
    </row>
    <row r="9" spans="1:12">
      <c r="A9" s="4" t="s">
        <v>487</v>
      </c>
      <c r="J9" s="6" t="n">
        <v>0</v>
      </c>
      <c r="K9" s="6" t="n">
        <v>0</v>
      </c>
      <c r="L9" s="8" t="n">
        <v>-9.6</v>
      </c>
    </row>
    <row r="10" spans="1:12">
      <c r="A10" s="4" t="s">
        <v>125</v>
      </c>
      <c r="J10" s="8" t="n">
        <v>67.90000000000001</v>
      </c>
      <c r="K10" s="8" t="n">
        <v>18.4</v>
      </c>
      <c r="L10" s="8" t="n">
        <v>48.2</v>
      </c>
    </row>
    <row r="11" spans="1:12">
      <c r="A11" s="4" t="s">
        <v>272</v>
      </c>
      <c r="J11" s="8" t="n">
        <v>24.3</v>
      </c>
      <c r="K11" s="8" t="n">
        <v>81.2</v>
      </c>
      <c r="L11" s="8" t="n">
        <v>29.6</v>
      </c>
    </row>
    <row r="12" spans="1:12">
      <c r="A12" s="4" t="s">
        <v>488</v>
      </c>
      <c r="J12" s="8" t="n">
        <v>-10.7</v>
      </c>
      <c r="K12" s="6" t="n">
        <v>-1</v>
      </c>
      <c r="L12" s="8" t="n">
        <v>41.8</v>
      </c>
    </row>
    <row r="13" spans="1:12">
      <c r="A13" s="4" t="s">
        <v>89</v>
      </c>
      <c r="J13" s="8" t="n">
        <v>73.7</v>
      </c>
      <c r="K13" s="6" t="n">
        <v>0</v>
      </c>
      <c r="L13" s="8" t="n">
        <v>56.4</v>
      </c>
    </row>
    <row r="14" spans="1:12">
      <c r="A14" s="4" t="s">
        <v>86</v>
      </c>
      <c r="J14" s="6" t="n">
        <v>0</v>
      </c>
      <c r="K14" s="6" t="n">
        <v>-1</v>
      </c>
      <c r="L14" s="8" t="n">
        <v>-193.5</v>
      </c>
    </row>
    <row r="15" spans="1:12">
      <c r="A15" s="4" t="s">
        <v>489</v>
      </c>
      <c r="J15" s="8" t="n">
        <v>22.5</v>
      </c>
      <c r="K15" s="8" t="n">
        <v>36.2</v>
      </c>
      <c r="L15" s="8" t="n">
        <v>73.7</v>
      </c>
    </row>
    <row r="16" spans="1:12">
      <c r="A16" s="4" t="s">
        <v>490</v>
      </c>
      <c r="J16" s="8" t="n">
        <v>29.2</v>
      </c>
      <c r="K16" s="8" t="n">
        <v>22.1</v>
      </c>
      <c r="L16" s="6" t="n">
        <v>0</v>
      </c>
    </row>
    <row r="17" spans="1:12">
      <c r="A17" s="4" t="s">
        <v>491</v>
      </c>
      <c r="J17" s="8" t="n">
        <v>4.3</v>
      </c>
      <c r="K17" s="8" t="n">
        <v>9.6</v>
      </c>
      <c r="L17" s="8" t="n">
        <v>3.2</v>
      </c>
    </row>
    <row r="18" spans="1:12">
      <c r="A18" s="4" t="s">
        <v>127</v>
      </c>
      <c r="J18" s="8" t="n">
        <v>7.4</v>
      </c>
      <c r="K18" s="8" t="n">
        <v>17.4</v>
      </c>
      <c r="L18" s="8" t="n">
        <v>41.8</v>
      </c>
    </row>
    <row r="19" spans="1:12">
      <c r="A19" s="4" t="s">
        <v>478</v>
      </c>
      <c r="J19" s="5" t="n">
        <v>1100</v>
      </c>
      <c r="K19" s="5" t="n">
        <v>1006</v>
      </c>
      <c r="L19" s="5" t="n">
        <v>32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71</v>
      </c>
      <c r="J1" s="2" t="s">
        <v>1</v>
      </c>
    </row>
    <row r="2" spans="1:12">
      <c r="B2" s="2" t="s">
        <v>2</v>
      </c>
      <c r="C2" s="2" t="s">
        <v>472</v>
      </c>
      <c r="D2" s="2" t="s">
        <v>4</v>
      </c>
      <c r="E2" s="2" t="s">
        <v>473</v>
      </c>
      <c r="F2" s="2" t="s">
        <v>36</v>
      </c>
      <c r="G2" s="2" t="s">
        <v>474</v>
      </c>
      <c r="H2" s="2" t="s">
        <v>475</v>
      </c>
      <c r="I2" s="2" t="s">
        <v>476</v>
      </c>
      <c r="J2" s="2" t="s">
        <v>2</v>
      </c>
      <c r="K2" s="2" t="s">
        <v>36</v>
      </c>
      <c r="L2" s="2" t="s">
        <v>80</v>
      </c>
    </row>
    <row r="3" spans="1:12">
      <c r="A3" s="3" t="s">
        <v>493</v>
      </c>
    </row>
    <row r="4" spans="1:12">
      <c r="A4" s="4" t="s">
        <v>82</v>
      </c>
      <c r="B4" s="5" t="n">
        <v>1524</v>
      </c>
      <c r="C4" s="7" t="n">
        <v>1503.8</v>
      </c>
      <c r="D4" s="7" t="n">
        <v>1532.4</v>
      </c>
      <c r="E4" s="7" t="n">
        <v>1480.1</v>
      </c>
      <c r="F4" s="7" t="n">
        <v>1473.9</v>
      </c>
      <c r="G4" s="7" t="n">
        <v>1494.2</v>
      </c>
      <c r="H4" s="7" t="n">
        <v>1477.9</v>
      </c>
      <c r="I4" s="7" t="n">
        <v>1418.3</v>
      </c>
      <c r="J4" s="7" t="n">
        <v>6040.3</v>
      </c>
      <c r="K4" s="7" t="n">
        <v>5864.3</v>
      </c>
      <c r="L4" s="7" t="n">
        <v>1247.4</v>
      </c>
    </row>
    <row r="5" spans="1:12">
      <c r="A5" s="4" t="s">
        <v>494</v>
      </c>
    </row>
    <row r="6" spans="1:12">
      <c r="A6" s="3" t="s">
        <v>493</v>
      </c>
    </row>
    <row r="7" spans="1:12">
      <c r="A7" s="4" t="s">
        <v>82</v>
      </c>
      <c r="J7" s="8" t="n">
        <v>2008.5</v>
      </c>
      <c r="K7" s="8" t="n">
        <v>1933.9</v>
      </c>
    </row>
    <row r="8" spans="1:12">
      <c r="A8" s="4" t="s">
        <v>495</v>
      </c>
    </row>
    <row r="9" spans="1:12">
      <c r="A9" s="3" t="s">
        <v>493</v>
      </c>
    </row>
    <row r="10" spans="1:12">
      <c r="A10" s="4" t="s">
        <v>82</v>
      </c>
      <c r="J10" s="8" t="n">
        <v>2395.6</v>
      </c>
      <c r="K10" s="8" t="n">
        <v>2364.9</v>
      </c>
    </row>
    <row r="11" spans="1:12">
      <c r="A11" s="4" t="s">
        <v>496</v>
      </c>
    </row>
    <row r="12" spans="1:12">
      <c r="A12" s="3" t="s">
        <v>493</v>
      </c>
    </row>
    <row r="13" spans="1:12">
      <c r="A13" s="4" t="s">
        <v>82</v>
      </c>
      <c r="J13" s="8" t="n">
        <v>735.6</v>
      </c>
      <c r="K13" s="8" t="n">
        <v>663.5</v>
      </c>
    </row>
    <row r="14" spans="1:12">
      <c r="A14" s="4" t="s">
        <v>497</v>
      </c>
    </row>
    <row r="15" spans="1:12">
      <c r="A15" s="3" t="s">
        <v>493</v>
      </c>
    </row>
    <row r="16" spans="1:12">
      <c r="A16" s="4" t="s">
        <v>82</v>
      </c>
      <c r="J16" s="7" t="n">
        <v>900.6</v>
      </c>
      <c r="K16" s="5" t="n">
        <v>90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71</v>
      </c>
      <c r="J1" s="2" t="s">
        <v>1</v>
      </c>
    </row>
    <row r="2" spans="1:12">
      <c r="B2" s="2" t="s">
        <v>2</v>
      </c>
      <c r="C2" s="2" t="s">
        <v>472</v>
      </c>
      <c r="D2" s="2" t="s">
        <v>4</v>
      </c>
      <c r="E2" s="2" t="s">
        <v>473</v>
      </c>
      <c r="F2" s="2" t="s">
        <v>36</v>
      </c>
      <c r="G2" s="2" t="s">
        <v>474</v>
      </c>
      <c r="H2" s="2" t="s">
        <v>475</v>
      </c>
      <c r="I2" s="2" t="s">
        <v>476</v>
      </c>
      <c r="J2" s="2" t="s">
        <v>2</v>
      </c>
      <c r="K2" s="2" t="s">
        <v>36</v>
      </c>
      <c r="L2" s="2" t="s">
        <v>80</v>
      </c>
    </row>
    <row r="3" spans="1:12">
      <c r="A3" s="3" t="s">
        <v>499</v>
      </c>
    </row>
    <row r="4" spans="1:12">
      <c r="A4" s="4" t="s">
        <v>82</v>
      </c>
      <c r="B4" s="5" t="n">
        <v>1524</v>
      </c>
      <c r="C4" s="7" t="n">
        <v>1503.8</v>
      </c>
      <c r="D4" s="7" t="n">
        <v>1532.4</v>
      </c>
      <c r="E4" s="7" t="n">
        <v>1480.1</v>
      </c>
      <c r="F4" s="7" t="n">
        <v>1473.9</v>
      </c>
      <c r="G4" s="7" t="n">
        <v>1494.2</v>
      </c>
      <c r="H4" s="7" t="n">
        <v>1477.9</v>
      </c>
      <c r="I4" s="7" t="n">
        <v>1418.3</v>
      </c>
      <c r="J4" s="7" t="n">
        <v>6040.3</v>
      </c>
      <c r="K4" s="7" t="n">
        <v>5864.3</v>
      </c>
      <c r="L4" s="7" t="n">
        <v>1247.4</v>
      </c>
    </row>
    <row r="5" spans="1:12">
      <c r="A5" s="4" t="s">
        <v>500</v>
      </c>
      <c r="B5" s="6" t="n">
        <v>557</v>
      </c>
      <c r="F5" s="8" t="n">
        <v>598.6</v>
      </c>
      <c r="J5" s="6" t="n">
        <v>557</v>
      </c>
      <c r="K5" s="8" t="n">
        <v>598.6</v>
      </c>
    </row>
    <row r="6" spans="1:12">
      <c r="A6" s="4" t="s">
        <v>501</v>
      </c>
    </row>
    <row r="7" spans="1:12">
      <c r="A7" s="3" t="s">
        <v>499</v>
      </c>
    </row>
    <row r="8" spans="1:12">
      <c r="A8" s="4" t="s">
        <v>82</v>
      </c>
      <c r="J8" s="8" t="n">
        <v>3330.9</v>
      </c>
      <c r="K8" s="8" t="n">
        <v>3126.5</v>
      </c>
      <c r="L8" s="8" t="n">
        <v>631.8</v>
      </c>
    </row>
    <row r="9" spans="1:12">
      <c r="A9" s="4" t="s">
        <v>500</v>
      </c>
      <c r="B9" s="8" t="n">
        <v>373.4</v>
      </c>
      <c r="F9" s="8" t="n">
        <v>398.5</v>
      </c>
      <c r="J9" s="8" t="n">
        <v>373.4</v>
      </c>
      <c r="K9" s="8" t="n">
        <v>398.5</v>
      </c>
    </row>
    <row r="10" spans="1:12">
      <c r="A10" s="4" t="s">
        <v>502</v>
      </c>
    </row>
    <row r="11" spans="1:12">
      <c r="A11" s="3" t="s">
        <v>499</v>
      </c>
    </row>
    <row r="12" spans="1:12">
      <c r="A12" s="4" t="s">
        <v>82</v>
      </c>
      <c r="J12" s="8" t="n">
        <v>464.4</v>
      </c>
      <c r="K12" s="8" t="n">
        <v>507.6</v>
      </c>
      <c r="L12" s="8" t="n">
        <v>78.8</v>
      </c>
    </row>
    <row r="13" spans="1:12">
      <c r="A13" s="4" t="s">
        <v>500</v>
      </c>
      <c r="B13" s="8" t="n">
        <v>19.4</v>
      </c>
      <c r="F13" s="8" t="n">
        <v>19.8</v>
      </c>
      <c r="J13" s="8" t="n">
        <v>19.4</v>
      </c>
      <c r="K13" s="8" t="n">
        <v>19.8</v>
      </c>
    </row>
    <row r="14" spans="1:12">
      <c r="A14" s="4" t="s">
        <v>503</v>
      </c>
    </row>
    <row r="15" spans="1:12">
      <c r="A15" s="3" t="s">
        <v>499</v>
      </c>
    </row>
    <row r="16" spans="1:12">
      <c r="A16" s="4" t="s">
        <v>82</v>
      </c>
      <c r="J16" s="8" t="n">
        <v>1637.6</v>
      </c>
      <c r="K16" s="8" t="n">
        <v>1587.7</v>
      </c>
      <c r="L16" s="8" t="n">
        <v>299.4</v>
      </c>
    </row>
    <row r="17" spans="1:12">
      <c r="A17" s="4" t="s">
        <v>500</v>
      </c>
      <c r="B17" s="8" t="n">
        <v>113.1</v>
      </c>
      <c r="F17" s="6" t="n">
        <v>124</v>
      </c>
      <c r="J17" s="8" t="n">
        <v>113.1</v>
      </c>
      <c r="K17" s="6" t="n">
        <v>124</v>
      </c>
    </row>
    <row r="18" spans="1:12">
      <c r="A18" s="4" t="s">
        <v>504</v>
      </c>
    </row>
    <row r="19" spans="1:12">
      <c r="A19" s="3" t="s">
        <v>499</v>
      </c>
    </row>
    <row r="20" spans="1:12">
      <c r="A20" s="4" t="s">
        <v>82</v>
      </c>
      <c r="J20" s="8" t="n">
        <v>607.4</v>
      </c>
      <c r="K20" s="8" t="n">
        <v>642.5</v>
      </c>
      <c r="L20" s="7" t="n">
        <v>237.4</v>
      </c>
    </row>
    <row r="21" spans="1:12">
      <c r="A21" s="4" t="s">
        <v>500</v>
      </c>
      <c r="B21" s="7" t="n">
        <v>51.1</v>
      </c>
      <c r="F21" s="7" t="n">
        <v>56.3</v>
      </c>
      <c r="J21" s="7" t="n">
        <v>51.1</v>
      </c>
      <c r="K21" s="7" t="n">
        <v>56.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5</v>
      </c>
      <c r="B1" s="2" t="s">
        <v>1</v>
      </c>
    </row>
    <row r="2" spans="1:5">
      <c r="B2" s="2" t="s">
        <v>2</v>
      </c>
      <c r="C2" s="2" t="s">
        <v>36</v>
      </c>
      <c r="D2" s="2" t="s">
        <v>80</v>
      </c>
      <c r="E2" s="2" t="s">
        <v>506</v>
      </c>
    </row>
    <row r="3" spans="1:5">
      <c r="A3" s="3" t="s">
        <v>507</v>
      </c>
    </row>
    <row r="4" spans="1:5">
      <c r="A4" s="4" t="s">
        <v>38</v>
      </c>
      <c r="B4" s="7" t="n">
        <v>186.7</v>
      </c>
      <c r="C4" s="7" t="n">
        <v>184.7</v>
      </c>
    </row>
    <row r="5" spans="1:5">
      <c r="A5" s="4" t="s">
        <v>508</v>
      </c>
      <c r="B5" s="8" t="n">
        <v>2.6</v>
      </c>
      <c r="C5" s="6" t="n">
        <v>3</v>
      </c>
    </row>
    <row r="6" spans="1:5">
      <c r="A6" s="4" t="s">
        <v>116</v>
      </c>
      <c r="B6" s="8" t="n">
        <v>189.3</v>
      </c>
      <c r="C6" s="8" t="n">
        <v>187.7</v>
      </c>
      <c r="D6" s="7" t="n">
        <v>188.5</v>
      </c>
      <c r="E6" s="5" t="n">
        <v>66</v>
      </c>
    </row>
    <row r="7" spans="1:5">
      <c r="A7" s="3" t="s">
        <v>142</v>
      </c>
    </row>
    <row r="8" spans="1:5">
      <c r="A8" s="4" t="s">
        <v>509</v>
      </c>
      <c r="B8" s="8" t="n">
        <v>112.3</v>
      </c>
      <c r="C8" s="8" t="n">
        <v>65.59999999999999</v>
      </c>
      <c r="D8" s="8" t="n">
        <v>31.5</v>
      </c>
    </row>
    <row r="9" spans="1:5">
      <c r="A9" s="4" t="s">
        <v>510</v>
      </c>
      <c r="B9" s="8" t="n">
        <v>410.4</v>
      </c>
      <c r="C9" s="8" t="n">
        <v>481.3</v>
      </c>
      <c r="D9" s="8" t="n">
        <v>137.2</v>
      </c>
    </row>
    <row r="10" spans="1:5">
      <c r="A10" s="4" t="s">
        <v>511</v>
      </c>
      <c r="B10" s="8" t="n">
        <v>44.1</v>
      </c>
    </row>
    <row r="11" spans="1:5">
      <c r="A11" s="4" t="s">
        <v>512</v>
      </c>
      <c r="B11" s="8" t="n">
        <v>4.9</v>
      </c>
    </row>
    <row r="12" spans="1:5">
      <c r="A12" s="3" t="s">
        <v>159</v>
      </c>
    </row>
    <row r="13" spans="1:5">
      <c r="A13" s="4" t="s">
        <v>512</v>
      </c>
      <c r="B13" s="8" t="n">
        <v>5.5</v>
      </c>
    </row>
    <row r="14" spans="1:5">
      <c r="A14" s="3" t="s">
        <v>513</v>
      </c>
    </row>
    <row r="15" spans="1:5">
      <c r="A15" s="4" t="s">
        <v>514</v>
      </c>
      <c r="B15" s="6" t="n">
        <v>0</v>
      </c>
      <c r="C15" s="8" t="n">
        <v>1.9</v>
      </c>
      <c r="D15" s="6" t="n">
        <v>1</v>
      </c>
    </row>
    <row r="16" spans="1:5">
      <c r="A16" s="4" t="s">
        <v>515</v>
      </c>
      <c r="B16" s="8" t="n">
        <v>4.6</v>
      </c>
      <c r="C16" s="8" t="n">
        <v>20.5</v>
      </c>
      <c r="D16" s="8" t="n">
        <v>22.7</v>
      </c>
    </row>
    <row r="17" spans="1:5">
      <c r="A17" s="4" t="s">
        <v>116</v>
      </c>
      <c r="B17" s="7" t="n">
        <v>4.6</v>
      </c>
      <c r="C17" s="7" t="n">
        <v>22.4</v>
      </c>
      <c r="D17" s="7" t="n">
        <v>2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6</v>
      </c>
      <c r="B1" s="2" t="s">
        <v>2</v>
      </c>
      <c r="C1" s="2" t="s">
        <v>36</v>
      </c>
    </row>
    <row r="2" spans="1:3">
      <c r="A2" s="3" t="s">
        <v>517</v>
      </c>
    </row>
    <row r="3" spans="1:3">
      <c r="A3" s="4" t="s">
        <v>518</v>
      </c>
      <c r="B3" s="7" t="n">
        <v>445.2</v>
      </c>
      <c r="C3" s="5" t="n">
        <v>409</v>
      </c>
    </row>
    <row r="4" spans="1:3">
      <c r="A4" s="4" t="s">
        <v>519</v>
      </c>
      <c r="B4" s="8" t="n">
        <v>104.4</v>
      </c>
      <c r="C4" s="8" t="n">
        <v>122.9</v>
      </c>
    </row>
    <row r="5" spans="1:3">
      <c r="A5" s="4" t="s">
        <v>520</v>
      </c>
      <c r="B5" s="8" t="n">
        <v>125.1</v>
      </c>
      <c r="C5" s="8" t="n">
        <v>105.2</v>
      </c>
    </row>
    <row r="6" spans="1:3">
      <c r="A6" s="4" t="s">
        <v>521</v>
      </c>
      <c r="B6" s="8" t="n">
        <v>36.5</v>
      </c>
      <c r="C6" s="6" t="n">
        <v>34</v>
      </c>
    </row>
    <row r="7" spans="1:3">
      <c r="A7" s="4" t="s">
        <v>116</v>
      </c>
      <c r="B7" s="7" t="n">
        <v>711.2</v>
      </c>
      <c r="C7" s="7" t="n">
        <v>671.1</v>
      </c>
    </row>
    <row r="8" spans="1:3">
      <c r="A8" s="3" t="s">
        <v>522</v>
      </c>
    </row>
    <row r="9" spans="1:3">
      <c r="A9" s="4" t="s">
        <v>523</v>
      </c>
      <c r="B9" s="4" t="s">
        <v>524</v>
      </c>
      <c r="C9" s="4" t="s">
        <v>525</v>
      </c>
    </row>
    <row r="10" spans="1:3">
      <c r="A10" s="4" t="s">
        <v>526</v>
      </c>
      <c r="B10" s="7" t="n">
        <v>4.3</v>
      </c>
      <c r="C10" s="7" t="n">
        <v>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7</v>
      </c>
      <c r="B1" s="2" t="s">
        <v>1</v>
      </c>
    </row>
    <row r="2" spans="1:4">
      <c r="B2" s="2" t="s">
        <v>2</v>
      </c>
      <c r="C2" s="2" t="s">
        <v>36</v>
      </c>
      <c r="D2" s="2" t="s">
        <v>80</v>
      </c>
    </row>
    <row r="3" spans="1:4">
      <c r="A3" s="3" t="s">
        <v>195</v>
      </c>
    </row>
    <row r="4" spans="1:4">
      <c r="A4" s="4" t="s">
        <v>528</v>
      </c>
      <c r="B4" s="7" t="n">
        <v>864.8</v>
      </c>
      <c r="C4" s="7" t="n">
        <v>824.4</v>
      </c>
    </row>
    <row r="5" spans="1:4">
      <c r="A5" s="4" t="s">
        <v>529</v>
      </c>
      <c r="B5" s="8" t="n">
        <v>-307.8</v>
      </c>
      <c r="C5" s="8" t="n">
        <v>-225.8</v>
      </c>
    </row>
    <row r="6" spans="1:4">
      <c r="A6" s="4" t="s">
        <v>500</v>
      </c>
      <c r="B6" s="6" t="n">
        <v>557</v>
      </c>
      <c r="C6" s="8" t="n">
        <v>598.6</v>
      </c>
    </row>
    <row r="7" spans="1:4">
      <c r="A7" s="4" t="s">
        <v>530</v>
      </c>
      <c r="B7" s="8" t="n">
        <v>86.59999999999999</v>
      </c>
      <c r="C7" s="8" t="n">
        <v>83.3</v>
      </c>
      <c r="D7" s="5" t="n">
        <v>34</v>
      </c>
    </row>
    <row r="8" spans="1:4">
      <c r="A8" s="4" t="s">
        <v>531</v>
      </c>
    </row>
    <row r="9" spans="1:4">
      <c r="A9" s="3" t="s">
        <v>195</v>
      </c>
    </row>
    <row r="10" spans="1:4">
      <c r="A10" s="4" t="s">
        <v>528</v>
      </c>
      <c r="B10" s="8" t="n">
        <v>340.4</v>
      </c>
      <c r="C10" s="8" t="n">
        <v>329.1</v>
      </c>
    </row>
    <row r="11" spans="1:4">
      <c r="A11" s="4" t="s">
        <v>532</v>
      </c>
    </row>
    <row r="12" spans="1:4">
      <c r="A12" s="3" t="s">
        <v>195</v>
      </c>
    </row>
    <row r="13" spans="1:4">
      <c r="A13" s="4" t="s">
        <v>528</v>
      </c>
      <c r="B13" s="8" t="n">
        <v>344.3</v>
      </c>
      <c r="C13" s="6" t="n">
        <v>341</v>
      </c>
    </row>
    <row r="14" spans="1:4">
      <c r="A14" s="4" t="s">
        <v>533</v>
      </c>
    </row>
    <row r="15" spans="1:4">
      <c r="A15" s="3" t="s">
        <v>195</v>
      </c>
    </row>
    <row r="16" spans="1:4">
      <c r="A16" s="4" t="s">
        <v>528</v>
      </c>
      <c r="B16" s="8" t="n">
        <v>92.09999999999999</v>
      </c>
      <c r="C16" s="8" t="n">
        <v>77.09999999999999</v>
      </c>
    </row>
    <row r="17" spans="1:4">
      <c r="A17" s="4" t="s">
        <v>534</v>
      </c>
    </row>
    <row r="18" spans="1:4">
      <c r="A18" s="3" t="s">
        <v>195</v>
      </c>
    </row>
    <row r="19" spans="1:4">
      <c r="A19" s="4" t="s">
        <v>528</v>
      </c>
      <c r="B19" s="8" t="n">
        <v>45.8</v>
      </c>
      <c r="C19" s="8" t="n">
        <v>47.2</v>
      </c>
    </row>
    <row r="20" spans="1:4">
      <c r="A20" s="4" t="s">
        <v>535</v>
      </c>
    </row>
    <row r="21" spans="1:4">
      <c r="A21" s="3" t="s">
        <v>195</v>
      </c>
    </row>
    <row r="22" spans="1:4">
      <c r="A22" s="4" t="s">
        <v>528</v>
      </c>
      <c r="B22" s="7" t="n">
        <v>42.2</v>
      </c>
      <c r="C22" s="5"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9"/>
  </cols>
  <sheetData>
    <row r="1" spans="1:3">
      <c r="A1" s="1" t="s">
        <v>136</v>
      </c>
      <c r="B1" s="2" t="s">
        <v>117</v>
      </c>
      <c r="C1" s="2" t="s">
        <v>118</v>
      </c>
    </row>
    <row r="2" spans="1:3">
      <c r="A2" s="4" t="s">
        <v>137</v>
      </c>
      <c r="C2" s="8" t="n">
        <v>229.9</v>
      </c>
    </row>
    <row r="3" spans="1:3">
      <c r="A3" s="4" t="s">
        <v>126</v>
      </c>
      <c r="C3" s="8" t="n">
        <v>-97.3</v>
      </c>
    </row>
    <row r="4" spans="1:3">
      <c r="A4" s="4" t="s">
        <v>138</v>
      </c>
      <c r="B4" s="6" t="n">
        <v>0</v>
      </c>
      <c r="C4" s="8" t="n">
        <v>132.6</v>
      </c>
    </row>
    <row r="5" spans="1:3">
      <c r="A5" s="4" t="s">
        <v>130</v>
      </c>
      <c r="C5" s="8" t="n">
        <v>0.2</v>
      </c>
    </row>
    <row r="6" spans="1:3">
      <c r="A6" s="4" t="s">
        <v>139</v>
      </c>
      <c r="B6" s="6" t="n">
        <v>0</v>
      </c>
      <c r="C6" s="8" t="n">
        <v>132.8</v>
      </c>
    </row>
    <row r="7" spans="1:3">
      <c r="A7" s="4" t="s">
        <v>123</v>
      </c>
      <c r="B7" s="8" t="n">
        <v>20.7</v>
      </c>
      <c r="C7" s="8" t="n">
        <v>238.1</v>
      </c>
    </row>
    <row r="8" spans="1:3">
      <c r="A8" s="4" t="s">
        <v>132</v>
      </c>
      <c r="C8" s="8" t="n">
        <v>194.5</v>
      </c>
    </row>
    <row r="9" spans="1:3">
      <c r="A9" s="4" t="s">
        <v>130</v>
      </c>
      <c r="C9" s="8" t="n">
        <v>0.4</v>
      </c>
    </row>
    <row r="10" spans="1:3">
      <c r="A10" s="4" t="s">
        <v>133</v>
      </c>
      <c r="C10" s="6" t="n">
        <v>7</v>
      </c>
    </row>
    <row r="11" spans="1:3">
      <c r="A11" s="4" t="s">
        <v>140</v>
      </c>
      <c r="B11" s="8" t="n">
        <v>20.7</v>
      </c>
      <c r="C11" s="8" t="n">
        <v>57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36</v>
      </c>
      <c r="D2" s="2" t="s">
        <v>2</v>
      </c>
      <c r="E2" s="2" t="s">
        <v>36</v>
      </c>
    </row>
    <row r="3" spans="1:5">
      <c r="A3" s="3" t="s">
        <v>537</v>
      </c>
    </row>
    <row r="4" spans="1:5">
      <c r="A4" s="4" t="s">
        <v>538</v>
      </c>
      <c r="B4" s="7" t="n">
        <v>2784.7</v>
      </c>
      <c r="C4" s="7" t="n">
        <v>2847.3</v>
      </c>
    </row>
    <row r="5" spans="1:5">
      <c r="A5" s="4" t="s">
        <v>539</v>
      </c>
      <c r="C5" s="6" t="n">
        <v>0</v>
      </c>
    </row>
    <row r="6" spans="1:5">
      <c r="A6" s="4" t="s">
        <v>540</v>
      </c>
      <c r="B6" s="8" t="n">
        <v>-12.2</v>
      </c>
      <c r="C6" s="8" t="n">
        <v>-61.2</v>
      </c>
    </row>
    <row r="7" spans="1:5">
      <c r="A7" s="4" t="s">
        <v>127</v>
      </c>
      <c r="B7" s="8" t="n">
        <v>-3.1</v>
      </c>
      <c r="C7" s="8" t="n">
        <v>-1.4</v>
      </c>
    </row>
    <row r="8" spans="1:5">
      <c r="A8" s="4" t="s">
        <v>541</v>
      </c>
      <c r="B8" s="8" t="n">
        <v>2769.4</v>
      </c>
      <c r="C8" s="8" t="n">
        <v>2784.7</v>
      </c>
    </row>
    <row r="9" spans="1:5">
      <c r="A9" s="3" t="s">
        <v>542</v>
      </c>
    </row>
    <row r="10" spans="1:5">
      <c r="A10" s="4" t="s">
        <v>541</v>
      </c>
      <c r="B10" s="8" t="n">
        <v>2769.4</v>
      </c>
      <c r="C10" s="8" t="n">
        <v>2784.7</v>
      </c>
      <c r="D10" s="7" t="n">
        <v>2769.4</v>
      </c>
      <c r="E10" s="7" t="n">
        <v>2784.7</v>
      </c>
    </row>
    <row r="11" spans="1:5">
      <c r="A11" s="4" t="s">
        <v>543</v>
      </c>
      <c r="D11" s="8" t="n">
        <v>38.8</v>
      </c>
      <c r="E11" s="8" t="n">
        <v>38.8</v>
      </c>
    </row>
    <row r="12" spans="1:5">
      <c r="A12" s="4" t="s">
        <v>544</v>
      </c>
      <c r="D12" s="8" t="n">
        <v>2808.2</v>
      </c>
      <c r="E12" s="8" t="n">
        <v>2823.5</v>
      </c>
    </row>
    <row r="13" spans="1:5">
      <c r="A13" s="4" t="s">
        <v>545</v>
      </c>
    </row>
    <row r="14" spans="1:5">
      <c r="A14" s="3" t="s">
        <v>537</v>
      </c>
    </row>
    <row r="15" spans="1:5">
      <c r="A15" s="4" t="s">
        <v>538</v>
      </c>
      <c r="B15" s="6" t="n">
        <v>0</v>
      </c>
      <c r="C15" s="8" t="n">
        <v>2847.3</v>
      </c>
    </row>
    <row r="16" spans="1:5">
      <c r="A16" s="4" t="s">
        <v>539</v>
      </c>
      <c r="C16" s="6" t="n">
        <v>-2803</v>
      </c>
    </row>
    <row r="17" spans="1:5">
      <c r="A17" s="4" t="s">
        <v>540</v>
      </c>
      <c r="C17" s="8" t="n">
        <v>-41.9</v>
      </c>
    </row>
    <row r="18" spans="1:5">
      <c r="A18" s="4" t="s">
        <v>127</v>
      </c>
      <c r="C18" s="8" t="n">
        <v>-2.4</v>
      </c>
    </row>
    <row r="19" spans="1:5">
      <c r="A19" s="4" t="s">
        <v>541</v>
      </c>
      <c r="C19" s="6" t="n">
        <v>0</v>
      </c>
    </row>
    <row r="20" spans="1:5">
      <c r="A20" s="3" t="s">
        <v>542</v>
      </c>
    </row>
    <row r="21" spans="1:5">
      <c r="A21" s="4" t="s">
        <v>541</v>
      </c>
      <c r="B21" s="6" t="n">
        <v>0</v>
      </c>
      <c r="C21" s="6" t="n">
        <v>0</v>
      </c>
      <c r="E21" s="6" t="n">
        <v>0</v>
      </c>
    </row>
    <row r="22" spans="1:5">
      <c r="A22" s="4" t="s">
        <v>543</v>
      </c>
      <c r="E22" s="6" t="n">
        <v>0</v>
      </c>
    </row>
    <row r="23" spans="1:5">
      <c r="A23" s="4" t="s">
        <v>544</v>
      </c>
      <c r="E23" s="6" t="n">
        <v>0</v>
      </c>
    </row>
    <row r="24" spans="1:5">
      <c r="A24" s="4" t="s">
        <v>479</v>
      </c>
    </row>
    <row r="25" spans="1:5">
      <c r="A25" s="3" t="s">
        <v>537</v>
      </c>
    </row>
    <row r="26" spans="1:5">
      <c r="A26" s="4" t="s">
        <v>538</v>
      </c>
      <c r="B26" s="8" t="n">
        <v>1604.7</v>
      </c>
      <c r="C26" s="6" t="n">
        <v>0</v>
      </c>
    </row>
    <row r="27" spans="1:5">
      <c r="A27" s="4" t="s">
        <v>539</v>
      </c>
      <c r="C27" s="8" t="n">
        <v>1609.4</v>
      </c>
    </row>
    <row r="28" spans="1:5">
      <c r="A28" s="4" t="s">
        <v>540</v>
      </c>
      <c r="B28" s="8" t="n">
        <v>5.8</v>
      </c>
      <c r="C28" s="8" t="n">
        <v>-5.7</v>
      </c>
    </row>
    <row r="29" spans="1:5">
      <c r="A29" s="4" t="s">
        <v>127</v>
      </c>
      <c r="B29" s="8" t="n">
        <v>-0.9</v>
      </c>
      <c r="C29" s="6" t="n">
        <v>1</v>
      </c>
    </row>
    <row r="30" spans="1:5">
      <c r="A30" s="4" t="s">
        <v>541</v>
      </c>
      <c r="B30" s="8" t="n">
        <v>1609.6</v>
      </c>
      <c r="C30" s="8" t="n">
        <v>1604.7</v>
      </c>
    </row>
    <row r="31" spans="1:5">
      <c r="A31" s="3" t="s">
        <v>542</v>
      </c>
    </row>
    <row r="32" spans="1:5">
      <c r="A32" s="4" t="s">
        <v>541</v>
      </c>
      <c r="B32" s="8" t="n">
        <v>1609.6</v>
      </c>
      <c r="C32" s="8" t="n">
        <v>1604.7</v>
      </c>
      <c r="D32" s="8" t="n">
        <v>1609.6</v>
      </c>
      <c r="E32" s="8" t="n">
        <v>1604.7</v>
      </c>
    </row>
    <row r="33" spans="1:5">
      <c r="A33" s="4" t="s">
        <v>543</v>
      </c>
      <c r="D33" s="6" t="n">
        <v>21</v>
      </c>
      <c r="E33" s="6" t="n">
        <v>21</v>
      </c>
    </row>
    <row r="34" spans="1:5">
      <c r="A34" s="4" t="s">
        <v>544</v>
      </c>
      <c r="D34" s="8" t="n">
        <v>1630.6</v>
      </c>
      <c r="E34" s="8" t="n">
        <v>1625.7</v>
      </c>
    </row>
    <row r="35" spans="1:5">
      <c r="A35" s="4" t="s">
        <v>480</v>
      </c>
    </row>
    <row r="36" spans="1:5">
      <c r="A36" s="3" t="s">
        <v>537</v>
      </c>
    </row>
    <row r="37" spans="1:5">
      <c r="A37" s="4" t="s">
        <v>538</v>
      </c>
      <c r="B37" s="6" t="n">
        <v>1150</v>
      </c>
      <c r="C37" s="6" t="n">
        <v>0</v>
      </c>
    </row>
    <row r="38" spans="1:5">
      <c r="A38" s="4" t="s">
        <v>539</v>
      </c>
      <c r="C38" s="6" t="n">
        <v>1164</v>
      </c>
    </row>
    <row r="39" spans="1:5">
      <c r="A39" s="4" t="s">
        <v>540</v>
      </c>
      <c r="B39" s="8" t="n">
        <v>-17.7</v>
      </c>
      <c r="C39" s="6" t="n">
        <v>-14</v>
      </c>
    </row>
    <row r="40" spans="1:5">
      <c r="A40" s="4" t="s">
        <v>127</v>
      </c>
      <c r="B40" s="8" t="n">
        <v>-2.2</v>
      </c>
      <c r="C40" s="6" t="n">
        <v>0</v>
      </c>
    </row>
    <row r="41" spans="1:5">
      <c r="A41" s="4" t="s">
        <v>541</v>
      </c>
      <c r="B41" s="8" t="n">
        <v>1130.1</v>
      </c>
      <c r="C41" s="6" t="n">
        <v>1150</v>
      </c>
    </row>
    <row r="42" spans="1:5">
      <c r="A42" s="3" t="s">
        <v>542</v>
      </c>
    </row>
    <row r="43" spans="1:5">
      <c r="A43" s="4" t="s">
        <v>541</v>
      </c>
      <c r="B43" s="8" t="n">
        <v>1130.1</v>
      </c>
      <c r="C43" s="6" t="n">
        <v>1150</v>
      </c>
      <c r="D43" s="8" t="n">
        <v>1130.1</v>
      </c>
      <c r="E43" s="6" t="n">
        <v>1150</v>
      </c>
    </row>
    <row r="44" spans="1:5">
      <c r="A44" s="4" t="s">
        <v>543</v>
      </c>
      <c r="D44" s="8" t="n">
        <v>6.7</v>
      </c>
      <c r="E44" s="8" t="n">
        <v>6.7</v>
      </c>
    </row>
    <row r="45" spans="1:5">
      <c r="A45" s="4" t="s">
        <v>544</v>
      </c>
      <c r="D45" s="8" t="n">
        <v>1136.8</v>
      </c>
      <c r="E45" s="8" t="n">
        <v>1156.7</v>
      </c>
    </row>
    <row r="46" spans="1:5">
      <c r="A46" s="4" t="s">
        <v>481</v>
      </c>
    </row>
    <row r="47" spans="1:5">
      <c r="A47" s="3" t="s">
        <v>537</v>
      </c>
    </row>
    <row r="48" spans="1:5">
      <c r="A48" s="4" t="s">
        <v>538</v>
      </c>
      <c r="B48" s="6" t="n">
        <v>30</v>
      </c>
      <c r="C48" s="6" t="n">
        <v>0</v>
      </c>
    </row>
    <row r="49" spans="1:5">
      <c r="A49" s="4" t="s">
        <v>539</v>
      </c>
      <c r="C49" s="8" t="n">
        <v>29.6</v>
      </c>
    </row>
    <row r="50" spans="1:5">
      <c r="A50" s="4" t="s">
        <v>540</v>
      </c>
      <c r="B50" s="8" t="n">
        <v>-0.3</v>
      </c>
      <c r="C50" s="8" t="n">
        <v>0.4</v>
      </c>
    </row>
    <row r="51" spans="1:5">
      <c r="A51" s="4" t="s">
        <v>127</v>
      </c>
      <c r="B51" s="6" t="n">
        <v>0</v>
      </c>
      <c r="C51" s="6" t="n">
        <v>0</v>
      </c>
    </row>
    <row r="52" spans="1:5">
      <c r="A52" s="4" t="s">
        <v>541</v>
      </c>
      <c r="B52" s="8" t="n">
        <v>29.7</v>
      </c>
      <c r="C52" s="6" t="n">
        <v>30</v>
      </c>
    </row>
    <row r="53" spans="1:5">
      <c r="A53" s="3" t="s">
        <v>542</v>
      </c>
    </row>
    <row r="54" spans="1:5">
      <c r="A54" s="4" t="s">
        <v>541</v>
      </c>
      <c r="B54" s="7" t="n">
        <v>29.7</v>
      </c>
      <c r="C54" s="5" t="n">
        <v>30</v>
      </c>
      <c r="D54" s="8" t="n">
        <v>29.7</v>
      </c>
      <c r="E54" s="6" t="n">
        <v>30</v>
      </c>
    </row>
    <row r="55" spans="1:5">
      <c r="A55" s="4" t="s">
        <v>543</v>
      </c>
      <c r="D55" s="8" t="n">
        <v>11.1</v>
      </c>
      <c r="E55" s="8" t="n">
        <v>11.1</v>
      </c>
    </row>
    <row r="56" spans="1:5">
      <c r="A56" s="4" t="s">
        <v>544</v>
      </c>
      <c r="D56" s="7" t="n">
        <v>40.8</v>
      </c>
      <c r="E56" s="7" t="n">
        <v>4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6</v>
      </c>
      <c r="D2" s="2" t="s">
        <v>80</v>
      </c>
    </row>
    <row r="3" spans="1:4">
      <c r="A3" s="3" t="s">
        <v>437</v>
      </c>
    </row>
    <row r="4" spans="1:4">
      <c r="A4" s="4" t="s">
        <v>547</v>
      </c>
      <c r="B4" s="7" t="n">
        <v>4994.8</v>
      </c>
      <c r="C4" s="7" t="n">
        <v>5032.6</v>
      </c>
    </row>
    <row r="5" spans="1:4">
      <c r="A5" s="4" t="s">
        <v>548</v>
      </c>
      <c r="B5" s="8" t="n">
        <v>866.9</v>
      </c>
      <c r="C5" s="8" t="n">
        <v>559.2</v>
      </c>
    </row>
    <row r="6" spans="1:4">
      <c r="A6" s="4" t="s">
        <v>549</v>
      </c>
      <c r="B6" s="8" t="n">
        <v>4127.9</v>
      </c>
      <c r="C6" s="8" t="n">
        <v>4473.4</v>
      </c>
    </row>
    <row r="7" spans="1:4">
      <c r="A7" s="4" t="s">
        <v>550</v>
      </c>
      <c r="B7" s="8" t="n">
        <v>92.3</v>
      </c>
      <c r="C7" s="8" t="n">
        <v>92.3</v>
      </c>
    </row>
    <row r="8" spans="1:4">
      <c r="A8" s="4" t="s">
        <v>116</v>
      </c>
      <c r="B8" s="8" t="n">
        <v>4220.2</v>
      </c>
      <c r="C8" s="8" t="n">
        <v>4565.7</v>
      </c>
    </row>
    <row r="9" spans="1:4">
      <c r="A9" s="4" t="s">
        <v>551</v>
      </c>
      <c r="B9" s="8" t="n">
        <v>312.3</v>
      </c>
      <c r="C9" s="8" t="n">
        <v>321.3</v>
      </c>
      <c r="D9" s="7" t="n">
        <v>65.2</v>
      </c>
    </row>
    <row r="10" spans="1:4">
      <c r="A10" s="4" t="s">
        <v>552</v>
      </c>
    </row>
    <row r="11" spans="1:4">
      <c r="A11" s="3" t="s">
        <v>437</v>
      </c>
    </row>
    <row r="12" spans="1:4">
      <c r="A12" s="4" t="s">
        <v>547</v>
      </c>
      <c r="B12" s="8" t="n">
        <v>4547.7</v>
      </c>
      <c r="C12" s="8" t="n">
        <v>4572.3</v>
      </c>
    </row>
    <row r="13" spans="1:4">
      <c r="A13" s="4" t="s">
        <v>548</v>
      </c>
      <c r="B13" s="8" t="n">
        <v>641.3</v>
      </c>
      <c r="C13" s="8" t="n">
        <v>412.5</v>
      </c>
    </row>
    <row r="14" spans="1:4">
      <c r="A14" s="4" t="s">
        <v>549</v>
      </c>
      <c r="B14" s="8" t="n">
        <v>3906.4</v>
      </c>
      <c r="C14" s="8" t="n">
        <v>4159.8</v>
      </c>
    </row>
    <row r="15" spans="1:4">
      <c r="A15" s="4" t="s">
        <v>442</v>
      </c>
    </row>
    <row r="16" spans="1:4">
      <c r="A16" s="3" t="s">
        <v>437</v>
      </c>
    </row>
    <row r="17" spans="1:4">
      <c r="A17" s="4" t="s">
        <v>547</v>
      </c>
      <c r="B17" s="8" t="n">
        <v>264.3</v>
      </c>
      <c r="C17" s="8" t="n">
        <v>266.3</v>
      </c>
    </row>
    <row r="18" spans="1:4">
      <c r="A18" s="4" t="s">
        <v>548</v>
      </c>
      <c r="B18" s="8" t="n">
        <v>123.3</v>
      </c>
      <c r="C18" s="8" t="n">
        <v>65.40000000000001</v>
      </c>
    </row>
    <row r="19" spans="1:4">
      <c r="A19" s="4" t="s">
        <v>549</v>
      </c>
      <c r="B19" s="6" t="n">
        <v>141</v>
      </c>
      <c r="C19" s="8" t="n">
        <v>200.9</v>
      </c>
    </row>
    <row r="20" spans="1:4">
      <c r="A20" s="4" t="s">
        <v>127</v>
      </c>
    </row>
    <row r="21" spans="1:4">
      <c r="A21" s="3" t="s">
        <v>437</v>
      </c>
    </row>
    <row r="22" spans="1:4">
      <c r="A22" s="4" t="s">
        <v>547</v>
      </c>
      <c r="B22" s="8" t="n">
        <v>182.8</v>
      </c>
      <c r="C22" s="6" t="n">
        <v>194</v>
      </c>
    </row>
    <row r="23" spans="1:4">
      <c r="A23" s="4" t="s">
        <v>548</v>
      </c>
      <c r="B23" s="8" t="n">
        <v>102.3</v>
      </c>
      <c r="C23" s="8" t="n">
        <v>81.3</v>
      </c>
    </row>
    <row r="24" spans="1:4">
      <c r="A24" s="4" t="s">
        <v>549</v>
      </c>
      <c r="B24" s="7" t="n">
        <v>80.5</v>
      </c>
      <c r="C24" s="7" t="n">
        <v>11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6</v>
      </c>
    </row>
    <row r="2" spans="1:3">
      <c r="A2" s="3" t="s">
        <v>554</v>
      </c>
    </row>
    <row r="3" spans="1:3">
      <c r="A3" s="4" t="s">
        <v>555</v>
      </c>
      <c r="B3" s="7" t="n">
        <v>306.4</v>
      </c>
    </row>
    <row r="4" spans="1:3">
      <c r="A4" s="4" t="s">
        <v>556</v>
      </c>
      <c r="B4" s="8" t="n">
        <v>259.4</v>
      </c>
    </row>
    <row r="5" spans="1:3">
      <c r="A5" s="4" t="s">
        <v>557</v>
      </c>
      <c r="B5" s="6" t="n">
        <v>256</v>
      </c>
    </row>
    <row r="6" spans="1:3">
      <c r="A6" s="4" t="s">
        <v>558</v>
      </c>
      <c r="B6" s="8" t="n">
        <v>243.8</v>
      </c>
    </row>
    <row r="7" spans="1:3">
      <c r="A7" s="4" t="s">
        <v>559</v>
      </c>
      <c r="B7" s="8" t="n">
        <v>243.8</v>
      </c>
    </row>
    <row r="8" spans="1:3">
      <c r="A8" s="4" t="s">
        <v>560</v>
      </c>
      <c r="B8" s="8" t="n">
        <v>2818.5</v>
      </c>
    </row>
    <row r="9" spans="1:3">
      <c r="A9" s="4" t="s">
        <v>549</v>
      </c>
      <c r="B9" s="7" t="n">
        <v>4127.9</v>
      </c>
      <c r="C9" s="7" t="n">
        <v>447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6</v>
      </c>
      <c r="D2" s="2" t="s">
        <v>80</v>
      </c>
    </row>
    <row r="3" spans="1:4">
      <c r="A3" s="3" t="s">
        <v>562</v>
      </c>
    </row>
    <row r="4" spans="1:4">
      <c r="A4" s="4" t="s">
        <v>563</v>
      </c>
      <c r="B4" s="7" t="n">
        <v>24.3</v>
      </c>
      <c r="C4" s="7" t="n">
        <v>81.2</v>
      </c>
      <c r="D4" s="7" t="n">
        <v>29.6</v>
      </c>
    </row>
    <row r="5" spans="1:4">
      <c r="A5" s="4" t="s">
        <v>327</v>
      </c>
    </row>
    <row r="6" spans="1:4">
      <c r="A6" s="3" t="s">
        <v>562</v>
      </c>
    </row>
    <row r="7" spans="1:4">
      <c r="A7" s="4" t="s">
        <v>563</v>
      </c>
      <c r="B7" s="6" t="n">
        <v>23</v>
      </c>
      <c r="C7" s="8" t="n">
        <v>78.3</v>
      </c>
      <c r="D7" s="8" t="n">
        <v>17.5</v>
      </c>
    </row>
    <row r="8" spans="1:4">
      <c r="A8" s="4" t="s">
        <v>564</v>
      </c>
    </row>
    <row r="9" spans="1:4">
      <c r="A9" s="3" t="s">
        <v>562</v>
      </c>
    </row>
    <row r="10" spans="1:4">
      <c r="A10" s="4" t="s">
        <v>563</v>
      </c>
      <c r="B10" s="8" t="n">
        <v>12.1</v>
      </c>
      <c r="C10" s="8" t="n">
        <v>37.4</v>
      </c>
      <c r="D10" s="8" t="n">
        <v>3.2</v>
      </c>
    </row>
    <row r="11" spans="1:4">
      <c r="A11" s="4" t="s">
        <v>565</v>
      </c>
    </row>
    <row r="12" spans="1:4">
      <c r="A12" s="3" t="s">
        <v>562</v>
      </c>
    </row>
    <row r="13" spans="1:4">
      <c r="A13" s="4" t="s">
        <v>563</v>
      </c>
      <c r="B13" s="8" t="n">
        <v>9.800000000000001</v>
      </c>
      <c r="C13" s="8" t="n">
        <v>39.1</v>
      </c>
      <c r="D13" s="8" t="n">
        <v>1.5</v>
      </c>
    </row>
    <row r="14" spans="1:4">
      <c r="A14" s="4" t="s">
        <v>566</v>
      </c>
    </row>
    <row r="15" spans="1:4">
      <c r="A15" s="3" t="s">
        <v>562</v>
      </c>
    </row>
    <row r="16" spans="1:4">
      <c r="A16" s="4" t="s">
        <v>563</v>
      </c>
      <c r="B16" s="6" t="n">
        <v>0</v>
      </c>
      <c r="C16" s="8" t="n">
        <v>0.8</v>
      </c>
      <c r="D16" s="6" t="n">
        <v>0</v>
      </c>
    </row>
    <row r="17" spans="1:4">
      <c r="A17" s="4" t="s">
        <v>567</v>
      </c>
    </row>
    <row r="18" spans="1:4">
      <c r="A18" s="3" t="s">
        <v>562</v>
      </c>
    </row>
    <row r="19" spans="1:4">
      <c r="A19" s="4" t="s">
        <v>563</v>
      </c>
      <c r="B19" s="8" t="n">
        <v>1.1</v>
      </c>
      <c r="C19" s="6" t="n">
        <v>1</v>
      </c>
      <c r="D19" s="8" t="n">
        <v>12.8</v>
      </c>
    </row>
    <row r="20" spans="1:4">
      <c r="A20" s="4" t="s">
        <v>568</v>
      </c>
    </row>
    <row r="21" spans="1:4">
      <c r="A21" s="3" t="s">
        <v>562</v>
      </c>
    </row>
    <row r="22" spans="1:4">
      <c r="A22" s="4" t="s">
        <v>563</v>
      </c>
      <c r="B22" s="8" t="n">
        <v>11.7</v>
      </c>
      <c r="C22" s="8" t="n">
        <v>48.7</v>
      </c>
      <c r="D22" s="8" t="n">
        <v>17.5</v>
      </c>
    </row>
    <row r="23" spans="1:4">
      <c r="A23" s="4" t="s">
        <v>569</v>
      </c>
    </row>
    <row r="24" spans="1:4">
      <c r="A24" s="3" t="s">
        <v>562</v>
      </c>
    </row>
    <row r="25" spans="1:4">
      <c r="A25" s="4" t="s">
        <v>563</v>
      </c>
      <c r="B25" s="8" t="n">
        <v>0.9</v>
      </c>
      <c r="C25" s="8" t="n">
        <v>1.2</v>
      </c>
      <c r="D25" s="6" t="n">
        <v>0</v>
      </c>
    </row>
    <row r="26" spans="1:4">
      <c r="A26" s="4" t="s">
        <v>570</v>
      </c>
    </row>
    <row r="27" spans="1:4">
      <c r="A27" s="3" t="s">
        <v>562</v>
      </c>
    </row>
    <row r="28" spans="1:4">
      <c r="A28" s="4" t="s">
        <v>563</v>
      </c>
      <c r="B28" s="8" t="n">
        <v>10.4</v>
      </c>
      <c r="C28" s="8" t="n">
        <v>28.4</v>
      </c>
      <c r="D28" s="6" t="n">
        <v>0</v>
      </c>
    </row>
    <row r="29" spans="1:4">
      <c r="A29" s="4" t="s">
        <v>571</v>
      </c>
    </row>
    <row r="30" spans="1:4">
      <c r="A30" s="3" t="s">
        <v>562</v>
      </c>
    </row>
    <row r="31" spans="1:4">
      <c r="A31" s="4" t="s">
        <v>563</v>
      </c>
      <c r="B31" s="6" t="n">
        <v>10</v>
      </c>
    </row>
    <row r="32" spans="1:4">
      <c r="A32" s="4" t="s">
        <v>572</v>
      </c>
    </row>
    <row r="33" spans="1:4">
      <c r="A33" s="3" t="s">
        <v>562</v>
      </c>
    </row>
    <row r="34" spans="1:4">
      <c r="A34" s="4" t="s">
        <v>563</v>
      </c>
      <c r="C34" s="8" t="n">
        <v>20.2</v>
      </c>
    </row>
    <row r="35" spans="1:4">
      <c r="A35" s="4" t="s">
        <v>127</v>
      </c>
    </row>
    <row r="36" spans="1:4">
      <c r="A36" s="3" t="s">
        <v>562</v>
      </c>
    </row>
    <row r="37" spans="1:4">
      <c r="A37" s="4" t="s">
        <v>563</v>
      </c>
      <c r="B37" s="7" t="n">
        <v>1.3</v>
      </c>
      <c r="C37" s="7" t="n">
        <v>2.9</v>
      </c>
      <c r="D37" s="7" t="n">
        <v>1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74</v>
      </c>
    </row>
    <row r="2" spans="1:2">
      <c r="A2" s="3" t="s">
        <v>575</v>
      </c>
    </row>
    <row r="3" spans="1:2">
      <c r="A3" s="4" t="s">
        <v>576</v>
      </c>
      <c r="B3" s="7" t="n">
        <v>118.8</v>
      </c>
    </row>
    <row r="4" spans="1:2">
      <c r="A4" s="4" t="s">
        <v>577</v>
      </c>
      <c r="B4" s="8" t="n">
        <v>16.2</v>
      </c>
    </row>
    <row r="5" spans="1:2">
      <c r="A5" s="4" t="s">
        <v>578</v>
      </c>
      <c r="B5" s="6" t="n">
        <v>135</v>
      </c>
    </row>
    <row r="6" spans="1:2">
      <c r="A6" s="4" t="s">
        <v>579</v>
      </c>
      <c r="B6" s="6" t="n">
        <v>55</v>
      </c>
    </row>
    <row r="7" spans="1:2">
      <c r="A7" s="4" t="s">
        <v>580</v>
      </c>
      <c r="B7" s="6" t="n">
        <v>215</v>
      </c>
    </row>
    <row r="8" spans="1:2">
      <c r="A8" s="4" t="s">
        <v>479</v>
      </c>
    </row>
    <row r="9" spans="1:2">
      <c r="A9" s="3" t="s">
        <v>575</v>
      </c>
    </row>
    <row r="10" spans="1:2">
      <c r="A10" s="4" t="s">
        <v>576</v>
      </c>
      <c r="B10" s="8" t="n">
        <v>52.7</v>
      </c>
    </row>
    <row r="11" spans="1:2">
      <c r="A11" s="4" t="s">
        <v>577</v>
      </c>
      <c r="B11" s="8" t="n">
        <v>8.300000000000001</v>
      </c>
    </row>
    <row r="12" spans="1:2">
      <c r="A12" s="4" t="s">
        <v>578</v>
      </c>
      <c r="B12" s="6" t="n">
        <v>61</v>
      </c>
    </row>
    <row r="13" spans="1:2">
      <c r="A13" s="4" t="s">
        <v>480</v>
      </c>
    </row>
    <row r="14" spans="1:2">
      <c r="A14" s="3" t="s">
        <v>575</v>
      </c>
    </row>
    <row r="15" spans="1:2">
      <c r="A15" s="4" t="s">
        <v>576</v>
      </c>
      <c r="B15" s="8" t="n">
        <v>50.4</v>
      </c>
    </row>
    <row r="16" spans="1:2">
      <c r="A16" s="4" t="s">
        <v>577</v>
      </c>
      <c r="B16" s="8" t="n">
        <v>1.6</v>
      </c>
    </row>
    <row r="17" spans="1:2">
      <c r="A17" s="4" t="s">
        <v>578</v>
      </c>
      <c r="B17" s="6" t="n">
        <v>52</v>
      </c>
    </row>
    <row r="18" spans="1:2">
      <c r="A18" s="4" t="s">
        <v>481</v>
      </c>
    </row>
    <row r="19" spans="1:2">
      <c r="A19" s="3" t="s">
        <v>575</v>
      </c>
    </row>
    <row r="20" spans="1:2">
      <c r="A20" s="4" t="s">
        <v>576</v>
      </c>
      <c r="B20" s="8" t="n">
        <v>0.8</v>
      </c>
    </row>
    <row r="21" spans="1:2">
      <c r="A21" s="4" t="s">
        <v>577</v>
      </c>
      <c r="B21" s="8" t="n">
        <v>0.2</v>
      </c>
    </row>
    <row r="22" spans="1:2">
      <c r="A22" s="4" t="s">
        <v>578</v>
      </c>
      <c r="B22" s="6" t="n">
        <v>1</v>
      </c>
    </row>
    <row r="23" spans="1:2">
      <c r="A23" s="4" t="s">
        <v>482</v>
      </c>
    </row>
    <row r="24" spans="1:2">
      <c r="A24" s="3" t="s">
        <v>575</v>
      </c>
    </row>
    <row r="25" spans="1:2">
      <c r="A25" s="4" t="s">
        <v>576</v>
      </c>
      <c r="B25" s="8" t="n">
        <v>14.9</v>
      </c>
    </row>
    <row r="26" spans="1:2">
      <c r="A26" s="4" t="s">
        <v>577</v>
      </c>
      <c r="B26" s="8" t="n">
        <v>6.1</v>
      </c>
    </row>
    <row r="27" spans="1:2">
      <c r="A27" s="4" t="s">
        <v>578</v>
      </c>
      <c r="B27" s="6" t="n">
        <v>21</v>
      </c>
    </row>
    <row r="28" spans="1:2">
      <c r="A28" s="4" t="s">
        <v>581</v>
      </c>
    </row>
    <row r="29" spans="1:2">
      <c r="A29" s="3" t="s">
        <v>575</v>
      </c>
    </row>
    <row r="30" spans="1:2">
      <c r="A30" s="4" t="s">
        <v>576</v>
      </c>
      <c r="B30" s="8" t="n">
        <v>77.90000000000001</v>
      </c>
    </row>
    <row r="31" spans="1:2">
      <c r="A31" s="4" t="s">
        <v>577</v>
      </c>
      <c r="B31" s="8" t="n">
        <v>12.1</v>
      </c>
    </row>
    <row r="32" spans="1:2">
      <c r="A32" s="4" t="s">
        <v>578</v>
      </c>
      <c r="B32" s="6" t="n">
        <v>90</v>
      </c>
    </row>
    <row r="33" spans="1:2">
      <c r="A33" s="4" t="s">
        <v>582</v>
      </c>
    </row>
    <row r="34" spans="1:2">
      <c r="A34" s="3" t="s">
        <v>575</v>
      </c>
    </row>
    <row r="35" spans="1:2">
      <c r="A35" s="4" t="s">
        <v>576</v>
      </c>
      <c r="B35" s="8" t="n">
        <v>2.1</v>
      </c>
    </row>
    <row r="36" spans="1:2">
      <c r="A36" s="4" t="s">
        <v>577</v>
      </c>
      <c r="B36" s="8" t="n">
        <v>2.9</v>
      </c>
    </row>
    <row r="37" spans="1:2">
      <c r="A37" s="4" t="s">
        <v>578</v>
      </c>
      <c r="B37" s="6" t="n">
        <v>5</v>
      </c>
    </row>
    <row r="38" spans="1:2">
      <c r="A38" s="4" t="s">
        <v>127</v>
      </c>
    </row>
    <row r="39" spans="1:2">
      <c r="A39" s="3" t="s">
        <v>575</v>
      </c>
    </row>
    <row r="40" spans="1:2">
      <c r="A40" s="4" t="s">
        <v>576</v>
      </c>
      <c r="B40" s="8" t="n">
        <v>38.8</v>
      </c>
    </row>
    <row r="41" spans="1:2">
      <c r="A41" s="4" t="s">
        <v>577</v>
      </c>
      <c r="B41" s="8" t="n">
        <v>1.2</v>
      </c>
    </row>
    <row r="42" spans="1:2">
      <c r="A42" s="4" t="s">
        <v>578</v>
      </c>
      <c r="B42" s="5" t="n">
        <v>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6</v>
      </c>
      <c r="D2" s="2" t="s">
        <v>80</v>
      </c>
    </row>
    <row r="3" spans="1:4">
      <c r="A3" s="3" t="s">
        <v>584</v>
      </c>
    </row>
    <row r="4" spans="1:4">
      <c r="A4" s="4" t="s">
        <v>563</v>
      </c>
      <c r="B4" s="7" t="n">
        <v>24.3</v>
      </c>
      <c r="C4" s="7" t="n">
        <v>81.2</v>
      </c>
      <c r="D4" s="7" t="n">
        <v>29.6</v>
      </c>
    </row>
    <row r="5" spans="1:4">
      <c r="A5" s="4" t="s">
        <v>327</v>
      </c>
    </row>
    <row r="6" spans="1:4">
      <c r="A6" s="3" t="s">
        <v>584</v>
      </c>
    </row>
    <row r="7" spans="1:4">
      <c r="A7" s="4" t="s">
        <v>563</v>
      </c>
      <c r="B7" s="6" t="n">
        <v>23</v>
      </c>
      <c r="C7" s="8" t="n">
        <v>78.3</v>
      </c>
      <c r="D7" s="8" t="n">
        <v>17.5</v>
      </c>
    </row>
    <row r="8" spans="1:4">
      <c r="A8" s="4" t="s">
        <v>568</v>
      </c>
    </row>
    <row r="9" spans="1:4">
      <c r="A9" s="3" t="s">
        <v>584</v>
      </c>
    </row>
    <row r="10" spans="1:4">
      <c r="A10" s="4" t="s">
        <v>585</v>
      </c>
      <c r="B10" s="8" t="n">
        <v>33.6</v>
      </c>
      <c r="C10" s="6" t="n">
        <v>15</v>
      </c>
      <c r="D10" s="6" t="n">
        <v>0</v>
      </c>
    </row>
    <row r="11" spans="1:4">
      <c r="A11" s="4" t="s">
        <v>563</v>
      </c>
      <c r="B11" s="8" t="n">
        <v>11.7</v>
      </c>
      <c r="C11" s="8" t="n">
        <v>48.7</v>
      </c>
      <c r="D11" s="8" t="n">
        <v>17.5</v>
      </c>
    </row>
    <row r="12" spans="1:4">
      <c r="A12" s="4" t="s">
        <v>586</v>
      </c>
      <c r="B12" s="8" t="n">
        <v>-29.1</v>
      </c>
      <c r="C12" s="8" t="n">
        <v>-29.2</v>
      </c>
      <c r="D12" s="8" t="n">
        <v>-2.5</v>
      </c>
    </row>
    <row r="13" spans="1:4">
      <c r="A13" s="4" t="s">
        <v>540</v>
      </c>
      <c r="B13" s="8" t="n">
        <v>-0.4</v>
      </c>
      <c r="C13" s="8" t="n">
        <v>-0.9</v>
      </c>
      <c r="D13" s="6" t="n">
        <v>0</v>
      </c>
    </row>
    <row r="14" spans="1:4">
      <c r="A14" s="4" t="s">
        <v>587</v>
      </c>
      <c r="B14" s="7" t="n">
        <v>15.8</v>
      </c>
      <c r="C14" s="7" t="n">
        <v>33.6</v>
      </c>
      <c r="D14" s="5" t="n">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74</v>
      </c>
    </row>
    <row r="3" spans="1:2">
      <c r="A3" s="4" t="s">
        <v>589</v>
      </c>
    </row>
    <row r="4" spans="1:2">
      <c r="A4" s="3" t="s">
        <v>204</v>
      </c>
    </row>
    <row r="5" spans="1:2">
      <c r="A5" s="4" t="s">
        <v>590</v>
      </c>
      <c r="B5" s="5" t="n">
        <v>30</v>
      </c>
    </row>
    <row r="6" spans="1:2">
      <c r="A6" s="4" t="s">
        <v>591</v>
      </c>
    </row>
    <row r="7" spans="1:2">
      <c r="A7" s="3" t="s">
        <v>204</v>
      </c>
    </row>
    <row r="8" spans="1:2">
      <c r="A8" s="4" t="s">
        <v>592</v>
      </c>
      <c r="B8" s="5" t="n">
        <v>12</v>
      </c>
    </row>
    <row r="9" spans="1:2">
      <c r="A9" s="4" t="s">
        <v>593</v>
      </c>
    </row>
    <row r="10" spans="1:2">
      <c r="A10" s="3" t="s">
        <v>204</v>
      </c>
    </row>
    <row r="11" spans="1:2">
      <c r="A11" s="4" t="s">
        <v>594</v>
      </c>
      <c r="B11" s="4" t="s">
        <v>595</v>
      </c>
    </row>
    <row r="12" spans="1:2">
      <c r="A12" s="4" t="s">
        <v>596</v>
      </c>
    </row>
    <row r="13" spans="1:2">
      <c r="A13" s="3" t="s">
        <v>204</v>
      </c>
    </row>
    <row r="14" spans="1:2">
      <c r="A14" s="4" t="s">
        <v>597</v>
      </c>
      <c r="B14" s="5" t="n">
        <v>40</v>
      </c>
    </row>
    <row r="15" spans="1:2">
      <c r="A15" s="4" t="s">
        <v>598</v>
      </c>
    </row>
    <row r="16" spans="1:2">
      <c r="A16" s="3" t="s">
        <v>204</v>
      </c>
    </row>
    <row r="17" spans="1:2">
      <c r="A17" s="4" t="s">
        <v>594</v>
      </c>
      <c r="B17" s="4" t="s">
        <v>599</v>
      </c>
    </row>
    <row r="18" spans="1:2">
      <c r="A18" s="4" t="s">
        <v>600</v>
      </c>
    </row>
    <row r="19" spans="1:2">
      <c r="A19" s="3" t="s">
        <v>204</v>
      </c>
    </row>
    <row r="20" spans="1:2">
      <c r="A20" s="4" t="s">
        <v>597</v>
      </c>
      <c r="B20" s="5" t="n">
        <v>40</v>
      </c>
    </row>
    <row r="21" spans="1:2">
      <c r="A21" s="4" t="s">
        <v>601</v>
      </c>
    </row>
    <row r="22" spans="1:2">
      <c r="A22" s="3" t="s">
        <v>204</v>
      </c>
    </row>
    <row r="23" spans="1:2">
      <c r="A23" s="4" t="s">
        <v>594</v>
      </c>
      <c r="B23" s="4" t="s">
        <v>602</v>
      </c>
    </row>
    <row r="24" spans="1:2">
      <c r="A24" s="4" t="s">
        <v>603</v>
      </c>
    </row>
    <row r="25" spans="1:2">
      <c r="A25" s="3" t="s">
        <v>204</v>
      </c>
    </row>
    <row r="26" spans="1:2">
      <c r="A26" s="4" t="s">
        <v>597</v>
      </c>
      <c r="B26" s="5" t="n">
        <v>30</v>
      </c>
    </row>
    <row r="27" spans="1:2">
      <c r="A27" s="4" t="s">
        <v>604</v>
      </c>
    </row>
    <row r="28" spans="1:2">
      <c r="A28" s="3" t="s">
        <v>204</v>
      </c>
    </row>
    <row r="29" spans="1:2">
      <c r="A29" s="4" t="s">
        <v>605</v>
      </c>
      <c r="B29" s="8" t="n">
        <v>3.7</v>
      </c>
    </row>
    <row r="30" spans="1:2">
      <c r="A30" s="4" t="s">
        <v>606</v>
      </c>
      <c r="B30" s="7" t="n">
        <v>4.7</v>
      </c>
    </row>
    <row r="31" spans="1:2">
      <c r="A31" s="4" t="s">
        <v>607</v>
      </c>
    </row>
    <row r="32" spans="1:2">
      <c r="A32" s="3" t="s">
        <v>204</v>
      </c>
    </row>
    <row r="33" spans="1:2">
      <c r="A33" s="4" t="s">
        <v>608</v>
      </c>
      <c r="B33" s="4" t="s">
        <v>609</v>
      </c>
    </row>
    <row r="34" spans="1:2">
      <c r="A34" s="4" t="s">
        <v>610</v>
      </c>
    </row>
    <row r="35" spans="1:2">
      <c r="A35" s="3" t="s">
        <v>204</v>
      </c>
    </row>
    <row r="36" spans="1:2">
      <c r="A36" s="4" t="s">
        <v>608</v>
      </c>
      <c r="B36" s="4" t="s">
        <v>611</v>
      </c>
    </row>
    <row r="37" spans="1:2">
      <c r="A37" s="4" t="s">
        <v>612</v>
      </c>
    </row>
    <row r="38" spans="1:2">
      <c r="A38" s="3" t="s">
        <v>204</v>
      </c>
    </row>
    <row r="39" spans="1:2">
      <c r="A39" s="4" t="s">
        <v>605</v>
      </c>
      <c r="B39" s="7" t="n">
        <v>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1"/>
    <col customWidth="1" max="2" min="2" width="19"/>
    <col customWidth="1" max="3" min="3" width="14"/>
  </cols>
  <sheetData>
    <row r="1" spans="1:3">
      <c r="A1" s="1" t="s">
        <v>613</v>
      </c>
      <c r="B1" s="2" t="s">
        <v>1</v>
      </c>
    </row>
    <row r="2" spans="1:3">
      <c r="B2" s="2" t="s">
        <v>2</v>
      </c>
      <c r="C2" s="2" t="s">
        <v>36</v>
      </c>
    </row>
    <row r="3" spans="1:3">
      <c r="A3" s="3" t="s">
        <v>614</v>
      </c>
    </row>
    <row r="4" spans="1:3">
      <c r="A4" s="4" t="s">
        <v>615</v>
      </c>
      <c r="B4" s="7" t="n">
        <v>5249.4</v>
      </c>
      <c r="C4" s="7" t="n">
        <v>7162.9</v>
      </c>
    </row>
    <row r="5" spans="1:3">
      <c r="A5" s="4" t="s">
        <v>616</v>
      </c>
      <c r="B5" s="8" t="n">
        <v>-132.9</v>
      </c>
      <c r="C5" s="8" t="n">
        <v>-238.2</v>
      </c>
    </row>
    <row r="6" spans="1:3">
      <c r="A6" s="4" t="s">
        <v>207</v>
      </c>
      <c r="B6" s="8" t="n">
        <v>5116.5</v>
      </c>
      <c r="C6" s="8" t="n">
        <v>6924.7</v>
      </c>
    </row>
    <row r="7" spans="1:3">
      <c r="A7" s="4" t="s">
        <v>49</v>
      </c>
      <c r="B7" s="8" t="n">
        <v>93.5</v>
      </c>
      <c r="C7" s="8" t="n">
        <v>142.4</v>
      </c>
    </row>
    <row r="8" spans="1:3">
      <c r="A8" s="4" t="s">
        <v>55</v>
      </c>
      <c r="B8" s="6" t="n">
        <v>5023</v>
      </c>
      <c r="C8" s="8" t="n">
        <v>6782.3</v>
      </c>
    </row>
    <row r="9" spans="1:3">
      <c r="A9" s="3" t="s">
        <v>617</v>
      </c>
    </row>
    <row r="10" spans="1:3">
      <c r="A10" s="4" t="s">
        <v>555</v>
      </c>
      <c r="B10" s="8" t="n">
        <v>93.5</v>
      </c>
    </row>
    <row r="11" spans="1:3">
      <c r="A11" s="4" t="s">
        <v>556</v>
      </c>
      <c r="B11" s="8" t="n">
        <v>32.8</v>
      </c>
    </row>
    <row r="12" spans="1:3">
      <c r="A12" s="4" t="s">
        <v>557</v>
      </c>
      <c r="B12" s="8" t="n">
        <v>32.1</v>
      </c>
    </row>
    <row r="13" spans="1:3">
      <c r="A13" s="4" t="s">
        <v>558</v>
      </c>
      <c r="B13" s="8" t="n">
        <v>31.7</v>
      </c>
    </row>
    <row r="14" spans="1:3">
      <c r="A14" s="4" t="s">
        <v>559</v>
      </c>
      <c r="B14" s="8" t="n">
        <v>3008.5</v>
      </c>
    </row>
    <row r="15" spans="1:3">
      <c r="A15" s="4" t="s">
        <v>560</v>
      </c>
      <c r="B15" s="8" t="n">
        <v>2050.8</v>
      </c>
    </row>
    <row r="16" spans="1:3">
      <c r="A16" s="4" t="s">
        <v>618</v>
      </c>
      <c r="B16" s="8" t="n">
        <v>5249.4</v>
      </c>
      <c r="C16" s="8" t="n">
        <v>7162.9</v>
      </c>
    </row>
    <row r="17" spans="1:3">
      <c r="A17" s="3" t="s">
        <v>619</v>
      </c>
    </row>
    <row r="18" spans="1:3">
      <c r="A18" s="4" t="s">
        <v>620</v>
      </c>
      <c r="B18" s="6" t="n">
        <v>500</v>
      </c>
    </row>
    <row r="19" spans="1:3">
      <c r="A19" s="4" t="s">
        <v>621</v>
      </c>
      <c r="B19" s="8" t="n">
        <v>-27.8</v>
      </c>
    </row>
    <row r="20" spans="1:3">
      <c r="A20" s="4" t="s">
        <v>622</v>
      </c>
      <c r="B20" s="8" t="n">
        <v>-55.5</v>
      </c>
    </row>
    <row r="21" spans="1:3">
      <c r="A21" s="4" t="s">
        <v>623</v>
      </c>
      <c r="B21" s="7" t="n">
        <v>416.7</v>
      </c>
    </row>
    <row r="22" spans="1:3">
      <c r="A22" s="4" t="s">
        <v>624</v>
      </c>
    </row>
    <row r="23" spans="1:3">
      <c r="A23" s="3" t="s">
        <v>614</v>
      </c>
    </row>
    <row r="24" spans="1:3">
      <c r="A24" s="4" t="s">
        <v>625</v>
      </c>
      <c r="B24" s="4" t="s">
        <v>626</v>
      </c>
    </row>
    <row r="25" spans="1:3">
      <c r="A25" s="4" t="s">
        <v>627</v>
      </c>
      <c r="B25" s="4" t="s">
        <v>609</v>
      </c>
    </row>
    <row r="26" spans="1:3">
      <c r="A26" s="4" t="s">
        <v>628</v>
      </c>
      <c r="B26" s="4" t="s">
        <v>629</v>
      </c>
    </row>
    <row r="27" spans="1:3">
      <c r="A27" s="4" t="s">
        <v>615</v>
      </c>
      <c r="B27" s="7" t="n">
        <v>55.5</v>
      </c>
      <c r="C27" s="6" t="n">
        <v>104</v>
      </c>
    </row>
    <row r="28" spans="1:3">
      <c r="A28" s="3" t="s">
        <v>617</v>
      </c>
    </row>
    <row r="29" spans="1:3">
      <c r="A29" s="4" t="s">
        <v>618</v>
      </c>
      <c r="B29" s="8" t="n">
        <v>55.5</v>
      </c>
      <c r="C29" s="6" t="n">
        <v>104</v>
      </c>
    </row>
    <row r="30" spans="1:3">
      <c r="A30" s="3" t="s">
        <v>619</v>
      </c>
    </row>
    <row r="31" spans="1:3">
      <c r="A31" s="4" t="s">
        <v>620</v>
      </c>
      <c r="B31" s="6" t="n">
        <v>250</v>
      </c>
    </row>
    <row r="32" spans="1:3">
      <c r="A32" s="4" t="s">
        <v>621</v>
      </c>
      <c r="B32" s="8" t="n">
        <v>-12.5</v>
      </c>
    </row>
    <row r="33" spans="1:3">
      <c r="A33" s="4" t="s">
        <v>622</v>
      </c>
      <c r="B33" s="8" t="n">
        <v>-55.5</v>
      </c>
    </row>
    <row r="34" spans="1:3">
      <c r="A34" s="4" t="s">
        <v>623</v>
      </c>
      <c r="B34" s="6" t="n">
        <v>182</v>
      </c>
    </row>
    <row r="35" spans="1:3">
      <c r="A35" s="4" t="s">
        <v>630</v>
      </c>
      <c r="B35" s="8" t="n">
        <v>416.6</v>
      </c>
    </row>
    <row r="36" spans="1:3">
      <c r="A36" s="4" t="s">
        <v>631</v>
      </c>
    </row>
    <row r="37" spans="1:3">
      <c r="A37" s="3" t="s">
        <v>619</v>
      </c>
    </row>
    <row r="38" spans="1:3">
      <c r="A38" s="4" t="s">
        <v>620</v>
      </c>
      <c r="B38" s="6" t="n">
        <v>250</v>
      </c>
    </row>
    <row r="39" spans="1:3">
      <c r="A39" s="4" t="s">
        <v>621</v>
      </c>
      <c r="B39" s="8" t="n">
        <v>-15.3</v>
      </c>
    </row>
    <row r="40" spans="1:3">
      <c r="A40" s="4" t="s">
        <v>622</v>
      </c>
      <c r="B40" s="6" t="n">
        <v>0</v>
      </c>
    </row>
    <row r="41" spans="1:3">
      <c r="A41" s="4" t="s">
        <v>623</v>
      </c>
      <c r="B41" s="7" t="n">
        <v>234.7</v>
      </c>
    </row>
    <row r="42" spans="1:3">
      <c r="A42" s="4" t="s">
        <v>632</v>
      </c>
    </row>
    <row r="43" spans="1:3">
      <c r="A43" s="3" t="s">
        <v>614</v>
      </c>
    </row>
    <row r="44" spans="1:3">
      <c r="A44" s="4" t="s">
        <v>625</v>
      </c>
      <c r="B44" s="4" t="s">
        <v>633</v>
      </c>
    </row>
    <row r="45" spans="1:3">
      <c r="A45" s="4" t="s">
        <v>627</v>
      </c>
      <c r="B45" s="4" t="s">
        <v>634</v>
      </c>
    </row>
    <row r="46" spans="1:3">
      <c r="A46" s="4" t="s">
        <v>628</v>
      </c>
      <c r="B46" s="4" t="s">
        <v>634</v>
      </c>
    </row>
    <row r="47" spans="1:3">
      <c r="A47" s="4" t="s">
        <v>615</v>
      </c>
      <c r="B47" s="7" t="n">
        <v>391.8</v>
      </c>
      <c r="C47" s="6" t="n">
        <v>1078</v>
      </c>
    </row>
    <row r="48" spans="1:3">
      <c r="A48" s="3" t="s">
        <v>617</v>
      </c>
    </row>
    <row r="49" spans="1:3">
      <c r="A49" s="4" t="s">
        <v>618</v>
      </c>
      <c r="B49" s="7" t="n">
        <v>391.8</v>
      </c>
      <c r="C49" s="6" t="n">
        <v>1078</v>
      </c>
    </row>
    <row r="50" spans="1:3">
      <c r="A50" s="4" t="s">
        <v>635</v>
      </c>
    </row>
    <row r="51" spans="1:3">
      <c r="A51" s="3" t="s">
        <v>614</v>
      </c>
    </row>
    <row r="52" spans="1:3">
      <c r="A52" s="4" t="s">
        <v>625</v>
      </c>
      <c r="B52" s="4" t="s">
        <v>636</v>
      </c>
    </row>
    <row r="53" spans="1:3">
      <c r="A53" s="4" t="s">
        <v>627</v>
      </c>
      <c r="B53" s="4" t="s">
        <v>637</v>
      </c>
    </row>
    <row r="54" spans="1:3">
      <c r="A54" s="4" t="s">
        <v>628</v>
      </c>
      <c r="B54" s="4" t="s">
        <v>638</v>
      </c>
    </row>
    <row r="55" spans="1:3">
      <c r="A55" s="4" t="s">
        <v>615</v>
      </c>
      <c r="B55" s="7" t="n">
        <v>677.2</v>
      </c>
      <c r="C55" s="8" t="n">
        <v>1838.9</v>
      </c>
    </row>
    <row r="56" spans="1:3">
      <c r="A56" s="3" t="s">
        <v>617</v>
      </c>
    </row>
    <row r="57" spans="1:3">
      <c r="A57" s="4" t="s">
        <v>618</v>
      </c>
      <c r="B57" s="7" t="n">
        <v>677.2</v>
      </c>
      <c r="C57" s="8" t="n">
        <v>1838.9</v>
      </c>
    </row>
    <row r="58" spans="1:3">
      <c r="A58" s="4" t="s">
        <v>639</v>
      </c>
    </row>
    <row r="59" spans="1:3">
      <c r="A59" s="3" t="s">
        <v>614</v>
      </c>
    </row>
    <row r="60" spans="1:3">
      <c r="A60" s="4" t="s">
        <v>625</v>
      </c>
      <c r="B60" s="4" t="s">
        <v>640</v>
      </c>
    </row>
    <row r="61" spans="1:3">
      <c r="A61" s="4" t="s">
        <v>628</v>
      </c>
      <c r="B61" s="4" t="s">
        <v>641</v>
      </c>
    </row>
    <row r="62" spans="1:3">
      <c r="A62" s="4" t="s">
        <v>615</v>
      </c>
      <c r="B62" s="7" t="n">
        <v>561.2</v>
      </c>
      <c r="C62" s="8" t="n">
        <v>572.5</v>
      </c>
    </row>
    <row r="63" spans="1:3">
      <c r="A63" s="3" t="s">
        <v>617</v>
      </c>
    </row>
    <row r="64" spans="1:3">
      <c r="A64" s="4" t="s">
        <v>618</v>
      </c>
      <c r="B64" s="7" t="n">
        <v>561.2</v>
      </c>
      <c r="C64" s="8" t="n">
        <v>572.5</v>
      </c>
    </row>
    <row r="65" spans="1:3">
      <c r="A65" s="4" t="s">
        <v>642</v>
      </c>
    </row>
    <row r="66" spans="1:3">
      <c r="A66" s="3" t="s">
        <v>614</v>
      </c>
    </row>
    <row r="67" spans="1:3">
      <c r="A67" s="4" t="s">
        <v>625</v>
      </c>
      <c r="B67" s="4" t="s">
        <v>640</v>
      </c>
    </row>
    <row r="68" spans="1:3">
      <c r="A68" s="4" t="s">
        <v>628</v>
      </c>
      <c r="B68" s="4" t="s">
        <v>469</v>
      </c>
    </row>
    <row r="69" spans="1:3">
      <c r="A69" s="4" t="s">
        <v>615</v>
      </c>
      <c r="B69" s="5" t="n">
        <v>1500</v>
      </c>
      <c r="C69" s="6" t="n">
        <v>1500</v>
      </c>
    </row>
    <row r="70" spans="1:3">
      <c r="A70" s="3" t="s">
        <v>617</v>
      </c>
    </row>
    <row r="71" spans="1:3">
      <c r="A71" s="4" t="s">
        <v>618</v>
      </c>
      <c r="B71" s="5" t="n">
        <v>1500</v>
      </c>
      <c r="C71" s="6" t="n">
        <v>1500</v>
      </c>
    </row>
    <row r="72" spans="1:3">
      <c r="A72" s="4" t="s">
        <v>643</v>
      </c>
    </row>
    <row r="73" spans="1:3">
      <c r="A73" s="3" t="s">
        <v>614</v>
      </c>
    </row>
    <row r="74" spans="1:3">
      <c r="A74" s="4" t="s">
        <v>625</v>
      </c>
      <c r="B74" s="4" t="s">
        <v>640</v>
      </c>
    </row>
    <row r="75" spans="1:3">
      <c r="A75" s="4" t="s">
        <v>628</v>
      </c>
      <c r="B75" s="4" t="s">
        <v>644</v>
      </c>
    </row>
    <row r="76" spans="1:3">
      <c r="A76" s="4" t="s">
        <v>615</v>
      </c>
      <c r="B76" s="5" t="n">
        <v>2000</v>
      </c>
      <c r="C76" s="6" t="n">
        <v>2000</v>
      </c>
    </row>
    <row r="77" spans="1:3">
      <c r="A77" s="3" t="s">
        <v>617</v>
      </c>
    </row>
    <row r="78" spans="1:3">
      <c r="A78" s="4" t="s">
        <v>618</v>
      </c>
      <c r="B78" s="6" t="n">
        <v>2000</v>
      </c>
      <c r="C78" s="6" t="n">
        <v>2000</v>
      </c>
    </row>
    <row r="79" spans="1:3">
      <c r="A79" s="4" t="s">
        <v>645</v>
      </c>
    </row>
    <row r="80" spans="1:3">
      <c r="A80" s="3" t="s">
        <v>614</v>
      </c>
    </row>
    <row r="81" spans="1:3">
      <c r="A81" s="4" t="s">
        <v>615</v>
      </c>
      <c r="B81" s="8" t="n">
        <v>59.2</v>
      </c>
      <c r="C81" s="8" t="n">
        <v>66.3</v>
      </c>
    </row>
    <row r="82" spans="1:3">
      <c r="A82" s="3" t="s">
        <v>617</v>
      </c>
    </row>
    <row r="83" spans="1:3">
      <c r="A83" s="4" t="s">
        <v>618</v>
      </c>
      <c r="B83" s="8" t="n">
        <v>59.2</v>
      </c>
      <c r="C83" s="8" t="n">
        <v>66.3</v>
      </c>
    </row>
    <row r="84" spans="1:3">
      <c r="A84" s="4" t="s">
        <v>127</v>
      </c>
    </row>
    <row r="85" spans="1:3">
      <c r="A85" s="3" t="s">
        <v>614</v>
      </c>
    </row>
    <row r="86" spans="1:3">
      <c r="A86" s="4" t="s">
        <v>615</v>
      </c>
      <c r="B86" s="8" t="n">
        <v>4.5</v>
      </c>
      <c r="C86" s="8" t="n">
        <v>3.2</v>
      </c>
    </row>
    <row r="87" spans="1:3">
      <c r="A87" s="3" t="s">
        <v>617</v>
      </c>
    </row>
    <row r="88" spans="1:3">
      <c r="A88" s="4" t="s">
        <v>618</v>
      </c>
      <c r="B88" s="7" t="n">
        <v>4.5</v>
      </c>
      <c r="C88" s="7" t="n">
        <v>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5"/>
    <col customWidth="1" max="2" min="2" width="15"/>
    <col customWidth="1" max="3" min="3" width="21"/>
    <col customWidth="1" max="4" min="4" width="21"/>
    <col customWidth="1" max="5" min="5" width="21"/>
    <col customWidth="1" max="6" min="6" width="21"/>
    <col customWidth="1" max="7" min="7" width="21"/>
  </cols>
  <sheetData>
    <row r="1" spans="1:7">
      <c r="A1" s="1" t="s">
        <v>646</v>
      </c>
      <c r="B1" s="2" t="s">
        <v>647</v>
      </c>
      <c r="C1" s="2" t="s">
        <v>1</v>
      </c>
    </row>
    <row r="2" spans="1:7">
      <c r="B2" s="2" t="s">
        <v>3</v>
      </c>
      <c r="C2" s="2" t="s">
        <v>574</v>
      </c>
      <c r="D2" s="2" t="s">
        <v>648</v>
      </c>
      <c r="E2" s="2" t="s">
        <v>649</v>
      </c>
      <c r="F2" s="2" t="s">
        <v>650</v>
      </c>
      <c r="G2" s="2" t="s">
        <v>648</v>
      </c>
    </row>
    <row r="3" spans="1:7">
      <c r="A3" s="3" t="s">
        <v>614</v>
      </c>
    </row>
    <row r="4" spans="1:7">
      <c r="A4" s="4" t="s">
        <v>163</v>
      </c>
      <c r="C4" s="7" t="n">
        <v>1878.6</v>
      </c>
      <c r="E4" s="7" t="n">
        <v>185.5</v>
      </c>
      <c r="F4" s="7" t="n">
        <v>3290.6</v>
      </c>
    </row>
    <row r="5" spans="1:7">
      <c r="A5" s="4" t="s">
        <v>164</v>
      </c>
      <c r="C5" s="6" t="n">
        <v>0</v>
      </c>
      <c r="E5" s="6" t="n">
        <v>0</v>
      </c>
      <c r="F5" s="8" t="n">
        <v>318.6</v>
      </c>
    </row>
    <row r="6" spans="1:7">
      <c r="A6" s="4" t="s">
        <v>89</v>
      </c>
      <c r="C6" s="8" t="n">
        <v>73.7</v>
      </c>
      <c r="E6" s="6" t="n">
        <v>0</v>
      </c>
      <c r="F6" s="8" t="n">
        <v>56.4</v>
      </c>
    </row>
    <row r="7" spans="1:7">
      <c r="A7" s="4" t="s">
        <v>631</v>
      </c>
    </row>
    <row r="8" spans="1:7">
      <c r="A8" s="3" t="s">
        <v>614</v>
      </c>
    </row>
    <row r="9" spans="1:7">
      <c r="A9" s="4" t="s">
        <v>651</v>
      </c>
      <c r="C9" s="5" t="n">
        <v>250</v>
      </c>
    </row>
    <row r="10" spans="1:7">
      <c r="A10" s="4" t="s">
        <v>652</v>
      </c>
      <c r="C10" s="4" t="s">
        <v>653</v>
      </c>
      <c r="D10" s="4" t="s">
        <v>653</v>
      </c>
    </row>
    <row r="11" spans="1:7">
      <c r="A11" s="4" t="s">
        <v>654</v>
      </c>
    </row>
    <row r="12" spans="1:7">
      <c r="A12" s="3" t="s">
        <v>614</v>
      </c>
    </row>
    <row r="13" spans="1:7">
      <c r="A13" s="4" t="s">
        <v>89</v>
      </c>
      <c r="C13" s="7" t="n">
        <v>73.7</v>
      </c>
    </row>
    <row r="14" spans="1:7">
      <c r="A14" s="4" t="s">
        <v>635</v>
      </c>
    </row>
    <row r="15" spans="1:7">
      <c r="A15" s="3" t="s">
        <v>614</v>
      </c>
    </row>
    <row r="16" spans="1:7">
      <c r="A16" s="4" t="s">
        <v>651</v>
      </c>
      <c r="C16" s="7" t="n">
        <v>1953.1</v>
      </c>
    </row>
    <row r="17" spans="1:7">
      <c r="A17" s="4" t="s">
        <v>652</v>
      </c>
      <c r="C17" s="4" t="s">
        <v>655</v>
      </c>
      <c r="D17" s="4" t="s">
        <v>655</v>
      </c>
    </row>
    <row r="18" spans="1:7">
      <c r="A18" s="4" t="s">
        <v>656</v>
      </c>
      <c r="C18" s="5" t="n">
        <v>2</v>
      </c>
    </row>
    <row r="19" spans="1:7">
      <c r="A19" s="4" t="s">
        <v>163</v>
      </c>
      <c r="C19" s="7" t="n">
        <v>1150.7</v>
      </c>
      <c r="E19" s="8" t="n">
        <v>94.8</v>
      </c>
    </row>
    <row r="20" spans="1:7">
      <c r="A20" s="4" t="s">
        <v>632</v>
      </c>
    </row>
    <row r="21" spans="1:7">
      <c r="A21" s="3" t="s">
        <v>614</v>
      </c>
    </row>
    <row r="22" spans="1:7">
      <c r="A22" s="4" t="s">
        <v>657</v>
      </c>
      <c r="G22" s="10" t="n">
        <v>1000</v>
      </c>
    </row>
    <row r="23" spans="1:7">
      <c r="A23" s="4" t="s">
        <v>652</v>
      </c>
      <c r="C23" s="4" t="s">
        <v>655</v>
      </c>
      <c r="D23" s="4" t="s">
        <v>655</v>
      </c>
    </row>
    <row r="24" spans="1:7">
      <c r="A24" s="4" t="s">
        <v>658</v>
      </c>
      <c r="D24" s="10" t="n">
        <v>1</v>
      </c>
    </row>
    <row r="25" spans="1:7">
      <c r="A25" s="4" t="s">
        <v>163</v>
      </c>
      <c r="C25" s="7" t="n">
        <v>657.1</v>
      </c>
      <c r="E25" s="7" t="n">
        <v>54.9</v>
      </c>
    </row>
    <row r="26" spans="1:7">
      <c r="A26" s="4" t="s">
        <v>659</v>
      </c>
    </row>
    <row r="27" spans="1:7">
      <c r="A27" s="3" t="s">
        <v>614</v>
      </c>
    </row>
    <row r="28" spans="1:7">
      <c r="A28" s="4" t="s">
        <v>164</v>
      </c>
      <c r="F28" s="8" t="n">
        <v>318.6</v>
      </c>
    </row>
    <row r="29" spans="1:7">
      <c r="A29" s="4" t="s">
        <v>660</v>
      </c>
      <c r="F29" s="8" t="n">
        <v>273.5</v>
      </c>
    </row>
    <row r="30" spans="1:7">
      <c r="A30" s="4" t="s">
        <v>89</v>
      </c>
      <c r="F30" s="7" t="n">
        <v>56.4</v>
      </c>
    </row>
    <row r="31" spans="1:7">
      <c r="A31" s="4" t="s">
        <v>639</v>
      </c>
    </row>
    <row r="32" spans="1:7">
      <c r="A32" s="3" t="s">
        <v>614</v>
      </c>
    </row>
    <row r="33" spans="1:7">
      <c r="A33" s="4" t="s">
        <v>651</v>
      </c>
      <c r="C33" s="5" t="n">
        <v>500</v>
      </c>
    </row>
    <row r="34" spans="1:7">
      <c r="A34" s="4" t="s">
        <v>652</v>
      </c>
      <c r="C34" s="4" t="s">
        <v>661</v>
      </c>
      <c r="D34" s="4" t="s">
        <v>661</v>
      </c>
    </row>
    <row r="35" spans="1:7">
      <c r="A35" s="4" t="s">
        <v>642</v>
      </c>
    </row>
    <row r="36" spans="1:7">
      <c r="A36" s="3" t="s">
        <v>614</v>
      </c>
    </row>
    <row r="37" spans="1:7">
      <c r="A37" s="4" t="s">
        <v>651</v>
      </c>
      <c r="C37" s="5" t="n">
        <v>1500</v>
      </c>
    </row>
    <row r="38" spans="1:7">
      <c r="A38" s="4" t="s">
        <v>652</v>
      </c>
      <c r="C38" s="4" t="s">
        <v>661</v>
      </c>
      <c r="D38" s="4" t="s">
        <v>661</v>
      </c>
    </row>
    <row r="39" spans="1:7">
      <c r="A39" s="4" t="s">
        <v>643</v>
      </c>
    </row>
    <row r="40" spans="1:7">
      <c r="A40" s="3" t="s">
        <v>614</v>
      </c>
    </row>
    <row r="41" spans="1:7">
      <c r="A41" s="4" t="s">
        <v>651</v>
      </c>
      <c r="C41" s="5" t="n">
        <v>2000</v>
      </c>
    </row>
    <row r="42" spans="1:7">
      <c r="A42" s="4" t="s">
        <v>652</v>
      </c>
      <c r="C42" s="4" t="s">
        <v>662</v>
      </c>
      <c r="D42" s="4" t="s">
        <v>662</v>
      </c>
    </row>
    <row r="43" spans="1:7">
      <c r="A43" s="4" t="s">
        <v>663</v>
      </c>
    </row>
    <row r="44" spans="1:7">
      <c r="A44" s="3" t="s">
        <v>614</v>
      </c>
    </row>
    <row r="45" spans="1:7">
      <c r="A45" s="4" t="s">
        <v>664</v>
      </c>
      <c r="B45" s="4" t="s">
        <v>665</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6</v>
      </c>
      <c r="D2" s="2" t="s">
        <v>80</v>
      </c>
    </row>
    <row r="3" spans="1:4">
      <c r="A3" s="3" t="s">
        <v>667</v>
      </c>
    </row>
    <row r="4" spans="1:4">
      <c r="A4" s="4" t="s">
        <v>585</v>
      </c>
      <c r="B4" s="7" t="n">
        <v>3859.3</v>
      </c>
    </row>
    <row r="5" spans="1:4">
      <c r="A5" s="4" t="s">
        <v>587</v>
      </c>
      <c r="B5" s="5" t="n">
        <v>0</v>
      </c>
      <c r="C5" s="7" t="n">
        <v>3859.3</v>
      </c>
    </row>
    <row r="6" spans="1:4">
      <c r="A6" s="4" t="s">
        <v>74</v>
      </c>
    </row>
    <row r="7" spans="1:4">
      <c r="A7" s="3" t="s">
        <v>668</v>
      </c>
    </row>
    <row r="8" spans="1:4">
      <c r="A8" s="4" t="s">
        <v>585</v>
      </c>
      <c r="B8" s="8" t="n">
        <v>2.3</v>
      </c>
      <c r="C8" s="6" t="n">
        <v>2</v>
      </c>
      <c r="D8" s="6" t="n">
        <v>0</v>
      </c>
    </row>
    <row r="9" spans="1:4">
      <c r="A9" s="4" t="s">
        <v>669</v>
      </c>
      <c r="D9" s="6" t="n">
        <v>2</v>
      </c>
    </row>
    <row r="10" spans="1:4">
      <c r="A10" s="4" t="s">
        <v>670</v>
      </c>
      <c r="B10" s="8" t="n">
        <v>0.2</v>
      </c>
    </row>
    <row r="11" spans="1:4">
      <c r="A11" s="4" t="s">
        <v>671</v>
      </c>
      <c r="B11" s="8" t="n">
        <v>0.1</v>
      </c>
      <c r="C11" s="8" t="n">
        <v>0.3</v>
      </c>
    </row>
    <row r="12" spans="1:4">
      <c r="A12" s="4" t="s">
        <v>672</v>
      </c>
      <c r="B12" s="8" t="n">
        <v>-2.6</v>
      </c>
    </row>
    <row r="13" spans="1:4">
      <c r="A13" s="4" t="s">
        <v>587</v>
      </c>
      <c r="B13" s="6" t="n">
        <v>0</v>
      </c>
      <c r="C13" s="8" t="n">
        <v>2.3</v>
      </c>
      <c r="D13" s="6" t="n">
        <v>2</v>
      </c>
    </row>
    <row r="14" spans="1:4">
      <c r="A14" s="3" t="s">
        <v>667</v>
      </c>
    </row>
    <row r="15" spans="1:4">
      <c r="A15" s="4" t="s">
        <v>585</v>
      </c>
      <c r="B15" s="7" t="n">
        <v>2297.3</v>
      </c>
      <c r="C15" s="7" t="n">
        <v>2027.8</v>
      </c>
      <c r="D15" s="5" t="n">
        <v>0</v>
      </c>
    </row>
    <row r="16" spans="1:4">
      <c r="A16" s="4" t="s">
        <v>673</v>
      </c>
      <c r="D16" s="8" t="n">
        <v>1725.6</v>
      </c>
    </row>
    <row r="17" spans="1:4">
      <c r="A17" s="4" t="s">
        <v>670</v>
      </c>
      <c r="B17" s="8" t="n">
        <v>220.4</v>
      </c>
      <c r="D17" s="8" t="n">
        <v>274.4</v>
      </c>
    </row>
    <row r="18" spans="1:4">
      <c r="A18" s="4" t="s">
        <v>671</v>
      </c>
      <c r="B18" s="8" t="n">
        <v>113.2</v>
      </c>
      <c r="C18" s="8" t="n">
        <v>269.5</v>
      </c>
      <c r="D18" s="8" t="n">
        <v>27.8</v>
      </c>
    </row>
    <row r="19" spans="1:4">
      <c r="A19" s="4" t="s">
        <v>672</v>
      </c>
      <c r="B19" s="8" t="n">
        <v>-2630.9</v>
      </c>
    </row>
    <row r="20" spans="1:4">
      <c r="A20" s="4" t="s">
        <v>587</v>
      </c>
      <c r="B20" s="5" t="n">
        <v>0</v>
      </c>
      <c r="C20" s="7" t="n">
        <v>2297.3</v>
      </c>
      <c r="D20" s="7" t="n">
        <v>2027.8</v>
      </c>
    </row>
    <row r="21" spans="1:4">
      <c r="A21" s="4" t="s">
        <v>76</v>
      </c>
    </row>
    <row r="22" spans="1:4">
      <c r="A22" s="3" t="s">
        <v>668</v>
      </c>
    </row>
    <row r="23" spans="1:4">
      <c r="A23" s="4" t="s">
        <v>585</v>
      </c>
      <c r="B23" s="8" t="n">
        <v>1.7</v>
      </c>
      <c r="C23" s="8" t="n">
        <v>1.7</v>
      </c>
      <c r="D23" s="6" t="n">
        <v>0</v>
      </c>
    </row>
    <row r="24" spans="1:4">
      <c r="A24" s="4" t="s">
        <v>669</v>
      </c>
      <c r="D24" s="8" t="n">
        <v>1.3</v>
      </c>
    </row>
    <row r="25" spans="1:4">
      <c r="A25" s="4" t="s">
        <v>674</v>
      </c>
      <c r="D25" s="8" t="n">
        <v>0.4</v>
      </c>
    </row>
    <row r="26" spans="1:4">
      <c r="A26" s="4" t="s">
        <v>675</v>
      </c>
      <c r="B26" s="8" t="n">
        <v>-1.7</v>
      </c>
    </row>
    <row r="27" spans="1:4">
      <c r="A27" s="4" t="s">
        <v>587</v>
      </c>
      <c r="B27" s="6" t="n">
        <v>0</v>
      </c>
      <c r="C27" s="8" t="n">
        <v>1.7</v>
      </c>
      <c r="D27" s="8" t="n">
        <v>1.7</v>
      </c>
    </row>
    <row r="28" spans="1:4">
      <c r="A28" s="3" t="s">
        <v>667</v>
      </c>
    </row>
    <row r="29" spans="1:4">
      <c r="A29" s="4" t="s">
        <v>585</v>
      </c>
      <c r="B29" s="5" t="n">
        <v>1562</v>
      </c>
      <c r="C29" s="5" t="n">
        <v>1562</v>
      </c>
      <c r="D29" s="5" t="n">
        <v>0</v>
      </c>
    </row>
    <row r="30" spans="1:4">
      <c r="A30" s="4" t="s">
        <v>673</v>
      </c>
      <c r="D30" s="8" t="n">
        <v>1232.6</v>
      </c>
    </row>
    <row r="31" spans="1:4">
      <c r="A31" s="4" t="s">
        <v>674</v>
      </c>
      <c r="D31" s="8" t="n">
        <v>329.4</v>
      </c>
    </row>
    <row r="32" spans="1:4">
      <c r="A32" s="4" t="s">
        <v>675</v>
      </c>
      <c r="B32" s="6" t="n">
        <v>-1562</v>
      </c>
    </row>
    <row r="33" spans="1:4">
      <c r="A33" s="4" t="s">
        <v>587</v>
      </c>
      <c r="B33" s="5" t="n">
        <v>0</v>
      </c>
      <c r="C33" s="5" t="n">
        <v>1562</v>
      </c>
      <c r="D33" s="5" t="n">
        <v>15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v>
      </c>
      <c r="B1" s="2" t="s">
        <v>1</v>
      </c>
    </row>
    <row r="2" spans="1:4">
      <c r="B2" s="2" t="s">
        <v>2</v>
      </c>
      <c r="C2" s="2" t="s">
        <v>36</v>
      </c>
      <c r="D2" s="2" t="s">
        <v>80</v>
      </c>
    </row>
    <row r="3" spans="1:4">
      <c r="A3" s="3" t="s">
        <v>142</v>
      </c>
    </row>
    <row r="4" spans="1:4">
      <c r="A4" s="4" t="s">
        <v>93</v>
      </c>
      <c r="B4" s="7" t="n">
        <v>37.8</v>
      </c>
      <c r="C4" s="7" t="n">
        <v>-86.90000000000001</v>
      </c>
      <c r="D4" s="7" t="n">
        <v>-145.3</v>
      </c>
    </row>
    <row r="5" spans="1:4">
      <c r="A5" s="3" t="s">
        <v>143</v>
      </c>
    </row>
    <row r="6" spans="1:4">
      <c r="A6" s="4" t="s">
        <v>144</v>
      </c>
      <c r="B6" s="8" t="n">
        <v>398.9</v>
      </c>
      <c r="C6" s="8" t="n">
        <v>404.6</v>
      </c>
      <c r="D6" s="8" t="n">
        <v>99.2</v>
      </c>
    </row>
    <row r="7" spans="1:4">
      <c r="A7" s="4" t="s">
        <v>125</v>
      </c>
      <c r="B7" s="8" t="n">
        <v>67.90000000000001</v>
      </c>
      <c r="C7" s="8" t="n">
        <v>18.4</v>
      </c>
      <c r="D7" s="8" t="n">
        <v>48.2</v>
      </c>
    </row>
    <row r="8" spans="1:4">
      <c r="A8" s="4" t="s">
        <v>145</v>
      </c>
      <c r="B8" s="8" t="n">
        <v>10.4</v>
      </c>
      <c r="C8" s="8" t="n">
        <v>28.4</v>
      </c>
      <c r="D8" s="6" t="n">
        <v>0</v>
      </c>
    </row>
    <row r="9" spans="1:4">
      <c r="A9" s="4" t="s">
        <v>146</v>
      </c>
      <c r="B9" s="8" t="n">
        <v>35.1</v>
      </c>
      <c r="C9" s="8" t="n">
        <v>25.7</v>
      </c>
      <c r="D9" s="8" t="n">
        <v>5.1</v>
      </c>
    </row>
    <row r="10" spans="1:4">
      <c r="A10" s="4" t="s">
        <v>147</v>
      </c>
      <c r="B10" s="8" t="n">
        <v>-106.7</v>
      </c>
      <c r="C10" s="8" t="n">
        <v>-103.9</v>
      </c>
      <c r="D10" s="8" t="n">
        <v>-430.6</v>
      </c>
    </row>
    <row r="11" spans="1:4">
      <c r="A11" s="4" t="s">
        <v>148</v>
      </c>
      <c r="B11" s="6" t="n">
        <v>0</v>
      </c>
      <c r="C11" s="8" t="n">
        <v>-35.8</v>
      </c>
      <c r="D11" s="6" t="n">
        <v>107</v>
      </c>
    </row>
    <row r="12" spans="1:4">
      <c r="A12" s="4" t="s">
        <v>149</v>
      </c>
      <c r="B12" s="8" t="n">
        <v>33.5</v>
      </c>
      <c r="C12" s="8" t="n">
        <v>41.4</v>
      </c>
      <c r="D12" s="8" t="n">
        <v>11.7</v>
      </c>
    </row>
    <row r="13" spans="1:4">
      <c r="A13" s="4" t="s">
        <v>89</v>
      </c>
      <c r="B13" s="8" t="n">
        <v>73.7</v>
      </c>
      <c r="C13" s="6" t="n">
        <v>0</v>
      </c>
      <c r="D13" s="8" t="n">
        <v>56.4</v>
      </c>
    </row>
    <row r="14" spans="1:4">
      <c r="A14" s="3" t="s">
        <v>150</v>
      </c>
    </row>
    <row r="15" spans="1:4">
      <c r="A15" s="4" t="s">
        <v>151</v>
      </c>
      <c r="B15" s="8" t="n">
        <v>-68.90000000000001</v>
      </c>
      <c r="C15" s="8" t="n">
        <v>-83.40000000000001</v>
      </c>
      <c r="D15" s="8" t="n">
        <v>14.1</v>
      </c>
    </row>
    <row r="16" spans="1:4">
      <c r="A16" s="4" t="s">
        <v>40</v>
      </c>
      <c r="B16" s="8" t="n">
        <v>-71.09999999999999</v>
      </c>
      <c r="C16" s="8" t="n">
        <v>-41.1</v>
      </c>
      <c r="D16" s="8" t="n">
        <v>19.7</v>
      </c>
    </row>
    <row r="17" spans="1:4">
      <c r="A17" s="4" t="s">
        <v>50</v>
      </c>
      <c r="B17" s="8" t="n">
        <v>5.1</v>
      </c>
      <c r="C17" s="8" t="n">
        <v>29.4</v>
      </c>
      <c r="D17" s="8" t="n">
        <v>31.8</v>
      </c>
    </row>
    <row r="18" spans="1:4">
      <c r="A18" s="4" t="s">
        <v>152</v>
      </c>
      <c r="B18" s="8" t="n">
        <v>-51.7</v>
      </c>
      <c r="C18" s="8" t="n">
        <v>1.3</v>
      </c>
      <c r="D18" s="6" t="n">
        <v>7</v>
      </c>
    </row>
    <row r="19" spans="1:4">
      <c r="A19" s="4" t="s">
        <v>153</v>
      </c>
      <c r="B19" s="6" t="n">
        <v>-10</v>
      </c>
      <c r="C19" s="8" t="n">
        <v>2.4</v>
      </c>
      <c r="D19" s="8" t="n">
        <v>8.199999999999999</v>
      </c>
    </row>
    <row r="20" spans="1:4">
      <c r="A20" s="4" t="s">
        <v>154</v>
      </c>
      <c r="B20" s="6" t="n">
        <v>354</v>
      </c>
      <c r="C20" s="8" t="n">
        <v>200.5</v>
      </c>
      <c r="D20" s="8" t="n">
        <v>-167.5</v>
      </c>
    </row>
    <row r="21" spans="1:4">
      <c r="A21" s="3" t="s">
        <v>155</v>
      </c>
    </row>
    <row r="22" spans="1:4">
      <c r="A22" s="4" t="s">
        <v>156</v>
      </c>
      <c r="B22" s="8" t="n">
        <v>-51.6</v>
      </c>
      <c r="C22" s="8" t="n">
        <v>-37.7</v>
      </c>
      <c r="D22" s="8" t="n">
        <v>-25.2</v>
      </c>
    </row>
    <row r="23" spans="1:4">
      <c r="A23" s="4" t="s">
        <v>157</v>
      </c>
      <c r="B23" s="6" t="n">
        <v>0</v>
      </c>
      <c r="C23" s="6" t="n">
        <v>0</v>
      </c>
      <c r="D23" s="8" t="n">
        <v>-6660.7</v>
      </c>
    </row>
    <row r="24" spans="1:4">
      <c r="A24" s="4" t="s">
        <v>127</v>
      </c>
      <c r="B24" s="8" t="n">
        <v>9.5</v>
      </c>
      <c r="C24" s="8" t="n">
        <v>14.5</v>
      </c>
      <c r="D24" s="8" t="n">
        <v>9.9</v>
      </c>
    </row>
    <row r="25" spans="1:4">
      <c r="A25" s="4" t="s">
        <v>158</v>
      </c>
      <c r="B25" s="8" t="n">
        <v>-42.1</v>
      </c>
      <c r="C25" s="8" t="n">
        <v>-23.2</v>
      </c>
      <c r="D25" s="6" t="n">
        <v>-6676</v>
      </c>
    </row>
    <row r="26" spans="1:4">
      <c r="A26" s="3" t="s">
        <v>159</v>
      </c>
    </row>
    <row r="27" spans="1:4">
      <c r="A27" s="4" t="s">
        <v>160</v>
      </c>
      <c r="B27" s="8" t="n">
        <v>4235.6</v>
      </c>
      <c r="C27" s="6" t="n">
        <v>0</v>
      </c>
      <c r="D27" s="6" t="n">
        <v>3049</v>
      </c>
    </row>
    <row r="28" spans="1:4">
      <c r="A28" s="4" t="s">
        <v>161</v>
      </c>
      <c r="B28" s="8" t="n">
        <v>-2630.9</v>
      </c>
      <c r="C28" s="6" t="n">
        <v>0</v>
      </c>
      <c r="D28" s="6" t="n">
        <v>0</v>
      </c>
    </row>
    <row r="29" spans="1:4">
      <c r="A29" s="4" t="s">
        <v>162</v>
      </c>
      <c r="B29" s="8" t="n">
        <v>1.3</v>
      </c>
      <c r="C29" s="8" t="n">
        <v>35.7</v>
      </c>
      <c r="D29" s="8" t="n">
        <v>9249.5</v>
      </c>
    </row>
    <row r="30" spans="1:4">
      <c r="A30" s="4" t="s">
        <v>163</v>
      </c>
      <c r="B30" s="8" t="n">
        <v>-1878.6</v>
      </c>
      <c r="C30" s="8" t="n">
        <v>-185.5</v>
      </c>
      <c r="D30" s="8" t="n">
        <v>-3290.6</v>
      </c>
    </row>
    <row r="31" spans="1:4">
      <c r="A31" s="4" t="s">
        <v>164</v>
      </c>
      <c r="B31" s="6" t="n">
        <v>0</v>
      </c>
      <c r="C31" s="6" t="n">
        <v>0</v>
      </c>
      <c r="D31" s="8" t="n">
        <v>-318.6</v>
      </c>
    </row>
    <row r="32" spans="1:4">
      <c r="A32" s="4" t="s">
        <v>165</v>
      </c>
      <c r="B32" s="8" t="n">
        <v>-31.3</v>
      </c>
      <c r="C32" s="6" t="n">
        <v>0</v>
      </c>
      <c r="D32" s="6" t="n">
        <v>0</v>
      </c>
    </row>
    <row r="33" spans="1:4">
      <c r="A33" s="4" t="s">
        <v>124</v>
      </c>
      <c r="B33" s="6" t="n">
        <v>0</v>
      </c>
      <c r="C33" s="6" t="n">
        <v>0</v>
      </c>
      <c r="D33" s="8" t="n">
        <v>-1701.9</v>
      </c>
    </row>
    <row r="34" spans="1:4">
      <c r="A34" s="4" t="s">
        <v>166</v>
      </c>
      <c r="B34" s="8" t="n">
        <v>-4.6</v>
      </c>
      <c r="C34" s="8" t="n">
        <v>-20.5</v>
      </c>
      <c r="D34" s="8" t="n">
        <v>-22.7</v>
      </c>
    </row>
    <row r="35" spans="1:4">
      <c r="A35" s="4" t="s">
        <v>127</v>
      </c>
      <c r="B35" s="8" t="n">
        <v>0.7</v>
      </c>
      <c r="C35" s="6" t="n">
        <v>0</v>
      </c>
      <c r="D35" s="8" t="n">
        <v>0.3</v>
      </c>
    </row>
    <row r="36" spans="1:4">
      <c r="A36" s="4" t="s">
        <v>167</v>
      </c>
      <c r="B36" s="8" t="n">
        <v>-307.8</v>
      </c>
      <c r="C36" s="8" t="n">
        <v>-170.3</v>
      </c>
      <c r="D36" s="6" t="n">
        <v>6965</v>
      </c>
    </row>
    <row r="37" spans="1:4">
      <c r="A37" s="4" t="s">
        <v>168</v>
      </c>
      <c r="B37" s="8" t="n">
        <v>-2.5</v>
      </c>
      <c r="C37" s="8" t="n">
        <v>-7.8</v>
      </c>
      <c r="D37" s="6" t="n">
        <v>1</v>
      </c>
    </row>
    <row r="38" spans="1:4">
      <c r="A38" s="4" t="s">
        <v>169</v>
      </c>
      <c r="B38" s="8" t="n">
        <v>1.6</v>
      </c>
      <c r="C38" s="8" t="n">
        <v>-0.8</v>
      </c>
      <c r="D38" s="8" t="n">
        <v>122.5</v>
      </c>
    </row>
    <row r="39" spans="1:4">
      <c r="A39" s="4" t="s">
        <v>170</v>
      </c>
      <c r="B39" s="8" t="n">
        <v>187.7</v>
      </c>
      <c r="C39" s="8" t="n">
        <v>188.5</v>
      </c>
      <c r="D39" s="6" t="n">
        <v>66</v>
      </c>
    </row>
    <row r="40" spans="1:4">
      <c r="A40" s="4" t="s">
        <v>171</v>
      </c>
      <c r="B40" s="7" t="n">
        <v>189.3</v>
      </c>
      <c r="C40" s="7" t="n">
        <v>187.7</v>
      </c>
      <c r="D40" s="7" t="n">
        <v>18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6</v>
      </c>
      <c r="D2" s="2" t="s">
        <v>80</v>
      </c>
    </row>
    <row r="3" spans="1:4">
      <c r="A3" s="3" t="s">
        <v>339</v>
      </c>
    </row>
    <row r="4" spans="1:4">
      <c r="A4" s="4" t="s">
        <v>677</v>
      </c>
      <c r="B4" s="7" t="n">
        <v>31.3</v>
      </c>
      <c r="C4" s="5" t="n">
        <v>0</v>
      </c>
      <c r="D4" s="5" t="n">
        <v>0</v>
      </c>
    </row>
    <row r="5" spans="1:4">
      <c r="A5" s="4" t="s">
        <v>678</v>
      </c>
    </row>
    <row r="6" spans="1:4">
      <c r="A6" s="3" t="s">
        <v>339</v>
      </c>
    </row>
    <row r="7" spans="1:4">
      <c r="A7" s="4" t="s">
        <v>679</v>
      </c>
      <c r="B7" s="9" t="n">
        <v>0.01</v>
      </c>
    </row>
    <row r="8" spans="1:4">
      <c r="A8" s="4" t="s">
        <v>680</v>
      </c>
      <c r="B8" s="6" t="n">
        <v>50000000</v>
      </c>
    </row>
    <row r="9" spans="1:4">
      <c r="A9" s="4" t="s">
        <v>681</v>
      </c>
    </row>
    <row r="10" spans="1:4">
      <c r="A10" s="3" t="s">
        <v>339</v>
      </c>
    </row>
    <row r="11" spans="1:4">
      <c r="A11" s="4" t="s">
        <v>679</v>
      </c>
      <c r="B11" s="9" t="n">
        <v>0.01</v>
      </c>
    </row>
    <row r="12" spans="1:4">
      <c r="A12" s="4" t="s">
        <v>680</v>
      </c>
      <c r="B12" s="6" t="n">
        <v>25000000</v>
      </c>
    </row>
    <row r="13" spans="1:4">
      <c r="A13" s="4" t="s">
        <v>682</v>
      </c>
      <c r="B13" s="4" t="s">
        <v>683</v>
      </c>
    </row>
    <row r="14" spans="1:4">
      <c r="A14" s="4" t="s">
        <v>684</v>
      </c>
      <c r="B14" s="5" t="n">
        <v>50</v>
      </c>
    </row>
    <row r="15" spans="1:4">
      <c r="A15" s="4" t="s">
        <v>685</v>
      </c>
      <c r="B15" s="5" t="n">
        <v>8</v>
      </c>
    </row>
    <row r="16" spans="1:4">
      <c r="A16" s="4" t="s">
        <v>677</v>
      </c>
      <c r="B16" s="7" t="n">
        <v>31.3</v>
      </c>
    </row>
    <row r="17" spans="1:4">
      <c r="A17" s="4" t="s">
        <v>686</v>
      </c>
    </row>
    <row r="18" spans="1:4">
      <c r="A18" s="3" t="s">
        <v>339</v>
      </c>
    </row>
    <row r="19" spans="1:4">
      <c r="A19" s="4" t="s">
        <v>687</v>
      </c>
      <c r="B19" s="11" t="n">
        <v>3.0395</v>
      </c>
    </row>
    <row r="20" spans="1:4">
      <c r="A20" s="4" t="s">
        <v>688</v>
      </c>
    </row>
    <row r="21" spans="1:4">
      <c r="A21" s="3" t="s">
        <v>339</v>
      </c>
    </row>
    <row r="22" spans="1:4">
      <c r="A22" s="4" t="s">
        <v>687</v>
      </c>
      <c r="B22" s="11" t="n">
        <v>3.5714</v>
      </c>
    </row>
    <row r="23" spans="1:4">
      <c r="A23" s="4" t="s">
        <v>689</v>
      </c>
    </row>
    <row r="24" spans="1:4">
      <c r="A24" s="3" t="s">
        <v>339</v>
      </c>
    </row>
    <row r="25" spans="1:4">
      <c r="A25" s="4" t="s">
        <v>679</v>
      </c>
      <c r="B25" s="9" t="n">
        <v>0.01</v>
      </c>
    </row>
    <row r="26" spans="1:4">
      <c r="A26" s="4" t="s">
        <v>680</v>
      </c>
      <c r="B26" s="6" t="n">
        <v>75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90</v>
      </c>
      <c r="B1" s="2" t="s">
        <v>1</v>
      </c>
    </row>
    <row r="2" spans="1:4">
      <c r="B2" s="2" t="s">
        <v>691</v>
      </c>
      <c r="C2" s="2" t="s">
        <v>649</v>
      </c>
      <c r="D2" s="2" t="s">
        <v>650</v>
      </c>
    </row>
    <row r="3" spans="1:4">
      <c r="A3" s="3" t="s">
        <v>692</v>
      </c>
    </row>
    <row r="4" spans="1:4">
      <c r="A4" s="4" t="s">
        <v>693</v>
      </c>
      <c r="B4" s="7" t="n">
        <v>2630.9</v>
      </c>
      <c r="C4" s="5" t="n">
        <v>0</v>
      </c>
      <c r="D4" s="5" t="n">
        <v>0</v>
      </c>
    </row>
    <row r="5" spans="1:4">
      <c r="A5" s="4" t="s">
        <v>694</v>
      </c>
    </row>
    <row r="6" spans="1:4">
      <c r="A6" s="3" t="s">
        <v>695</v>
      </c>
    </row>
    <row r="7" spans="1:4">
      <c r="A7" s="4" t="s">
        <v>696</v>
      </c>
      <c r="B7" s="8" t="n">
        <v>238.1</v>
      </c>
    </row>
    <row r="8" spans="1:4">
      <c r="A8" s="4" t="s">
        <v>697</v>
      </c>
      <c r="B8" s="5" t="n">
        <v>14</v>
      </c>
    </row>
    <row r="9" spans="1:4">
      <c r="A9" s="4" t="s">
        <v>698</v>
      </c>
      <c r="B9" s="7" t="n">
        <v>3231.9</v>
      </c>
    </row>
    <row r="10" spans="1:4">
      <c r="A10" s="4" t="s">
        <v>699</v>
      </c>
      <c r="B10" s="7" t="n">
        <v>100.8</v>
      </c>
    </row>
    <row r="11" spans="1:4">
      <c r="A11" s="4" t="s">
        <v>700</v>
      </c>
      <c r="B11" s="6" t="n">
        <v>5</v>
      </c>
    </row>
    <row r="12" spans="1:4">
      <c r="A12" s="4" t="s">
        <v>77</v>
      </c>
    </row>
    <row r="13" spans="1:4">
      <c r="A13" s="3" t="s">
        <v>695</v>
      </c>
    </row>
    <row r="14" spans="1:4">
      <c r="A14" s="4" t="s">
        <v>696</v>
      </c>
      <c r="B14" s="8" t="n">
        <v>20.7</v>
      </c>
    </row>
    <row r="15" spans="1:4">
      <c r="A15" s="4" t="s">
        <v>697</v>
      </c>
      <c r="B15" s="5" t="n">
        <v>50</v>
      </c>
    </row>
    <row r="16" spans="1:4">
      <c r="A16" s="4" t="s">
        <v>698</v>
      </c>
      <c r="B16" s="7" t="n">
        <v>1003.7</v>
      </c>
    </row>
    <row r="17" spans="1:4">
      <c r="A17" s="4" t="s">
        <v>699</v>
      </c>
      <c r="B17" s="8" t="n">
        <v>31.3</v>
      </c>
    </row>
    <row r="18" spans="1:4">
      <c r="A18" s="4" t="s">
        <v>74</v>
      </c>
    </row>
    <row r="19" spans="1:4">
      <c r="A19" s="3" t="s">
        <v>695</v>
      </c>
    </row>
    <row r="20" spans="1:4">
      <c r="A20" s="4" t="s">
        <v>699</v>
      </c>
      <c r="D20" s="8" t="n">
        <v>183.6</v>
      </c>
    </row>
    <row r="21" spans="1:4">
      <c r="A21" s="3" t="s">
        <v>692</v>
      </c>
    </row>
    <row r="22" spans="1:4">
      <c r="A22" s="4" t="s">
        <v>693</v>
      </c>
      <c r="B22" s="8" t="n">
        <v>2630.9</v>
      </c>
    </row>
    <row r="23" spans="1:4">
      <c r="A23" s="4" t="s">
        <v>701</v>
      </c>
      <c r="B23" s="8" t="n">
        <v>2410.5</v>
      </c>
    </row>
    <row r="24" spans="1:4">
      <c r="A24" s="4" t="s">
        <v>702</v>
      </c>
      <c r="B24" s="7" t="n">
        <v>220.4</v>
      </c>
    </row>
    <row r="25" spans="1:4">
      <c r="A25" s="4" t="s">
        <v>76</v>
      </c>
    </row>
    <row r="26" spans="1:4">
      <c r="A26" s="3" t="s">
        <v>695</v>
      </c>
    </row>
    <row r="27" spans="1:4">
      <c r="A27" s="4" t="s">
        <v>699</v>
      </c>
      <c r="D27" s="5" t="n">
        <v>88</v>
      </c>
    </row>
    <row r="28" spans="1:4">
      <c r="A28" s="3" t="s">
        <v>692</v>
      </c>
    </row>
    <row r="29" spans="1:4">
      <c r="A29" s="4" t="s">
        <v>703</v>
      </c>
      <c r="B29" s="8" t="n">
        <v>194.5</v>
      </c>
    </row>
    <row r="30" spans="1:4">
      <c r="A30" s="4" t="s">
        <v>701</v>
      </c>
      <c r="B30" s="7" t="n">
        <v>272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6</v>
      </c>
      <c r="D2" s="2" t="s">
        <v>80</v>
      </c>
    </row>
    <row r="3" spans="1:4">
      <c r="A3" s="3" t="s">
        <v>339</v>
      </c>
    </row>
    <row r="4" spans="1:4">
      <c r="A4" s="4" t="s">
        <v>160</v>
      </c>
      <c r="B4" s="7" t="n">
        <v>4235.6</v>
      </c>
      <c r="C4" s="5" t="n">
        <v>0</v>
      </c>
      <c r="D4" s="5" t="n">
        <v>3049</v>
      </c>
    </row>
    <row r="5" spans="1:4">
      <c r="A5" s="4" t="s">
        <v>123</v>
      </c>
      <c r="B5" s="7" t="n">
        <v>4235.6</v>
      </c>
      <c r="D5" s="7" t="n">
        <v>90.8</v>
      </c>
    </row>
    <row r="6" spans="1:4">
      <c r="A6" s="4" t="s">
        <v>74</v>
      </c>
    </row>
    <row r="7" spans="1:4">
      <c r="A7" s="3" t="s">
        <v>339</v>
      </c>
    </row>
    <row r="8" spans="1:4">
      <c r="A8" s="4" t="s">
        <v>669</v>
      </c>
      <c r="D8" s="6" t="n">
        <v>2</v>
      </c>
    </row>
    <row r="9" spans="1:4">
      <c r="A9" s="4" t="s">
        <v>705</v>
      </c>
      <c r="D9" s="5" t="n">
        <v>2000</v>
      </c>
    </row>
    <row r="10" spans="1:4">
      <c r="A10" s="4" t="s">
        <v>160</v>
      </c>
      <c r="D10" s="8" t="n">
        <v>1816.4</v>
      </c>
    </row>
    <row r="11" spans="1:4">
      <c r="A11" s="4" t="s">
        <v>699</v>
      </c>
      <c r="D11" s="8" t="n">
        <v>183.6</v>
      </c>
    </row>
    <row r="12" spans="1:4">
      <c r="A12" s="4" t="s">
        <v>682</v>
      </c>
      <c r="B12" s="4" t="s">
        <v>706</v>
      </c>
    </row>
    <row r="13" spans="1:4">
      <c r="A13" s="4" t="s">
        <v>673</v>
      </c>
      <c r="D13" s="7" t="n">
        <v>1725.6</v>
      </c>
    </row>
    <row r="14" spans="1:4">
      <c r="A14" s="4" t="s">
        <v>707</v>
      </c>
    </row>
    <row r="15" spans="1:4">
      <c r="A15" s="3" t="s">
        <v>339</v>
      </c>
    </row>
    <row r="16" spans="1:4">
      <c r="A16" s="4" t="s">
        <v>708</v>
      </c>
      <c r="D16" s="6" t="n">
        <v>7</v>
      </c>
    </row>
    <row r="17" spans="1:4">
      <c r="A17" s="4" t="s">
        <v>123</v>
      </c>
      <c r="D17" s="7" t="n">
        <v>90.8</v>
      </c>
    </row>
    <row r="18" spans="1:4">
      <c r="A18" s="4" t="s">
        <v>709</v>
      </c>
      <c r="D18" s="12" t="n">
        <v>0.002</v>
      </c>
    </row>
    <row r="19" spans="1:4">
      <c r="A19" s="4" t="s">
        <v>76</v>
      </c>
    </row>
    <row r="20" spans="1:4">
      <c r="A20" s="3" t="s">
        <v>339</v>
      </c>
    </row>
    <row r="21" spans="1:4">
      <c r="A21" s="4" t="s">
        <v>669</v>
      </c>
      <c r="D21" s="8" t="n">
        <v>1.3</v>
      </c>
    </row>
    <row r="22" spans="1:4">
      <c r="A22" s="4" t="s">
        <v>160</v>
      </c>
      <c r="D22" s="7" t="n">
        <v>1320.6</v>
      </c>
    </row>
    <row r="23" spans="1:4">
      <c r="A23" s="4" t="s">
        <v>699</v>
      </c>
      <c r="D23" s="6" t="n">
        <v>88</v>
      </c>
    </row>
    <row r="24" spans="1:4">
      <c r="A24" s="4" t="s">
        <v>673</v>
      </c>
      <c r="D24" s="7" t="n">
        <v>1232.6</v>
      </c>
    </row>
    <row r="25" spans="1:4">
      <c r="A25" s="4" t="s">
        <v>674</v>
      </c>
      <c r="D25" s="8" t="n">
        <v>0.4</v>
      </c>
    </row>
    <row r="26" spans="1:4">
      <c r="A26" s="4" t="s">
        <v>694</v>
      </c>
    </row>
    <row r="27" spans="1:4">
      <c r="A27" s="3" t="s">
        <v>339</v>
      </c>
    </row>
    <row r="28" spans="1:4">
      <c r="A28" s="4" t="s">
        <v>708</v>
      </c>
      <c r="B28" s="8" t="n">
        <v>238.1</v>
      </c>
    </row>
    <row r="29" spans="1:4">
      <c r="A29" s="4" t="s">
        <v>699</v>
      </c>
      <c r="B29" s="7" t="n">
        <v>100.8</v>
      </c>
    </row>
    <row r="30" spans="1:4">
      <c r="A30" s="4" t="s">
        <v>710</v>
      </c>
    </row>
    <row r="31" spans="1:4">
      <c r="A31" s="3" t="s">
        <v>339</v>
      </c>
    </row>
    <row r="32" spans="1:4">
      <c r="A32" s="4" t="s">
        <v>679</v>
      </c>
      <c r="C32" s="9" t="n">
        <v>0.01</v>
      </c>
    </row>
    <row r="33" spans="1:4">
      <c r="A33" s="4" t="s">
        <v>680</v>
      </c>
      <c r="C33" s="6" t="n">
        <v>25</v>
      </c>
    </row>
    <row r="34" spans="1:4">
      <c r="A34" s="4" t="s">
        <v>711</v>
      </c>
    </row>
    <row r="35" spans="1:4">
      <c r="A35" s="3" t="s">
        <v>339</v>
      </c>
    </row>
    <row r="36" spans="1:4">
      <c r="A36" s="4" t="s">
        <v>679</v>
      </c>
      <c r="C36" s="9" t="n">
        <v>0.01</v>
      </c>
    </row>
    <row r="37" spans="1:4">
      <c r="A37" s="4" t="s">
        <v>680</v>
      </c>
      <c r="C37" s="6" t="n">
        <v>5</v>
      </c>
    </row>
    <row r="38" spans="1:4">
      <c r="A38" s="4" t="s">
        <v>712</v>
      </c>
    </row>
    <row r="39" spans="1:4">
      <c r="A39" s="3" t="s">
        <v>339</v>
      </c>
    </row>
    <row r="40" spans="1:4">
      <c r="A40" s="4" t="s">
        <v>679</v>
      </c>
      <c r="C40" s="9" t="n">
        <v>0.01</v>
      </c>
    </row>
    <row r="41" spans="1:4">
      <c r="A41" s="4" t="s">
        <v>680</v>
      </c>
      <c r="C41" s="6" t="n">
        <v>10</v>
      </c>
    </row>
    <row r="42" spans="1:4">
      <c r="A42" s="4" t="s">
        <v>713</v>
      </c>
    </row>
    <row r="43" spans="1:4">
      <c r="A43" s="3" t="s">
        <v>339</v>
      </c>
    </row>
    <row r="44" spans="1:4">
      <c r="A44" s="4" t="s">
        <v>679</v>
      </c>
      <c r="C44" s="12" t="n">
        <v>0.002</v>
      </c>
    </row>
    <row r="45" spans="1:4">
      <c r="A45" s="4" t="s">
        <v>680</v>
      </c>
      <c r="C45" s="6" t="n">
        <v>2675</v>
      </c>
    </row>
    <row r="46" spans="1:4">
      <c r="A46" s="4" t="s">
        <v>714</v>
      </c>
    </row>
    <row r="47" spans="1:4">
      <c r="A47" s="3" t="s">
        <v>339</v>
      </c>
    </row>
    <row r="48" spans="1:4">
      <c r="A48" s="4" t="s">
        <v>679</v>
      </c>
      <c r="C48" s="9" t="n">
        <v>0.01</v>
      </c>
    </row>
    <row r="49" spans="1:4">
      <c r="A49" s="4" t="s">
        <v>680</v>
      </c>
      <c r="C49" s="8" t="n">
        <v>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650</v>
      </c>
    </row>
    <row r="3" spans="1:2">
      <c r="A3" s="3" t="s">
        <v>339</v>
      </c>
    </row>
    <row r="4" spans="1:2">
      <c r="A4" s="4" t="s">
        <v>674</v>
      </c>
      <c r="B4" s="7" t="n">
        <v>-153.6</v>
      </c>
    </row>
    <row r="5" spans="1:2">
      <c r="A5" s="4" t="s">
        <v>118</v>
      </c>
    </row>
    <row r="6" spans="1:2">
      <c r="A6" s="3" t="s">
        <v>339</v>
      </c>
    </row>
    <row r="7" spans="1:2">
      <c r="A7" s="4" t="s">
        <v>674</v>
      </c>
      <c r="B7" s="8" t="n">
        <v>-432.2</v>
      </c>
    </row>
    <row r="8" spans="1:2">
      <c r="A8" s="4" t="s">
        <v>64</v>
      </c>
    </row>
    <row r="9" spans="1:2">
      <c r="A9" s="3" t="s">
        <v>339</v>
      </c>
    </row>
    <row r="10" spans="1:2">
      <c r="A10" s="4" t="s">
        <v>674</v>
      </c>
      <c r="B10" s="8" t="n">
        <v>-37.9</v>
      </c>
    </row>
    <row r="11" spans="1:2">
      <c r="A11" s="4" t="s">
        <v>119</v>
      </c>
    </row>
    <row r="12" spans="1:2">
      <c r="A12" s="3" t="s">
        <v>339</v>
      </c>
    </row>
    <row r="13" spans="1:2">
      <c r="A13" s="4" t="s">
        <v>674</v>
      </c>
      <c r="B13" s="8" t="n">
        <v>-10.5</v>
      </c>
    </row>
    <row r="14" spans="1:2">
      <c r="A14" s="4" t="s">
        <v>120</v>
      </c>
    </row>
    <row r="15" spans="1:2">
      <c r="A15" s="3" t="s">
        <v>339</v>
      </c>
    </row>
    <row r="16" spans="1:2">
      <c r="A16" s="4" t="s">
        <v>674</v>
      </c>
      <c r="B16" s="8" t="n">
        <v>-480.6</v>
      </c>
    </row>
    <row r="17" spans="1:2">
      <c r="A17" s="4" t="s">
        <v>121</v>
      </c>
    </row>
    <row r="18" spans="1:2">
      <c r="A18" s="3" t="s">
        <v>339</v>
      </c>
    </row>
    <row r="19" spans="1:2">
      <c r="A19" s="4" t="s">
        <v>674</v>
      </c>
      <c r="B19" s="6" t="n">
        <v>327</v>
      </c>
    </row>
    <row r="20" spans="1:2">
      <c r="A20" s="4" t="s">
        <v>716</v>
      </c>
    </row>
    <row r="21" spans="1:2">
      <c r="A21" s="3" t="s">
        <v>339</v>
      </c>
    </row>
    <row r="22" spans="1:2">
      <c r="A22" s="4" t="s">
        <v>674</v>
      </c>
      <c r="B22" s="8" t="n">
        <v>-329.4</v>
      </c>
    </row>
    <row r="23" spans="1:2">
      <c r="A23" s="4" t="s">
        <v>717</v>
      </c>
    </row>
    <row r="24" spans="1:2">
      <c r="A24" s="3" t="s">
        <v>339</v>
      </c>
    </row>
    <row r="25" spans="1:2">
      <c r="A25" s="4" t="s">
        <v>674</v>
      </c>
      <c r="B25" s="8" t="n">
        <v>-329.4</v>
      </c>
    </row>
    <row r="26" spans="1:2">
      <c r="A26" s="4" t="s">
        <v>718</v>
      </c>
    </row>
    <row r="27" spans="1:2">
      <c r="A27" s="3" t="s">
        <v>339</v>
      </c>
    </row>
    <row r="28" spans="1:2">
      <c r="A28" s="4" t="s">
        <v>674</v>
      </c>
      <c r="B28" s="6" t="n">
        <v>0</v>
      </c>
    </row>
    <row r="29" spans="1:2">
      <c r="A29" s="4" t="s">
        <v>719</v>
      </c>
    </row>
    <row r="30" spans="1:2">
      <c r="A30" s="3" t="s">
        <v>339</v>
      </c>
    </row>
    <row r="31" spans="1:2">
      <c r="A31" s="4" t="s">
        <v>674</v>
      </c>
      <c r="B31" s="6" t="n">
        <v>0</v>
      </c>
    </row>
    <row r="32" spans="1:2">
      <c r="A32" s="4" t="s">
        <v>720</v>
      </c>
    </row>
    <row r="33" spans="1:2">
      <c r="A33" s="3" t="s">
        <v>339</v>
      </c>
    </row>
    <row r="34" spans="1:2">
      <c r="A34" s="4" t="s">
        <v>674</v>
      </c>
      <c r="B34" s="8" t="n">
        <v>-329.4</v>
      </c>
    </row>
    <row r="35" spans="1:2">
      <c r="A35" s="4" t="s">
        <v>721</v>
      </c>
    </row>
    <row r="36" spans="1:2">
      <c r="A36" s="3" t="s">
        <v>339</v>
      </c>
    </row>
    <row r="37" spans="1:2">
      <c r="A37" s="4" t="s">
        <v>674</v>
      </c>
      <c r="B37" s="6" t="n">
        <v>0</v>
      </c>
    </row>
    <row r="38" spans="1:2">
      <c r="A38" s="4" t="s">
        <v>722</v>
      </c>
    </row>
    <row r="39" spans="1:2">
      <c r="A39" s="3" t="s">
        <v>339</v>
      </c>
    </row>
    <row r="40" spans="1:2">
      <c r="A40" s="4" t="s">
        <v>674</v>
      </c>
      <c r="B40" s="6" t="n">
        <v>0</v>
      </c>
    </row>
    <row r="41" spans="1:2">
      <c r="A41" s="4" t="s">
        <v>723</v>
      </c>
    </row>
    <row r="42" spans="1:2">
      <c r="A42" s="3" t="s">
        <v>339</v>
      </c>
    </row>
    <row r="43" spans="1:2">
      <c r="A43" s="4" t="s">
        <v>674</v>
      </c>
      <c r="B43" s="8" t="n">
        <v>-278.6</v>
      </c>
    </row>
    <row r="44" spans="1:2">
      <c r="A44" s="4" t="s">
        <v>724</v>
      </c>
    </row>
    <row r="45" spans="1:2">
      <c r="A45" s="3" t="s">
        <v>339</v>
      </c>
    </row>
    <row r="46" spans="1:2">
      <c r="A46" s="4" t="s">
        <v>674</v>
      </c>
      <c r="B46" s="8" t="n">
        <v>-37.9</v>
      </c>
    </row>
    <row r="47" spans="1:2">
      <c r="A47" s="4" t="s">
        <v>725</v>
      </c>
    </row>
    <row r="48" spans="1:2">
      <c r="A48" s="3" t="s">
        <v>339</v>
      </c>
    </row>
    <row r="49" spans="1:2">
      <c r="A49" s="4" t="s">
        <v>674</v>
      </c>
      <c r="B49" s="8" t="n">
        <v>-10.5</v>
      </c>
    </row>
    <row r="50" spans="1:2">
      <c r="A50" s="4" t="s">
        <v>726</v>
      </c>
    </row>
    <row r="51" spans="1:2">
      <c r="A51" s="3" t="s">
        <v>339</v>
      </c>
    </row>
    <row r="52" spans="1:2">
      <c r="A52" s="4" t="s">
        <v>674</v>
      </c>
      <c r="B52" s="6" t="n">
        <v>-327</v>
      </c>
    </row>
    <row r="53" spans="1:2">
      <c r="A53" s="4" t="s">
        <v>727</v>
      </c>
    </row>
    <row r="54" spans="1:2">
      <c r="A54" s="3" t="s">
        <v>339</v>
      </c>
    </row>
    <row r="55" spans="1:2">
      <c r="A55" s="4" t="s">
        <v>674</v>
      </c>
      <c r="B55" s="6" t="n">
        <v>327</v>
      </c>
    </row>
    <row r="56" spans="1:2">
      <c r="A56" s="4" t="s">
        <v>728</v>
      </c>
    </row>
    <row r="57" spans="1:2">
      <c r="A57" s="3" t="s">
        <v>339</v>
      </c>
    </row>
    <row r="58" spans="1:2">
      <c r="A58" s="4" t="s">
        <v>674</v>
      </c>
      <c r="B58" s="8" t="n">
        <v>175.8</v>
      </c>
    </row>
    <row r="59" spans="1:2">
      <c r="A59" s="4" t="s">
        <v>729</v>
      </c>
    </row>
    <row r="60" spans="1:2">
      <c r="A60" s="3" t="s">
        <v>339</v>
      </c>
    </row>
    <row r="61" spans="1:2">
      <c r="A61" s="4" t="s">
        <v>674</v>
      </c>
      <c r="B61" s="8" t="n">
        <v>175.8</v>
      </c>
    </row>
    <row r="62" spans="1:2">
      <c r="A62" s="4" t="s">
        <v>730</v>
      </c>
    </row>
    <row r="63" spans="1:2">
      <c r="A63" s="3" t="s">
        <v>339</v>
      </c>
    </row>
    <row r="64" spans="1:2">
      <c r="A64" s="4" t="s">
        <v>674</v>
      </c>
      <c r="B64" s="6" t="n">
        <v>0</v>
      </c>
    </row>
    <row r="65" spans="1:2">
      <c r="A65" s="4" t="s">
        <v>731</v>
      </c>
    </row>
    <row r="66" spans="1:2">
      <c r="A66" s="3" t="s">
        <v>339</v>
      </c>
    </row>
    <row r="67" spans="1:2">
      <c r="A67" s="4" t="s">
        <v>674</v>
      </c>
      <c r="B67" s="6" t="n">
        <v>0</v>
      </c>
    </row>
    <row r="68" spans="1:2">
      <c r="A68" s="4" t="s">
        <v>732</v>
      </c>
    </row>
    <row r="69" spans="1:2">
      <c r="A69" s="3" t="s">
        <v>339</v>
      </c>
    </row>
    <row r="70" spans="1:2">
      <c r="A70" s="4" t="s">
        <v>674</v>
      </c>
      <c r="B70" s="8" t="n">
        <v>175.8</v>
      </c>
    </row>
    <row r="71" spans="1:2">
      <c r="A71" s="4" t="s">
        <v>733</v>
      </c>
    </row>
    <row r="72" spans="1:2">
      <c r="A72" s="3" t="s">
        <v>339</v>
      </c>
    </row>
    <row r="73" spans="1:2">
      <c r="A73" s="4" t="s">
        <v>674</v>
      </c>
      <c r="B73"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6</v>
      </c>
      <c r="D2" s="2" t="s">
        <v>80</v>
      </c>
    </row>
    <row r="3" spans="1:4">
      <c r="A3" s="3" t="s">
        <v>735</v>
      </c>
    </row>
    <row r="4" spans="1:4">
      <c r="A4" s="4" t="s">
        <v>585</v>
      </c>
      <c r="B4" s="7" t="n">
        <v>-66.5</v>
      </c>
      <c r="C4" s="7" t="n">
        <v>26.4</v>
      </c>
      <c r="D4" s="7" t="n">
        <v>-44.1</v>
      </c>
    </row>
    <row r="5" spans="1:4">
      <c r="A5" s="4" t="s">
        <v>736</v>
      </c>
      <c r="B5" s="8" t="n">
        <v>-23.6</v>
      </c>
      <c r="C5" s="8" t="n">
        <v>-96.59999999999999</v>
      </c>
      <c r="D5" s="8" t="n">
        <v>73.5</v>
      </c>
    </row>
    <row r="6" spans="1:4">
      <c r="A6" s="4" t="s">
        <v>737</v>
      </c>
      <c r="B6" s="8" t="n">
        <v>-1.5</v>
      </c>
      <c r="C6" s="8" t="n">
        <v>0.4</v>
      </c>
      <c r="D6" s="8" t="n">
        <v>-3.1</v>
      </c>
    </row>
    <row r="7" spans="1:4">
      <c r="A7" s="4" t="s">
        <v>485</v>
      </c>
      <c r="B7" s="8" t="n">
        <v>5.7</v>
      </c>
      <c r="C7" s="8" t="n">
        <v>3.3</v>
      </c>
      <c r="D7" s="8" t="n">
        <v>0.1</v>
      </c>
    </row>
    <row r="8" spans="1:4">
      <c r="A8" s="4" t="s">
        <v>587</v>
      </c>
      <c r="B8" s="8" t="n">
        <v>-85.90000000000001</v>
      </c>
      <c r="C8" s="8" t="n">
        <v>-66.5</v>
      </c>
      <c r="D8" s="8" t="n">
        <v>26.4</v>
      </c>
    </row>
    <row r="9" spans="1:4">
      <c r="A9" s="4" t="s">
        <v>290</v>
      </c>
    </row>
    <row r="10" spans="1:4">
      <c r="A10" s="3" t="s">
        <v>735</v>
      </c>
    </row>
    <row r="11" spans="1:4">
      <c r="A11" s="4" t="s">
        <v>585</v>
      </c>
      <c r="B11" s="6" t="n">
        <v>-59</v>
      </c>
      <c r="C11" s="8" t="n">
        <v>23.7</v>
      </c>
      <c r="D11" s="8" t="n">
        <v>-47.3</v>
      </c>
    </row>
    <row r="12" spans="1:4">
      <c r="A12" s="4" t="s">
        <v>736</v>
      </c>
      <c r="B12" s="8" t="n">
        <v>-3.3</v>
      </c>
      <c r="C12" s="8" t="n">
        <v>-82.7</v>
      </c>
      <c r="D12" s="6" t="n">
        <v>71</v>
      </c>
    </row>
    <row r="13" spans="1:4">
      <c r="A13" s="4" t="s">
        <v>737</v>
      </c>
      <c r="B13" s="6" t="n">
        <v>0</v>
      </c>
      <c r="C13" s="6" t="n">
        <v>0</v>
      </c>
      <c r="D13" s="6" t="n">
        <v>0</v>
      </c>
    </row>
    <row r="14" spans="1:4">
      <c r="A14" s="4" t="s">
        <v>485</v>
      </c>
      <c r="B14" s="6" t="n">
        <v>0</v>
      </c>
      <c r="C14" s="6" t="n">
        <v>0</v>
      </c>
      <c r="D14" s="6" t="n">
        <v>0</v>
      </c>
    </row>
    <row r="15" spans="1:4">
      <c r="A15" s="4" t="s">
        <v>587</v>
      </c>
      <c r="B15" s="8" t="n">
        <v>-62.3</v>
      </c>
      <c r="C15" s="6" t="n">
        <v>-59</v>
      </c>
      <c r="D15" s="8" t="n">
        <v>23.7</v>
      </c>
    </row>
    <row r="16" spans="1:4">
      <c r="A16" s="4" t="s">
        <v>106</v>
      </c>
    </row>
    <row r="17" spans="1:4">
      <c r="A17" s="3" t="s">
        <v>735</v>
      </c>
    </row>
    <row r="18" spans="1:4">
      <c r="A18" s="4" t="s">
        <v>585</v>
      </c>
      <c r="B18" s="8" t="n">
        <v>1.1</v>
      </c>
      <c r="C18" s="8" t="n">
        <v>0.3</v>
      </c>
      <c r="D18" s="6" t="n">
        <v>0</v>
      </c>
    </row>
    <row r="19" spans="1:4">
      <c r="A19" s="4" t="s">
        <v>736</v>
      </c>
      <c r="B19" s="8" t="n">
        <v>-1.4</v>
      </c>
      <c r="C19" s="6" t="n">
        <v>3</v>
      </c>
      <c r="D19" s="8" t="n">
        <v>0.3</v>
      </c>
    </row>
    <row r="20" spans="1:4">
      <c r="A20" s="4" t="s">
        <v>737</v>
      </c>
      <c r="B20" s="8" t="n">
        <v>-0.9</v>
      </c>
      <c r="C20" s="8" t="n">
        <v>-1.9</v>
      </c>
      <c r="D20" s="8" t="n">
        <v>0.1</v>
      </c>
    </row>
    <row r="21" spans="1:4">
      <c r="A21" s="4" t="s">
        <v>485</v>
      </c>
      <c r="B21" s="8" t="n">
        <v>0.7</v>
      </c>
      <c r="C21" s="8" t="n">
        <v>-0.3</v>
      </c>
      <c r="D21" s="8" t="n">
        <v>-0.1</v>
      </c>
    </row>
    <row r="22" spans="1:4">
      <c r="A22" s="4" t="s">
        <v>587</v>
      </c>
      <c r="B22" s="8" t="n">
        <v>-0.5</v>
      </c>
      <c r="C22" s="8" t="n">
        <v>1.1</v>
      </c>
      <c r="D22" s="8" t="n">
        <v>0.3</v>
      </c>
    </row>
    <row r="23" spans="1:4">
      <c r="A23" s="4" t="s">
        <v>109</v>
      </c>
    </row>
    <row r="24" spans="1:4">
      <c r="A24" s="3" t="s">
        <v>735</v>
      </c>
    </row>
    <row r="25" spans="1:4">
      <c r="A25" s="4" t="s">
        <v>585</v>
      </c>
      <c r="B25" s="8" t="n">
        <v>-8.6</v>
      </c>
      <c r="C25" s="8" t="n">
        <v>2.4</v>
      </c>
      <c r="D25" s="8" t="n">
        <v>3.2</v>
      </c>
    </row>
    <row r="26" spans="1:4">
      <c r="A26" s="4" t="s">
        <v>736</v>
      </c>
      <c r="B26" s="8" t="n">
        <v>-18.9</v>
      </c>
      <c r="C26" s="8" t="n">
        <v>-16.9</v>
      </c>
      <c r="D26" s="8" t="n">
        <v>2.2</v>
      </c>
    </row>
    <row r="27" spans="1:4">
      <c r="A27" s="4" t="s">
        <v>737</v>
      </c>
      <c r="B27" s="8" t="n">
        <v>-0.6</v>
      </c>
      <c r="C27" s="8" t="n">
        <v>2.3</v>
      </c>
      <c r="D27" s="8" t="n">
        <v>-3.2</v>
      </c>
    </row>
    <row r="28" spans="1:4">
      <c r="A28" s="4" t="s">
        <v>485</v>
      </c>
      <c r="B28" s="6" t="n">
        <v>5</v>
      </c>
      <c r="C28" s="8" t="n">
        <v>3.6</v>
      </c>
      <c r="D28" s="8" t="n">
        <v>0.2</v>
      </c>
    </row>
    <row r="29" spans="1:4">
      <c r="A29" s="4" t="s">
        <v>587</v>
      </c>
      <c r="B29" s="7" t="n">
        <v>-23.1</v>
      </c>
      <c r="C29" s="7" t="n">
        <v>-8.6</v>
      </c>
      <c r="D29" s="7" t="n">
        <v>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6</v>
      </c>
    </row>
    <row r="3" spans="1:3">
      <c r="A3" s="4" t="s">
        <v>739</v>
      </c>
    </row>
    <row r="4" spans="1:3">
      <c r="A4" s="3" t="s">
        <v>740</v>
      </c>
    </row>
    <row r="5" spans="1:3">
      <c r="A5" s="4" t="s">
        <v>585</v>
      </c>
      <c r="B5" s="7" t="n">
        <v>203.3</v>
      </c>
      <c r="C5" s="7" t="n">
        <v>221.4</v>
      </c>
    </row>
    <row r="6" spans="1:3">
      <c r="A6" s="4" t="s">
        <v>741</v>
      </c>
      <c r="B6" s="8" t="n">
        <v>2.9</v>
      </c>
      <c r="C6" s="8" t="n">
        <v>3.1</v>
      </c>
    </row>
    <row r="7" spans="1:3">
      <c r="A7" s="4" t="s">
        <v>742</v>
      </c>
      <c r="B7" s="6" t="n">
        <v>8</v>
      </c>
      <c r="C7" s="8" t="n">
        <v>7.7</v>
      </c>
    </row>
    <row r="8" spans="1:3">
      <c r="A8" s="4" t="s">
        <v>743</v>
      </c>
      <c r="B8" s="6" t="n">
        <v>0</v>
      </c>
      <c r="C8" s="6" t="n">
        <v>0</v>
      </c>
    </row>
    <row r="9" spans="1:3">
      <c r="A9" s="4" t="s">
        <v>744</v>
      </c>
      <c r="B9" s="8" t="n">
        <v>29.2</v>
      </c>
      <c r="C9" s="8" t="n">
        <v>-12.8</v>
      </c>
    </row>
    <row r="10" spans="1:3">
      <c r="A10" s="4" t="s">
        <v>745</v>
      </c>
      <c r="B10" s="8" t="n">
        <v>-14.6</v>
      </c>
      <c r="C10" s="8" t="n">
        <v>-18.5</v>
      </c>
    </row>
    <row r="11" spans="1:3">
      <c r="A11" s="4" t="s">
        <v>746</v>
      </c>
      <c r="B11" s="6" t="n">
        <v>0</v>
      </c>
      <c r="C11" s="6" t="n">
        <v>0</v>
      </c>
    </row>
    <row r="12" spans="1:3">
      <c r="A12" s="4" t="s">
        <v>540</v>
      </c>
      <c r="B12" s="6" t="n">
        <v>0</v>
      </c>
      <c r="C12" s="6" t="n">
        <v>0</v>
      </c>
    </row>
    <row r="13" spans="1:3">
      <c r="A13" s="4" t="s">
        <v>127</v>
      </c>
      <c r="B13" s="6" t="n">
        <v>0</v>
      </c>
      <c r="C13" s="8" t="n">
        <v>2.4</v>
      </c>
    </row>
    <row r="14" spans="1:3">
      <c r="A14" s="4" t="s">
        <v>587</v>
      </c>
      <c r="B14" s="8" t="n">
        <v>228.8</v>
      </c>
      <c r="C14" s="8" t="n">
        <v>203.3</v>
      </c>
    </row>
    <row r="15" spans="1:3">
      <c r="A15" s="3" t="s">
        <v>747</v>
      </c>
    </row>
    <row r="16" spans="1:3">
      <c r="A16" s="4" t="s">
        <v>585</v>
      </c>
      <c r="B16" s="8" t="n">
        <v>223.2</v>
      </c>
      <c r="C16" s="8" t="n">
        <v>262.8</v>
      </c>
    </row>
    <row r="17" spans="1:3">
      <c r="A17" s="4" t="s">
        <v>748</v>
      </c>
      <c r="B17" s="8" t="n">
        <v>46.9</v>
      </c>
      <c r="C17" s="8" t="n">
        <v>-21.9</v>
      </c>
    </row>
    <row r="18" spans="1:3">
      <c r="A18" s="4" t="s">
        <v>749</v>
      </c>
      <c r="B18" s="8" t="n">
        <v>0.5</v>
      </c>
      <c r="C18" s="8" t="n">
        <v>0.8</v>
      </c>
    </row>
    <row r="19" spans="1:3">
      <c r="A19" s="4" t="s">
        <v>743</v>
      </c>
      <c r="B19" s="6" t="n">
        <v>0</v>
      </c>
      <c r="C19" s="6" t="n">
        <v>0</v>
      </c>
    </row>
    <row r="20" spans="1:3">
      <c r="A20" s="4" t="s">
        <v>745</v>
      </c>
      <c r="B20" s="8" t="n">
        <v>-14.6</v>
      </c>
      <c r="C20" s="8" t="n">
        <v>-18.5</v>
      </c>
    </row>
    <row r="21" spans="1:3">
      <c r="A21" s="4" t="s">
        <v>746</v>
      </c>
      <c r="B21" s="6" t="n">
        <v>0</v>
      </c>
      <c r="C21" s="6" t="n">
        <v>0</v>
      </c>
    </row>
    <row r="22" spans="1:3">
      <c r="A22" s="4" t="s">
        <v>540</v>
      </c>
      <c r="B22" s="6" t="n">
        <v>0</v>
      </c>
      <c r="C22" s="6" t="n">
        <v>0</v>
      </c>
    </row>
    <row r="23" spans="1:3">
      <c r="A23" s="4" t="s">
        <v>127</v>
      </c>
      <c r="B23" s="6" t="n">
        <v>0</v>
      </c>
      <c r="C23" s="6" t="n">
        <v>0</v>
      </c>
    </row>
    <row r="24" spans="1:3">
      <c r="A24" s="4" t="s">
        <v>587</v>
      </c>
      <c r="B24" s="6" t="n">
        <v>256</v>
      </c>
      <c r="C24" s="8" t="n">
        <v>223.2</v>
      </c>
    </row>
    <row r="25" spans="1:3">
      <c r="A25" s="3" t="s">
        <v>750</v>
      </c>
    </row>
    <row r="26" spans="1:3">
      <c r="A26" s="4" t="s">
        <v>751</v>
      </c>
      <c r="B26" s="8" t="n">
        <v>27.2</v>
      </c>
      <c r="C26" s="8" t="n">
        <v>19.9</v>
      </c>
    </row>
    <row r="27" spans="1:3">
      <c r="A27" s="4" t="s">
        <v>752</v>
      </c>
    </row>
    <row r="28" spans="1:3">
      <c r="A28" s="3" t="s">
        <v>740</v>
      </c>
    </row>
    <row r="29" spans="1:3">
      <c r="A29" s="4" t="s">
        <v>585</v>
      </c>
      <c r="B29" s="8" t="n">
        <v>16.6</v>
      </c>
      <c r="C29" s="8" t="n">
        <v>18.6</v>
      </c>
    </row>
    <row r="30" spans="1:3">
      <c r="A30" s="4" t="s">
        <v>741</v>
      </c>
      <c r="B30" s="8" t="n">
        <v>0.2</v>
      </c>
      <c r="C30" s="8" t="n">
        <v>0.3</v>
      </c>
    </row>
    <row r="31" spans="1:3">
      <c r="A31" s="4" t="s">
        <v>742</v>
      </c>
      <c r="B31" s="8" t="n">
        <v>0.6</v>
      </c>
      <c r="C31" s="8" t="n">
        <v>0.6</v>
      </c>
    </row>
    <row r="32" spans="1:3">
      <c r="A32" s="4" t="s">
        <v>743</v>
      </c>
      <c r="B32" s="6" t="n">
        <v>0</v>
      </c>
      <c r="C32" s="8" t="n">
        <v>0.1</v>
      </c>
    </row>
    <row r="33" spans="1:3">
      <c r="A33" s="4" t="s">
        <v>744</v>
      </c>
      <c r="B33" s="8" t="n">
        <v>-1.4</v>
      </c>
      <c r="C33" s="8" t="n">
        <v>-1.4</v>
      </c>
    </row>
    <row r="34" spans="1:3">
      <c r="A34" s="4" t="s">
        <v>745</v>
      </c>
      <c r="B34" s="8" t="n">
        <v>-0.5</v>
      </c>
      <c r="C34" s="8" t="n">
        <v>-0.5</v>
      </c>
    </row>
    <row r="35" spans="1:3">
      <c r="A35" s="4" t="s">
        <v>746</v>
      </c>
      <c r="B35" s="6" t="n">
        <v>0</v>
      </c>
      <c r="C35" s="6" t="n">
        <v>0</v>
      </c>
    </row>
    <row r="36" spans="1:3">
      <c r="A36" s="4" t="s">
        <v>540</v>
      </c>
      <c r="B36" s="6" t="n">
        <v>0</v>
      </c>
      <c r="C36" s="6" t="n">
        <v>0</v>
      </c>
    </row>
    <row r="37" spans="1:3">
      <c r="A37" s="4" t="s">
        <v>127</v>
      </c>
      <c r="B37" s="6" t="n">
        <v>0</v>
      </c>
      <c r="C37" s="8" t="n">
        <v>-1.1</v>
      </c>
    </row>
    <row r="38" spans="1:3">
      <c r="A38" s="4" t="s">
        <v>587</v>
      </c>
      <c r="B38" s="8" t="n">
        <v>15.5</v>
      </c>
      <c r="C38" s="8" t="n">
        <v>16.6</v>
      </c>
    </row>
    <row r="39" spans="1:3">
      <c r="A39" s="3" t="s">
        <v>747</v>
      </c>
    </row>
    <row r="40" spans="1:3">
      <c r="A40" s="4" t="s">
        <v>585</v>
      </c>
      <c r="B40" s="6" t="n">
        <v>0</v>
      </c>
      <c r="C40" s="6" t="n">
        <v>0</v>
      </c>
    </row>
    <row r="41" spans="1:3">
      <c r="A41" s="4" t="s">
        <v>748</v>
      </c>
      <c r="B41" s="6" t="n">
        <v>0</v>
      </c>
      <c r="C41" s="6" t="n">
        <v>0</v>
      </c>
    </row>
    <row r="42" spans="1:3">
      <c r="A42" s="4" t="s">
        <v>749</v>
      </c>
      <c r="B42" s="8" t="n">
        <v>0.5</v>
      </c>
      <c r="C42" s="8" t="n">
        <v>0.5</v>
      </c>
    </row>
    <row r="43" spans="1:3">
      <c r="A43" s="4" t="s">
        <v>743</v>
      </c>
      <c r="B43" s="6" t="n">
        <v>0</v>
      </c>
      <c r="C43" s="6" t="n">
        <v>0</v>
      </c>
    </row>
    <row r="44" spans="1:3">
      <c r="A44" s="4" t="s">
        <v>745</v>
      </c>
      <c r="B44" s="8" t="n">
        <v>-0.5</v>
      </c>
      <c r="C44" s="8" t="n">
        <v>-0.5</v>
      </c>
    </row>
    <row r="45" spans="1:3">
      <c r="A45" s="4" t="s">
        <v>746</v>
      </c>
      <c r="B45" s="6" t="n">
        <v>0</v>
      </c>
      <c r="C45" s="6" t="n">
        <v>0</v>
      </c>
    </row>
    <row r="46" spans="1:3">
      <c r="A46" s="4" t="s">
        <v>540</v>
      </c>
      <c r="B46" s="6" t="n">
        <v>0</v>
      </c>
      <c r="C46" s="6" t="n">
        <v>0</v>
      </c>
    </row>
    <row r="47" spans="1:3">
      <c r="A47" s="4" t="s">
        <v>127</v>
      </c>
      <c r="B47" s="6" t="n">
        <v>0</v>
      </c>
      <c r="C47" s="6" t="n">
        <v>0</v>
      </c>
    </row>
    <row r="48" spans="1:3">
      <c r="A48" s="4" t="s">
        <v>587</v>
      </c>
      <c r="B48" s="6" t="n">
        <v>0</v>
      </c>
      <c r="C48" s="6" t="n">
        <v>0</v>
      </c>
    </row>
    <row r="49" spans="1:3">
      <c r="A49" s="3" t="s">
        <v>750</v>
      </c>
    </row>
    <row r="50" spans="1:3">
      <c r="A50" s="4" t="s">
        <v>751</v>
      </c>
      <c r="B50" s="8" t="n">
        <v>-15.5</v>
      </c>
      <c r="C50" s="8" t="n">
        <v>-16.6</v>
      </c>
    </row>
    <row r="51" spans="1:3">
      <c r="A51" s="4" t="s">
        <v>753</v>
      </c>
    </row>
    <row r="52" spans="1:3">
      <c r="A52" s="3" t="s">
        <v>740</v>
      </c>
    </row>
    <row r="53" spans="1:3">
      <c r="A53" s="4" t="s">
        <v>585</v>
      </c>
      <c r="B53" s="8" t="n">
        <v>219.5</v>
      </c>
      <c r="C53" s="6" t="n">
        <v>291</v>
      </c>
    </row>
    <row r="54" spans="1:3">
      <c r="A54" s="4" t="s">
        <v>741</v>
      </c>
      <c r="B54" s="8" t="n">
        <v>3.7</v>
      </c>
      <c r="C54" s="8" t="n">
        <v>4.5</v>
      </c>
    </row>
    <row r="55" spans="1:3">
      <c r="A55" s="4" t="s">
        <v>742</v>
      </c>
      <c r="B55" s="8" t="n">
        <v>4.7</v>
      </c>
      <c r="C55" s="8" t="n">
        <v>5.2</v>
      </c>
    </row>
    <row r="56" spans="1:3">
      <c r="A56" s="4" t="s">
        <v>743</v>
      </c>
      <c r="B56" s="6" t="n">
        <v>1</v>
      </c>
      <c r="C56" s="8" t="n">
        <v>4.2</v>
      </c>
    </row>
    <row r="57" spans="1:3">
      <c r="A57" s="4" t="s">
        <v>744</v>
      </c>
      <c r="B57" s="8" t="n">
        <v>34.6</v>
      </c>
      <c r="C57" s="8" t="n">
        <v>-13.3</v>
      </c>
    </row>
    <row r="58" spans="1:3">
      <c r="A58" s="4" t="s">
        <v>745</v>
      </c>
      <c r="B58" s="6" t="n">
        <v>-7</v>
      </c>
      <c r="C58" s="8" t="n">
        <v>-5.9</v>
      </c>
    </row>
    <row r="59" spans="1:3">
      <c r="A59" s="4" t="s">
        <v>746</v>
      </c>
      <c r="B59" s="8" t="n">
        <v>-0.9</v>
      </c>
      <c r="C59" s="8" t="n">
        <v>-52.1</v>
      </c>
    </row>
    <row r="60" spans="1:3">
      <c r="A60" s="4" t="s">
        <v>540</v>
      </c>
      <c r="B60" s="8" t="n">
        <v>2.9</v>
      </c>
      <c r="C60" s="8" t="n">
        <v>-11.8</v>
      </c>
    </row>
    <row r="61" spans="1:3">
      <c r="A61" s="4" t="s">
        <v>127</v>
      </c>
      <c r="B61" s="8" t="n">
        <v>-0.4</v>
      </c>
      <c r="C61" s="8" t="n">
        <v>-2.3</v>
      </c>
    </row>
    <row r="62" spans="1:3">
      <c r="A62" s="4" t="s">
        <v>587</v>
      </c>
      <c r="B62" s="8" t="n">
        <v>258.1</v>
      </c>
      <c r="C62" s="8" t="n">
        <v>219.5</v>
      </c>
    </row>
    <row r="63" spans="1:3">
      <c r="A63" s="3" t="s">
        <v>747</v>
      </c>
    </row>
    <row r="64" spans="1:3">
      <c r="A64" s="4" t="s">
        <v>585</v>
      </c>
      <c r="B64" s="8" t="n">
        <v>132.3</v>
      </c>
      <c r="C64" s="8" t="n">
        <v>191.2</v>
      </c>
    </row>
    <row r="65" spans="1:3">
      <c r="A65" s="4" t="s">
        <v>748</v>
      </c>
      <c r="B65" s="8" t="n">
        <v>13.2</v>
      </c>
      <c r="C65" s="8" t="n">
        <v>-0.9</v>
      </c>
    </row>
    <row r="66" spans="1:3">
      <c r="A66" s="4" t="s">
        <v>749</v>
      </c>
      <c r="B66" s="8" t="n">
        <v>3.8</v>
      </c>
      <c r="C66" s="8" t="n">
        <v>3.8</v>
      </c>
    </row>
    <row r="67" spans="1:3">
      <c r="A67" s="4" t="s">
        <v>743</v>
      </c>
      <c r="B67" s="6" t="n">
        <v>1</v>
      </c>
      <c r="C67" s="8" t="n">
        <v>4.2</v>
      </c>
    </row>
    <row r="68" spans="1:3">
      <c r="A68" s="4" t="s">
        <v>745</v>
      </c>
      <c r="B68" s="6" t="n">
        <v>-7</v>
      </c>
      <c r="C68" s="8" t="n">
        <v>-5.9</v>
      </c>
    </row>
    <row r="69" spans="1:3">
      <c r="A69" s="4" t="s">
        <v>746</v>
      </c>
      <c r="B69" s="6" t="n">
        <v>0</v>
      </c>
      <c r="C69" s="8" t="n">
        <v>-51.9</v>
      </c>
    </row>
    <row r="70" spans="1:3">
      <c r="A70" s="4" t="s">
        <v>540</v>
      </c>
      <c r="B70" s="8" t="n">
        <v>4.4</v>
      </c>
      <c r="C70" s="8" t="n">
        <v>-7.7</v>
      </c>
    </row>
    <row r="71" spans="1:3">
      <c r="A71" s="4" t="s">
        <v>127</v>
      </c>
      <c r="B71" s="8" t="n">
        <v>-0.5</v>
      </c>
      <c r="C71" s="8" t="n">
        <v>-0.5</v>
      </c>
    </row>
    <row r="72" spans="1:3">
      <c r="A72" s="4" t="s">
        <v>587</v>
      </c>
      <c r="B72" s="8" t="n">
        <v>147.2</v>
      </c>
      <c r="C72" s="8" t="n">
        <v>132.3</v>
      </c>
    </row>
    <row r="73" spans="1:3">
      <c r="A73" s="3" t="s">
        <v>750</v>
      </c>
    </row>
    <row r="74" spans="1:3">
      <c r="A74" s="4" t="s">
        <v>751</v>
      </c>
      <c r="B74" s="7" t="n">
        <v>-110.9</v>
      </c>
      <c r="C74" s="7" t="n">
        <v>-87.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6</v>
      </c>
    </row>
    <row r="2" spans="1:3">
      <c r="A2" s="4" t="s">
        <v>739</v>
      </c>
    </row>
    <row r="3" spans="1:3">
      <c r="A3" s="3" t="s">
        <v>755</v>
      </c>
    </row>
    <row r="4" spans="1:3">
      <c r="A4" s="4" t="s">
        <v>756</v>
      </c>
      <c r="B4" s="5" t="n">
        <v>222</v>
      </c>
      <c r="C4" s="7" t="n">
        <v>196.4</v>
      </c>
    </row>
    <row r="5" spans="1:3">
      <c r="A5" s="3" t="s">
        <v>757</v>
      </c>
    </row>
    <row r="6" spans="1:3">
      <c r="A6" s="4" t="s">
        <v>46</v>
      </c>
      <c r="B6" s="8" t="n">
        <v>37.9</v>
      </c>
      <c r="C6" s="8" t="n">
        <v>29.6</v>
      </c>
    </row>
    <row r="7" spans="1:3">
      <c r="A7" s="4" t="s">
        <v>53</v>
      </c>
      <c r="B7" s="8" t="n">
        <v>-0.7</v>
      </c>
      <c r="C7" s="8" t="n">
        <v>-0.5</v>
      </c>
    </row>
    <row r="8" spans="1:3">
      <c r="A8" s="4" t="s">
        <v>57</v>
      </c>
      <c r="B8" s="6" t="n">
        <v>-10</v>
      </c>
      <c r="C8" s="8" t="n">
        <v>-9.199999999999999</v>
      </c>
    </row>
    <row r="9" spans="1:3">
      <c r="A9" s="4" t="s">
        <v>758</v>
      </c>
      <c r="B9" s="8" t="n">
        <v>27.2</v>
      </c>
      <c r="C9" s="8" t="n">
        <v>19.9</v>
      </c>
    </row>
    <row r="10" spans="1:3">
      <c r="A10" s="3" t="s">
        <v>759</v>
      </c>
    </row>
    <row r="11" spans="1:3">
      <c r="A11" s="4" t="s">
        <v>760</v>
      </c>
      <c r="B11" s="8" t="n">
        <v>-16.9</v>
      </c>
      <c r="C11" s="8" t="n">
        <v>-22.1</v>
      </c>
    </row>
    <row r="12" spans="1:3">
      <c r="A12" s="4" t="s">
        <v>761</v>
      </c>
      <c r="B12" s="6" t="n">
        <v>0</v>
      </c>
      <c r="C12" s="6" t="n">
        <v>0</v>
      </c>
    </row>
    <row r="13" spans="1:3">
      <c r="A13" s="4" t="s">
        <v>752</v>
      </c>
    </row>
    <row r="14" spans="1:3">
      <c r="A14" s="3" t="s">
        <v>755</v>
      </c>
    </row>
    <row r="15" spans="1:3">
      <c r="A15" s="4" t="s">
        <v>756</v>
      </c>
      <c r="B15" s="8" t="n">
        <v>15.5</v>
      </c>
      <c r="C15" s="8" t="n">
        <v>16.6</v>
      </c>
    </row>
    <row r="16" spans="1:3">
      <c r="A16" s="3" t="s">
        <v>757</v>
      </c>
    </row>
    <row r="17" spans="1:3">
      <c r="A17" s="4" t="s">
        <v>46</v>
      </c>
      <c r="B17" s="6" t="n">
        <v>0</v>
      </c>
      <c r="C17" s="6" t="n">
        <v>0</v>
      </c>
    </row>
    <row r="18" spans="1:3">
      <c r="A18" s="4" t="s">
        <v>53</v>
      </c>
      <c r="B18" s="8" t="n">
        <v>-0.8</v>
      </c>
      <c r="C18" s="8" t="n">
        <v>-0.8</v>
      </c>
    </row>
    <row r="19" spans="1:3">
      <c r="A19" s="4" t="s">
        <v>57</v>
      </c>
      <c r="B19" s="8" t="n">
        <v>-14.7</v>
      </c>
      <c r="C19" s="8" t="n">
        <v>-15.8</v>
      </c>
    </row>
    <row r="20" spans="1:3">
      <c r="A20" s="4" t="s">
        <v>758</v>
      </c>
      <c r="B20" s="8" t="n">
        <v>-15.5</v>
      </c>
      <c r="C20" s="8" t="n">
        <v>-16.6</v>
      </c>
    </row>
    <row r="21" spans="1:3">
      <c r="A21" s="3" t="s">
        <v>759</v>
      </c>
    </row>
    <row r="22" spans="1:3">
      <c r="A22" s="4" t="s">
        <v>760</v>
      </c>
      <c r="B22" s="8" t="n">
        <v>7.3</v>
      </c>
      <c r="C22" s="8" t="n">
        <v>6.7</v>
      </c>
    </row>
    <row r="23" spans="1:3">
      <c r="A23" s="4" t="s">
        <v>761</v>
      </c>
      <c r="B23" s="8" t="n">
        <v>0.6</v>
      </c>
      <c r="C23" s="8" t="n">
        <v>0.8</v>
      </c>
    </row>
    <row r="24" spans="1:3">
      <c r="A24" s="4" t="s">
        <v>753</v>
      </c>
    </row>
    <row r="25" spans="1:3">
      <c r="A25" s="3" t="s">
        <v>755</v>
      </c>
    </row>
    <row r="26" spans="1:3">
      <c r="A26" s="4" t="s">
        <v>756</v>
      </c>
      <c r="B26" s="8" t="n">
        <v>249.6</v>
      </c>
      <c r="C26" s="8" t="n">
        <v>211.6</v>
      </c>
    </row>
    <row r="27" spans="1:3">
      <c r="A27" s="3" t="s">
        <v>757</v>
      </c>
    </row>
    <row r="28" spans="1:3">
      <c r="A28" s="4" t="s">
        <v>46</v>
      </c>
      <c r="B28" s="8" t="n">
        <v>1.7</v>
      </c>
      <c r="C28" s="8" t="n">
        <v>5.4</v>
      </c>
    </row>
    <row r="29" spans="1:3">
      <c r="A29" s="4" t="s">
        <v>53</v>
      </c>
      <c r="B29" s="8" t="n">
        <v>-0.4</v>
      </c>
      <c r="C29" s="8" t="n">
        <v>-1.8</v>
      </c>
    </row>
    <row r="30" spans="1:3">
      <c r="A30" s="4" t="s">
        <v>57</v>
      </c>
      <c r="B30" s="8" t="n">
        <v>-112.2</v>
      </c>
      <c r="C30" s="8" t="n">
        <v>-90.8</v>
      </c>
    </row>
    <row r="31" spans="1:3">
      <c r="A31" s="4" t="s">
        <v>758</v>
      </c>
      <c r="B31" s="8" t="n">
        <v>-110.9</v>
      </c>
      <c r="C31" s="8" t="n">
        <v>-87.2</v>
      </c>
    </row>
    <row r="32" spans="1:3">
      <c r="A32" s="3" t="s">
        <v>759</v>
      </c>
    </row>
    <row r="33" spans="1:3">
      <c r="A33" s="4" t="s">
        <v>760</v>
      </c>
      <c r="B33" s="8" t="n">
        <v>-21.4</v>
      </c>
      <c r="C33" s="8" t="n">
        <v>4.1</v>
      </c>
    </row>
    <row r="34" spans="1:3">
      <c r="A34" s="4" t="s">
        <v>761</v>
      </c>
      <c r="B34" s="7" t="n">
        <v>-0.6</v>
      </c>
      <c r="C34" s="7" t="n">
        <v>-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62</v>
      </c>
      <c r="B1" s="2" t="s">
        <v>1</v>
      </c>
    </row>
    <row r="2" spans="1:3">
      <c r="B2" s="2" t="s">
        <v>2</v>
      </c>
      <c r="C2" s="2" t="s">
        <v>36</v>
      </c>
    </row>
    <row r="3" spans="1:3">
      <c r="A3" s="4" t="s">
        <v>739</v>
      </c>
    </row>
    <row r="4" spans="1:3">
      <c r="A4" s="3" t="s">
        <v>763</v>
      </c>
    </row>
    <row r="5" spans="1:3">
      <c r="A5" s="4" t="s">
        <v>764</v>
      </c>
      <c r="B5" s="4" t="s">
        <v>765</v>
      </c>
      <c r="C5" s="4" t="s">
        <v>766</v>
      </c>
    </row>
    <row r="6" spans="1:3">
      <c r="A6" s="4" t="s">
        <v>767</v>
      </c>
      <c r="B6" s="4" t="s">
        <v>768</v>
      </c>
      <c r="C6" s="4" t="s">
        <v>768</v>
      </c>
    </row>
    <row r="7" spans="1:3">
      <c r="A7" s="4" t="s">
        <v>752</v>
      </c>
    </row>
    <row r="8" spans="1:3">
      <c r="A8" s="3" t="s">
        <v>763</v>
      </c>
    </row>
    <row r="9" spans="1:3">
      <c r="A9" s="4" t="s">
        <v>764</v>
      </c>
      <c r="B9" s="4" t="s">
        <v>765</v>
      </c>
      <c r="C9" s="4" t="s">
        <v>769</v>
      </c>
    </row>
    <row r="10" spans="1:3">
      <c r="A10" s="4" t="s">
        <v>767</v>
      </c>
      <c r="B10" s="4" t="s">
        <v>768</v>
      </c>
      <c r="C10" s="4" t="s">
        <v>768</v>
      </c>
    </row>
    <row r="11" spans="1:3">
      <c r="A11" s="3" t="s">
        <v>770</v>
      </c>
    </row>
    <row r="12" spans="1:3">
      <c r="A12" s="4" t="s">
        <v>771</v>
      </c>
      <c r="B12" s="4" t="s">
        <v>772</v>
      </c>
      <c r="C12" s="4" t="s">
        <v>773</v>
      </c>
    </row>
    <row r="13" spans="1:3">
      <c r="A13" s="4" t="s">
        <v>774</v>
      </c>
      <c r="B13" s="4" t="s">
        <v>775</v>
      </c>
      <c r="C13" s="4" t="s">
        <v>775</v>
      </c>
    </row>
    <row r="14" spans="1:3">
      <c r="A14" s="4" t="s">
        <v>776</v>
      </c>
      <c r="B14" s="4" t="s">
        <v>777</v>
      </c>
      <c r="C14" s="4" t="s">
        <v>778</v>
      </c>
    </row>
    <row r="15" spans="1:3">
      <c r="A15" s="4" t="s">
        <v>753</v>
      </c>
    </row>
    <row r="16" spans="1:3">
      <c r="A16" s="3" t="s">
        <v>763</v>
      </c>
    </row>
    <row r="17" spans="1:3">
      <c r="A17" s="4" t="s">
        <v>764</v>
      </c>
      <c r="B17" s="4" t="s">
        <v>779</v>
      </c>
      <c r="C17" s="4" t="s">
        <v>780</v>
      </c>
    </row>
    <row r="18" spans="1:3">
      <c r="A18" s="4" t="s">
        <v>767</v>
      </c>
      <c r="B18" s="4" t="s">
        <v>611</v>
      </c>
      <c r="C18" s="4" t="s">
        <v>7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574</v>
      </c>
    </row>
    <row r="2" spans="1:2">
      <c r="A2" s="4" t="s">
        <v>739</v>
      </c>
    </row>
    <row r="3" spans="1:2">
      <c r="A3" s="3" t="s">
        <v>783</v>
      </c>
    </row>
    <row r="4" spans="1:2">
      <c r="A4" s="4" t="s">
        <v>555</v>
      </c>
      <c r="B4" s="7" t="n">
        <v>14.3</v>
      </c>
    </row>
    <row r="5" spans="1:2">
      <c r="A5" s="4" t="s">
        <v>556</v>
      </c>
      <c r="B5" s="8" t="n">
        <v>14.2</v>
      </c>
    </row>
    <row r="6" spans="1:2">
      <c r="A6" s="4" t="s">
        <v>557</v>
      </c>
      <c r="B6" s="8" t="n">
        <v>13.4</v>
      </c>
    </row>
    <row r="7" spans="1:2">
      <c r="A7" s="4" t="s">
        <v>558</v>
      </c>
      <c r="B7" s="8" t="n">
        <v>13.2</v>
      </c>
    </row>
    <row r="8" spans="1:2">
      <c r="A8" s="4" t="s">
        <v>559</v>
      </c>
      <c r="B8" s="6" t="n">
        <v>13</v>
      </c>
    </row>
    <row r="9" spans="1:2">
      <c r="A9" s="4" t="s">
        <v>784</v>
      </c>
      <c r="B9" s="8" t="n">
        <v>66.3</v>
      </c>
    </row>
    <row r="10" spans="1:2">
      <c r="A10" s="4" t="s">
        <v>752</v>
      </c>
    </row>
    <row r="11" spans="1:2">
      <c r="A11" s="3" t="s">
        <v>783</v>
      </c>
    </row>
    <row r="12" spans="1:2">
      <c r="A12" s="4" t="s">
        <v>555</v>
      </c>
      <c r="B12" s="8" t="n">
        <v>0.8</v>
      </c>
    </row>
    <row r="13" spans="1:2">
      <c r="A13" s="4" t="s">
        <v>556</v>
      </c>
      <c r="B13" s="8" t="n">
        <v>0.8</v>
      </c>
    </row>
    <row r="14" spans="1:2">
      <c r="A14" s="4" t="s">
        <v>557</v>
      </c>
      <c r="B14" s="8" t="n">
        <v>0.9</v>
      </c>
    </row>
    <row r="15" spans="1:2">
      <c r="A15" s="4" t="s">
        <v>558</v>
      </c>
      <c r="B15" s="6" t="n">
        <v>1</v>
      </c>
    </row>
    <row r="16" spans="1:2">
      <c r="A16" s="4" t="s">
        <v>559</v>
      </c>
      <c r="B16" s="6" t="n">
        <v>1</v>
      </c>
    </row>
    <row r="17" spans="1:2">
      <c r="A17" s="4" t="s">
        <v>784</v>
      </c>
      <c r="B17" s="8" t="n">
        <v>5.1</v>
      </c>
    </row>
    <row r="18" spans="1:2">
      <c r="A18" s="4" t="s">
        <v>753</v>
      </c>
    </row>
    <row r="19" spans="1:2">
      <c r="A19" s="3" t="s">
        <v>783</v>
      </c>
    </row>
    <row r="20" spans="1:2">
      <c r="A20" s="4" t="s">
        <v>555</v>
      </c>
      <c r="B20" s="8" t="n">
        <v>7.5</v>
      </c>
    </row>
    <row r="21" spans="1:2">
      <c r="A21" s="4" t="s">
        <v>556</v>
      </c>
      <c r="B21" s="8" t="n">
        <v>7.5</v>
      </c>
    </row>
    <row r="22" spans="1:2">
      <c r="A22" s="4" t="s">
        <v>557</v>
      </c>
      <c r="B22" s="8" t="n">
        <v>7.2</v>
      </c>
    </row>
    <row r="23" spans="1:2">
      <c r="A23" s="4" t="s">
        <v>558</v>
      </c>
      <c r="B23" s="8" t="n">
        <v>8.4</v>
      </c>
    </row>
    <row r="24" spans="1:2">
      <c r="A24" s="4" t="s">
        <v>559</v>
      </c>
      <c r="B24" s="8" t="n">
        <v>7.8</v>
      </c>
    </row>
    <row r="25" spans="1:2">
      <c r="A25" s="4" t="s">
        <v>784</v>
      </c>
      <c r="B25" s="7" t="n">
        <v>4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36</v>
      </c>
      <c r="D1" s="2" t="s">
        <v>80</v>
      </c>
    </row>
    <row r="2" spans="1:4">
      <c r="A2" s="4" t="s">
        <v>501</v>
      </c>
    </row>
    <row r="3" spans="1:4">
      <c r="A3" s="3" t="s">
        <v>786</v>
      </c>
    </row>
    <row r="4" spans="1:4">
      <c r="A4" s="4" t="s">
        <v>787</v>
      </c>
      <c r="B4" s="5" t="n">
        <v>256</v>
      </c>
      <c r="C4" s="7" t="n">
        <v>223.2</v>
      </c>
      <c r="D4" s="7" t="n">
        <v>262.8</v>
      </c>
    </row>
    <row r="5" spans="1:4">
      <c r="A5" s="4" t="s">
        <v>788</v>
      </c>
    </row>
    <row r="6" spans="1:4">
      <c r="A6" s="3" t="s">
        <v>786</v>
      </c>
    </row>
    <row r="7" spans="1:4">
      <c r="A7" s="4" t="s">
        <v>787</v>
      </c>
      <c r="B7" s="6" t="n">
        <v>3</v>
      </c>
      <c r="C7" s="8" t="n">
        <v>1.2</v>
      </c>
    </row>
    <row r="8" spans="1:4">
      <c r="A8" s="4" t="s">
        <v>789</v>
      </c>
    </row>
    <row r="9" spans="1:4">
      <c r="A9" s="3" t="s">
        <v>786</v>
      </c>
    </row>
    <row r="10" spans="1:4">
      <c r="A10" s="4" t="s">
        <v>787</v>
      </c>
      <c r="B10" s="8" t="n">
        <v>215.1</v>
      </c>
      <c r="C10" s="8" t="n">
        <v>153.5</v>
      </c>
    </row>
    <row r="11" spans="1:4">
      <c r="A11" s="4" t="s">
        <v>790</v>
      </c>
    </row>
    <row r="12" spans="1:4">
      <c r="A12" s="3" t="s">
        <v>786</v>
      </c>
    </row>
    <row r="13" spans="1:4">
      <c r="A13" s="4" t="s">
        <v>787</v>
      </c>
      <c r="B13" s="8" t="n">
        <v>37.9</v>
      </c>
      <c r="C13" s="8" t="n">
        <v>68.5</v>
      </c>
    </row>
    <row r="14" spans="1:4">
      <c r="A14" s="4" t="s">
        <v>791</v>
      </c>
    </row>
    <row r="15" spans="1:4">
      <c r="A15" s="3" t="s">
        <v>786</v>
      </c>
    </row>
    <row r="16" spans="1:4">
      <c r="A16" s="4" t="s">
        <v>787</v>
      </c>
      <c r="B16" s="8" t="n">
        <v>40.9</v>
      </c>
      <c r="C16" s="8" t="n">
        <v>24.1</v>
      </c>
    </row>
    <row r="17" spans="1:4">
      <c r="A17" s="4" t="s">
        <v>792</v>
      </c>
    </row>
    <row r="18" spans="1:4">
      <c r="A18" s="3" t="s">
        <v>786</v>
      </c>
    </row>
    <row r="19" spans="1:4">
      <c r="A19" s="4" t="s">
        <v>787</v>
      </c>
      <c r="B19" s="6" t="n">
        <v>3</v>
      </c>
      <c r="C19" s="8" t="n">
        <v>1.2</v>
      </c>
    </row>
    <row r="20" spans="1:4">
      <c r="A20" s="4" t="s">
        <v>793</v>
      </c>
    </row>
    <row r="21" spans="1:4">
      <c r="A21" s="3" t="s">
        <v>786</v>
      </c>
    </row>
    <row r="22" spans="1:4">
      <c r="A22" s="4" t="s">
        <v>787</v>
      </c>
      <c r="B22" s="6" t="n">
        <v>0</v>
      </c>
      <c r="C22" s="6" t="n">
        <v>0</v>
      </c>
    </row>
    <row r="23" spans="1:4">
      <c r="A23" s="4" t="s">
        <v>794</v>
      </c>
    </row>
    <row r="24" spans="1:4">
      <c r="A24" s="3" t="s">
        <v>786</v>
      </c>
    </row>
    <row r="25" spans="1:4">
      <c r="A25" s="4" t="s">
        <v>787</v>
      </c>
      <c r="B25" s="8" t="n">
        <v>37.9</v>
      </c>
      <c r="C25" s="8" t="n">
        <v>22.9</v>
      </c>
    </row>
    <row r="26" spans="1:4">
      <c r="A26" s="4" t="s">
        <v>795</v>
      </c>
    </row>
    <row r="27" spans="1:4">
      <c r="A27" s="3" t="s">
        <v>786</v>
      </c>
    </row>
    <row r="28" spans="1:4">
      <c r="A28" s="4" t="s">
        <v>787</v>
      </c>
      <c r="B28" s="8" t="n">
        <v>215.1</v>
      </c>
      <c r="C28" s="8" t="n">
        <v>195.5</v>
      </c>
    </row>
    <row r="29" spans="1:4">
      <c r="A29" s="4" t="s">
        <v>796</v>
      </c>
    </row>
    <row r="30" spans="1:4">
      <c r="A30" s="3" t="s">
        <v>786</v>
      </c>
    </row>
    <row r="31" spans="1:4">
      <c r="A31" s="4" t="s">
        <v>787</v>
      </c>
      <c r="B31" s="6" t="n">
        <v>0</v>
      </c>
      <c r="C31" s="6" t="n">
        <v>0</v>
      </c>
    </row>
    <row r="32" spans="1:4">
      <c r="A32" s="4" t="s">
        <v>797</v>
      </c>
    </row>
    <row r="33" spans="1:4">
      <c r="A33" s="3" t="s">
        <v>786</v>
      </c>
    </row>
    <row r="34" spans="1:4">
      <c r="A34" s="4" t="s">
        <v>787</v>
      </c>
      <c r="B34" s="8" t="n">
        <v>215.1</v>
      </c>
      <c r="C34" s="8" t="n">
        <v>153.5</v>
      </c>
    </row>
    <row r="35" spans="1:4">
      <c r="A35" s="4" t="s">
        <v>798</v>
      </c>
    </row>
    <row r="36" spans="1:4">
      <c r="A36" s="3" t="s">
        <v>786</v>
      </c>
    </row>
    <row r="37" spans="1:4">
      <c r="A37" s="4" t="s">
        <v>787</v>
      </c>
      <c r="B37" s="6" t="n">
        <v>0</v>
      </c>
      <c r="C37" s="6" t="n">
        <v>42</v>
      </c>
    </row>
    <row r="38" spans="1:4">
      <c r="A38" s="4" t="s">
        <v>799</v>
      </c>
    </row>
    <row r="39" spans="1:4">
      <c r="A39" s="3" t="s">
        <v>786</v>
      </c>
    </row>
    <row r="40" spans="1:4">
      <c r="A40" s="4" t="s">
        <v>787</v>
      </c>
      <c r="B40" s="6" t="n">
        <v>0</v>
      </c>
      <c r="C40" s="8" t="n">
        <v>3.6</v>
      </c>
    </row>
    <row r="41" spans="1:4">
      <c r="A41" s="4" t="s">
        <v>800</v>
      </c>
    </row>
    <row r="42" spans="1:4">
      <c r="A42" s="3" t="s">
        <v>786</v>
      </c>
    </row>
    <row r="43" spans="1:4">
      <c r="A43" s="4" t="s">
        <v>787</v>
      </c>
      <c r="B43" s="6" t="n">
        <v>0</v>
      </c>
      <c r="C43" s="6" t="n">
        <v>0</v>
      </c>
    </row>
    <row r="44" spans="1:4">
      <c r="A44" s="4" t="s">
        <v>801</v>
      </c>
    </row>
    <row r="45" spans="1:4">
      <c r="A45" s="3" t="s">
        <v>786</v>
      </c>
    </row>
    <row r="46" spans="1:4">
      <c r="A46" s="4" t="s">
        <v>787</v>
      </c>
      <c r="B46" s="6" t="n">
        <v>0</v>
      </c>
      <c r="C46" s="6" t="n">
        <v>0</v>
      </c>
    </row>
    <row r="47" spans="1:4">
      <c r="A47" s="4" t="s">
        <v>802</v>
      </c>
    </row>
    <row r="48" spans="1:4">
      <c r="A48" s="3" t="s">
        <v>786</v>
      </c>
    </row>
    <row r="49" spans="1:4">
      <c r="A49" s="4" t="s">
        <v>787</v>
      </c>
      <c r="B49" s="6" t="n">
        <v>0</v>
      </c>
      <c r="C49" s="8" t="n">
        <v>3.6</v>
      </c>
    </row>
    <row r="50" spans="1:4">
      <c r="A50" s="4" t="s">
        <v>803</v>
      </c>
    </row>
    <row r="51" spans="1:4">
      <c r="A51" s="3" t="s">
        <v>786</v>
      </c>
    </row>
    <row r="52" spans="1:4">
      <c r="A52" s="4" t="s">
        <v>787</v>
      </c>
      <c r="B52" s="8" t="n">
        <v>147.2</v>
      </c>
      <c r="C52" s="8" t="n">
        <v>132.3</v>
      </c>
      <c r="D52" s="8" t="n">
        <v>191.2</v>
      </c>
    </row>
    <row r="53" spans="1:4">
      <c r="A53" s="4" t="s">
        <v>804</v>
      </c>
    </row>
    <row r="54" spans="1:4">
      <c r="A54" s="3" t="s">
        <v>786</v>
      </c>
    </row>
    <row r="55" spans="1:4">
      <c r="A55" s="4" t="s">
        <v>787</v>
      </c>
      <c r="B55" s="8" t="n">
        <v>1.3</v>
      </c>
      <c r="C55" s="8" t="n">
        <v>2.3</v>
      </c>
    </row>
    <row r="56" spans="1:4">
      <c r="A56" s="4" t="s">
        <v>805</v>
      </c>
    </row>
    <row r="57" spans="1:4">
      <c r="A57" s="3" t="s">
        <v>786</v>
      </c>
    </row>
    <row r="58" spans="1:4">
      <c r="A58" s="4" t="s">
        <v>787</v>
      </c>
      <c r="B58" s="8" t="n">
        <v>33.1</v>
      </c>
      <c r="C58" s="8" t="n">
        <v>34.2</v>
      </c>
    </row>
    <row r="59" spans="1:4">
      <c r="A59" s="4" t="s">
        <v>806</v>
      </c>
    </row>
    <row r="60" spans="1:4">
      <c r="A60" s="3" t="s">
        <v>786</v>
      </c>
    </row>
    <row r="61" spans="1:4">
      <c r="A61" s="4" t="s">
        <v>787</v>
      </c>
      <c r="B61" s="8" t="n">
        <v>32.1</v>
      </c>
      <c r="C61" s="8" t="n">
        <v>25.2</v>
      </c>
    </row>
    <row r="62" spans="1:4">
      <c r="A62" s="4" t="s">
        <v>807</v>
      </c>
    </row>
    <row r="63" spans="1:4">
      <c r="A63" s="3" t="s">
        <v>786</v>
      </c>
    </row>
    <row r="64" spans="1:4">
      <c r="A64" s="4" t="s">
        <v>787</v>
      </c>
      <c r="B64" s="8" t="n">
        <v>47.1</v>
      </c>
      <c r="C64" s="6" t="n">
        <v>37</v>
      </c>
    </row>
    <row r="65" spans="1:4">
      <c r="A65" s="4" t="s">
        <v>808</v>
      </c>
    </row>
    <row r="66" spans="1:4">
      <c r="A66" s="3" t="s">
        <v>786</v>
      </c>
    </row>
    <row r="67" spans="1:4">
      <c r="A67" s="4" t="s">
        <v>787</v>
      </c>
      <c r="B67" s="8" t="n">
        <v>33.6</v>
      </c>
      <c r="C67" s="8" t="n">
        <v>33.6</v>
      </c>
    </row>
    <row r="68" spans="1:4">
      <c r="A68" s="4" t="s">
        <v>809</v>
      </c>
    </row>
    <row r="69" spans="1:4">
      <c r="A69" s="3" t="s">
        <v>786</v>
      </c>
    </row>
    <row r="70" spans="1:4">
      <c r="A70" s="4" t="s">
        <v>787</v>
      </c>
      <c r="B70" s="8" t="n">
        <v>0.1</v>
      </c>
      <c r="C70" s="8" t="n">
        <v>0.9</v>
      </c>
    </row>
    <row r="71" spans="1:4">
      <c r="A71" s="4" t="s">
        <v>810</v>
      </c>
    </row>
    <row r="72" spans="1:4">
      <c r="A72" s="3" t="s">
        <v>786</v>
      </c>
    </row>
    <row r="73" spans="1:4">
      <c r="A73" s="4" t="s">
        <v>787</v>
      </c>
      <c r="B73" s="8" t="n">
        <v>0.1</v>
      </c>
      <c r="C73" s="8" t="n">
        <v>0.9</v>
      </c>
    </row>
    <row r="74" spans="1:4">
      <c r="A74" s="4" t="s">
        <v>811</v>
      </c>
    </row>
    <row r="75" spans="1:4">
      <c r="A75" s="3" t="s">
        <v>786</v>
      </c>
    </row>
    <row r="76" spans="1:4">
      <c r="A76" s="4" t="s">
        <v>787</v>
      </c>
      <c r="B76" s="6" t="n">
        <v>0</v>
      </c>
      <c r="C76" s="6" t="n">
        <v>0</v>
      </c>
    </row>
    <row r="77" spans="1:4">
      <c r="A77" s="4" t="s">
        <v>812</v>
      </c>
    </row>
    <row r="78" spans="1:4">
      <c r="A78" s="3" t="s">
        <v>786</v>
      </c>
    </row>
    <row r="79" spans="1:4">
      <c r="A79" s="4" t="s">
        <v>787</v>
      </c>
      <c r="B79" s="6" t="n">
        <v>0</v>
      </c>
      <c r="C79" s="6" t="n">
        <v>0</v>
      </c>
    </row>
    <row r="80" spans="1:4">
      <c r="A80" s="4" t="s">
        <v>813</v>
      </c>
    </row>
    <row r="81" spans="1:4">
      <c r="A81" s="3" t="s">
        <v>786</v>
      </c>
    </row>
    <row r="82" spans="1:4">
      <c r="A82" s="4" t="s">
        <v>787</v>
      </c>
      <c r="B82" s="6" t="n">
        <v>0</v>
      </c>
      <c r="C82" s="6" t="n">
        <v>0</v>
      </c>
    </row>
    <row r="83" spans="1:4">
      <c r="A83" s="4" t="s">
        <v>814</v>
      </c>
    </row>
    <row r="84" spans="1:4">
      <c r="A84" s="3" t="s">
        <v>786</v>
      </c>
    </row>
    <row r="85" spans="1:4">
      <c r="A85" s="4" t="s">
        <v>787</v>
      </c>
      <c r="B85" s="6" t="n">
        <v>0</v>
      </c>
      <c r="C85" s="6" t="n">
        <v>0</v>
      </c>
    </row>
    <row r="86" spans="1:4">
      <c r="A86" s="4" t="s">
        <v>815</v>
      </c>
    </row>
    <row r="87" spans="1:4">
      <c r="A87" s="3" t="s">
        <v>786</v>
      </c>
    </row>
    <row r="88" spans="1:4">
      <c r="A88" s="4" t="s">
        <v>787</v>
      </c>
      <c r="B88" s="8" t="n">
        <v>113.5</v>
      </c>
      <c r="C88" s="8" t="n">
        <v>97.8</v>
      </c>
    </row>
    <row r="89" spans="1:4">
      <c r="A89" s="4" t="s">
        <v>816</v>
      </c>
    </row>
    <row r="90" spans="1:4">
      <c r="A90" s="3" t="s">
        <v>786</v>
      </c>
    </row>
    <row r="91" spans="1:4">
      <c r="A91" s="4" t="s">
        <v>787</v>
      </c>
      <c r="B91" s="8" t="n">
        <v>1.2</v>
      </c>
      <c r="C91" s="8" t="n">
        <v>1.4</v>
      </c>
    </row>
    <row r="92" spans="1:4">
      <c r="A92" s="4" t="s">
        <v>817</v>
      </c>
    </row>
    <row r="93" spans="1:4">
      <c r="A93" s="3" t="s">
        <v>786</v>
      </c>
    </row>
    <row r="94" spans="1:4">
      <c r="A94" s="4" t="s">
        <v>787</v>
      </c>
      <c r="B94" s="8" t="n">
        <v>33.1</v>
      </c>
      <c r="C94" s="8" t="n">
        <v>34.2</v>
      </c>
    </row>
    <row r="95" spans="1:4">
      <c r="A95" s="4" t="s">
        <v>818</v>
      </c>
    </row>
    <row r="96" spans="1:4">
      <c r="A96" s="3" t="s">
        <v>786</v>
      </c>
    </row>
    <row r="97" spans="1:4">
      <c r="A97" s="4" t="s">
        <v>787</v>
      </c>
      <c r="B97" s="8" t="n">
        <v>32.1</v>
      </c>
      <c r="C97" s="8" t="n">
        <v>25.2</v>
      </c>
    </row>
    <row r="98" spans="1:4">
      <c r="A98" s="4" t="s">
        <v>819</v>
      </c>
    </row>
    <row r="99" spans="1:4">
      <c r="A99" s="3" t="s">
        <v>786</v>
      </c>
    </row>
    <row r="100" spans="1:4">
      <c r="A100" s="4" t="s">
        <v>787</v>
      </c>
      <c r="B100" s="8" t="n">
        <v>47.1</v>
      </c>
      <c r="C100" s="6" t="n">
        <v>37</v>
      </c>
    </row>
    <row r="101" spans="1:4">
      <c r="A101" s="4" t="s">
        <v>820</v>
      </c>
    </row>
    <row r="102" spans="1:4">
      <c r="A102" s="3" t="s">
        <v>786</v>
      </c>
    </row>
    <row r="103" spans="1:4">
      <c r="A103" s="4" t="s">
        <v>787</v>
      </c>
      <c r="B103" s="6" t="n">
        <v>0</v>
      </c>
      <c r="C103" s="6" t="n">
        <v>0</v>
      </c>
    </row>
    <row r="104" spans="1:4">
      <c r="A104" s="4" t="s">
        <v>821</v>
      </c>
    </row>
    <row r="105" spans="1:4">
      <c r="A105" s="3" t="s">
        <v>786</v>
      </c>
    </row>
    <row r="106" spans="1:4">
      <c r="A106" s="4" t="s">
        <v>787</v>
      </c>
      <c r="B106" s="8" t="n">
        <v>33.6</v>
      </c>
      <c r="C106" s="8" t="n">
        <v>33.6</v>
      </c>
      <c r="D106" s="7" t="n">
        <v>82.40000000000001</v>
      </c>
    </row>
    <row r="107" spans="1:4">
      <c r="A107" s="4" t="s">
        <v>822</v>
      </c>
    </row>
    <row r="108" spans="1:4">
      <c r="A108" s="3" t="s">
        <v>786</v>
      </c>
    </row>
    <row r="109" spans="1:4">
      <c r="A109" s="4" t="s">
        <v>787</v>
      </c>
      <c r="B109" s="6" t="n">
        <v>0</v>
      </c>
      <c r="C109" s="6" t="n">
        <v>0</v>
      </c>
    </row>
    <row r="110" spans="1:4">
      <c r="A110" s="4" t="s">
        <v>823</v>
      </c>
    </row>
    <row r="111" spans="1:4">
      <c r="A111" s="3" t="s">
        <v>786</v>
      </c>
    </row>
    <row r="112" spans="1:4">
      <c r="A112" s="4" t="s">
        <v>787</v>
      </c>
      <c r="B112" s="6" t="n">
        <v>0</v>
      </c>
      <c r="C112" s="6" t="n">
        <v>0</v>
      </c>
    </row>
    <row r="113" spans="1:4">
      <c r="A113" s="4" t="s">
        <v>824</v>
      </c>
    </row>
    <row r="114" spans="1:4">
      <c r="A114" s="3" t="s">
        <v>786</v>
      </c>
    </row>
    <row r="115" spans="1:4">
      <c r="A115" s="4" t="s">
        <v>787</v>
      </c>
      <c r="B115" s="6" t="n">
        <v>0</v>
      </c>
      <c r="C115" s="6" t="n">
        <v>0</v>
      </c>
    </row>
    <row r="116" spans="1:4">
      <c r="A116" s="4" t="s">
        <v>825</v>
      </c>
    </row>
    <row r="117" spans="1:4">
      <c r="A117" s="3" t="s">
        <v>786</v>
      </c>
    </row>
    <row r="118" spans="1:4">
      <c r="A118" s="4" t="s">
        <v>787</v>
      </c>
      <c r="B118" s="6" t="n">
        <v>0</v>
      </c>
      <c r="C118" s="6" t="n">
        <v>0</v>
      </c>
    </row>
    <row r="119" spans="1:4">
      <c r="A119" s="4" t="s">
        <v>826</v>
      </c>
    </row>
    <row r="120" spans="1:4">
      <c r="A120" s="3" t="s">
        <v>786</v>
      </c>
    </row>
    <row r="121" spans="1:4">
      <c r="A121" s="4" t="s">
        <v>787</v>
      </c>
      <c r="B121" s="7" t="n">
        <v>33.6</v>
      </c>
      <c r="C121" s="7" t="n">
        <v>3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6</v>
      </c>
    </row>
    <row r="3" spans="1:3">
      <c r="A3" s="3" t="s">
        <v>828</v>
      </c>
    </row>
    <row r="4" spans="1:3">
      <c r="A4" s="4" t="s">
        <v>585</v>
      </c>
      <c r="B4" s="7" t="n">
        <v>132.3</v>
      </c>
      <c r="C4" s="7" t="n">
        <v>191.2</v>
      </c>
    </row>
    <row r="5" spans="1:3">
      <c r="A5" s="4" t="s">
        <v>540</v>
      </c>
      <c r="B5" s="8" t="n">
        <v>-2.9</v>
      </c>
      <c r="C5" s="8" t="n">
        <v>11.8</v>
      </c>
    </row>
    <row r="6" spans="1:3">
      <c r="A6" s="4" t="s">
        <v>587</v>
      </c>
      <c r="B6" s="8" t="n">
        <v>147.2</v>
      </c>
      <c r="C6" s="8" t="n">
        <v>132.3</v>
      </c>
    </row>
    <row r="7" spans="1:3">
      <c r="A7" s="4" t="s">
        <v>829</v>
      </c>
    </row>
    <row r="8" spans="1:3">
      <c r="A8" s="3" t="s">
        <v>828</v>
      </c>
    </row>
    <row r="9" spans="1:3">
      <c r="A9" s="4" t="s">
        <v>585</v>
      </c>
      <c r="B9" s="8" t="n">
        <v>33.6</v>
      </c>
      <c r="C9" s="8" t="n">
        <v>82.40000000000001</v>
      </c>
    </row>
    <row r="10" spans="1:3">
      <c r="A10" s="4" t="s">
        <v>830</v>
      </c>
      <c r="B10" s="8" t="n">
        <v>3.1</v>
      </c>
      <c r="C10" s="8" t="n">
        <v>6.4</v>
      </c>
    </row>
    <row r="11" spans="1:3">
      <c r="A11" s="4" t="s">
        <v>831</v>
      </c>
      <c r="B11" s="8" t="n">
        <v>-0.3</v>
      </c>
      <c r="C11" s="8" t="n">
        <v>1.2</v>
      </c>
    </row>
    <row r="12" spans="1:3">
      <c r="A12" s="4" t="s">
        <v>832</v>
      </c>
      <c r="B12" s="8" t="n">
        <v>-2.9</v>
      </c>
      <c r="C12" s="8" t="n">
        <v>-54.8</v>
      </c>
    </row>
    <row r="13" spans="1:3">
      <c r="A13" s="4" t="s">
        <v>540</v>
      </c>
      <c r="B13" s="8" t="n">
        <v>0.1</v>
      </c>
      <c r="C13" s="8" t="n">
        <v>-1.6</v>
      </c>
    </row>
    <row r="14" spans="1:3">
      <c r="A14" s="4" t="s">
        <v>587</v>
      </c>
      <c r="B14" s="7" t="n">
        <v>33.6</v>
      </c>
      <c r="C14" s="7" t="n">
        <v>3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833</v>
      </c>
      <c r="B1" s="2" t="s">
        <v>1</v>
      </c>
    </row>
    <row r="2" spans="1:4">
      <c r="B2" s="2" t="s">
        <v>2</v>
      </c>
      <c r="C2" s="2" t="s">
        <v>36</v>
      </c>
      <c r="D2" s="2" t="s">
        <v>80</v>
      </c>
    </row>
    <row r="3" spans="1:4">
      <c r="A3" s="3" t="s">
        <v>834</v>
      </c>
    </row>
    <row r="4" spans="1:4">
      <c r="A4" s="4" t="s">
        <v>835</v>
      </c>
      <c r="B4" s="7" t="n">
        <v>67.90000000000001</v>
      </c>
      <c r="C4" s="7" t="n">
        <v>18.4</v>
      </c>
      <c r="D4" s="7" t="n">
        <v>48.2</v>
      </c>
    </row>
    <row r="5" spans="1:4">
      <c r="A5" s="4" t="s">
        <v>836</v>
      </c>
      <c r="B5" s="7" t="n">
        <v>79.40000000000001</v>
      </c>
    </row>
    <row r="6" spans="1:4">
      <c r="A6" s="4" t="s">
        <v>837</v>
      </c>
      <c r="B6" s="4" t="s">
        <v>838</v>
      </c>
    </row>
    <row r="7" spans="1:4">
      <c r="A7" s="4" t="s">
        <v>839</v>
      </c>
    </row>
    <row r="8" spans="1:4">
      <c r="A8" s="3" t="s">
        <v>834</v>
      </c>
    </row>
    <row r="9" spans="1:4">
      <c r="A9" s="4" t="s">
        <v>835</v>
      </c>
      <c r="B9" s="7" t="n">
        <v>42.4</v>
      </c>
      <c r="C9" s="8" t="n">
        <v>13.6</v>
      </c>
      <c r="D9" s="8" t="n">
        <v>23.7</v>
      </c>
    </row>
    <row r="10" spans="1:4">
      <c r="A10" s="4" t="s">
        <v>840</v>
      </c>
      <c r="D10" s="8" t="n">
        <v>18.4</v>
      </c>
    </row>
    <row r="11" spans="1:4">
      <c r="A11" s="4" t="s">
        <v>841</v>
      </c>
      <c r="B11" s="8" t="n">
        <v>26.9</v>
      </c>
    </row>
    <row r="12" spans="1:4">
      <c r="A12" s="4" t="s">
        <v>842</v>
      </c>
    </row>
    <row r="13" spans="1:4">
      <c r="A13" s="3" t="s">
        <v>834</v>
      </c>
    </row>
    <row r="14" spans="1:4">
      <c r="A14" s="4" t="s">
        <v>835</v>
      </c>
      <c r="B14" s="6" t="n">
        <v>13</v>
      </c>
      <c r="C14" s="8" t="n">
        <v>0.3</v>
      </c>
      <c r="D14" s="8" t="n">
        <v>3.3</v>
      </c>
    </row>
    <row r="15" spans="1:4">
      <c r="A15" s="4" t="s">
        <v>843</v>
      </c>
    </row>
    <row r="16" spans="1:4">
      <c r="A16" s="3" t="s">
        <v>834</v>
      </c>
    </row>
    <row r="17" spans="1:4">
      <c r="A17" s="4" t="s">
        <v>835</v>
      </c>
      <c r="B17" s="8" t="n">
        <v>2.4</v>
      </c>
      <c r="C17" s="8" t="n">
        <v>5.2</v>
      </c>
      <c r="D17" s="8" t="n">
        <v>15.6</v>
      </c>
    </row>
    <row r="18" spans="1:4">
      <c r="A18" s="4" t="s">
        <v>844</v>
      </c>
    </row>
    <row r="19" spans="1:4">
      <c r="A19" s="3" t="s">
        <v>834</v>
      </c>
    </row>
    <row r="20" spans="1:4">
      <c r="A20" s="4" t="s">
        <v>835</v>
      </c>
      <c r="B20" s="6" t="n">
        <v>9</v>
      </c>
      <c r="C20" s="8" t="n">
        <v>-0.9</v>
      </c>
      <c r="D20" s="8" t="n">
        <v>4.8</v>
      </c>
    </row>
    <row r="21" spans="1:4">
      <c r="A21" s="4" t="s">
        <v>127</v>
      </c>
    </row>
    <row r="22" spans="1:4">
      <c r="A22" s="3" t="s">
        <v>834</v>
      </c>
    </row>
    <row r="23" spans="1:4">
      <c r="A23" s="4" t="s">
        <v>835</v>
      </c>
      <c r="B23" s="8" t="n">
        <v>1.1</v>
      </c>
      <c r="C23" s="8" t="n">
        <v>0.2</v>
      </c>
      <c r="D23" s="8" t="n">
        <v>0.8</v>
      </c>
    </row>
    <row r="24" spans="1:4">
      <c r="A24" s="4" t="s">
        <v>210</v>
      </c>
    </row>
    <row r="25" spans="1:4">
      <c r="A25" s="3" t="s">
        <v>834</v>
      </c>
    </row>
    <row r="26" spans="1:4">
      <c r="A26" s="4" t="s">
        <v>835</v>
      </c>
      <c r="B26" s="8" t="n">
        <v>64.40000000000001</v>
      </c>
      <c r="C26" s="6" t="n">
        <v>13</v>
      </c>
      <c r="D26" s="8" t="n">
        <v>31.8</v>
      </c>
    </row>
    <row r="27" spans="1:4">
      <c r="A27" s="4" t="s">
        <v>845</v>
      </c>
    </row>
    <row r="28" spans="1:4">
      <c r="A28" s="3" t="s">
        <v>834</v>
      </c>
    </row>
    <row r="29" spans="1:4">
      <c r="A29" s="4" t="s">
        <v>835</v>
      </c>
      <c r="B29" s="7" t="n">
        <v>3.5</v>
      </c>
      <c r="C29" s="7" t="n">
        <v>5.4</v>
      </c>
      <c r="D29" s="7" t="n">
        <v>1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46</v>
      </c>
      <c r="B1" s="2" t="s">
        <v>1</v>
      </c>
    </row>
    <row r="2" spans="1:2">
      <c r="B2" s="2" t="s">
        <v>691</v>
      </c>
    </row>
    <row r="3" spans="1:2">
      <c r="A3" s="3" t="s">
        <v>847</v>
      </c>
    </row>
    <row r="4" spans="1:2">
      <c r="A4" s="4" t="s">
        <v>848</v>
      </c>
      <c r="B4" s="6" t="n">
        <v>21</v>
      </c>
    </row>
    <row r="5" spans="1:2">
      <c r="A5" s="4" t="s">
        <v>849</v>
      </c>
      <c r="B5" s="8" t="n">
        <v>3.7</v>
      </c>
    </row>
    <row r="6" spans="1:2">
      <c r="A6" s="4" t="s">
        <v>850</v>
      </c>
      <c r="B6" s="8" t="n">
        <v>-0.4</v>
      </c>
    </row>
    <row r="7" spans="1:2">
      <c r="A7" s="4" t="s">
        <v>851</v>
      </c>
      <c r="B7" s="8" t="n">
        <v>-1.6</v>
      </c>
    </row>
    <row r="8" spans="1:2">
      <c r="A8" s="4" t="s">
        <v>852</v>
      </c>
      <c r="B8" s="8" t="n">
        <v>22.7</v>
      </c>
    </row>
    <row r="9" spans="1:2">
      <c r="A9" s="3" t="s">
        <v>853</v>
      </c>
    </row>
    <row r="10" spans="1:2">
      <c r="A10" s="4" t="s">
        <v>854</v>
      </c>
      <c r="B10" s="9" t="n">
        <v>15.12</v>
      </c>
    </row>
    <row r="11" spans="1:2">
      <c r="A11" s="4" t="s">
        <v>855</v>
      </c>
      <c r="B11" s="13" t="n">
        <v>14.26</v>
      </c>
    </row>
    <row r="12" spans="1:2">
      <c r="A12" s="4" t="s">
        <v>856</v>
      </c>
      <c r="B12" s="13" t="n">
        <v>1.84</v>
      </c>
    </row>
    <row r="13" spans="1:2">
      <c r="A13" s="4" t="s">
        <v>857</v>
      </c>
      <c r="B13" s="13" t="n">
        <v>17.28</v>
      </c>
    </row>
    <row r="14" spans="1:2">
      <c r="A14" s="4" t="s">
        <v>858</v>
      </c>
      <c r="B14" s="9" t="n">
        <v>15.04</v>
      </c>
    </row>
    <row r="15" spans="1:2">
      <c r="A15" s="3" t="s">
        <v>834</v>
      </c>
    </row>
    <row r="16" spans="1:2">
      <c r="A16" s="4" t="s">
        <v>859</v>
      </c>
      <c r="B16" s="5" t="n">
        <v>127</v>
      </c>
    </row>
    <row r="17" spans="1:2">
      <c r="A17" s="4" t="s">
        <v>860</v>
      </c>
      <c r="B17" s="4" t="s">
        <v>861</v>
      </c>
    </row>
    <row r="18" spans="1:2">
      <c r="A18" s="3" t="s">
        <v>862</v>
      </c>
    </row>
    <row r="19" spans="1:2">
      <c r="A19" s="4" t="s">
        <v>863</v>
      </c>
      <c r="B19" s="8" t="n">
        <v>7.1</v>
      </c>
    </row>
    <row r="20" spans="1:2">
      <c r="A20" s="4" t="s">
        <v>864</v>
      </c>
      <c r="B20" s="9" t="n">
        <v>18.41</v>
      </c>
    </row>
    <row r="21" spans="1:2">
      <c r="A21" s="4" t="s">
        <v>865</v>
      </c>
      <c r="B21" s="7" t="n">
        <v>15.4</v>
      </c>
    </row>
    <row r="22" spans="1:2">
      <c r="A22" s="4" t="s">
        <v>866</v>
      </c>
      <c r="B22" s="4" t="s">
        <v>867</v>
      </c>
    </row>
    <row r="23" spans="1:2">
      <c r="A23" s="4" t="s">
        <v>868</v>
      </c>
      <c r="B23" s="8" t="n">
        <v>15.6</v>
      </c>
    </row>
    <row r="24" spans="1:2">
      <c r="A24" s="4" t="s">
        <v>869</v>
      </c>
      <c r="B24" s="9" t="n">
        <v>13.51</v>
      </c>
    </row>
    <row r="25" spans="1:2">
      <c r="A25" s="4" t="s">
        <v>870</v>
      </c>
      <c r="B25" s="7" t="n">
        <v>111.6</v>
      </c>
    </row>
    <row r="26" spans="1:2">
      <c r="A26" s="4" t="s">
        <v>871</v>
      </c>
      <c r="B26" s="4" t="s">
        <v>8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3</v>
      </c>
      <c r="B1" s="2" t="s">
        <v>1</v>
      </c>
    </row>
    <row r="2" spans="1:4">
      <c r="B2" s="2" t="s">
        <v>2</v>
      </c>
      <c r="C2" s="2" t="s">
        <v>36</v>
      </c>
      <c r="D2" s="2" t="s">
        <v>80</v>
      </c>
    </row>
    <row r="3" spans="1:4">
      <c r="A3" s="3" t="s">
        <v>874</v>
      </c>
    </row>
    <row r="4" spans="1:4">
      <c r="A4" s="4" t="s">
        <v>875</v>
      </c>
      <c r="B4" s="9" t="n">
        <v>4.85</v>
      </c>
      <c r="C4" s="9" t="n">
        <v>5.53</v>
      </c>
      <c r="D4" s="9" t="n">
        <v>4.61</v>
      </c>
    </row>
    <row r="5" spans="1:4">
      <c r="A5" s="4" t="s">
        <v>876</v>
      </c>
      <c r="B5" s="4" t="s">
        <v>877</v>
      </c>
      <c r="C5" s="4" t="s">
        <v>878</v>
      </c>
      <c r="D5" s="4" t="s">
        <v>879</v>
      </c>
    </row>
    <row r="6" spans="1:4">
      <c r="A6" s="4" t="s">
        <v>880</v>
      </c>
      <c r="B6" s="4" t="s">
        <v>881</v>
      </c>
      <c r="C6" s="4" t="s">
        <v>882</v>
      </c>
      <c r="D6" s="4" t="s">
        <v>883</v>
      </c>
    </row>
    <row r="7" spans="1:4">
      <c r="A7" s="4" t="s">
        <v>884</v>
      </c>
      <c r="B7" s="4" t="s">
        <v>768</v>
      </c>
      <c r="C7" s="4" t="s">
        <v>768</v>
      </c>
      <c r="D7" s="4" t="s">
        <v>768</v>
      </c>
    </row>
    <row r="8" spans="1:4">
      <c r="A8" s="4" t="s">
        <v>885</v>
      </c>
      <c r="B8" s="4" t="s">
        <v>886</v>
      </c>
      <c r="C8" s="4" t="s">
        <v>886</v>
      </c>
      <c r="D8" s="4" t="s">
        <v>886</v>
      </c>
    </row>
    <row r="9" spans="1:4">
      <c r="A9" s="3" t="s">
        <v>887</v>
      </c>
    </row>
    <row r="10" spans="1:4">
      <c r="A10" s="4" t="s">
        <v>888</v>
      </c>
      <c r="B10" s="7" t="n">
        <v>42.4</v>
      </c>
      <c r="C10" s="7" t="n">
        <v>47.4</v>
      </c>
      <c r="D10" s="5" t="n">
        <v>29</v>
      </c>
    </row>
    <row r="11" spans="1:4">
      <c r="A11" s="4" t="s">
        <v>889</v>
      </c>
      <c r="B11" s="8" t="n">
        <v>5.4</v>
      </c>
      <c r="C11" s="6" t="n">
        <v>2</v>
      </c>
      <c r="D11" s="8" t="n">
        <v>83.59999999999999</v>
      </c>
    </row>
    <row r="12" spans="1:4">
      <c r="A12" s="4" t="s">
        <v>890</v>
      </c>
      <c r="B12" s="7" t="n">
        <v>1.3</v>
      </c>
      <c r="C12" s="7" t="n">
        <v>0.5</v>
      </c>
      <c r="D12" s="7" t="n">
        <v>3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1</v>
      </c>
      <c r="B1" s="2" t="s">
        <v>1</v>
      </c>
    </row>
    <row r="2" spans="1:2">
      <c r="B2" s="2" t="s">
        <v>892</v>
      </c>
    </row>
    <row r="3" spans="1:2">
      <c r="A3" s="3" t="s">
        <v>893</v>
      </c>
    </row>
    <row r="4" spans="1:2">
      <c r="A4" s="4" t="s">
        <v>848</v>
      </c>
      <c r="B4" s="8" t="n">
        <v>0.1</v>
      </c>
    </row>
    <row r="5" spans="1:2">
      <c r="A5" s="4" t="s">
        <v>849</v>
      </c>
      <c r="B5" s="8" t="n">
        <v>5.6</v>
      </c>
    </row>
    <row r="6" spans="1:2">
      <c r="A6" s="4" t="s">
        <v>894</v>
      </c>
      <c r="B6" s="6" t="n">
        <v>0</v>
      </c>
    </row>
    <row r="7" spans="1:2">
      <c r="A7" s="4" t="s">
        <v>851</v>
      </c>
      <c r="B7" s="8" t="n">
        <v>-0.5</v>
      </c>
    </row>
    <row r="8" spans="1:2">
      <c r="A8" s="4" t="s">
        <v>852</v>
      </c>
      <c r="B8" s="8" t="n">
        <v>5.2</v>
      </c>
    </row>
    <row r="9" spans="1:2">
      <c r="A9" s="3" t="s">
        <v>895</v>
      </c>
    </row>
    <row r="10" spans="1:2">
      <c r="A10" s="4" t="s">
        <v>854</v>
      </c>
      <c r="B10" s="9" t="n">
        <v>11.41</v>
      </c>
    </row>
    <row r="11" spans="1:2">
      <c r="A11" s="4" t="s">
        <v>855</v>
      </c>
      <c r="B11" s="13" t="n">
        <v>14.04</v>
      </c>
    </row>
    <row r="12" spans="1:2">
      <c r="A12" s="4" t="s">
        <v>896</v>
      </c>
      <c r="B12" s="13" t="n">
        <v>11.31</v>
      </c>
    </row>
    <row r="13" spans="1:2">
      <c r="A13" s="4" t="s">
        <v>857</v>
      </c>
      <c r="B13" s="13" t="n">
        <v>14.01</v>
      </c>
    </row>
    <row r="14" spans="1:2">
      <c r="A14" s="4" t="s">
        <v>858</v>
      </c>
      <c r="B14" s="9" t="n">
        <v>13.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6</v>
      </c>
      <c r="D2" s="2" t="s">
        <v>80</v>
      </c>
    </row>
    <row r="3" spans="1:4">
      <c r="A3" s="3" t="s">
        <v>834</v>
      </c>
    </row>
    <row r="4" spans="1:4">
      <c r="A4" s="4" t="s">
        <v>680</v>
      </c>
      <c r="B4" s="8" t="n">
        <v>23.5</v>
      </c>
    </row>
    <row r="5" spans="1:4">
      <c r="A5" s="4" t="s">
        <v>898</v>
      </c>
      <c r="B5" s="8" t="n">
        <v>16.6</v>
      </c>
    </row>
    <row r="6" spans="1:4">
      <c r="A6" s="4" t="s">
        <v>899</v>
      </c>
      <c r="B6" s="4" t="s">
        <v>439</v>
      </c>
    </row>
    <row r="7" spans="1:4">
      <c r="A7" s="4" t="s">
        <v>900</v>
      </c>
      <c r="B7" s="7" t="n">
        <v>8.800000000000001</v>
      </c>
    </row>
    <row r="8" spans="1:4">
      <c r="A8" s="4" t="s">
        <v>842</v>
      </c>
    </row>
    <row r="9" spans="1:4">
      <c r="A9" s="3" t="s">
        <v>834</v>
      </c>
    </row>
    <row r="10" spans="1:4">
      <c r="A10" s="4" t="s">
        <v>901</v>
      </c>
      <c r="B10" s="8" t="n">
        <v>5.6</v>
      </c>
    </row>
    <row r="11" spans="1:4">
      <c r="A11" s="4" t="s">
        <v>902</v>
      </c>
      <c r="B11" s="9" t="n">
        <v>14.04</v>
      </c>
    </row>
    <row r="12" spans="1:4">
      <c r="A12" s="4" t="s">
        <v>843</v>
      </c>
    </row>
    <row r="13" spans="1:4">
      <c r="A13" s="3" t="s">
        <v>834</v>
      </c>
    </row>
    <row r="14" spans="1:4">
      <c r="A14" s="4" t="s">
        <v>903</v>
      </c>
      <c r="B14" s="7" t="n">
        <v>0.9</v>
      </c>
    </row>
    <row r="15" spans="1:4">
      <c r="A15" s="4" t="s">
        <v>904</v>
      </c>
      <c r="B15" s="8" t="n">
        <v>4.6</v>
      </c>
      <c r="C15" s="7" t="n">
        <v>6.3</v>
      </c>
      <c r="D15" s="7" t="n">
        <v>19.3</v>
      </c>
    </row>
    <row r="16" spans="1:4">
      <c r="A16" s="4" t="s">
        <v>905</v>
      </c>
      <c r="B16" s="7" t="n">
        <v>1.4</v>
      </c>
    </row>
    <row r="17" spans="1:4">
      <c r="A17" s="4" t="s">
        <v>906</v>
      </c>
    </row>
    <row r="18" spans="1:4">
      <c r="A18" s="3" t="s">
        <v>834</v>
      </c>
    </row>
    <row r="19" spans="1:4">
      <c r="A19" s="4" t="s">
        <v>907</v>
      </c>
      <c r="B19" s="4" t="s">
        <v>908</v>
      </c>
    </row>
    <row r="20" spans="1:4">
      <c r="A20" s="4" t="s">
        <v>909</v>
      </c>
    </row>
    <row r="21" spans="1:4">
      <c r="A21" s="3" t="s">
        <v>834</v>
      </c>
    </row>
    <row r="22" spans="1:4">
      <c r="A22" s="4" t="s">
        <v>901</v>
      </c>
      <c r="B22" s="8" t="n">
        <v>3.6</v>
      </c>
    </row>
    <row r="23" spans="1:4">
      <c r="A23" s="4" t="s">
        <v>902</v>
      </c>
      <c r="B23" s="5" t="n">
        <v>14</v>
      </c>
    </row>
    <row r="24" spans="1:4">
      <c r="A24" s="4" t="s">
        <v>907</v>
      </c>
      <c r="B24" s="4" t="s">
        <v>908</v>
      </c>
    </row>
    <row r="25" spans="1:4">
      <c r="A25" s="4" t="s">
        <v>910</v>
      </c>
    </row>
    <row r="26" spans="1:4">
      <c r="A26" s="3" t="s">
        <v>834</v>
      </c>
    </row>
    <row r="27" spans="1:4">
      <c r="A27" s="4" t="s">
        <v>907</v>
      </c>
      <c r="B27" s="4" t="s">
        <v>908</v>
      </c>
    </row>
    <row r="28" spans="1:4">
      <c r="A28" s="4" t="s">
        <v>911</v>
      </c>
    </row>
    <row r="29" spans="1:4">
      <c r="A29" s="3" t="s">
        <v>834</v>
      </c>
    </row>
    <row r="30" spans="1:4">
      <c r="A30" s="4" t="s">
        <v>901</v>
      </c>
      <c r="B30" s="8" t="n">
        <v>1.8</v>
      </c>
    </row>
    <row r="31" spans="1:4">
      <c r="A31" s="4" t="s">
        <v>900</v>
      </c>
      <c r="B31" s="7" t="n">
        <v>8.800000000000001</v>
      </c>
    </row>
    <row r="32" spans="1:4">
      <c r="A32" s="4" t="s">
        <v>902</v>
      </c>
      <c r="B32" s="5" t="n">
        <v>14</v>
      </c>
    </row>
    <row r="33" spans="1:4">
      <c r="A33" s="4" t="s">
        <v>912</v>
      </c>
    </row>
    <row r="34" spans="1:4">
      <c r="A34" s="3" t="s">
        <v>834</v>
      </c>
    </row>
    <row r="35" spans="1:4">
      <c r="A35" s="4" t="s">
        <v>913</v>
      </c>
      <c r="B35" s="4" t="s">
        <v>914</v>
      </c>
    </row>
    <row r="36" spans="1:4">
      <c r="A36" s="4" t="s">
        <v>915</v>
      </c>
    </row>
    <row r="37" spans="1:4">
      <c r="A37" s="3" t="s">
        <v>834</v>
      </c>
    </row>
    <row r="38" spans="1:4">
      <c r="A38" s="4" t="s">
        <v>913</v>
      </c>
      <c r="B38" s="4" t="s">
        <v>599</v>
      </c>
    </row>
    <row r="39" spans="1:4">
      <c r="A39" s="4" t="s">
        <v>916</v>
      </c>
    </row>
    <row r="40" spans="1:4">
      <c r="A40" s="3" t="s">
        <v>834</v>
      </c>
    </row>
    <row r="41" spans="1:4">
      <c r="A41" s="4" t="s">
        <v>913</v>
      </c>
      <c r="B41" s="4" t="s">
        <v>917</v>
      </c>
    </row>
    <row r="42" spans="1:4">
      <c r="A42" s="4" t="s">
        <v>918</v>
      </c>
    </row>
    <row r="43" spans="1:4">
      <c r="A43" s="3" t="s">
        <v>834</v>
      </c>
    </row>
    <row r="44" spans="1:4">
      <c r="A44" s="4" t="s">
        <v>913</v>
      </c>
      <c r="B44" s="4" t="s">
        <v>599</v>
      </c>
    </row>
    <row r="45" spans="1:4">
      <c r="A45" s="4" t="s">
        <v>919</v>
      </c>
    </row>
    <row r="46" spans="1:4">
      <c r="A46" s="3" t="s">
        <v>834</v>
      </c>
    </row>
    <row r="47" spans="1:4">
      <c r="A47" s="4" t="s">
        <v>907</v>
      </c>
      <c r="B47" s="4" t="s">
        <v>9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0</v>
      </c>
      <c r="B1" s="2" t="s">
        <v>1</v>
      </c>
    </row>
    <row r="2" spans="1:4">
      <c r="B2" s="2" t="s">
        <v>2</v>
      </c>
      <c r="C2" s="2" t="s">
        <v>36</v>
      </c>
      <c r="D2" s="2" t="s">
        <v>80</v>
      </c>
    </row>
    <row r="3" spans="1:4">
      <c r="A3" s="3" t="s">
        <v>222</v>
      </c>
    </row>
    <row r="4" spans="1:4">
      <c r="A4" s="4" t="s">
        <v>486</v>
      </c>
      <c r="B4" s="7" t="n">
        <v>-1.9</v>
      </c>
      <c r="C4" s="7" t="n">
        <v>-6.5</v>
      </c>
      <c r="D4" s="7" t="n">
        <v>-5.5</v>
      </c>
    </row>
    <row r="5" spans="1:4">
      <c r="A5" s="4" t="s">
        <v>921</v>
      </c>
      <c r="B5" s="8" t="n">
        <v>5.1</v>
      </c>
      <c r="C5" s="8" t="n">
        <v>3.4</v>
      </c>
      <c r="D5" s="8" t="n">
        <v>3.4</v>
      </c>
    </row>
    <row r="6" spans="1:4">
      <c r="A6" s="4" t="s">
        <v>922</v>
      </c>
      <c r="B6" s="6" t="n">
        <v>0</v>
      </c>
      <c r="C6" s="6" t="n">
        <v>0</v>
      </c>
      <c r="D6" s="8" t="n">
        <v>9.6</v>
      </c>
    </row>
    <row r="7" spans="1:4">
      <c r="A7" s="4" t="s">
        <v>127</v>
      </c>
      <c r="B7" s="8" t="n">
        <v>-0.7</v>
      </c>
      <c r="C7" s="8" t="n">
        <v>-0.4</v>
      </c>
      <c r="D7" s="6" t="n">
        <v>0</v>
      </c>
    </row>
    <row r="8" spans="1:4">
      <c r="A8" s="4" t="s">
        <v>90</v>
      </c>
      <c r="B8" s="7" t="n">
        <v>2.5</v>
      </c>
      <c r="C8" s="7" t="n">
        <v>-3.5</v>
      </c>
      <c r="D8" s="7" t="n">
        <v>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3</v>
      </c>
      <c r="B1" s="2" t="s">
        <v>1</v>
      </c>
    </row>
    <row r="2" spans="1:4">
      <c r="B2" s="2" t="s">
        <v>2</v>
      </c>
      <c r="C2" s="2" t="s">
        <v>36</v>
      </c>
      <c r="D2" s="2" t="s">
        <v>80</v>
      </c>
    </row>
    <row r="3" spans="1:4">
      <c r="A3" s="3" t="s">
        <v>91</v>
      </c>
    </row>
    <row r="4" spans="1:4">
      <c r="A4" s="4" t="s">
        <v>501</v>
      </c>
      <c r="B4" s="5" t="n">
        <v>26</v>
      </c>
      <c r="C4" s="7" t="n">
        <v>-78.40000000000001</v>
      </c>
      <c r="D4" s="7" t="n">
        <v>-441.8</v>
      </c>
    </row>
    <row r="5" spans="1:4">
      <c r="A5" s="4" t="s">
        <v>924</v>
      </c>
      <c r="B5" s="8" t="n">
        <v>14.6</v>
      </c>
      <c r="C5" s="8" t="n">
        <v>-35.4</v>
      </c>
      <c r="D5" s="8" t="n">
        <v>-18.4</v>
      </c>
    </row>
    <row r="6" spans="1:4">
      <c r="A6" s="4" t="s">
        <v>91</v>
      </c>
      <c r="B6" s="8" t="n">
        <v>40.6</v>
      </c>
      <c r="C6" s="8" t="n">
        <v>-113.8</v>
      </c>
      <c r="D6" s="8" t="n">
        <v>-460.2</v>
      </c>
    </row>
    <row r="7" spans="1:4">
      <c r="A7" s="3" t="s">
        <v>925</v>
      </c>
    </row>
    <row r="8" spans="1:4">
      <c r="A8" s="4" t="s">
        <v>926</v>
      </c>
      <c r="B8" s="8" t="n">
        <v>-36.6</v>
      </c>
      <c r="C8" s="8" t="n">
        <v>-25.4</v>
      </c>
      <c r="D8" s="8" t="n">
        <v>-101.1</v>
      </c>
    </row>
    <row r="9" spans="1:4">
      <c r="A9" s="4" t="s">
        <v>927</v>
      </c>
      <c r="B9" s="8" t="n">
        <v>-15.3</v>
      </c>
      <c r="C9" s="8" t="n">
        <v>-5.4</v>
      </c>
      <c r="D9" s="8" t="n">
        <v>-0.3</v>
      </c>
    </row>
    <row r="10" spans="1:4">
      <c r="A10" s="4" t="s">
        <v>924</v>
      </c>
      <c r="B10" s="8" t="n">
        <v>-57.6</v>
      </c>
      <c r="C10" s="8" t="n">
        <v>-46.2</v>
      </c>
      <c r="D10" s="8" t="n">
        <v>-14.3</v>
      </c>
    </row>
    <row r="11" spans="1:4">
      <c r="A11" s="4" t="s">
        <v>928</v>
      </c>
      <c r="B11" s="8" t="n">
        <v>-109.5</v>
      </c>
      <c r="C11" s="6" t="n">
        <v>-77</v>
      </c>
      <c r="D11" s="8" t="n">
        <v>-115.7</v>
      </c>
    </row>
    <row r="12" spans="1:4">
      <c r="A12" s="3" t="s">
        <v>147</v>
      </c>
    </row>
    <row r="13" spans="1:4">
      <c r="A13" s="4" t="s">
        <v>926</v>
      </c>
      <c r="B13" s="8" t="n">
        <v>28.9</v>
      </c>
      <c r="C13" s="8" t="n">
        <v>64.5</v>
      </c>
      <c r="D13" s="8" t="n">
        <v>349.8</v>
      </c>
    </row>
    <row r="14" spans="1:4">
      <c r="A14" s="4" t="s">
        <v>927</v>
      </c>
      <c r="B14" s="8" t="n">
        <v>19.4</v>
      </c>
      <c r="C14" s="8" t="n">
        <v>3.7</v>
      </c>
      <c r="D14" s="8" t="n">
        <v>22.9</v>
      </c>
    </row>
    <row r="15" spans="1:4">
      <c r="A15" s="4" t="s">
        <v>924</v>
      </c>
      <c r="B15" s="8" t="n">
        <v>58.4</v>
      </c>
      <c r="C15" s="8" t="n">
        <v>35.7</v>
      </c>
      <c r="D15" s="8" t="n">
        <v>57.9</v>
      </c>
    </row>
    <row r="16" spans="1:4">
      <c r="A16" s="4" t="s">
        <v>928</v>
      </c>
      <c r="B16" s="8" t="n">
        <v>106.7</v>
      </c>
      <c r="C16" s="8" t="n">
        <v>103.9</v>
      </c>
      <c r="D16" s="8" t="n">
        <v>430.6</v>
      </c>
    </row>
    <row r="17" spans="1:4">
      <c r="A17" s="4" t="s">
        <v>92</v>
      </c>
      <c r="B17" s="7" t="n">
        <v>-2.8</v>
      </c>
      <c r="C17" s="7" t="n">
        <v>26.9</v>
      </c>
      <c r="D17" s="7" t="n">
        <v>31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9</v>
      </c>
      <c r="B1" s="2" t="s">
        <v>1</v>
      </c>
    </row>
    <row r="2" spans="1:4">
      <c r="B2" s="2" t="s">
        <v>2</v>
      </c>
      <c r="C2" s="2" t="s">
        <v>36</v>
      </c>
      <c r="D2" s="2" t="s">
        <v>80</v>
      </c>
    </row>
    <row r="3" spans="1:4">
      <c r="A3" s="3" t="s">
        <v>930</v>
      </c>
    </row>
    <row r="4" spans="1:4">
      <c r="A4" s="4" t="s">
        <v>91</v>
      </c>
      <c r="B4" s="7" t="n">
        <v>40.6</v>
      </c>
      <c r="C4" s="7" t="n">
        <v>-113.8</v>
      </c>
      <c r="D4" s="7" t="n">
        <v>-460.2</v>
      </c>
    </row>
    <row r="5" spans="1:4">
      <c r="A5" s="4" t="s">
        <v>931</v>
      </c>
      <c r="B5" s="4" t="s">
        <v>932</v>
      </c>
      <c r="C5" s="4" t="s">
        <v>932</v>
      </c>
      <c r="D5" s="4" t="s">
        <v>933</v>
      </c>
    </row>
    <row r="6" spans="1:4">
      <c r="A6" s="4" t="s">
        <v>934</v>
      </c>
      <c r="B6" s="7" t="n">
        <v>-8.5</v>
      </c>
      <c r="C6" s="7" t="n">
        <v>23.9</v>
      </c>
      <c r="D6" s="7" t="n">
        <v>161.1</v>
      </c>
    </row>
    <row r="7" spans="1:4">
      <c r="A7" s="4" t="s">
        <v>935</v>
      </c>
      <c r="B7" s="8" t="n">
        <v>3.3</v>
      </c>
      <c r="C7" s="8" t="n">
        <v>-2.3</v>
      </c>
      <c r="D7" s="8" t="n">
        <v>15.8</v>
      </c>
    </row>
    <row r="8" spans="1:4">
      <c r="A8" s="4" t="s">
        <v>936</v>
      </c>
      <c r="B8" s="6" t="n">
        <v>0</v>
      </c>
      <c r="C8" s="6" t="n">
        <v>0</v>
      </c>
      <c r="D8" s="8" t="n">
        <v>-16.1</v>
      </c>
    </row>
    <row r="9" spans="1:4">
      <c r="A9" s="4" t="s">
        <v>937</v>
      </c>
      <c r="B9" s="6" t="n">
        <v>0</v>
      </c>
      <c r="C9" s="8" t="n">
        <v>-21.5</v>
      </c>
      <c r="D9" s="8" t="n">
        <v>285.5</v>
      </c>
    </row>
    <row r="10" spans="1:4">
      <c r="A10" s="4" t="s">
        <v>938</v>
      </c>
      <c r="B10" s="6" t="n">
        <v>14</v>
      </c>
      <c r="C10" s="6" t="n">
        <v>0</v>
      </c>
      <c r="D10" s="8" t="n">
        <v>53.5</v>
      </c>
    </row>
    <row r="11" spans="1:4">
      <c r="A11" s="4" t="s">
        <v>939</v>
      </c>
      <c r="B11" s="6" t="n">
        <v>0</v>
      </c>
      <c r="C11" s="6" t="n">
        <v>51</v>
      </c>
      <c r="D11" s="8" t="n">
        <v>-158.8</v>
      </c>
    </row>
    <row r="12" spans="1:4">
      <c r="A12" s="4" t="s">
        <v>940</v>
      </c>
      <c r="B12" s="8" t="n">
        <v>-3.1</v>
      </c>
      <c r="C12" s="6" t="n">
        <v>0</v>
      </c>
      <c r="D12" s="8" t="n">
        <v>-4.1</v>
      </c>
    </row>
    <row r="13" spans="1:4">
      <c r="A13" s="4" t="s">
        <v>941</v>
      </c>
      <c r="B13" s="8" t="n">
        <v>-7.6</v>
      </c>
      <c r="C13" s="8" t="n">
        <v>-23.7</v>
      </c>
      <c r="D13" s="8" t="n">
        <v>-12.8</v>
      </c>
    </row>
    <row r="14" spans="1:4">
      <c r="A14" s="4" t="s">
        <v>942</v>
      </c>
      <c r="B14" s="8" t="n">
        <v>-3.7</v>
      </c>
      <c r="C14" s="8" t="n">
        <v>-5.6</v>
      </c>
      <c r="D14" s="8" t="n">
        <v>0.8</v>
      </c>
    </row>
    <row r="15" spans="1:4">
      <c r="A15" s="4" t="s">
        <v>943</v>
      </c>
      <c r="B15" s="6" t="n">
        <v>5</v>
      </c>
      <c r="C15" s="8" t="n">
        <v>3.7</v>
      </c>
      <c r="D15" s="6" t="n">
        <v>0</v>
      </c>
    </row>
    <row r="16" spans="1:4">
      <c r="A16" s="4" t="s">
        <v>153</v>
      </c>
      <c r="B16" s="8" t="n">
        <v>-2.2</v>
      </c>
      <c r="C16" s="8" t="n">
        <v>1.4</v>
      </c>
      <c r="D16" s="6" t="n">
        <v>-10</v>
      </c>
    </row>
    <row r="17" spans="1:4">
      <c r="A17" s="4" t="s">
        <v>92</v>
      </c>
      <c r="B17" s="7" t="n">
        <v>-2.8</v>
      </c>
      <c r="C17" s="7" t="n">
        <v>26.9</v>
      </c>
      <c r="D17" s="7" t="n">
        <v>31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6</v>
      </c>
    </row>
    <row r="2" spans="1:3">
      <c r="A2" s="3" t="s">
        <v>945</v>
      </c>
    </row>
    <row r="3" spans="1:3">
      <c r="A3" s="4" t="s">
        <v>946</v>
      </c>
      <c r="B3" s="5" t="n">
        <v>54</v>
      </c>
      <c r="C3" s="7" t="n">
        <v>50.1</v>
      </c>
    </row>
    <row r="4" spans="1:3">
      <c r="A4" s="4" t="s">
        <v>947</v>
      </c>
      <c r="B4" s="8" t="n">
        <v>18.1</v>
      </c>
      <c r="C4" s="8" t="n">
        <v>16.6</v>
      </c>
    </row>
    <row r="5" spans="1:3">
      <c r="A5" s="4" t="s">
        <v>948</v>
      </c>
      <c r="B5" s="8" t="n">
        <v>312.8</v>
      </c>
      <c r="C5" s="8" t="n">
        <v>291.6</v>
      </c>
    </row>
    <row r="6" spans="1:3">
      <c r="A6" s="4" t="s">
        <v>127</v>
      </c>
      <c r="B6" s="8" t="n">
        <v>14.8</v>
      </c>
      <c r="C6" s="8" t="n">
        <v>13.3</v>
      </c>
    </row>
    <row r="7" spans="1:3">
      <c r="A7" s="4" t="s">
        <v>949</v>
      </c>
      <c r="B7" s="8" t="n">
        <v>399.7</v>
      </c>
      <c r="C7" s="8" t="n">
        <v>371.6</v>
      </c>
    </row>
    <row r="8" spans="1:3">
      <c r="A8" s="4" t="s">
        <v>950</v>
      </c>
      <c r="B8" s="8" t="n">
        <v>-193.9</v>
      </c>
      <c r="C8" s="8" t="n">
        <v>-197.8</v>
      </c>
    </row>
    <row r="9" spans="1:3">
      <c r="A9" s="4" t="s">
        <v>951</v>
      </c>
      <c r="B9" s="8" t="n">
        <v>205.8</v>
      </c>
      <c r="C9" s="8" t="n">
        <v>173.8</v>
      </c>
    </row>
    <row r="10" spans="1:3">
      <c r="A10" s="3" t="s">
        <v>952</v>
      </c>
    </row>
    <row r="11" spans="1:3">
      <c r="A11" s="4" t="s">
        <v>953</v>
      </c>
      <c r="B11" s="8" t="n">
        <v>-927.2</v>
      </c>
      <c r="C11" s="8" t="n">
        <v>-1014.8</v>
      </c>
    </row>
    <row r="12" spans="1:3">
      <c r="A12" s="4" t="s">
        <v>195</v>
      </c>
      <c r="B12" s="8" t="n">
        <v>-56.3</v>
      </c>
      <c r="C12" s="8" t="n">
        <v>-57.6</v>
      </c>
    </row>
    <row r="13" spans="1:3">
      <c r="A13" s="4" t="s">
        <v>127</v>
      </c>
      <c r="B13" s="6" t="n">
        <v>0</v>
      </c>
      <c r="C13" s="6" t="n">
        <v>0</v>
      </c>
    </row>
    <row r="14" spans="1:3">
      <c r="A14" s="4" t="s">
        <v>952</v>
      </c>
      <c r="B14" s="8" t="n">
        <v>-983.5</v>
      </c>
      <c r="C14" s="8" t="n">
        <v>-1072.4</v>
      </c>
    </row>
    <row r="15" spans="1:3">
      <c r="A15" s="4" t="s">
        <v>954</v>
      </c>
      <c r="B15" s="8" t="n">
        <v>-777.7</v>
      </c>
      <c r="C15" s="8" t="n">
        <v>-898.6</v>
      </c>
    </row>
    <row r="16" spans="1:3">
      <c r="A16" s="3" t="s">
        <v>955</v>
      </c>
    </row>
    <row r="17" spans="1:3">
      <c r="A17" s="4" t="s">
        <v>46</v>
      </c>
      <c r="B17" s="8" t="n">
        <v>7.7</v>
      </c>
      <c r="C17" s="8" t="n">
        <v>8.9</v>
      </c>
    </row>
    <row r="18" spans="1:3">
      <c r="A18" s="4" t="s">
        <v>56</v>
      </c>
      <c r="B18" s="7" t="n">
        <v>-785.4</v>
      </c>
      <c r="C18" s="7" t="n">
        <v>-90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9:12:19Z</dcterms:created>
  <dcterms:modified xmlns:dcterms="http://purl.org/dc/terms/" xmlns:xsi="http://www.w3.org/2001/XMLSchema-instance" xsi:type="dcterms:W3CDTF">2020-02-14T09:12:19Z</dcterms:modified>
</cp:coreProperties>
</file>